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Business Combination and Relate" sheetId="12" state="visible" r:id="rId12"/>
    <sheet xmlns:r="http://schemas.openxmlformats.org/officeDocument/2006/relationships" name="Fair Value of Financial Instrum" sheetId="13" state="visible" r:id="rId13"/>
    <sheet xmlns:r="http://schemas.openxmlformats.org/officeDocument/2006/relationships" name="Balance Sheet Components" sheetId="14" state="visible" r:id="rId14"/>
    <sheet xmlns:r="http://schemas.openxmlformats.org/officeDocument/2006/relationships" name="Convertible Notes Payable" sheetId="15" state="visible" r:id="rId15"/>
    <sheet xmlns:r="http://schemas.openxmlformats.org/officeDocument/2006/relationships" name="Debt" sheetId="16" state="visible" r:id="rId16"/>
    <sheet xmlns:r="http://schemas.openxmlformats.org/officeDocument/2006/relationships" name="Warrants and Tranche Liabiliti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deemable Convertible Preferre" sheetId="20" state="visible" r:id="rId20"/>
    <sheet xmlns:r="http://schemas.openxmlformats.org/officeDocument/2006/relationships" name="Stock-based compensation" sheetId="21" state="visible" r:id="rId21"/>
    <sheet xmlns:r="http://schemas.openxmlformats.org/officeDocument/2006/relationships" name="Employee benefit plan" sheetId="22" state="visible" r:id="rId22"/>
    <sheet xmlns:r="http://schemas.openxmlformats.org/officeDocument/2006/relationships" name="Net Loss Per Common Shar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Revenu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and Rela_2" sheetId="30" state="visible" r:id="rId30"/>
    <sheet xmlns:r="http://schemas.openxmlformats.org/officeDocument/2006/relationships" name="Fair Value of Financial Instr_2" sheetId="31" state="visible" r:id="rId31"/>
    <sheet xmlns:r="http://schemas.openxmlformats.org/officeDocument/2006/relationships" name="Balance Sheet Components (Table" sheetId="32" state="visible" r:id="rId32"/>
    <sheet xmlns:r="http://schemas.openxmlformats.org/officeDocument/2006/relationships" name="Debt (Tables)" sheetId="33" state="visible" r:id="rId33"/>
    <sheet xmlns:r="http://schemas.openxmlformats.org/officeDocument/2006/relationships" name="Warrants and Tranche Liabilit_2" sheetId="34" state="visible" r:id="rId34"/>
    <sheet xmlns:r="http://schemas.openxmlformats.org/officeDocument/2006/relationships" name="Leases (Tables)" sheetId="35" state="visible" r:id="rId35"/>
    <sheet xmlns:r="http://schemas.openxmlformats.org/officeDocument/2006/relationships" name="Redeemable Convertible Prefer_2" sheetId="36" state="visible" r:id="rId36"/>
    <sheet xmlns:r="http://schemas.openxmlformats.org/officeDocument/2006/relationships" name="Stock-based compensation (Table" sheetId="37" state="visible" r:id="rId37"/>
    <sheet xmlns:r="http://schemas.openxmlformats.org/officeDocument/2006/relationships" name="Net Loss Per Common Share (Tabl" sheetId="38" state="visible" r:id="rId38"/>
    <sheet xmlns:r="http://schemas.openxmlformats.org/officeDocument/2006/relationships" name="Income taxes (Tables)" sheetId="39" state="visible" r:id="rId39"/>
    <sheet xmlns:r="http://schemas.openxmlformats.org/officeDocument/2006/relationships" name="Revenue (Tables)" sheetId="40" state="visible" r:id="rId40"/>
    <sheet xmlns:r="http://schemas.openxmlformats.org/officeDocument/2006/relationships" name="Description of Business and B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Business Combination and Rela_3" sheetId="46" state="visible" r:id="rId46"/>
    <sheet xmlns:r="http://schemas.openxmlformats.org/officeDocument/2006/relationships" name="Business Combination and Rela_4" sheetId="47" state="visible" r:id="rId47"/>
    <sheet xmlns:r="http://schemas.openxmlformats.org/officeDocument/2006/relationships" name="Business Combination and Rela_5"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Balance Sheet Components - Sche" sheetId="51" state="visible" r:id="rId51"/>
    <sheet xmlns:r="http://schemas.openxmlformats.org/officeDocument/2006/relationships" name="Balance Sheet Components - Reco" sheetId="52" state="visible" r:id="rId52"/>
    <sheet xmlns:r="http://schemas.openxmlformats.org/officeDocument/2006/relationships" name="Balance Sheet Components - Narr" sheetId="53" state="visible" r:id="rId53"/>
    <sheet xmlns:r="http://schemas.openxmlformats.org/officeDocument/2006/relationships" name="Balance Sheet Components - Sc_2" sheetId="54" state="visible" r:id="rId54"/>
    <sheet xmlns:r="http://schemas.openxmlformats.org/officeDocument/2006/relationships" name="Balance Sheet Components - Sc_3" sheetId="55" state="visible" r:id="rId55"/>
    <sheet xmlns:r="http://schemas.openxmlformats.org/officeDocument/2006/relationships" name="Balance Sheet Components - Sc_4" sheetId="56" state="visible" r:id="rId56"/>
    <sheet xmlns:r="http://schemas.openxmlformats.org/officeDocument/2006/relationships" name="Balance Sheet Components - Sc_5" sheetId="57" state="visible" r:id="rId57"/>
    <sheet xmlns:r="http://schemas.openxmlformats.org/officeDocument/2006/relationships" name="Balance Sheet Components - Sc_6" sheetId="58" state="visible" r:id="rId58"/>
    <sheet xmlns:r="http://schemas.openxmlformats.org/officeDocument/2006/relationships" name="Balance Sheet Components - Sc_7" sheetId="59" state="visible" r:id="rId59"/>
    <sheet xmlns:r="http://schemas.openxmlformats.org/officeDocument/2006/relationships" name="Balance Sheet Components - Sc_8" sheetId="60" state="visible" r:id="rId60"/>
    <sheet xmlns:r="http://schemas.openxmlformats.org/officeDocument/2006/relationships" name="Balance Sheet Components - Sc_9" sheetId="61" state="visible" r:id="rId61"/>
    <sheet xmlns:r="http://schemas.openxmlformats.org/officeDocument/2006/relationships" name="Convertible Notes Payable (Deta" sheetId="62" state="visible" r:id="rId62"/>
    <sheet xmlns:r="http://schemas.openxmlformats.org/officeDocument/2006/relationships" name="Debt - Narrative (Details)" sheetId="63" state="visible" r:id="rId63"/>
    <sheet xmlns:r="http://schemas.openxmlformats.org/officeDocument/2006/relationships" name="Debt - Schedule of Long-term De" sheetId="64" state="visible" r:id="rId64"/>
    <sheet xmlns:r="http://schemas.openxmlformats.org/officeDocument/2006/relationships" name="Warrants and Tranche Liabilit_3" sheetId="65" state="visible" r:id="rId65"/>
    <sheet xmlns:r="http://schemas.openxmlformats.org/officeDocument/2006/relationships" name="Warrants and Tranche Liabilit_4" sheetId="66" state="visible" r:id="rId66"/>
    <sheet xmlns:r="http://schemas.openxmlformats.org/officeDocument/2006/relationships" name="Warrants and Tranche Liabilit_5" sheetId="67" state="visible" r:id="rId67"/>
    <sheet xmlns:r="http://schemas.openxmlformats.org/officeDocument/2006/relationships" name="Leases - Narrative (Details)" sheetId="68" state="visible" r:id="rId68"/>
    <sheet xmlns:r="http://schemas.openxmlformats.org/officeDocument/2006/relationships" name="Leases - Schedule of Weighted A" sheetId="69" state="visible" r:id="rId69"/>
    <sheet xmlns:r="http://schemas.openxmlformats.org/officeDocument/2006/relationships" name="Leases - Schedule of Maturities" sheetId="70" state="visible" r:id="rId70"/>
    <sheet xmlns:r="http://schemas.openxmlformats.org/officeDocument/2006/relationships" name="Commitments and Contingencies (" sheetId="71" state="visible" r:id="rId71"/>
    <sheet xmlns:r="http://schemas.openxmlformats.org/officeDocument/2006/relationships" name="Redeemable Convertible Prefer_3" sheetId="72" state="visible" r:id="rId72"/>
    <sheet xmlns:r="http://schemas.openxmlformats.org/officeDocument/2006/relationships" name="Redeemable Convertible Prefer_4" sheetId="73" state="visible" r:id="rId73"/>
    <sheet xmlns:r="http://schemas.openxmlformats.org/officeDocument/2006/relationships" name="Stock-based compensation - Narr" sheetId="74" state="visible" r:id="rId74"/>
    <sheet xmlns:r="http://schemas.openxmlformats.org/officeDocument/2006/relationships" name="Stock-based compensation - Sche" sheetId="75" state="visible" r:id="rId75"/>
    <sheet xmlns:r="http://schemas.openxmlformats.org/officeDocument/2006/relationships" name="Stock-based Compensation - Sc_2" sheetId="76" state="visible" r:id="rId76"/>
    <sheet xmlns:r="http://schemas.openxmlformats.org/officeDocument/2006/relationships" name="Stock-based compensation - Sc_3" sheetId="77" state="visible" r:id="rId77"/>
    <sheet xmlns:r="http://schemas.openxmlformats.org/officeDocument/2006/relationships" name="Stock-based compensation - Sc_4" sheetId="78" state="visible" r:id="rId78"/>
    <sheet xmlns:r="http://schemas.openxmlformats.org/officeDocument/2006/relationships" name="Stock-based compensation - Sc_5" sheetId="79" state="visible" r:id="rId79"/>
    <sheet xmlns:r="http://schemas.openxmlformats.org/officeDocument/2006/relationships" name="Stock-based compensation - Sc_6" sheetId="80" state="visible" r:id="rId80"/>
    <sheet xmlns:r="http://schemas.openxmlformats.org/officeDocument/2006/relationships" name="Stock-based compensation - Sc_7" sheetId="81" state="visible" r:id="rId81"/>
    <sheet xmlns:r="http://schemas.openxmlformats.org/officeDocument/2006/relationships" name="Employee benefit plan (Details)" sheetId="82" state="visible" r:id="rId82"/>
    <sheet xmlns:r="http://schemas.openxmlformats.org/officeDocument/2006/relationships" name="Net Loss Per Common Share - Sch" sheetId="83" state="visible" r:id="rId83"/>
    <sheet xmlns:r="http://schemas.openxmlformats.org/officeDocument/2006/relationships" name="Net Loss Per Common Share - S_2" sheetId="84" state="visible" r:id="rId84"/>
    <sheet xmlns:r="http://schemas.openxmlformats.org/officeDocument/2006/relationships" name="Income taxes - Schedule of Inco" sheetId="85" state="visible" r:id="rId85"/>
    <sheet xmlns:r="http://schemas.openxmlformats.org/officeDocument/2006/relationships" name="Income taxes - Schedule of Comp" sheetId="86" state="visible" r:id="rId86"/>
    <sheet xmlns:r="http://schemas.openxmlformats.org/officeDocument/2006/relationships" name="Income taxes - Schedule of Effe" sheetId="87" state="visible" r:id="rId87"/>
    <sheet xmlns:r="http://schemas.openxmlformats.org/officeDocument/2006/relationships" name="Income taxes - Schedule of Defe" sheetId="88" state="visible" r:id="rId88"/>
    <sheet xmlns:r="http://schemas.openxmlformats.org/officeDocument/2006/relationships" name="Income taxes - Narrative (Detai" sheetId="89" state="visible" r:id="rId89"/>
    <sheet xmlns:r="http://schemas.openxmlformats.org/officeDocument/2006/relationships" name="Income taxes - Schedule of Unre" sheetId="90" state="visible" r:id="rId90"/>
    <sheet xmlns:r="http://schemas.openxmlformats.org/officeDocument/2006/relationships" name="Revenue - Narrative (Details)" sheetId="91" state="visible" r:id="rId91"/>
    <sheet xmlns:r="http://schemas.openxmlformats.org/officeDocument/2006/relationships" name="Revenue - Schedule of Disaggreg"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_(&quot;$ &quot;#,##0.00000_);_(&quot;$ &quot;(#,##0.00000)"/>
    <numFmt numFmtId="170" formatCode="#,##0%_);(#,##0%)"/>
    <numFmt numFmtId="171" formatCode="#,##0.000_);(#,##0.000)"/>
    <numFmt numFmtId="172" formatCode="#,##0.00%_);(#,##0.00%)"/>
    <numFmt numFmtId="173" formatCode="#,##0.0000_);(#,##0.000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8" customWidth="1" min="1" max="1"/>
    <col width="48"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39463</t>
        </is>
      </c>
      <c r="C7" s="4" t="inlineStr">
        <is>
          <t xml:space="preserve"> </t>
        </is>
      </c>
      <c r="D7" s="4" t="inlineStr">
        <is>
          <t xml:space="preserve"> </t>
        </is>
      </c>
    </row>
    <row r="8">
      <c r="A8" s="4" t="inlineStr">
        <is>
          <t>Entity Registrant Name</t>
        </is>
      </c>
      <c r="B8" s="4" t="inlineStr">
        <is>
          <t>Ouster,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86-2528989</t>
        </is>
      </c>
      <c r="C10" s="4" t="inlineStr">
        <is>
          <t xml:space="preserve"> </t>
        </is>
      </c>
      <c r="D10" s="4" t="inlineStr">
        <is>
          <t xml:space="preserve"> </t>
        </is>
      </c>
    </row>
    <row r="11">
      <c r="A11" s="4" t="inlineStr">
        <is>
          <t>Entity Address, Address Line One</t>
        </is>
      </c>
      <c r="B11" s="4" t="inlineStr">
        <is>
          <t>350 Treat Avenue</t>
        </is>
      </c>
      <c r="C11" s="4" t="inlineStr">
        <is>
          <t xml:space="preserve"> </t>
        </is>
      </c>
      <c r="D11" s="4" t="inlineStr">
        <is>
          <t xml:space="preserve"> </t>
        </is>
      </c>
    </row>
    <row r="12">
      <c r="A12" s="4" t="inlineStr">
        <is>
          <t>Entity Address, City or Town</t>
        </is>
      </c>
      <c r="B12" s="4" t="inlineStr">
        <is>
          <t>San Francisco</t>
        </is>
      </c>
      <c r="C12" s="4" t="inlineStr">
        <is>
          <t xml:space="preserve"> </t>
        </is>
      </c>
      <c r="D12" s="4" t="inlineStr">
        <is>
          <t xml:space="preserve"> </t>
        </is>
      </c>
    </row>
    <row r="13">
      <c r="A13" s="4" t="inlineStr">
        <is>
          <t>Entity Address, State or Province</t>
        </is>
      </c>
      <c r="B13" s="4" t="inlineStr">
        <is>
          <t>CA</t>
        </is>
      </c>
      <c r="C13" s="4" t="inlineStr">
        <is>
          <t xml:space="preserve"> </t>
        </is>
      </c>
      <c r="D13" s="4" t="inlineStr">
        <is>
          <t xml:space="preserve"> </t>
        </is>
      </c>
    </row>
    <row r="14">
      <c r="A14" s="4" t="inlineStr">
        <is>
          <t>Entity Address, Postal Zip Code</t>
        </is>
      </c>
      <c r="B14" s="4" t="inlineStr">
        <is>
          <t>94110</t>
        </is>
      </c>
      <c r="C14" s="4" t="inlineStr">
        <is>
          <t xml:space="preserve"> </t>
        </is>
      </c>
      <c r="D14" s="4" t="inlineStr">
        <is>
          <t xml:space="preserve"> </t>
        </is>
      </c>
    </row>
    <row r="15">
      <c r="A15" s="4" t="inlineStr">
        <is>
          <t>City Area Code</t>
        </is>
      </c>
      <c r="B15" s="4" t="inlineStr">
        <is>
          <t>415</t>
        </is>
      </c>
      <c r="C15" s="4" t="inlineStr">
        <is>
          <t xml:space="preserve"> </t>
        </is>
      </c>
      <c r="D15" s="4" t="inlineStr">
        <is>
          <t xml:space="preserve"> </t>
        </is>
      </c>
    </row>
    <row r="16">
      <c r="A16" s="4" t="inlineStr">
        <is>
          <t>Local Phone Number</t>
        </is>
      </c>
      <c r="B16" s="4" t="inlineStr">
        <is>
          <t>949-0108</t>
        </is>
      </c>
      <c r="C16" s="4" t="inlineStr">
        <is>
          <t xml:space="preserve"> </t>
        </is>
      </c>
      <c r="D16" s="4" t="inlineStr">
        <is>
          <t xml:space="preserve"> </t>
        </is>
      </c>
    </row>
    <row r="17">
      <c r="A17" s="4" t="inlineStr">
        <is>
          <t>Title of 12(g) Security</t>
        </is>
      </c>
      <c r="B17" s="4" t="inlineStr">
        <is>
          <t xml:space="preserve"> </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252.5</v>
      </c>
    </row>
    <row r="28">
      <c r="A28" s="4" t="inlineStr">
        <is>
          <t>Entity Common Stock, Shares Outstanding</t>
        </is>
      </c>
      <c r="B28" s="4" t="inlineStr">
        <is>
          <t xml:space="preserve"> </t>
        </is>
      </c>
      <c r="C28" s="6" t="n">
        <v>386269049</v>
      </c>
      <c r="D28" s="4" t="inlineStr">
        <is>
          <t xml:space="preserve"> </t>
        </is>
      </c>
    </row>
    <row r="29">
      <c r="A29" s="4" t="inlineStr">
        <is>
          <t>Entity Central Index Key</t>
        </is>
      </c>
      <c r="B29" s="4" t="inlineStr">
        <is>
          <t>0001816581</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Period End Date</t>
        </is>
      </c>
      <c r="B34" s="4" t="inlineStr">
        <is>
          <t>Dec. 31,  2022</t>
        </is>
      </c>
      <c r="C34" s="4" t="inlineStr">
        <is>
          <t xml:space="preserve"> </t>
        </is>
      </c>
      <c r="D34" s="4" t="inlineStr">
        <is>
          <t xml:space="preserve"> </t>
        </is>
      </c>
    </row>
    <row r="35">
      <c r="A35" s="4" t="inlineStr">
        <is>
          <t>Common stock, $0.0001 par value per shar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001 par value per share</t>
        </is>
      </c>
      <c r="C37" s="4" t="inlineStr">
        <is>
          <t xml:space="preserve"> </t>
        </is>
      </c>
      <c r="D37" s="4" t="inlineStr">
        <is>
          <t xml:space="preserve"> </t>
        </is>
      </c>
    </row>
    <row r="38">
      <c r="A38" s="4" t="inlineStr">
        <is>
          <t>Trading Symbol</t>
        </is>
      </c>
      <c r="B38" s="4" t="inlineStr">
        <is>
          <t>OUST</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Warrants to purchase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Warrants to purchase common stock</t>
        </is>
      </c>
      <c r="C42" s="4" t="inlineStr">
        <is>
          <t xml:space="preserve"> </t>
        </is>
      </c>
      <c r="D42" s="4" t="inlineStr">
        <is>
          <t xml:space="preserve"> </t>
        </is>
      </c>
    </row>
    <row r="43">
      <c r="A43" s="4" t="inlineStr">
        <is>
          <t>Trading Symbol</t>
        </is>
      </c>
      <c r="B43" s="4" t="inlineStr">
        <is>
          <t>OUST WS</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Warrants to purchase common stock expiring 2025</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Warrants to purchase common stock expiring 2025</t>
        </is>
      </c>
      <c r="C47" s="4" t="inlineStr">
        <is>
          <t xml:space="preserve"> </t>
        </is>
      </c>
      <c r="D47" s="4" t="inlineStr">
        <is>
          <t xml:space="preserve"> </t>
        </is>
      </c>
    </row>
    <row r="48">
      <c r="A48" s="4" t="inlineStr">
        <is>
          <t>Trading Symbol</t>
        </is>
      </c>
      <c r="B48" s="4" t="inlineStr">
        <is>
          <t>OUST WTA</t>
        </is>
      </c>
      <c r="C48" s="4" t="inlineStr">
        <is>
          <t xml:space="preserve"> </t>
        </is>
      </c>
      <c r="D48" s="4" t="inlineStr">
        <is>
          <t xml:space="preserve"> </t>
        </is>
      </c>
    </row>
    <row r="49">
      <c r="A49" s="4" t="inlineStr">
        <is>
          <t>Security Exchange Name</t>
        </is>
      </c>
      <c r="B49" s="4" t="inlineStr">
        <is>
          <t>NYSEAMER</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Ouster, Inc. was incorporated in the Cayman Islands on June 4, 2020 as “Colonnade Acquisition Corp”. Following the closing of the business combination in March 2021, the Company domesticated as a Delaware corporation and changed its name to “Ouster, Inc.” The Company’s prior operating subsidiary, Ouster Technologies, Inc. (“OTI”), was incorporated in the state of Delaware on June 30, 2015. The Company is a leading provider of high-resolution digital lidar sensors that offer advanced 3D vision to machinery, vehicles, robots, and fixed infrastructure assets, allowing each to understand and visualize the surrounding world and ultimately enabling safe operation and ubiquitous autonomy. Unless the context otherwise requires, references in this subsection to “the Company” refer to the business and operations of OTI (formerly known as Ouster, Inc.) and its consolidated subsidiaries prior to the Colonnade Merger (as defined below) and to Ouster, Inc. (formerly known as Colonnade Acquisition Corp.) and its consolidated subsidiaries following the consummation of the Colonnade Merger. Colonnade Acquisition Corp. (“CLA”), the Company’s legal predecessor, was originally a blank check company incorporated as a Cayman Islands exempted company on June 4, 2020. CLA was formed for the purpose of effecting a merger, share exchange, asset acquisition, share purchase, reorganization or similar business combination with one or more businesses. On March 11, 2021, CLA consummated a merger with the Company (the “Colonnade Merger”) pursuant to an Agreement and Plan of Merger (the “Colonnade Merger Agreement”) dated as of December 21, 2020, details of which are included below. Basis of Presentation and Principles of Consolidation The consolidated financial statements include the accounts of the Company and its subsidiaries (all of which are wholly owned) and have been prepared in conformity with U.S. generally accepted accounting principles (“US GAAP”). All intercompany balances and transactions have been eliminated in consolidation. Impact of the COVID-19 Pandemic Ouster has been actively monitoring the COVID-19 pandemic on a global scale and continues to evaluate the long-term impacts on the business while keeping abreast of the latest developments, particularly the variants of the virus, to ensure preparedness for Ouster’s employees and its business. We maintain our commitment to protecting the health and safety of our employees and customers. We continue to adapt and enhance our safety protocols as we follow the guidance from local authorities. The full extent to which the COVID-19 pandemic will directly or indirectly impact the Company’s business, results of operations and financial condition, including sales, expenses, reserves and allowances, manufacturing, research and development costs and employee-related amounts, will depend on future events that are uncertain, including as a result of new information that continues to emerge concerning the virus, its variants, the deployment and effectiveness of vaccination roll-outs, vaccination hesitancy, therapeutics, and the actions taken to contain the virus or treat it, as well as the economic impact on local, regional, national and international customers and markets. Thus, the Company is not able to estimate the future consequences on its operations, its financial condition, or its liquidity. Liquidity The accompanying consolidated financial statements have been prepared on a going concern basis. The Company has experienced recurring losses from operations, and negative cash flows from operations. As of December 31, 2022, the Company had an accumulated deficit of approximately $441.9 million. The Company has historically financed its operations primarily through the Colonnade Merger and related transactions, the sale of convertible notes, equity securities, proceeds from debt and, to a lesser extent, cash received from sales. Management expects significant operating losses and negative cash flows from operations to continue for the foreseeable future. The Company expects to continue investing in product development and sales and marketing activities. The long-term continuation of the Company’s business plan is dependent upon the generation of sufficient revenues from its products to offset expenses. In the event that the Company does not generate sufficient cash flows from operations and is unable to obtain funding, the Company will be forced to delay, reduce, or eliminate some or all of its discretionary spending, which could adversely affect the Company’s business prospects, ability to meet long-term liquidity needs or ability to continue operations. The Company has concluded that it has sufficient capital to fund its obligations after closing the Velodyne Merger (as defined below, for additional information, Note 18), as they become due, in the ordinary course of business for at least one year from the date these consolidated financial statements are available for issuance. Merger Agreement with Velodyne Lidar, Inc. On November 4, 2022, the Company entered into an Agreement and Plan of Merger (the “Velodyne Merger Agreement”) with Velodyne Lidar, Inc., a Delaware corporation (“Velodyne”), Oban Merger Sub, Inc., a Delaware corporation and one of the Company’s direct, wholly owned subsidiaries (“Velodyne Merger Sub I”) and Oban Merger Sub II LLC, a Delaware limited liability company and one of the Company’s direct, wholly owned subsidiaries (“Velodyne Merger Sub II”). On February 10, 2023, the Company completed the merger of equals with Velodyne pursuant to the terms of the Agreement and Plan of Merger with Velodyne, Merger Sub I and Merger Sub II (the “Velodyne Merger”). In connection with the closing of the Velodyne Merger, the Company and Velodyne now operate as a single combined company. Merger Agreement with Colonnade Acquisition Corp. and Beam Merger Sub, Inc. On December 21, 2020, OTI entered into the Colonnade Merger Agreement with CLA and Beam Merger Sub, Inc. (“Merger Sub”), a Delaware corporation and subsidiary of CLA. OTI’s board of directors unanimously approved OTI’s entry into the Colonnade Merger Agreement, and on March 11, 2021, the transactions contemplated by the Colonnade Merger Agreement were consummated. Pursuant to the terms of the Colonnade Merger Agreement, (i) CLA domesticated as a corporation incorporated under the laws of the State of Delaware and changed its name to “Ouster, Inc.” and (ii) Merger Sub merged with and into OTI (such transactions contemplated by the Colonnade Merger Agreement, the “Colonnade Merger”), with OTI surviving the Colonnade Merger. As a result of the Colonnade Merger, among other things, (1) each of the then issued and outstanding 5,000,000 CLA Class B ordinary shares, par value $0.0001 per share, of CLA (the “CLA Class B ordinary shares”) converted automatically, on a one-for-one basis, into a CLA Class A ordinary share (as defined below), (2) immediately following the conversion described in clause (1), each of the then issued and outstanding 25,000,000 Class A ordinary shares, par value $0.0001 per share, of CLA (the “CLA Class A ordinary shares”), converted automatically, on a one-for-one basis, into a share of common stock, par value $0.0001 per share, of Ouster (the “Ouster common stock”), (3) each of the then issued and outstanding 10,000,000 redeemable warrants of CLA (the “CLA warrants”) converted automatically into a redeemable warrant to purchase one share of Ouster common stock (the “Public warrants”) pursuant to the Warrant Agreement, dated August 20, 2020 (the “Warrant Agreement”), between CLA and Continental Stock Transfer &amp; Trust Company (“Continental”), as warrant agent, and (4) each of the then issued and outstanding units of CLA that had not been previously separated into the underlying CLA Class A ordinary shares and underlying CLA warrants upon the request of the holder thereof (the “CLA units”), were cancelled and entitled the holder thereof to one share of Ouster common stock and one-half of one Public warrant, and (5) each of the then issued and outstanding 6,000,000 private placement warrants of CLA (the “Private Placement warrants”) converted automatically into a Public warrant pursuant to the Warrant Agreement. No fractional Public warrants were issued upon separation of the CLA units. Immediately prior to the effective time of the Colonnade Merger, (1) each share of OTI’s Series B Preferred Stock, par value $0.00001 per share (the “OTI Preferred Stock”), converted into one share of common stock, par value $0.00001 per share, of OTI (the “OTI common stock” and, together with OTI Preferred Stock, the “OTI Capital Stock”) (such conversion, the “OTI Preferred Conversion”) and (2) all of the outstanding warrants to purchase shares of OTI Capital Stock were exercised in full or terminated in accordance with their respective terms (the “OTI Warrant Settlement”). As a result of and upon the closing of the Colonnade Merger, among other things, all shares of OTI Capital Stock (after giving effect to the OTI Warrant Settlement) outstanding immediately prior to the closing of the Colonnade Merger together with shares of OTI common stock reserved in respect of options to purchase shares of OTI common stock and restricted shares of OTI common stock (together, the “OTI Awards”) outstanding immediately prior to the closing of the Colonnade Merger that were converted into awards based on Ouster common stock, were cancelled in exchange for the right to receive, or the reservation of, an aggregate of 150,000,000 shares of Ouster common stock (at a deemed value of $10.00 per share), which, in the case of OTI Awards, were shares underlying awards based on Ouster common stock, representing a fully-diluted pre-transaction. Upon closing of the Colonnade Merger, the Company received gross proceeds of $299.9 million from the Colonnade Merger and private offering, offset by $8.5 million of pre-merger costs relating to CLA and offerings costs of $26.6 million. The Colonnade Merger was accounted for as a reverse recapitalization under US GAAP. Under this method of accounting, CLA is treated as the “acquired” company for financial reporting purposes. This determination is primarily based on OTI stockholders comprising a relative majority of the voting power of the Company and having the ability to nominate the members of the board of directors of the Company after the Colonnade Merger, OTI’s operations prior to the Colonnade Merger comprising the only ongoing operations of the Company following the Colonnade Merger, and OTI’s senior management prior to the Colonnade Merger comprising a majority of the senior management of the Company following the Colonnade Merger. Accordingly, for accounting purposes, the financial statements of the Company represent a continuation of the financial statements of OTI with the Colonnade Merger being treated as the equivalent of OTI issuing stock for the net assets of CLA, accompanied by a recapitalization whereby no goodwill or other intangible assets are recorded. Transactions and balances prior to the Colonnade Merger are those of OTI. The shares and net loss per share available to holders of OTI’s common stock prior to the Colonnade Merger have been retroactively restated as shares reflecting the exchange ratio established in the Colonnade Merger Agreement. PIPE Investment On December 21, 2020, concurrently with the execution of the Colonnade Merger Agreement, CLA entered into subscription agreements with certain institutional and accredited investors (collectively, the “PIPE Investors”), pursuant to which the PIPE Investors agreed to purchase, in the aggregate, 10,000,000 shares of Ouster common stock at $10.00 per share for an aggregate commitment amount of $100,000,000 (the “PIPE Investment”), a portion of which was funded by certain affiliates of Colonnade Sponsor LLC, CLA’s sponsor (the “Sponsor”). The PIPE Investment was consummated substantially concurrently with the closing of the Colonnade Merger. At the Market Issuance Sales Agreement On April 29, 2022, the Company entered into an At Market Issuance Sales Agreement (the “ATM Agreement”) with B. Riley Securities, Inc., Cantor Fitzgerald &amp; Co. and Oppenheimer &amp; Co. Inc., pursuant to which the Company may offer and sell, from time to time, through or to the agents, acting as agent or principal, shares of the Company’s common stock having an aggregate offering price of up to $150.0 million under the Company’s Form S-3 registration statement. From the date of the ATM Agreement through December 31, 2022, the Company sold 7,833,709 shares at a weighted-average sales price of $2.08 per share, resulting in cumulative gross proceeds to the Company totaling approximately $16.8 million before deducting offering costs, sales commissions and fees. Loan and Security Agreement On April 29, 2022, the Company entered into the Loan and Security Agreement (as amended by the First Amendment to Loan and Security Agreement, dated as of August 5, 2022, the Consent and Second Amendment to Loan and Security Agreement, dated as of November 1, 2022 (the “Second Amendment”), and the Third Amendment to Loan and Security Agreement, dated as of February 10, 2023 (the “Third Amendment”), the “Loan Agreement”) with Hercules Capital, Inc. as administrative agent and collateral agent (“Hercules”). The Loan Agreement provides the Company with a term loan of up to $50.0 million, subject to terms and conditions. The Company borrowed the initial tranche of $20.0 million on April 29, 2022. On October 17, 2022, the Company borrowed an additional $20.0 million. For additional information, see Note 7.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most significant estimates included in these consolidated financial statements are the useful lives of long-lived assets, revenue recognition, sales return reserve, inventory write downs, the realizability of deferred tax assets, the measurement of stock-based compensation, and the valuation of the Company’s various financial instruments. The complexity of the estimation process and factors relating to assumptions, risks and uncertainties inherent with the use of the estimates affect the amount of revenue and related expenses reported in the Company’s consolidated financial statements. Internal and external factors can affect the Company’s estimates. Actual results could differ from these estimates under different assumptions or conditions. Business Combinations Business combinations are accounted for under the acquisition method. The Company recognizes the assets acquired and liabilities assumed in business combinations on the basis of their fair values at the date of acquisition. The Company assesses the fair value of assets acquired, including intangible assets, and liabilities assumed using a variety of methods. Each asset acquired and liability assumed is measured at fair value from the perspective of a market participant. The method used to estimate the fair values of intangible assets incorporates significant estimates and assumptions regarding the estimates a market participant would make in order to evaluate an asset, including a market participant’s use of the asset, future cash inflows and outflows, probabilities of success, asset lives, and the appropriate discount rates. Any excess purchase price over the fair value of the net tangible and intangible assets acquired is allocated to goodwill. Transaction costs and restructuring costs associated with a business combination are expensed as incurred.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within other income (expense), net. Foreign Currencies The functional currency of the Company is the U.S. dollar. The functional currency of the Company’s wholly-owned foreign subsidiaries is generally the same as the entity’s local currency. Accordingly, the asset and liability accounts of our foreign operations are translated into U.S. dollars using the current exchange rate in effect at the balance sheet date and equity accounts are translated into U.S. dollars using historical rates. The revenues and expenses are translated using the weighted-average exchange rates in effect during the period, and gains and losses from foreign currency translation adjustments are included as a component of accumulated other comprehensive loss in the consolidated balance sheets. Foreign currency translation adjustments are recorded in other comprehensive loss in the consolidated statements of operations and comprehensive loss. Foreign currency transaction gains and losses are a result of the effect of exchange rate changes on transactions denominated in currencies other than the functional currency. Foreign currency transaction gains and losses are recorded in other income (expense), net in the consolidated statements of operations and comprehensive loss. Segment Information The Company operates as one reportable and operating segment, which relates to the sale and production of lidar sensor kits. The Company’s chief operating decision maker (“CODM”) is its chief executive officer, who reviews financial information presented on a consolidated basis for purposes of making operating decisions, assessing financial performance and allocating resources. The profitability of the Company’s product group is not a determining factor in allocating resources and the CODM does not evaluate profitability below the level of the consolidated company. Revenue Recognition In accordance with ASC 606, Revenue from Contracts with Customers (“ASC 606”), revenue is recognized when a customer obtains control of promised products or services. The amount of revenue recognized reflects the consideration that the Company expects to be entitled to receive in exchange for these products or services. To achieve the core principle of this standard, the Company performs the following five steps: 1) Identify the contract with a customer The Company considers the terms and conditions of revenue contracts and its customary business practices in identifying contracts with its customers. It is determined that a contract with a customer exists when the contract is approved, each party’s rights regarding the product or services to be transferred and the payment terms for the product or services can be identified, it is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Accounts receivable are due under normal trade terms, typically three months or less. 2) Identify the performance obligations in the contract Performance obligations promised in a contract are identified based on the product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s is separately identifiable from other promises in the contract. The Company’s performance obligations consist of (i) sale of lidar sensor kits and (ii) product development and validation services. Amounts billed to customers related to shipping and handling are classified as revenue, and the Company has elected to recognize the cost of shipping activities that occur after control has transferred to the customer as a fulfillment cost rather than a separate performance obligation. All related shipping costs are accrued and recognized within cost of revenue when the related revenue is recognized. 3) Determine the transaction price The transaction price is determined based on the consideration to which the Company expects to be entitled in exchange for transferring product or services to the customer. Variable consideration is included in the transaction price if the Company judges that it is probable that a significant future reversal of cumulative revenue under the contract will not occur. The Company does not have a material amount of variable consideration in its agreements with customers. None of the Company’s contracts contain a significant financing component. All taxes assessed by a governmental authority on a specific revenue-producing transaction collected by the Company from a customer are excluded from the transaction price. The Company’s general terms and conditions for its contracts do not contain a right of return that allows the customer to return products and receive a credi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In 2022, 2021 and 2020 the Company did not have a material volume of contracts that required the allocation of transaction price to multiple performance obligations. 5) Recognize revenue when or as the Company satisfies a performance obligation Revenue is recognized at the time the related performance obligation is satisfied by transferring the promised product or service to a customer. Revenue is recognized when control of products or services is transferred to customers, in an amount that reflects the consideration that the Company expects to receive in exchange for those products or services. The Company generates all of its revenue from contracts with customers and applies judgment in identifying and evaluating any terms and conditions in contracts which may impact revenue recognition. Revenue is recognized at a point in time when control of the goods is transferred to the customer, generally occurring upon shipment. Product sales to certain customers may require customer acceptance due to performance acceptance criteria that is considered more than a formality. For these product sales, revenue is recognized upon the expiration of the customer acceptance period. The obligation to provide services is generally satisfied over time, with the customer simultaneously receiving and consuming the benefits as the Company satisfies its performance obligations. For these service projects, the Company bills and recognizes revenue as the services are performed. For these arrangements, control is transferred to the customer as the Company’s inputs incurred to complete the project; therefore, revenue is recognized over the service period with the measure of progress using the input method based on labor costs incurred to total labor cost (cost-to-cost) as the services are provided. Revenue from services that were recognized over time were not material to date. Costs to obtain a contract The Company expenses the incremental costs of obtaining a contract when incurred because the amortization period for these costs would be less than one year. These costs primarily relate to sales commissions and are expensed as incurred in sales and marketing expense in the Company’s consolidated statements of operations and comprehensive loss. The incremental cost of obtaining a contract for the years ended December 31, 2022 and 2021 was $2.9 million, $2.2 million and $0.3 million, respectively. Right of return The Company’s general terms and conditions for its contracts do not contain a right of return that allows the customer to return products and receive a credit, however it has in practice permitted returns of its sensor kits in limited circumstances. Allowances for sales returns, which reduce revenue, are estimated using historical experience and were immaterial as of December 31, 2022 and 2021. Actual returns in subsequent periods have been consistent with estimated amounts. Remaining performance obligations Revenue allocated to remaining performance obligations represents the transaction price allocated to the performance obligations that are unsatisfied, or partially unsatisfied at the reporting date. The composition of unsatisfied performance obligations consists mainly of the Company’s deferred extended warranty services, and to a lesser extent, deferred product revenue and development and validation services for which the Company has an obligation to perform, and has not yet recognized as revenue in the consolidated financial statements. The following table presents the breakdown of remaining performance obligations (in thousands): December 31, 2022 2021 Current $ 224 $ 172 Noncurrent 342 47 Total $ 566 $ 219 Net loss per common share The Company follows the two-class method when computing net loss per common share. The two-class method determines net loss per common share for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common share attributable to common stockholders is computed by dividing the net los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common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The Company’s redeemable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common share attributable to common stockholders is the same as basic net loss per common share attributable to common stockholders, since dilutive common shares are not assumed to have been issued if their effect is anti-dilutive. The Company reported a net loss attributable to common stockholders for the years ended December 31, 2022, 2021 and 2020. Comprehensive Loss Comprehensive loss is comprised of net loss and other comprehensive income (loss). The Company’s foreign currency translation adjustment is the only component of other comprehensive loss that is excluded from the reported net loss for all periods presented. Cash and Cash Equivalents The Company considers all highly liquid investments with an original maturity from the date of purchase of three months or less to be cash equivalents. Cash and cash equivalents consist of cash deposited with banks and a money market account. Restricted Cash Restricted cash consists of certificates of deposit held by banks as security for outstanding letters of credit. Accounts Receivable Trade accounts receivable are recorded at the invoiced amount and do not bear interest. The Company maintains an allowance for expected credit losses representing its best estimate of expected credit losses related to its existing accounts receivable and their net realizable value. The allowance is determined using a combination of factors including historical losses adjusted to take into account current market conditions and customers’ financial condition, the amount of receivables in dispute, and the current receivables aging and current payment patterns. The Company writes off accounts receivable against the allowance after all means of collection have been exhausted and the potential for recovery is considered remote. Changes in the Company’s allowance for expected credit losses were as follows (in thousands): Year Ended December 31, 2022 2021 2020 Beginning balance $ 507 $ 128 $ 117 Provisions 346 379 67 Uncollectible accounts written off, net of recoveries — — (56) Ending balance $ 853 $ 507 $ 128 Inventory Inventory consists primarily of raw materials, work-in-process, and finished goods and is stated at the lower of cost or estimated net realizable value. Costs are computed under the standard cost method, which approximates actual costs determined on the first-in, first-out basis. The Company charges cost of revenue for write-downs of inventories which are obsolete or in excess of anticipated demand based on purchase commitments, production needed to fulfil the warranty obligations, consideration of product marketability and product development plans, historical revenue and assumptions about future demand and market conditions. Property and Equipment Property and equipment are stated at cost less accumulated depreciation. Expenditures for repairs and maintenance are charged to expense as incurred. Upon disposition, the cost and related accumulated depreciation and amortization are removed from the accounts and resulting gain or loss is reflected in the consolidated statement of income. Depreciation is computed using the straight-line method over the estimated useful lives of the assets (see Note 5). Impairment of Long-Lived Assets The Company evaluates events and changes in circumstances that could indicate carrying amounts of long-lived assets, including intangible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future undiscounted cash flows is less than the carrying amount of those assets, the Company records an impairment charge in the period in which such determination is made. If such assets are considered to be impaired, the impairment to be recognized is measured by the amount by which the carrying amount of the assets exceeds the fair value of the assets. 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the carrying value.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Prior to performing the impairment test, the Company assesses qualitative factors to determine whether the existence of events or circumstances would indicate that it is more likely than not that the fair value of the reporting unit was less than the carrying amount. If after assessing the totality of events or circumstances, the Company were to determine that it is more likely than not that the fair value of the reporting unit is less than the carrying amount, then the Company would perform a quantitative impairment test. The quantitative impairment test involves comparing the fair value of the reporting unit to the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Intangible Assets Intangible assets consist of developed technology, vendor relationship and customer relationships. Acquired intangible assets are initially recorded at the acquisition-date fair value. Intangible assets are amortized on a straight-line basis over their estimated useful lives, generally 3 to 8 years. 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Warrant Liabilities Warrant liabilities consist of Private Placement warrants.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subject to certain conditions, such as the reported closing price of our common stock equaling or exceeding $18.00 per share (as adjusted for stock splits, stock dividends, reorganizations, recapitalizations and the like) for any 20 trading days within a 30 trading-day period ending three business days before the Company sends the notice of redemption to the holders of Private Placement warrants. The Company evaluated the Private Placement warrants and concluded that they do not meet the criteria to be classified within stockholders’ equity. The agreement governing the Private Placement warrants includes a provision, the application of which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This provision precludes the Company from classifying the Private Placement warrants in stockholders’ equity. As the Private Placement warrants meet the definition of a derivative, the Company recorded these warrants as liabilities on the consolidated balance sheet at fair value, with subsequent changes in their respective fair values recognized in the consolidated statements of operations and comprehensive loss at each reporting date. Concentrations of credit risk Financial instruments that potentially subject the Company to credit risk consist primarily of cash, cash equivalents, restricted cash and accounts receivable. Cash, cash equivalents and restricted cash are deposited with federally insured commercial banks in the U.S. and UK, Hong Kong, China and European Union. At times, cash balances in the U.S. may be in excess of federal insurance limits. As of December 31, 2022 and 2021, the Company had cash, cash equivalents and restricted cash with financial institutions in US of $123.5 million and $184.2 million, respectively. As of December 31, 2022 and 2021, the Company also had cash on deposit with financial institutions in countries other than the US of approximately $0.8 million and $0.5 million, respectively, that was not federally insured. The Company generally does not require collateral or other security deposits for accounts receivable. To reduce credit risk, the Company considers customer creditworthiness, past transaction history with the customer, current economic industry trends, and changes in customer payment terms when determining the collectability of specific customer accounts. Past due balances over 90 days and other higher risk amounts are reviewed individually for collectability. Based on management’s assessment, the Company provides for estimated uncollectible amounts through a charge to earnings and a credit to valuation allowance. Balances that remain outstanding after the Company has used reasonable collection efforts are written off through a charge to the valuation allowance and a credit to accounts receivable. Accounts receivable from the Company’s major customers representing 10% or more of total accounts receivable was as follows: December 31, 2022 2021 Customer A * 11 % * Customer accounted for less than 10% of total accounts receivable in the period. There were no customers that accounted for more than 10% of revenue during the years ended December 31, 2022 and 2021 . Revenue from customer D accounted for approximately 11% of total revenue during the year ended December 31, 2020. Concentrations of supplier risk Purchases from the Company’s suppliers and vendors representing 10% or more of total purchases were as follows: Year Ended December 31, 2022 2021 2020 Supplier B 28 % 20 % 15 % Supplier B accounted for 39% and 55% of total accounts payable balance as of December 31, 2022 and 2021. One professional services vendor accounted for approximately 14% of total accounts payable balance as of December 31, 2022. There were no other vendors that accounted for more than 10% of total accounts payable balance as of December 31, 2021. Stock-based compensation The Company measures and recognizes stock-based compensation expense for stock-based awards granted to employees, directors, and consultants over the requisite service periods based on the estimated grant date fair value, which for options is using the Black-Scholes-Merton option pricing model using the following variables: • Common Stock Valuation – The fair value of the shares of common stock underlying the Company’s stock-based awards issued after the Colonnade Merger is based on the grant date closing fair market value of the Company’s common stock. Before closing of the Colonnade Merger, the fair value of the shares of common stock underlying the Company’s stock-based awards was historically determined by management and approved by the board of directors. Because there was no public market for the Company’s common stock, the board of directors determined the fair value of the common stock at the time of grant of the option by considering a number of objective and subjective factors, including contemporaneous valuations performed by an unrelated third-party specialist, valuations of comparable public companies, operating and financial performance, the lack of liquidity of capital stock, and general and industry-specific economic outlook. Valuations performed by the third-party valuation specialist used methodologies, approaches, and assumptions consistent with the American Institute of Certified Public Accountants Accounting and Valuation Guide, Valuation of Privately-Held-Company Equity Securities Issued as Compensation (“AICPA” Accounting and Valuation Guide). In relation to options, the Board intends all options granted to be exercisable at a price per share not less than the per share fair value of the common stock underlying those options on the date of grant. • Expected Term – The expected term represents the period that the Company’s stock-based awards are expected to be outstanding and is determined using the simplified method, which deems the term to be the average of the time to vesting and the contractual life of the options. • Expected Volatility – The expected volatility is based on the historical volatility for the period commensurate with the expected term of the awards for a peer group of comparable companies with publicly traded shares. • Expected Dividends – The Company does not currently pay cash dividends on its common stock and does not anticipate doing so in the foreseeable future. Accordingly, the expected dividend yield is 0%. • Risk-Free Interest Rate – The risk-free interest rate is based on the U.S. Treasury yield for a term consistent with the expected life of the awards in effect at the time of grant. The fair values of the restricted stock awards and restricted stock units were determined based on the fair value of the Company’s common stock on the grant date. The Company recognizes stock-based compensation expense over the requisite service period. Forfeitures are accounted for as they occur. The Company’s policy for issuing stock upon stock option exercise is to issue new common stock. Income taxes Deferred tax liabilities and assets are recognized for the expected future tax consequences of temporary differences between financial statement carrying amounts and the tax basis of assets and liabilities and net operating loss (NOL) and tax credit carryforwards. Valuation allowances are established when necessary to reduce deferred tax assets to the amount expected to be realized. Due to its history of operating losses, the Company has recorded a full valuation allowance against its deferred tax assets as of December 31, 2022 and 2021.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the related appeals or litigation processes, if any. An uncertain tax position that meets a more likely than not standard based on its technical merit would then be evaluated under the measurement step to determine the largest tax benefit that the taxpayer more likely than not will realize. The Company classifies any liabilities for unrecognized tax benefits as current to the extent that the Company anticipates payment of cash within one year. Interest and penalties related to uncertain tax positions are recognized in the provision for income taxes. Recently Issued and Adopted Accounting Pronouncemen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 software. The Company adopted this ASU as of January 1, 2021, which did not have a material impact on its consolidated financial statements and related disclosures. In December 2019, the FASB issued ASU No. 2019-12, Income Taxes. ASU 2019-12 simplifies the accounting for income taxes by removing certain exceptions to the general principles in Topic 740 and by improving consistent application of other areas of Topic 740. The Company adopted this ASU as of January 1, 2021, which did not have a material impact on its consolidated financial statements and related disclosures. In October 2021, the FASB issued ASU 2021-08, Business Combinations (Topic 805): Accounting for Contract Assets and Contract Liabilities from Contracts with Customers, which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The amendments in this ASU are effective for fiscal years beginning after December 15, 2022, including interim periods within those fiscal years and should be applied prospectively to business combinations occurring on or after the effective date of the amendments. Early adoption of the amendments is permitted, including adoption in an interim period. In the fourth quarter of 2022, Ouster adopted the amendments and recognized contract assets acquired and contract liabilities assumed in the mergers in accordance with ASC 606. Ouster has elected to apply the practical expedient under paragraph ASC 805-20-30-29(b) of the adopted amendments and allocated the transaction price based on the standalone selling price of each performance obligation in the contract with a customer for all contracts acquired in the mergers. As of Decem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Related Transac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 and Related Transactions</t>
        </is>
      </c>
      <c r="B4" s="4" t="inlineStr">
        <is>
          <t>Business Combination and Related Transactions Sense Acquisition On October 22, 2021, the Company acquired Sense Photonics Inc. (“Sense”), a privately held lidar technology company for autonomous vehicles. The transaction has been accounted for as a business combination. The Company purchased all of the outstanding shares of the capital stock of Sense and settled all Sense debt for total consideration of $72.8 million comprised of 9,163,982 shares of the Company’s common stock having a fair value of $60.0 million, fully vested replacement equity awards having a fair value of $1.1 million, and a cash payment of $11.7 million to settle Sense pre-existing debt and transaction costs incurred by Sense in connection with the acquisition. The Company retained 1,573,427 shares of common stock with the aggregate fair value of $10.3 million to satisfy any necessary adjustments, including without limitation certain indemnification claims and net working capital shortfall (“Holdback Shares”). The Holdback Shares will be released, net of any shares necessary to satisfy all unsatisfied or disputed claims for indemnification and net working capital shortfall, and distributed to the Sense stockholders in 18 months from the acquisition date. The Holdback Shares are considered issued and outstanding from legal perspective and have the same economic and voting rights as other issued and outstanding shares of the Company’s common stock. Transaction costs incurred by the Company in connection with the acquisition, including professional fees, were $1.5 million. Measurement period adjustments recognized during 2022 related primarily to updated estimated fair values for assumed employer withholding tax liabilities, royalty liability and a net working capital adjustment. A reconciliation of preliminary total consideration as of December 31, 2021, and total final consideration as of December 31, 2022, are presented below (in thousands): As Reported Measurement Period Adjustment As Adjusted Value Fair value of common stock issued at closing $ 60,024 $ (358) $ 59,666 Fully vested replacement equity awards 1,081 — 1,081 Cash paid at closing to settle Sense pre-existing debt and transaction costs incurred by Sense 11,703 — 11,703 Total consideration $ 72,808 $ (358) $ 72,450 As Reported Measurement Period Adjustment As Adjusted Value Assets acquired: Cash $ 689 $ — $ 689 Restricted cash 69 — 69 Accounts receivable, net 768 — 768 Prepaid expenses and other current assets 463 — 463 Property and equipment, net 626 — 626 Developed technology 15,900 — 15,900 Vendor relationship 6,600 — 6,600 Customer relationships 900 — 900 Goodwill 51,076 76 51,152 Total assets acquired $ 77,091 $ 76 $ 77,167 Liabilities assumed: Accounts payable $ (266) $ — $ (266) Accrued and other current liabilities (1,540) (234) (1,774) Other non-current liabilities — (200) (200) Deferred tax liability (2,477) — (2,477) Total liabilities assumed $ (4,283) $ (434) $ (4,717) Net Assets acquired $ 72,808 $ (358) $ 72,450 The fair value assigned to developed technology was determined as of the acquisition date under the relief-from-royalty rate method using Level 3 inputs. Management applied significant judgment in estimating the fair value of the developed technology, which involved significant assumptions related to the revenue growth rates, the relief-from-royalty rate, the discount rate, and the economic life. The fair values assigned to the vendor relationship and customer relationships were determined using Level 3 inputs under the with-and-without method. These Level 3 inputs include revenue growth rates, discount rate and period to recreate the relationship. Goodwill represents the excess of the purchase price over the fair value of the identifiable assets and assumed liabilities acquired and is primarily attributable to the assembled workforce and expected synergies at the time of the acquisition. Goodwill is not deductible for tax purposes. The operating results of Sense are included in our consolidated statements of income from the respective dates of acquisition. Sense’s revenue and pretax loss for the period from the acquisition date of October 22, 2021 to December 31, 2021 was not material. The following unaudited supplemental pro forma information presents the combined historical results of operations of the Company and Sense as if the business combination had been completed on January 1, 2020. The pro forma financial information includes amortization of fair value adjustments in the appropriate pro forma periods as though the companies were combined as of the beginning of 2020. These adjustments include: • An increase in amortization expense of $4.5 million and $3.7 million related to the fair value of acquired identifiable intangible assets in 2021 and 2020, respectively; • A decrease in expenses of $1.5 million related to acquisition transaction expenses in 2021; • An increase in stock based compensation expense of $10.8 million and $8.7 million in 2021 and 2020, respectively, related to the stock options and restricted stock units issued to Sense employees. The following table includes unaudited pro forma results (in thousands, except per share data): December 31, 2021 2020 Revenue 33,578 21,930 Net (loss) (107,352) (139,8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ovides information by level for the Company’s assets and liabilities that were measured at fair value on a recurring basis (in thousands): December 31, 2022 Level 1 Level 2 Level 3 Total Assets Money market funds $ 121,100 $ — $ — $ 121,100 Total financial assets $ 121,100 $ — $ — $ 121,100 Liabilities Warrant liabilities $ — $ — $ 180 $ 180 Total financial liabilities $ — $ — $ 180 $ 180 December 31, 2021 Level 1 Level 2 Level 3 Total Assets Money market funds $ 177,513 $ — $ — $ 177,513 Total financial assets $ 177,513 $ — $ — $ 177,513 Liabilities Warrant liabilities $ — $ — $ 7,626 $ 7,626 Total financial liabilities $ — $ — $ 7,626 $ 7,626 Money market funds are included within Level 1 of the fair value hierarchy because they are valued using quoted market prices. The fair value of the Private Placement warrant liabilities is based on significant unobservable inputs, which represent Level 3 measurements within the fair value hierarchy. In determining the fair value of the warrant liabilities, the Company used the Black-Scholes option pricing model to estimate the fair value using unobservable inputs including the expected term, expected volatility, risk-free interest rate and dividend yield (see Note 8). The following table presents a summary of the changes in the fair value of the Company’s Level 3 financial instruments (in thousands): Redeemable Redeemable Convertible Preferred Stock Tranche Liability Private Placement Warrant Liability Derivative liability Fair value as of January 1, 2020 $ (162) $ — $ — $ — Initial recognition of preferred stock warrant liability upon subsequent issuance of warrants (691) (1,610) — — Change in the fair value included in other income (expense), net (48,440) — — (5,308) Extinguishment of derivative liability upon conversion of convertible notes — — — 5,308 Settlement of redeemable convertible preferred stock tranche liability due to the issuance of Series B redeemable convertible preferred stock, included in other income (expense), net — 1,610 — — Fair value as of December 31, 2020 (49,293) — — — Private placement warrant liability acquired as part of the Colonnade Merger — — (19,377) — Change in the fair value included in other income (expense), net (8,804) — 11,751 Issuance of preferred stock upon exercise of warrants 58,097 — — — Fair value as of December 31, 2021 — — (7,626) — Change in the fair value included in other income (expense), net — — 7,446 — Fair value as of December 31, 2022 $ — $ — $ (180) $ — Non-Recurring Fair Value Measurements The Company has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Disclosure of Fair Values Our financial instruments that are not re-measured at fair value includ e accounts receivable, accounts payable, accrued and other current liabilities and short-term debt. The carrying values of these financial instruments approximate their fair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The Company’s cash and cash equivalents consist of the following (in thousands): December 31, 2022 2021 Cash $ 1,832 $ 5,131 Cash equivalents: Money market funds (1) 121,100 177,513 Total cash and cash equivalents $ 122,932 $ 182,644 (1) The Company maintains a cash sweep account, which is included in money market funds as of December 31, 2022 and 2021, respectively. Cash is invested in short-term money market funds that earn interest. The following table provides a reconciliation of cash, cash equivalents and restricted cash reported in the consolidated balance sheets to the total of the amounts reported in the consolidated statements of cash flows (in thousands): December 31, 2022 2021 2020 Cash and cash equivalents $ 122,932 $ 182,644 $ 11,362 Restricted cash, current 257 977 276 Restricted cash, non-current 1,089 1,035 1,004 Total cash, cash equivalents and restricted cash $ 124,278 $ 184,656 $ 12,642 Inventory Inventory, consisting of material, direct and indirect labor, and manufacturing overhead, consists of the following (in thousands): December 31, 2022 2021 Raw materials $ 6,971 $ 2,401 Work in process 3,857 1,951 Finished goods 8,705 3,096 Total inventory $ 19,533 $ 7,448 During the years ended December 31, 2022, 2021 and 2020, $1.3 million, $0.8 million and $0.8 million of inventory write downs were charged to cost of revenue. Prepaid expenses and other current assets Prepaid expenses and other current assets consist of the following (in thousands): December 31, 2022 2021 Prepaid expenses $ 2,502 $ 1,970 Prepaid insurance 1,442 1,355 Receivable from contract manufacturer 2,526 1,344 Other current assets 2,073 897 Total prepaid and other current assets $ 8,543 $ 5,566 Property and Equipment, net Property and equipment consists of the following (in thousands): Estimated Useful Life December 31, 2022 2021 Machinery and equipment 3 $ 8,716 $ 8,404 Computer equipment 3 340 498 Automotive and vehicle hardware 5 93 93 Software 3 85 104 Furniture and fixtures 7 848 730 Construction in progress 3,448 1,700 Leasehold improvements Shorter of useful life or lease term 9,319 9,265 22,849 20,794 Less: Accumulated depreciation (13,154) (10,740) Property and equipment, net $ 9,695 $ 10,054 Depreciation expense associated with property and equipment was $5.0 million, $4.7 million and $3.7 million in the years ended December 31, 2022, 2021 and 2020, respectively. The following table summarizes the Company's property and equipment, net by geography (in thousands): December 31, 2022 2021 United States $ 5,295 $ 8,254 Thailand 2,481 1,800 France 1,750 — Others 169 — Total $ 9,695 $ 10,054 Goodwill and Acquired Intangible Assets, Net In the fourth quarter of 2021, the Company completed the acquisition of Sense Photonics Inc. (“Sense”), a privately held lidar technology company for autonomous vehicles. The transaction has been accounted for as a business combination. The Company purchased all of the outstanding shares of the capital stock of Sense and settled all Sense debt for total consideration of $72.8 million. Goodwill represents the excess of the purchase price over the preliminary estimated fair values of the identifiable assets and assumed liabilities acquired and is primarily attributable to the assembled workforce and expected synergies at the time of the acquisition. Goodwill is not deductible for tax purposes. The following table presents goodwill activity (in thousands): December 31, 2020 $ — Goodwill acquired 51,076 December 31, 2021 51,076 Measurement period adjustment 76 December 31, 2022 $ 51,152 Goodwill and purchased intangible assets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and lower projections of profitability that may impact future operating results. The Company with the assistance of third-party valuation specialist performed an interim and annual impairment test of its goodwill, as of September 30, 2022 and October 1, 2022, respectively, as a result of the decline in market conditions and updated outlook as a result of the impact of market uncertainties that prolonged sales cycle. The Company’s reporting unit fair value was determined based on a discounted future cash flow model (income approach) and a market approach. The Company’s estimate of fair value included significant judgments and assumptions relating to an implied control premium and comparable company market transactions. The estimated fair value of the reporting unit exceeded its carrying value by approximately 4%. Accordingly, the Company determined that goodwill was not impaired as of September 30, 2022 and October 1, 2022. The Company with the assistance of third-party valuation specialist performed an interim impairment test of its goodwill in the fourth quarter of 2022 as a result of the continuing market volatility resulting in a decline in the Company’s stock price. The Company’s reporting unit fair value was determined based on a discounted future cash flow model (income approach) and a market approach. The Company’s estimate of fair value included significant judgments and assumptions relating to an implied control premium and comparable company market transactions. The estimated fair value of the reporting unit exceeded its carrying value by approximately 5% as of December 31, 2022. Accordingly, the Company determined that goodwill was not impaired as of December 31, 2022. Given this level headroom, in the event the financial performance of the Company does not meet management’s current expectations in the future or the Company experiences prolonged market downturns or persistent declines in the Company’s stock price, or there are other negative revisions to key assumptions, the Company may be required to perform additional impairment analyses and could be required to recognize a non-cash goodwill impairment charge. The following tables present acquired intangible assets, net as of December 31, 2022 and 2021 (in thousands): December 31, 2022 Estimated Useful Life Gross Carrying amount Accumulated Amortization Net Book Value Developed technology 8 $ 15,900 $ (2,318) $ 13,582 Vendor relationship 3 6,600 (2,567) 4,033 Customer relationships 3 900 (350) 550 Intangible assets, net $ 23,400 $ (5,235) $ 18,165 December 31, 2021 Estimated Useful Life Gross Carrying amount Accumulated Amortization Net Book Value Developed technology 8 $ 15,900 $ (331) $ 15,569 Vendor relationship 3 6,600 (367) 6,233 Customer relationships 3 900 (50) 850 Intangible assets, net $ 23,400 $ (748) $ 22,652 Amortization expense was $4.5 million and $0.7 million in the years ended December 31, 2022 and 2021, respectively. The Company did not have any intangible assets and amortization expense associated as of December 31, 2020. The following table summarizes estimated future amortization expense of finite-lived intangible assets-net (in thousands): Years: Amount 2023 $ 4,486 2024 4,071 2025 1,988 2026 1,988 2027 1,988 Thereafter 3,644 Total $ 18,165 Accrued and Other Current Liabilities Accrued and other current liabilities consist of the following (in thousands): December 31, 2022 2021 Accrued compensation $ 3,758 $ 3,229 Uninvoiced receipts 10,727 9,835 Other 2,987 1,109 Total accrued and other current liabilities $ 17,473 $ 14,1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Convertible Notes Payable 2018 Convertible Notes During the period from August 2018 through April 2019, the Company issued convertible promissory notes to certain Investors (“2018 Investors”), with an aggregate principal amount of $40.3 million (“2018 Convertible Notes”). The Company received consideration of $40.0 million, net of debt issuance costs of $0.3 million. The 2018 Convertible Notes were payable anytime on or after two years from the respective issuance dates upon demand of the 2018 Investors holding at least 60% of the outstanding principal of the 2018 Convertible Notes or at the Company’s option with 10 days’ notice to the 2018 Investors, and carried paid in-kind interest of 5%. The notes and all accrued but unpaid interest were automatically convertible into shares of the Company’s common stock in the event of qualified financing (defined with respect to the 2018 Convertible Notes as a sale by the Company of shares of its capital stock for aggregate gross proceeds of at least $5 million) and convertible in the event of non-qualified financing (defined with respect to the 2018 Convertible Notes as a sale by the Company of shares of its capital stock for aggregate gross proceeds of less than $5 million) or change of control at the option of the majority of 2018 Investors at a conversion price equal to the lesser of (i) $400 million divided by the number of shares of the Company’s common stock outstanding immediately prior to the respective events, assuming conversion or exercise of all securities convertible into common stock and (ii) the price per share of its capital stock paid in the applicable transaction (qualified financing, non-qualified financing, or change of control). All of the 2018 Convertible Notes were converted to common stock in April 2020 as part of Series B redeemable convertible preferred stock financing. For the year ended December 31, 2020, the Company recognized interest expense of $0.6 million and amortization of debt discount issuance costs, included in interest expense of $0.1 million related to the 2018 Convertible Notes. On April 3, 2020, $40.2 million of principal and $2.8 million of accrued interest of the 2018 Convertible Notes were converted to 3,005,762 shares of common stock at a conversion price of $14.33 per share. The Notes were converted to common stock outside of the original contract terms. The holders of 2018 Convertible Notes issued consents to amend the terms of the notes to provide for conversion to common stock before maturity, including a newly negotiated issuance price to affect the conversion in order to raise additional financing. The Company accounted for the transaction as a troubled debt restructuring as a result of satisfying the below criteria: • The Company’s challenges associated with the financing efforts of its operations at the time of the convertible notes exchange. • The holders of the convertible notes completed the exchange for a value lower than the face amount of the notes. As a result, the Company concluded a concession was granted to the Company. The convertible notes exchange resulted in a gain of approximately $42.5 million, which resulted in a credit to additional paid-in capital as this transaction was with related parties. 2019 Convertible Notes During the period from September through November, 2019, the Company issued convertible promissory notes to certain Investors (“2019 Investors”), with an aggregate principal amount of $29.3 million (“2019 Convertible Notes”). The Company received consideration of $29.2 million, net of debt issuance costs of $0.1 million. The 2019 Convertible Notes were to be payable anytime on or after September 18, 2021 upon demand by consent of the 2019 Investors holding at least 60% of the outstanding principal of the 2019 Convertible Notes or at the Company’s option with 10 days’ notice to the 2020 Investors, and carried interest at 5% per annum which in addition to the notes was payable at maturity. The 2019 Convertible Notes and all accrued but unpaid interest were automatically convertible into shares of the Company’s common stock in the event of qualified financing and convertible in the event of non-qualified financing (defined with respect to the 2019 Convertible Notes as a sale by the Company of shares of its capital stock for aggregate gross proceeds of less than $20 million) or change of control at the option of the majority of 2020 investors at a conversion price determined as the lesser of (i) a ratio of $300 million and the number of shares of the Company’s common stock outstanding immediately prior to the respective events, assuming conversion or exercise of all securities convertible into common stock and (ii) 85% of the price per share of its capital stock paid in the applicable transaction (qualified financing, non-qualified financing, or change of control). 2019 Convertible Notes contain embedded features that provide the lenders with multiple settlement alternatives. Certain of these settlement features provided the lenders a right to a fixed number of the Company’s shares upon conversion of the notes (the “conversion option”). Other settlement features provided the lenders the right or the obligation to receive cash or a variable number of shares upon the completion of a capital raising transaction, change of control or default of the Company (the “redemption features”). The conversion options of the convertible notes did not meet the requirements to be separately accounted for as a derivative liability. However, certain redemption features of the 2019 Convertible Notes met the requirements for separate accounting and were accounted for as a single, compound derivative instrument. The derivative instrument was recorded at fair value at inception and was subject to remeasurement to fair value at each balance sheet date, with any changes in fair value recognized in the statements of operations and comprehensive loss (see Note 4). On April 3, 2020, $29.3 million of principal and $0.7 million of accrued interest of the 2019 Convertible Notes were converted to 4,196,178 shares of common stock at a conversion price of $7.17 per share. All of the 2019 Convertible Notes were converted to common stock in April 2020 as part of Series B redeemable convertible preferred stock financing. The Notes were converted to common stock outside of the original contract terms. The holders of 2019 Convertible Notes issued consents to amend the terms of the notes to provide for conversion to common stock before maturity, including a newly negotiated issuance price to affect the conversion in order to raise additional financing. The Company accounted for the transaction as a troubled debt restructuring as a result of satisfying the below criteria: • The Company’s challenges associated with the financing efforts of its operations at the time of the convertible notes exchange. • The holders of the convertible notes completed the exchange for a value lower than the face amount of the notes. As a result, the Company concluded a concession was granted to the Company. The convertible notes exchange resulted in a gain of approximately $29.3 million, which resulted in a credit to additional paid-in capital as this transaction was with related parties. The outstanding derivative liability in the amount of $5.3 million as of the conversion date of 2019 Notes was extinguished and accounted for as a capital contribution to equity. For the year ended December 31, 2020, the Company recognized interest expense of $0.4 million and amortization of debt discount issuance costs, included in interest expense of $0.1 million in relation with the 2019 Convertible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7. Debt Runway Growth Loan Agreement On November 27, 2018, the Company entered into a Loan and Security Agreement with Runway Growth Credit Fund Inc. (“Runway Loan and Security Agreement”). The Runway Loan and Security Agreement provided for loans in an aggregate principal amount up to $10.0 million with a loan maturity date of November 15, 2021. The loan carried an interest rate equal to LIBOR plus 8.5%, unless LIBOR was no longer attainable or ceased to fairly reflect the costs of the lender, in which case the applicable interest rate would have been Prime Rate plus 6.0%. In an event of default, annual interest would have been increased by 5.0% above the otherwise applicable rate. In conjunction with the Runway Loan and Security Agreement, OTI issued a warrant to purchase 35,348 shares of Series A redeemable convertible preferred stock (the “Series A Preferred Stock”) of OTI (4.0% of original principal amount of $10.0 million, divided by the exercise price), with an exercise price of $11.3518 per share. The fair value of this warrant was estimated to be $0.1 million and accounted for as a debt discount. On August 5, 2019, in connection with the second amendment to the Runway Loan and Security Agreement, OTI amended the warrant issued to Runway Growth to increase the number of shares available to purchase to 53,023 shares of Series A Preferred Stock of OTI. The aggregate value of the warrants increased by $0.1 million after the warrant modification. The warrants were exercised on March 11, 2021 and the warrant liability was remeasured to fair value with the increase recognized as a loss of $0.6 million for the three months ended March 31, 2021 within other income (expense), net in the consolidated statements of operations and comprehensive loss. The warrant liability was remeasured to fair value as of March 31, 2021 and the reduction was recognized as a gain of $0.2 million. On March 26, 2021, the Company terminated the Runway Loan and Security Agreement and repaid the $7.0 million principal amount outstanding as well as interest and fees amounting to $0.4 million. The Company incurred no prepayment fees in connection with the termination and all liens and security interests securing the loan made pursuant to the Runway Loan and Security Agreement were released upon termination. As of December 31, 2022 and 2021, the outstanding principal balance of the loan was nil, respectively. Promissory notes The Company issued a $5.0 million promissory note in January 2021 to certain current investors of the Company (or their respective affiliates) to help continue to fund the Company’s ongoing operations through the consummation of the Colonnade Merger. The note accrued interest at a rate equal to LIBOR plus 8.5% per annum and was repaid on March 11, 2021 in accordance with its terms in connection with the consummation of the Colonnade Merger. Loan and Security Agreement On April 29, 2022 (the “Closing Date”), the Company entered into the Loan Agreement with Hercules. The Loan Agreement provides the Company with a term loan facility of up to $50.0 million, subject to certain terms and conditions (the “Term Loan Facility”). The Company borrowed the initial tranche of $20.0 million on April 29, 2022. On October 17, 2022, the Company borrowed an additional $20.0 million. As of December 31, 2022, we did not achieve certain conditions relating to the achievement of trailing twelve month revenue and profit milestones under the Loan Agreement therefore an additional $10.0 million is no longer available to the Company. Advances under the Loan Agreement bear interest at the rate of interest equal to greater of either (i) (x) the prime rate as reported in The Wall Street Journal plus (y) 6.15%, and (ii) 9.40%, subject to compliance with financial covenants and other conditions. The Loan Agreement includes covenants, limitations, and events of default customary for similar facilities. The Loan Agreement matures on May 1, 2026 (the “Maturity Date”). Interest on amounts borrowed under the Loan Agreement is payable on a monthly basis until June 1, 2025 (the “Amortization Date”). On and as of the Amortization Date, payments consist of equal monthly installments of principal and interest payable until the secured obligations are repaid in full. However, if the Company achieves certain equity proceeds, revenue or profit targets for the twelve-month period ending December 31, 2023, then the Amortization Date will be extended to the Maturity Date. The entire principal balance and all accrued but unpaid interest shall be due and payable on the Maturity Date. On the earliest to occur of May 1, 2026, the date on which the obligations under the Loan Agreement are paid and the date on which such obligations become due and payable, the Company is also required to pay Hercules an end of term fee in an amount equal to 7.45% of the aggregated amount of all Advances made under the Loan Agreement. In connection with the Loan Agreement, the Company paid the lender a cash facility and legal fees of $0.6 million and incurred debt issuance costs to third parties that were directly related to issuing debt in the amount of $0.3 million. The effective interest rate on this debt is 17.90% after giving effect to the debt discount, debt issuance costs and the end of term charge. The Company may prepay the principal of any advance made pursuant to the terms of the Term Loan Facility at any time subject to a prepayment charge equal to: 2.50%, if such advance is prepaid in any of the first 12 months following the Closing Date, 1.50%, if such advance is prepaid after 12 months but prior to 24 months following the Closing Date, and 1.0%, if such advance is prepaid anytime thereafter. If the Company failed to maintain an unrestricted cash balance of $60.0 million, it would then be subject to a financial covenant that requires the Company to achieve certain trailing twelve-month revenue targets tested quarterly as set forth in the Loan Agreement and commencing with the quarter ending on June 30, 2023. In contemplation of entry into the Velodyne Merger Agreement, on November 1, 2022, the Company entered into the Second Amendment. Pursuant to the terms of the Second Amendment, the financial covenant requiring the Company to achieve certain trailing twelve month revenue thresholds commencing with the quarter ending June 30, 2023 will be eliminated and replaced, contingent upon and effective as of the closing of the transaction under the Velodyne Merger Agreements, with a minimum liquidity financial covenant whereby the Company must maintain at least $60.0 million of cash in deposit accounts that are subject to an account control agreement in favor of Hercules. On February 10, 2023, the Company, entered into Third Amendment, which amends the Loan Agreement to (i) increase the existing debt baskets for (a) purchase money debt and capital leases, and (b) letter of credit obligations, (ii) provide for increased flexibility to maintain cash in non-US accounts, and (iii) provide for increased flexibility to relocate certain equipment. As of December 31, 2022, we were in compliance with all financial covenants. All obligations under the Loan Agreement are unconditionally guaranteed by certain of the Company’s subsidiaries, including Sense Photonics, Inc., a Delaware corporation. The Term Loan Facility is secured by substantially all of the Company’s and the guarantors’ existing and after-acquired assets, including all intellectual property, all securities in existing and future domestic subsidiaries and 65.0% of the securities in foreign subsidiaries, subject to certain exceptions and exclusions. The Loan Agreement contains customary covenants for transactions of this type and other covenants agreed to by the parties, including, among others, (i) the provision of annual, quarterly and monthly financial statements, management rights and insurance policies and (ii) restrictions on incurring debt, granting liens, making acquisitions, making loans, paying dividends, dissolving, and entering into leases and asset sales. The Loan Agreement also provides for customary events of default, including, among others, payment, bankruptcy, covenant, representation and warranty, change of control, judgment and material adverse effect defaults. Long-term debt outstanding is summarized below (in thousands): December 31, Long-term debt $ 40,000 End of term fee 337 Less: unamortized debt discount (496) Less: debt issuance costs (267) Total debt $ 39,574 The unamortized debt discount and debt issuance costs are amortized to interest expense over the life of the instrument using the effective interest rate method. Amortization expense included in the interest expense related to debt discount and debt issuance costs of the Loan Agreement was not material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and Tranche Liabilities</t>
        </is>
      </c>
      <c r="B1" s="2" t="inlineStr">
        <is>
          <t>12 Months Ended</t>
        </is>
      </c>
    </row>
    <row r="2">
      <c r="B2" s="2" t="inlineStr">
        <is>
          <t>Dec. 31, 2022</t>
        </is>
      </c>
    </row>
    <row r="3">
      <c r="A3" s="3" t="inlineStr">
        <is>
          <t>Equity [Abstract]</t>
        </is>
      </c>
      <c r="B3" s="4" t="inlineStr">
        <is>
          <t xml:space="preserve"> </t>
        </is>
      </c>
    </row>
    <row r="4">
      <c r="A4" s="4" t="inlineStr">
        <is>
          <t>Warrants and Tranche Liabilities</t>
        </is>
      </c>
      <c r="B4" s="4" t="inlineStr">
        <is>
          <t>Warrants and Tranche Liabilities On November 27, 2018, in connection with the execution of the Runway Loan and Security Agreement, the Company issued a warrant to purchase 35,348 shares of Series A Preferred Stock of the Company at an exercise price of $11.3518 per share (the “Runway warrant”). On August 5, 2019, in connection with the second amendment to the Runway Loan and Security Agreement, the Company amended the warrant issued to Runway Growth to increase the number of shares available to purchase to 53,023 shares of Series A Preferred Stock of the Company at an exercise price of $11.3518 per share. The Runway warrant had a term expiring upon the earlier of 10-year anniversary from the issuance date and liquidation of the Company. The Runway warrant had a cashless exercise provision under which their holders may, in lieu of payment of the exercise price in cash, surrender the warrant and receive a net amount of shares based on the fair market value of the Company’s stock at the time of exercise of the warrants after deduction of the aggregate exercise price. The Runway warrant contained provisions for adjustment of the exercise price and number of shares issuable upon the exercise of warrants in the event of certain stock dividends, stock splits, reorganizations, reclassifications, and consolidations. The fair value of the Runway warrant issued was recorded as of the date of initial issuance in the amount of $0.1 million. The subsequent issuance of warrants pursuant to the August 5, 2019 amendment to the Runway Loan and Security Agreement was recorded in the amount of $0.1 million. The Runway warrant was exercised on March 11, 2021. On April 3, 2020, in connection with the closing of the Series B redeemable convertible preferred stock, the Company issued a warrant to purchase 4,513,993 shares of Series B redeemable convertible preferred stock of the Company at an exercise price of $0.3323 per share (the “Series B warrants”). The Series B warrants could be exercised prior to the earliest to occur of (i) the 10-year anniversary of the date of issuance, (ii) the consummation of a liquidation transaction, or (iii) the consummation of an initial public offering. These Series B warrants included a cashless exercise provision under which their holders could, in lieu of payment of the exercise price in cash, surrender the warrant and receive a net amount of shares based on the fair market value of the Company’s stock at the time of exercise of the warrants after deduction of the aggregate exercise price. The Series B warrants contained provisions for adjustment of the exercise price and number of shares issuable upon the exercise of warrants in the event of certain stock dividends, stock splits, reorganizations, reclassifications, and consolidations. The Series B warrants were initially recognized as a liability at a fair value of $0.7 million. The Series B warrants were exercised on February 11, 2021 and the warrant liability was remeasured to fair value as of that date, resulting in a loss of $8.3 million for the year ended December 31, 2021, classified within other income (expense), net in the consolidated statements of operations and comprehensive loss. Historically, value was assigned to each class of equity securities using an option pricing model method (“OPM”). In September 2020, the Company began allocating the equity value using a hybrid method that utilizes a combination of the OPM and the probability weighted expected return method (“PWERM”). The PWERM is a scenario-based methodology that estimates the fair value of equity securities based upon an analysis of future values for the Company, assuming various outcomes. As the probability of a transaction with a special purpose acquisition company (“SPAC”) increased, the fair value of the redeemable convertible preferred stock warrant liability increased as of the date of the exercise. The redeemable convertible preferred stock warrants were valued using the following assumptions under the Black-Scholes option-pricing model: Initial Issuance Date Subsequent Issuance Date December 31, February 11, March 11, Stock price $ 5.80 $ 5.80 $ 7.11 $ 10.27 $ 8.44 Term (years) 10.00 9.31 2.00 2.00 2.00 Expected volatility 57.81 % 57.35 % 76.00 % 76.00 % 76.00 % Risk-free interest rate 3.06 % 1.75 % 0.13 % 0.13 % 0.13 % Dividend yield 0 % 0 % 0 % 0 % 0 % Series B Redeemable Convertible Preferred Stock Tranche In April 2020 and May 2020, the Company issued 62,505,102 shares of Series B redeemable convertible preferred stock at $0.3323 per share. For each share purchased, the purchaser had an option to purchase an additional share of Series B redeemable convertible preferred stock at $0.3323 per share, exercisable at any time prior to August 13, 2020 (the “Tranche Right”). The Company determined that the Tranche Right represented a freestanding obligation of the Company to issue additional shares of contingently redeemable shares if exercised by the holder. The freestanding redeemable convertible preferred stock tranche liability was initially recorded at fair value, with fair value changes recorded within other income (expense), net in the consolidated statements of operations and comprehensive loss. In July 2020, the Company issued 37,970,846 shares of Series B redeemable convertible preferred stock at $0.3323 per share for net proceeds of $12.5 million, less $0.1 million of stock issuance costs. In August, 2020, upon the expiration of the Tranche Right, 25,286,587 shares of Series B redeemable convertible preferred stock were issued in accordance with the Tranche Right. The remaining Tranche Right expired, unexercised, resulting in a $1.6 million gain recorded within other income (expense), net in the consolidated statements of operations and comprehensive loss. Private Placement Warrants Simultaneously with the closing of the Company’s initial public offering (the “IPO”) in August 2020, the sponsor of CLA, Colonnade Sponsor LLC, purchased an aggregate of 6,000,000 Private Placement warrants at a price of $1.00 per warrant, for an aggregate purchase price of $6,000,000. The Private Placement warrants became exercisable 12 months following the closing of the Company’s IPO, and will expire 5 years from the completion of the Colonnade Merger, or earlier upon redemption or liquidation. Each Private Placement warrant is exercisable for one Class A ordinary share at a price of $11.50 per share. On March 11, 2021, each outstanding Private Placement warrant automatically converted into a warrant to purchase one share of Ouster common stock pursuant to the Warrant Agreement. The Private Placement warrants were initially recognized as a liability at a fair value of $19.4 million and the Private Placement warrant liability was remeasured to fair value as of December 31, 2022 and 2021, resulting in a gain of $7.4 million and $11.8 million in the years ended December 31, 2022 and 2021, respectively, classified within other income (expense), net in the condensed consolidated statements of operations and comprehensive loss. The Private Placement warrants were valued using the following assumptions under the Black-Scholes option-pricing model: March 11, December 31, December 31, Stock price $ 12.00 $ 5.20 $ 0.86 Exercise price of warrant $ 11.50 $ 11.50 $ 11.50 Term (years) 5.00 4.19 3.19 Expected volatility 27.00 % 57.00 % 70.01 % Risk-free interest rate 0.78 % 1.14 % 4.39 % Public Warrants CLA, in its IPO in August 2020, issued 20,000,000 units that each consisted of one Class A ordinary share and one-half warrant to purchase a Class A ordinary share, which the Company refers to as CLA warrants before the Colonnade Merger and Public warrants after the Colonnade Merger. These warrants may only be exercised for a whole number of shares, and no fractional warrants were issued or issuable upon separation of the units and only whole warrants will trade. The warrants became exercisable 12 months following the closing of the Company’s IPO, and will expire five years from the completion of the Colonnade Merger, or earlier upon redemption or liquidation. Each Public warrant is exercisable at a price of $11.50 per share. On March 11, 2021, upon the closing of the Colonnade Merger pursuant to the Colonnade Merger Agreement (Note 1), each of the 9,999,996 outstanding warrants, as adjusted for any fractional warrants that were not issued upon separation, was converted automatically into a redeemable Public warrant to purchase one share of the Company’s common stock. The Public warrants were recognized as equity upon the Colonnade Merger in the amount of $17.9 million. Prior to their expiration, the Company may redeem the Public warrants at a price of $0.01 per warrant, provided that the closing price of the Company’s common stock equals or exceeds $18.00 per share for any 20 trading days within a 30 trading-day period ending on the third trading day prior to the date on which the Company gives proper notice of such redemption to the warrants 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350 Treat Building Lease In September 2017, the Company entered into a lease agreement (the “350 Treat Building Lease”) to lease approximately 26,125 square feet of office and warehouse space located in San Francisco, California for its corporate headquarters. In November 2021, the Company entered into an amendment to the 350 Treat Building Lease agreement, whereby the parties agreed to extend the term of the lease for an additional four years and seven months and provided for an additional tenant improvement allowance. The total base lease payments for the extended period of 4.6 years equals $7.6 million. The amendment resulted in an adjustment of $5.5 million to the right-of-use asset and right-of-use operating lease liability which was recorded in November 2021. As of December 31, 2022 the remaining lease term is 4.7 years that expires on August 31, 2027. In addition to minimum lease payments, the lease requires the Company to pay associated taxes and operating costs. The 350 Treat Building Lease is considered to be an operating lease as it does not meet the criteria of a finance lease. As of December 31, 2022, the operating lease right-of-use asset and operating lease liability were $5.6 million and $7.1 million, respectively. As of December 31, 2021, the operating lease right-of-use asset and operating lease liability were $6.6 million and $8.3 million, respectively. The discount rate used to determine the lease liability was 3.7%. 2741 16 th Street Lease In September 2017 the Company entered into a lease agreement (the “2741 16 th Street Lease”) to lease approximately 20,032 square feet of office space and 25,000 of parking space located in San Francisco, California. In May 2020, the Company entered into an amendment to the 2741 16 th Street Lease agreement, whereby the parties agreed to extend the term of the lease for an additional four years, restructure the monthly rent payable under the lease and provide for an additional tenant improvement allowance. The total base lease payments for the extended period of 4.0 years equals $8.5 million and the increase in total base lease payments for the lease term provided for by the original agreement is $0.7 million. The amendment resulted in an adjustment of $6.2 million to the right-of-use asset and right-of-use operating lease liability which was recorded in May 2020. As of December 31, 2022 the remaining lease term is 4.7 years that expires on August 31, 2027. In addition to minimum lease payments, the lease requires the Company to pay associated taxes and operating costs. The 2741 16 th Street Lease is considered to be an operating lease as it does not meet the criteria of a finance lease. As of December 31, 2022, the operating lease right-of-use asset and lease liability were $6.5 million and $8.7 million, respectively. As of December 31, 2021, the operating lease right-of-use asset and operating lease liability were $7.7 million and $10.1 million, respectively. The discount rate used to determine the operating lease liability was 5.25%. Other operating real estate leases The Company has executed or assumed as lessee other five operating leases for rental of office space. The terms of those leases range from 1 to 3 years. The Company is obligated to make lease payments totaling approximately $0.9 million for those leases over the respective lease terms. Total operating lease cost for the years ended December 31, 2022, 2021 and 2020 was $3.9 million, $3.6 million and $2.9 million, which consisted of $3.8 million, $3.0 million and $2.6 million of fixed lease expense and $0.1 million, $0.6 million and $0.3 million of variable lease expense, respectively. Cash paid for amounts included in the measurement of lease liabilities was $4.0 million, $4.2 million and $3.5 million for the years ended December 31, 2022, 2021 and 2020, respectively. The following table presents the weighted average remaining lease term and discount rate for leases: December 31, 2022 2021 Weighted-average remaining lease term 4.52 5.53 Weighted-average discount rate 4.66 % 4.55 % The maturities of the operating lease liabilities as of December 31, 2022 were as follows (in thousands): Year ending December 31, 2023 $ 3,981 2024 4,072 2025 3,967 2026 4,019 2027 and thereafter 2,733 Total undiscounted lease payments 18,772 Less: imputed interest (2,151) Total operating lease liabilities $ 16,6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connection with certain office leasehold interests in real property located in San Francisco (350 Treat Ave and, 2741 16th Street) and in Paris (5, rue Coq Héron), the Company obtained letters of credit from certain banks as required by the lease agreements. If the Company defaults under the terms of the applicable lease, the lessor will be entitled to draw upon the letters of credit in the amount necessary to cure the default. The amounts covered by the letters of credit are collateralized by certificates of deposit, which are included in restricted cash on the consolidated balance sheets as of December 31, 2022 and 2021. The outstanding amount of the letters of credit was $1.3 million and $2.0 million as of December 31, 2022 and 2021, respectively. Non-cancelable purchase commitments As of December 31, 2022, the Company had non-cancelable purchase commitments to a third-party contract manufacturer for approximately $22.3 million and other vendors for approximately $6.3 million. Litigation The Company is involved in various legal proceedings arising in the ordinary course of business. The Company accrues a liability when a loss is considered probable and the amount can be reasonably estimated. Legal fees are expensed as incurred. The Company has identified certain claims as a result of which a loss may be incurred, but in the aggregate any loss is expected to be immaterial. This assessment is based on our current understanding of relevant facts and circumstances. As such, our view of these matters is subject to inherent uncertainties and may change in the future. Significant judgment is required in both the determination of probability and the determination as to whether an exposure is reasonably estimable. Actual outcomes of these legal and regulatory proceedings may materially differ from our current estimates. The Company has made no accruals with respect to the following: On December 1, 2022, December 20, 2022, December 29, 2022, and January 9, 2023, purported stockholders of Velodyne filed the following lawsuits against Velodyne and certain of its directors and officers in the Southern District of New York for violations of Sections 14(a) and 20(a) of the Securities Exchange Act of 1934 and U.S. Securities and Exchange Commission (“SEC”) Rule 14a-9: O’Dell v. Velodyne, et. al., Carlisle v. Velodyne, et. al., Wheeler v. Velodyne et. al., and Cristino v. Velodyne, et. al. The complaints allege that Velodyne’s disclosures in connection with the Merger with Ouster were materially incomplete and misleading. The plaintiff in O’Dell v. Velodyne et. al. voluntarily dismissed his complaint on January 17, 2023. Velodyne also received eleven demand letters from stockholders making similar allegations regarding Velodyne’s disclosures relating to the Merger. The Company does not believe the allegations in the complaints and demand letters are meritorious, and intends to defend against them vigorously. On June 14, 2022, Velodyne filed a lawsuit against the Company relating to two patents and requested an International Trade Commission proceeding with respect to the same two patents. On July 8, 2022, the Company filed a complaint against Velodyne, alleging multiple claims including intellectual property misappropriation and false advertising. In connection with the Velodyne Merger, the matters were dismissed. On June 10, 2021, the Company received a letter from the SEC notifying us of an investigation and document subpoena. The subpoena seeks documents regarding projected financial information in CLA’s Form S-4 registration statement filed on December 22, 2020. The Company has complied with the SEC’s requests to date; however, the SEC may request additional documents or information. Indemnification From time to time, the Company enters into agreements in the ordinary course of business that include indemnification provisions. Generally, in these provisions the Company agrees to defend, indemnify, and hold harmless the indemnified parties for claims and losses suffered or incurred by such indemnified parties for which the Company is responsible under the applicable indemnification provisions. The terms of the indemnification provisions vary depending upon negotiations between the Company and its counterpart; however, typically, these indemnification obligations survive the term of the contract and the maximum potential amount of future payments the Company could be required to make pursuant to these provisions are uncapped. To date, the Company has never incurred costs to defend lawsuits or settle claims related to these indemnification provisions. The Company has also entered into indemnity agreements pursuant to which it has indemnified its directors and officers, to the extent legally permissible, against all liabilities reasonably incurred in connection with any action in which such individual may be involved by reason of such individual being or having been a director or executive officer, other than liabilities arising from willful misconduct of the individual. To date, the Company has never incurred costs to defend lawsuits or settle claims related to these indemnity agreements. The consolidated financial statements do not include a liability for any potential obligations under the indemnification agreements at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and Common Stock</t>
        </is>
      </c>
      <c r="B1" s="2" t="inlineStr">
        <is>
          <t>12 Months Ended</t>
        </is>
      </c>
    </row>
    <row r="2">
      <c r="B2" s="2" t="inlineStr">
        <is>
          <t>Dec. 31, 2022</t>
        </is>
      </c>
    </row>
    <row r="3">
      <c r="A3" s="3" t="inlineStr">
        <is>
          <t>Equity [Abstract]</t>
        </is>
      </c>
      <c r="B3" s="4" t="inlineStr">
        <is>
          <t xml:space="preserve"> </t>
        </is>
      </c>
    </row>
    <row r="4">
      <c r="A4" s="4" t="inlineStr">
        <is>
          <t>Redeemable Convertible Preferred and Common Stock</t>
        </is>
      </c>
      <c r="B4" s="4" t="inlineStr">
        <is>
          <t>Redeemable Convertible Preferred and Common StockThe Company’s common stock trades on the New York Stock Exchange under the symbol “OUST” and the Company’s warrants trade on the New York Stock Exchange and NYSE American under the symbols “OUST WS” and “OUST WTA,” respectively. Pursuant to the terms of the Second Amended and Restated Certificate of Incorporation, the Company is authorized to issue the following shares and classes of capital stock, each with a par value of $0.0001 per share: (i) 1,000,000,000 shares of common stock; (ii) 100,000,000 shares of preferred stock. Immediately following the Colonnade Merger, there were 161,449,205 shares of common stock with a par value of $0.0001, and 15,999,996 warrants outstanding. The holder of each share of common stock is entitled to one vote. The Company has retroactively adjusted the shares issued and outstanding prior to March 11, 2021 to give effect to the exchange ratio established in the Colonnade Merger Agreement to determine the number of shares of common stock into which they were converted. Immediately prior to the Colonnade Merger, OTI’s certificate of incorporation, as amended, authorized it to issue 342,367,887 shares of $0.00001 par value, with 210,956,516 shares designated as common stock and 131,411,372 shares of redeemable convertible preferred stock. On March 11, 2021, upon the closing of the Colonnade Merger Agreement (Note 1), all of OTI’s outstanding redeemable convertible preferred stock was converted to the Company’s common stock pursuant to the conversion rate effective immediately prior to the Colonnade Merger and the remaining amount was reclassified to additional paid-in capital. As of December 31, 2022 and 2021, the Company does not have any redeemable convertible preferred stock outstanding. ATM Agreement On April 29, 2022, the Company entered into the ATM Agreement pursuant to which the Company may, subject to the terms and conditions set forth in the agreement offer and sell, from time to time, through or to the agents, acting as agent or principal, shares of the Company’s common stock, par value $0.0001 per share, having an aggregate offering price of up to $150.0 million. From the date of the ATM Agreement through December 31, 2022, the Company sold 7,833,709 shares at a weighted-average sales price of $2.08 per share, resulting in cumulative gross proceeds to the Company totaling approximately $16.8 million before deducting offering costs, sales commissions and fees. Cumulative net proceeds to the Company totaled approximately $15.8 million after deducting offering costs, sales commissions and fees. The Company plans to use the net proceeds from this offering for working capital and general corporate purposes. In September 2022, the Company suspended sales of common stock through its ATM Agreement. The remaining availability under the ATM Agreement as of December 31, 2022 is approximately $133.2 million. Series Seed Financing and conversion In April 2016, the Company issued 1,887,253 shares of Series Seed redeemable convertible preferred stock at $1.02 per share for net proceeds of $1.8 million, net of $0.1 million stock issuance costs. In April 2016, the Company issued 44,256 shares to an investor upon conversion of a note having a balance of principal and interest of $45,000. In May 2016, the Company issued 563,725 shares of Series Seed redeemable convertible preferred stock at $1.02 per share for net proceeds of $0.6 million. In July 2016, the Company issued 445,942 shares of Series Seed redeemable convertible preferred stock at $1.02 per share for net proceeds of $0.5 million. In April 2020, in order to induce the closing of the Series B Financing, the holders exercised the embedded conversion feature and all the outstanding Series Seed redeemable convertible preferred stock shares were converted to 2,941,176 shares of the Company’s common stock. Series A Financing and conversion In October 2017, the Company issued 1,324,511 shares of Series A Preferred Stock at $11.3158 per share for net proceeds of $14.8 million, net of $0.2 million of stock issuance costs. In October 2017, the Company issued 1,253,556 shares of Series A Preferred Stock upon conversion of multiple notes having a principal and interest balance of $4.6 million. In December, 2018, the Company issued 715,712 shares of Series A Preferred Stock at $11.3158 per share for net proceeds of $8.1 million. In April 2020, in order to induce the closing of the Series B Financing, the holders exercised the embedded conversion feature and all of the outstanding Series A redeemable convertible preferred stock shares were converted to 3,293,779 shares of the Company’s common stock. Series B Financing In April 2020, the Company issued 45,185,071 shares of Series B redeemable convertible preferred stock at $0.3323 per share for gross proceeds of $15.1 million, less $0.1 million of stock issuance costs. In May 2020, the Company issued 17,320,031 shares of Series B redeemable convertible preferred stock at $0.3323 per share for gross proceeds of $5.8 million, less $0.1 million of stock issuance costs. In July 2020, the Company issued 37,970,846 shares of Series B redeemable convertible preferred stock at $0.3323 per share for gross proceeds of $12.5 million, less $0.1 million of stock issuance costs. In August 2020, the Company issued 25,286,587 shares of Series B redeemable convertible preferred stock at $0.3323 per share for gross proceeds of $8.4 million, less $0.1 million of stock issuance costs. On March 11, 2021, upon the closing of the Transaction pursuant to the Colonnade Merger Agreement (Note 1), all of the outstanding redeemable convertible preferred stock was converted to the Company’s common stock pursuant to the conversion rate effective immediately prior to the Transaction and the remaining amount was reclassified to additional paid-in capital. Redeemable convertible preferred stock as of December 31, 2020, consisted of the following (in thousands, except share and per share data): Series December 31, 2020 Issue Price Shares Shares Issued and Outstanding Liquidation Carrying Series B $ 0.33 131,411,372 88,434,754 $ 41,791 $ 39,225 The significant features of the Company’s redeemable convertible preferred stock were as follows: Dividend provisions The Series Seed, Series A and Series B preferred stockholders were entitled to receive dividends prior and in preference to any dividends on the common stock, at a rate of $0.0612, $0.6789 and $0.019938 per share, respectively, per annum on a non-cumulative basis, when and if declared by the board of directors, subject to the prior rights of the preferred stockholders. After payment of such dividend, any additional dividends were to be distributed among the holders of the preferred stock and common stock pro rata based on the number of shares of common stock then held by each holder (assuming conversion of all shares of preferred stock into common stock). Liquidation preference In the event of liquidation, dissolution or winding up of the Company, merger or a reduction of capital through the sale or lease of all or substantial part of the business of the Company, before any distribution or payment could be made to the holders of common stock, the holders of Series Seed, Series A and Series B redeemable convertible preferred stock were entitled to receive $1.02, $11.3518 and $0.3323 per share (subject to adjustment in the event of any share dividend, share split, combination, or other recapitalization), respectively, plus any declared but unpaid dividends on such shares. If the assets and funds were insufficient for such distribution, they were to receive a pro rata distribution, based on the relative preferred stock ownership and in proportion to the preferential amount each such holder is otherwise entitled. If the assets and funds were in excess of amounts distributed to the preferred stockholders, the remaining assets and funds were to be distributed pro rata to the holders of the common stock. If the holders of the redeemable convertible preferred stock would receive a greater distribution if they converted to common stock, then such conversion would have been assumed prior to distribution. Conversion rights The holders of Series Seed, Series A and Series B redeemable convertible preferred stock had a right to convert their stock into not assessable shares of common stock at a conversion rate equal to their respective liquidation preferences divided by a conversion price of $1.02, $11.3518 and $0.3323, respectively, which would be adjusted for any stock splits, stock dividends, combination, subdivisions, recapitalization or similar transactions. Shares of Series B redeemable convertible preferred stock were automatically be converted into shares of common stock upon the earlier of (a) the closing of the sale of shares of common stock to the public at a minimum price of $1.41 per share, subject to appropriate adjustment in the event of any stock splits, stock dividends, combinations, subdivisions, recapitalization or similar transactions with respect to common stock, in a firm-commitment underwritten public offering pursuant to an effective registration statement under the Securities Act of 1933, as amended, resulting in at least $75.0 million of gross cash proceeds to the Company or (b)(i) upon vote or written consent of a majority of the then outstanding shares of the Series Seed redeemable convertible preferred stock, voting as a separate series on an as-converted basis or (ii) upon vote or written consent of the majority of the then outstanding shares of the Series B redeemable convertible preferred stock, voting as a separate series on an as-converted basis, respectively. Redemption rights The redeemable convertible preferred stock is recorded in mezzanine equity because while it is not currently redeemable, it may become redeemable at the option of the preferred stockholders upon the occurrence of certain deemed liquidation events that are considered not solely within the Company’s control for an amount equal to the shares respective liquidation preference plus declared and unpaid dividends. Voting rights Each holder of redeemable convertible preferred stock shall be entitled to the number of votes equal to the number of shares of common stock into which such redeemable convertible preferred stock could then be converted and, with respect to such vote, holders of redeemable convertible preferred stock are entitled to vote together with the holders of common stock as a single class on all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As of December 31, 2022, the Company has four equity incentive plans, the 2015 Stock Plan (the “2015 Plan”), the Sense 2017 Equity Incentive Plan (the “Sense Plan”), the 2021 Incentive Award Plan (the “2021 Plan”) and 2022 Employee Stock Purchase Plan (the “2022 ESPP” and, collectively with the 2015 Plan, the Sense Plan and the 2021 Plan, together the “Plans”). The Plans provide for the grant of stock options, stock appreciation rights, restricted stock awards (“RSA”), restricted stock units (“RSUs”), performance stock unit awards and other forms of equity compensation (collectively, “equity awards”). In addition, the 2021 Plan provides for the grant of performance bonus awards. All awards under the Plans may be granted to employees, including officers, and awards under the 2015 Plan, Sense Plan and 2021 Plan also may be granted to directors and consultants, in each case, within the limits defined in the Plans. Options under the Plans will be exercisable at such times and as specified in the Award Agreement (as defined in the Plans) provided that the term of an option or stock appreciation will not exceed ten years. Options granted under the Plans may be Incentive Stock Options (ISOs) or Non-statutory Stock Options, as determined by the Administrator (as defined in the Plans) at the time of grant of an option and subject to the applicable provisions of Section 422 of the Internal Revenue Code and the regulations promulgated thereunder. The exercise price of an option will be no less than 100% of the fair market value of the shares of common stock on the date of grant. The exercise price of an ISO granted to a 10% shareholder will be no less than 110% of the fair market value of the shares on the date of grant and the term of the ISO will not exceed five years. Options granted generally vest over four years and vest at a rate of 25% upon the first anniversary of the issuance date and 1/36th per month thereafter. The Company accounts for forfeitures as they occur. Restricted stock and restricted stock units granted to employees generally vest as to 25% of the shares on the first anniversary service date of the grant, and quarterly thereafter so as to be 100% vested on the fourth anniversary of the vesting commencement date. All participants holding shares of restricted stock will be entitled to all the rights of a stockholder with respect to such shares and have voting power and other rights with respect to such shares, provided, however, that such shares are held in escrow and subject to forfeiture until the shares vested. The exercise price of stock options granted before the Colonnade Merger were determined based on the fair value of stock at the date of grant obtained by the Company on a contemporaneous basis from an independent valuation firm. The valuation firm used a PWERM to estimate the aggregate enterprise value of the Company at each valuation date. The PWERM involves applying appropriate risk adjusted discount rates to future values for the enterprise assuming various possible scenarios. The projections used in connection with these valuations were based on the Company’s expected operating performance over the forecast period. Share value is based on the probability-weighted present value of expected future returns to the equity investor considering each of the likely future scenarios available to the enterprise, and the rights and preferences of each share class. Certain employees have the right to early exercise unvested stock options, subject to rights held by the Company to repurchase unvested shares in the event of voluntary or involuntary termination. The Company accounts for cash received in consideration for the early exercise of unvested stock options as a non-current liability, included as a component of other liabilities in the Company’s consolidated balance sheets. 2021 Incentive Award Plan On March 11, 2021, the board of directors approved the 2021 Plan. 18,558,576 shares of the Company’s common stock were initially reserved for issuance under the 2021 Plan. The 2021 Plan includes an evergreen provision that provides for an annual increase in the number of shares of common stock available for issuance thereunder beginning on January 1, 2022 and ending on January 1, 2031, equal to 5% of the shares of Company common stock outstanding on the last day of the immediately preceding fiscal year and such smaller number of shares as determined by the board of directors or a committee thereof. In March 2021, the Company granted an option to purchase 1,614,492 shares of Company common stock, 807,246 restricted stock units and 807,246 performance stock units to a senior advisor serving on the Company’s board of directors as chair. The option would vest over five years starting from the first anniversary from the senior advisor’s employment start date and at a rate of 20% per annum, subject to his continued employment with the Company and provided that option grant will only be exercisable in the event that the closing trading price per share of the Company stock equals or exceeds 130% of the exercise price per share of the option for 30 consecutive trading days. The restricted stock units would vest over five years starting from the first anniversary from the senior advisor’s employment start date and at a rate of 20% per annum, subject to his continued employment with the Company. The performance stock units would vest over four years based on achieving increases in the Company’s stock price from the date of grant ranging from 150%, to earn 25% of the performance stock units, to 300% to earn the entire award of performance stock units. Each performance stock unit constituted the right to receive one share of Company common stock upon vesting. The senior advisor resigned in June 2021 and the option to purchase 1,614,492 shares of Company common stock, all restricted stock unit awards granted and all performance stock unit awards granted were forfeited. In March 2021, the Company also granted 152,628 restricted stock units to several members of the board of directors subject to standard terms of these awards. 2015 Stock Plan In 2015, the Company established its 2015 Stock Plan. As of March 11, 2021, the effective time of the Colonnade Merger, the Company no longer grants equity awards pursuant to the 2015 Plan, but it continues to govern the terms of outstanding stock options that were granted prior to that date. 2022 Employee Stock Purchase Plan The Company’s 2022 ESPP has been offered to all eligible employees since August 2022 and generally permits certain employees to purchase shares of our common stock through payroll deductions of up to 15% of their compensation of each offering period, subject to certain limitations. The 2022 ESPP has overlapping offering periods, with each offering period lasting 24 months. Under the 2022 ESPP, the purchase price of a share under the ESPP equals 85% of the lesser of the fair market value of a share of common stock on either the first or last day of each offering period, but no less than the par value per share of common stock. As of December 31, 2022, 6.6 million shares of our common stock were available for issuance under the 2022 ESPP. The maximum amount that an employee can contribute during a purchase right period is $7,500. The stock-based compensation expense is calculated as of the beginning of the offering period as the fair value of the 2022 ESPP shares utilizing the Black-Scholes option valuation model and is recognized over the offering period. The first offering period under the 2022 ESPP commenced on September 6, 2022. During fiscal 2022 employees purchased approximately 0.3 million shares of common stock under the 2022 ESPP at a purchase price of $1.1730, with proceeds of $0.4 million. Stock Options Assumed from Acquisition On October 22, 2021 (“Effective Time”), the Company closed the acquisition of Sense pursuant to the Agreement and Plan of Merger and Plan of Reorganization (“Sense Agreement”). Pursuant to the Sense Agreement, upon the completion of the transaction, the Company assumed the Sense 2017 Equity Incentive Plan (the “Sense Plan”). In addition, pursuant to the Sense Agreement, at the Effective Time, each outstanding option to purchase Sense common stock and each award of time-based RSUs in respect of shares of Sense common stock held by Sense employees, in each case, that was outstanding as of immediately prior to the Effective Time was automatically adjusted by the Exchange Ratio (as defined in the Sense Agreement) and converted into an equity award of the same type covering shares of the Company’s common stock, on the same terms and conditions, (including, if applicable, any continuing vesting requirements) under the applicable Sense plan and award agreement in effect immediately prior to the Effective Time (the “Assumed Awards”). In connection with the closing of the acquisition, 823,114 stock options and 4,490,980 RSUs were assumed. Promissory Notes On October 12, 2020, the Company issued $1.1 million partial recourse promissory notes to certain executives and employees. The promissory notes carried 0.38% annual cash interest and were due on earliest of 9th anniversary of the date of issuance of the notes, or termination of employment of the executive/employee, or filing by the Company of a registration statement under the Securities Act of 1933, or promissory notes being prohibited under Section 13(k) of the Securities Exchange Act of 1934 or closing of change a in control of the Company. At issuance, the promissory notes were used to settle certain executives’ and employees’ obligations for 2,883,672 vested and 4,603,833 unvested ISOs that were exercised and no cash was exchanged. In March 2021, in connection with the close of the Colonnade Merger, the Company forgave half of the respective obligations under the promissory notes for certain executives and required such noteholders to repay the remaining balance of $0.5 million under each of their respective notes. Additional compensation expense of $0.5 million was recognized in general and administrative expenses in the year ended December 31, 2021. The Company recognized stock-based compensation for all stock options in the statements of operations and comprehensive loss as follows (in thousands): Year Ended December 31, 2022 2021 2020 Cost of revenue $ 783 $ 637 $ 657 Research and development 14,611 7,240 6,059 Sales and marketing 7,065 3,823 640 General and administrative 10,862 13,663 4,701 Total stock-based compensation $ 33,321 $ 25,363 $ 12,057 The following table summarizes stock-based compensation expense by award type (in thousands): Year Ended December 31, 2022 2021 2020 RSUs $ 24,236 $ 13,306 $ — Stock Options 8,851 12,035 11,064 Employee stock purchase plan 220 — — RSAs 14 22 993 Total stock-based compensation $ 33,321 $ 25,363 $ 12,057 Stock option activity for the years ended December 31, 2022, 2021 and 2020 is as follows: Number of Weighted- Weighted- Aggregate Outstanding—January 1, 2020 1,599,645 $ 6.58 8.8 $ 3,020 Options granted 37,663,242 0.45 9.4 363,941 Options exercised (12,221,364) 0.20 121,106 Options cancelled (1,309,020) 1.58 — Outstanding—December 31, 2020 25,732,503 $ 0.56 9.5 $ 245,746 Options assumed through acquisition 823,114 5.05 8.3 125 Options granted 645,796 10.26 9.3 — Options exercised (2,155,348) 0.22 10,742 Options cancelled (916,969) 0.30 4,492 Outstanding—December 31, 2021 24,129,096 $ 1.01 8.6 $ 100,992 Options exercised (2,133,181) 0.20 4,639 Options cancelled (978,753) 2.86 1,015 Outstanding—December 31, 2022 21,017,162 $ 1.01 7.7 $ 8,285 Vested and expected to vest—December 31, 2022 21,017,162 $ 1.01 7.7 $ 8,285 Exercisable—December 31, 2022 12,398,966 $ 0.91 7.7 $ 5,178 The following table summarizes information about stock options outstanding and exercisable at December 31, 2022. Options Outstanding Exercise Options Weighted Options $ 0.18 3,773,175 7.5 2,933,506 $ 0.21 8,814,619 7.8 4,908,617 $ 1.42 7,524,114 7.8 4,075,561 $ 5.24 259,457 5.8 212,201 $ 10.26 645,797 8.4 269,081 21,017,162 12,398,966 No options were granted during the year ended December 31, 2022. The weighted average grant date fair value of options granted during the years ended December 31, 2021 and 2020 was $5.90 and $1.10, respectively. The weighted average grant date fair value of options assumed during the year ended December 31, 2021 was $3.11. As of December 31, 2022, there was approximately $13.6 million of unamortized stock-based compensation expense related to unvested stock options that is expected to be recognized over a weighted average period of 1.7 years. Cash received from option exercises and purchases of shares was $0.8 million, $0.5 million and $1.3 million for years ended December 31, 2022, 2021 and 2020, respectively. The weighted-average assumptions in the Black-Scholes option-pricing models used to determine the fair value of stock options granted during the years ended December 31, 2021 and 2020 were as follows: Year Ended December 31, 2021 2020 Expected term (in years) 6.0 5.0 - 6.1 Risk-free interest rate 1.0% 0.3% - 1.5% Expected volatility 63.2% 57.4% - 63.3% Expected dividend rate 0% 0% The weighted-average assumptions in the Black-Scholes option-pricing models used to determine the fair value of stock options assumed during the year ended December 31, 2021 were as follows: Year Ended December 31, 2021 Expected term (in years) 3.1 - 5.6 Risk-free interest rate 0.8% - 1.3% Expected volatility 44.1% - 48.6% Expected dividend rate 0% Restricted Stock Units (“RSU”) A summary of RSUs activity under the Plan is as follows: Number of Weighted Average Unvested—January 1, 2021 — $ — Assumed through acquisition 4,490,980 6.55 Granted during the year 5,899,954 9.39 Canceled during the year (552,072) 8.89 Vested during the year (512,290) 10.30 Unvested—December 31, 2021 9,326,572 $ 7.82 Granted during the year 15,710,791 $ 2.74 Canceled during the year (4,071,027) $ 5.60 Vested during the year (4,456,143) $ 6.16 Unvested—December 31, 2022 16,510,193 $ 3.98 As of December 31, 2022, total compensation expense related to unvested RSUs granted to employees, but not yet recognized, was $61.9 million, with a weighted-average remaining vesting period of 2.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In 2018, the Company adopted a defined contribution retirement savings plan under Section 401(k) of the Internal Revenue Code. This plan covers substantially all employees who meet minimum age and service requirements and allows participants to defer a portion of their annual compensation on a pre-tax basis. The Company at its discretion offers matching contributions of up to 4% of each employee’s annual compensation. The Company provided matching contributions of $1.5 million, $1.0 million and $0.7 million to the plan during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 xml:space="preserve">Net Loss Per Common Share The following table sets forth the computation of basic and diluted net loss per common share attributable to common stockholders (in thousands, except share and per share data): Year Ended December 31, 2022 2021 2020 Numerator: Net loss $ (138,560) $ (93,981) $ (106,780) Denominator: Weighted average shares used to compute basic and diluted net loss per share 177,923,156 133,917,571 17,858,976 Net loss per common share-basic and diluted $ (0.78) $ (0.70) $ (5.98) The following outstanding shares of potentially dilutive securities were excluded from the computation of diluted net loss per share attributable to common stockholders for the periods presented because including them would have been antidilutive: December 31, 2022 2021 2020 Redeemable convertible preferred stock — — 88,434,754 Options to purchase common stock 21,017,162 22,675,729 25,732,503 Public and private common stock warrants 15,999,900 15,999,900 4,443,862 Restricted Stock Units 16,510,193 10,106,993 — Unvested early exercised common stock options 750,276 2,043,288 6,212,254 ESPP shares pending issuance 2,511,432 — — Unvested RSAs — 17,466 146,675 Vested and early exercised options subject to nonrecourse notes — — 2,151,100 Total 56,788,963 50,843,376 127,121,1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come (loss) before income taxes for the years ended December 31, 2022, 2021 and 2020 are as follows (in thousands): Year Ended December 31, 2022 2021 2020 Domestic $ (139,295) $ (96,956) $ (106,508) Foreign 1,040 181 103 Total $ (138,255) $ (96,775) $ (106,405) The components of income tax expense are as follows (in thousands): Year Ended December 31, 2022 2021 2020 Current: Federal $ — $ — $ — State 62 1 1 Foreign 243 36 23 Total current expense 305 37 24 Deferred: Federal — (2,185) — State — (646) 351 Foreign — — — Total deferred (benefit) expense — (2,831) 351 Total income tax expense (benefit) $ 305 $ (2,794) $ 375 A reconciliation between the statutory U.S. federal rate and the Company’s effective tax rate is as follows: Year Ended December 31, 2022 2021 2020 Tax at federal statutory rate $ (29,034) $ (20,323) $ (22,344) State income taxes, net of federal benefit 57 (644) 1,330 Stock compensation 5,587 1,271 2,786 Foreign rate differential 25 (2) — Tax credits (539) (539) (539) Fair value changes - warrants (1,564) (619) 11,192 Valuation allowance 25,666 20,058 (6,812) Non-deductible expenses 78 (2,031) (485) Convertible debt cancellation of indebtedness income — — 15,079 Other 29 35 168 Total tax provision (benefit) $ 305 $ (2,794) $ 375 Significant components of the Company’s deferred tax assets and liabilities for federal and state income taxes are as follows (in thousands): Year Ended December 31, 2022 2021 Deferred tax assets: Net operating loss carryforwards $ 43,990 $ 42,721 Credits 4,828 3,955 Stock based compensation 3,653 2,826 Accruals and reserves 1,748 1,248 Fixed assets 2,771 991 Operating lease liability 3,631 4,360 Capitalized research and development expenditures 15,875 — Gross deferred tax assets 76,496 56,101 Valuation allowance (69,608) (47,420) Net deferred tax assets 6,888 8,681 Deferred tax liabilities: Intangible property (4,077) (5,287) Operating lease, right of use assets (2,811) (3,394) Gross deferred tax liabilities (6,888) (8,681) Net deferred tax assets $ — $ — The Company has established a full valuation allowance of $69.6 million and $47.4 million for the years ended December 31, 2022 and 2021, respectively, against its net deferred tax assets.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 assets can be realized as of December 31, 2022. Accordingly, the Company has recorded a full valuation allowance on its deferred tax assets. The valuation allowance on the Company’s net deferred taxes increased by $22.2 million and $28.1 million during the years ended December 31, 2022 and 2021, respectively. The increase in valuation allowance is primarily attributable to the generation of net operating losses and capitalization of research and development expenditures, which became enacted for tax year beginning after December 31, 2021, during 2022. As of December 31, 2022, the Company had federal net operating loss carryforwards and state net operating loss carryforwards of approximately $246.2 million and $124.9 million, respectively. As of December 31, 2022, federal net operating loss carryforwards generated after December 31, 2017 will be carried forward indefinitely and the state net operating loss carryforward begins expiring in 2031 through 2042. As of December 31, 2022, the amount of federal net operating loss that does not expire is $237.7 million. As of December 31, 2021, the Company had federal net operating loss carryforwards and state net operating loss carryforwards of approximately $224.4 million and $146.8 million, respectively. As of December 31, 2021, federal net operating loss carryforwards generated after December 31, 2017 will be carried forward indefinitely and the state net operating loss carryforward begins expiring in 2035. As of December 31, 2021, the amount of federal net operating loss that does not expire is $215.9 million. As of December 31, 2022, the Company had federal and state research and development credit carryforwards of approximately $4.7 million and $2.9 million, respectively. As of December 31, 2021, the Company had federal and state research and development credit carryforwards of approximately $4.0 million and $2.3 million, respectively. As of December 31, 2022 the federal credits will expire starting in 2035, if not utilized and state credits carryforward indefinitely. The Tax Reform Act of 1986 and similar state legislation impose substantial restrictions on the utilization of the net operating losses and tax credit carryforwards in the event there is a change in ownership as provided by Section 382 and Section 383 of the Internal Revenue Code and similar state provisions. Such ownership change could result in the limitation and /or expiration of the net operating loss and tax credit carryforwards before utilization, which could result in increased future tax liabilities. While the Company has experienced ownership shifts, there has been no limitation or loss of tax attributes as of December 31, 2022. Beginning January 1, 2022, the Tax Cuts and Jobs Act (the "Tax Act”) eliminated the option to deduct research and development expenditures in the current year and requires taxpayers to capitalize such expenditures pursuant to Internal Revenue Code (“IRC”) Section 174. The capitalized research and development expenditures are amortized over a 5-year period for domestic expenses and a 15-year period for foreign expenses. As a result of this provision of the Tax Act, deferred tax assets related to capitalized research expenditures increased by $15.9 million. ASC 740, Income Taxes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As of December 31, 2022 and 2021 the Company has reviewed the positive and negative evidence relating to the realizability of the deferred tax assets and has concluded that the deferred tax assets are more likely than not to not be realized. The balance of gross unrecognized tax benefits as of December 31, 2022, and 2021 was $18.8 million and $18.5 million, respectively. Out of the total unrecognized tax benefits, $0.1 million at December 31, 2022, if recognized, would impact our effective tax rate in the period of recognition. The Company does not expect its unrecognized tax benefits to change significantly over the next 12 months. The Company recognizes interest and penalties accrued on any unrecognized tax benefits as a component of income tax expense. As of December 31, 2022 and 2021, the Company has not accrued interest and penalties related to uncertain tax positions. The following table sets forth the change in the uncertain tax positions for the years ended December 31, 2022, 2021 and 2020 (in thousands): Year Ended December 31, 2022 2021 2020 Balance at the beginning of the year $ 18,534 $ 971 $ 651 Decreases: For current year’s tax positions — — — For prior years’ tax positions (64) — — Increases: For current year’s tax positions 320 551 320 For prior years’ tax positions 22 17,012 — Balance at the end of the year $ 18,812 $ 18,534 $ 971 The Company files income tax returns in the U.S. for Federal, California, and other US states, as well as miscellaneous foreign jurisdictions. In the normal course of business, the Company is subject to examination by taxing authorities. The Company has not been audited by the Internal Revenue Service or any state income or franchise tax agency. As of December 31, 2022, its federal returns for the years ended December 31, 2016 through the current period and the st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See Note 7. Debt for details of promissory notes issued by the Company to certain investors of the Company (or an affiliate thereof). See Note 12. Stock-based compensation for details of partial recourse promissory notes issued by the Company to certain executives and employ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Revenue from the sale of lidar sensor kits, which is recognized at a point in time, was $41.0 million, $33.6 million and $16.9 million for the years ended December 31, 2022, 2021 and 2020, respectively. Service revenue from non-recurring engineering work in relation to the Company’s new product release in early 2020 for the year ended December 31, 2020 was $2.0 million. The following table presents total revenues by geographic area based on the location products were shipped to and services provided (in thousands): Year Ended December 31, 2022 2021 2020 Americas $ 15,977 $ 15,656 $ 8,764 Asia and Pacific 9,510 7,334 4,270 Europe, Middle East and Africa 15,542 10,588 5,870 Total $ 41,029 $ 33,578 $ 18,9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As noted above, on February 10, 2023, the Company completed the Velodyne Merger with Velodyne pursuant to the terms of the Velodyne Agreement with Velodyne, Velodyne Merger Sub I and Velodyne Merger Sub II. In connection with the closing of the Velodyne Merger, the Company and Velodyne now operate as a single combined company. Velodyne shares ceased trading on the Nasdaq after market close on February 10, 2023, and each Velodyne share was exchanged for 0.8204 shares of Ouster common stock. The combined company will keep the name Ouster and continue to trade on New York Stock Exchange under the ticker “OUST.” In connection with the closing of the Velodyne Merger the Company undertook actions to reduce operating expenses by initiating a reduction in force that is expected to impact approximately 180-200 employees and consolidating some of its facilities, including Velodyne’s facility in India (collectively, the “Restructuring Initiatives”). The Restructuring Initiatives are expected to result in a range of approximately $27.0 million - $30.0 million of aggregate charges, which we anticipate to include $12.0 million - $13.0 million of one-time cash termination benefits, $0.5 million of termination costs related to the facility in India, and approximately $14.5 million - $16.5 million of non-cash stock-based compensation charge related to the vesting of share-based awards for employees who are terminated. These actions are consistent with the Company’s previously stated intention to derive operational synergies from the combined enterprise resulting from the Mergers. Through these initiatives, the Company seeks to streamline the organization and re-balance resources to better align with the Company’s priorities following the Mergers. The Company anticipates that most of these charges will be recognized in the Company’s first fiscal quarter of 2023. On January 20, 2023, Oban Merger Sub, Inc. (“Merger Sub”) and Oban Merger Sub II LLC (“Merger Sub II”, together with Merger Sub, collectively, the “Subsidiary Guarantors”) entered into the Joinder Agreement by and between the Subsidiary Guarantors and Hercules, pursuant to which the Subsidiary Guarantors became guarantors under the Loan Agreement. On February 10, 2023, the Company entered into the Third Amendment to Loan and Security Agreement (the “Third Amendment”), which amends certain provisions of the Loan Agreement to (i) increase the existing debt baskets for (a) purchase money debt and capital leases, and (b) letter of credit obligations; (ii) provide for increased flexibility to maintain cash in non-US accounts; and (iii) provide for increased flexibility to relocate certain equi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include the accounts of the Company and its subsidiaries (all of which are wholly owned) and have been prepared in conformity with U.S. generally accepted accounting principles (“US GAAP”). All intercompany balances and transactions have been eliminated in consolidation.</t>
        </is>
      </c>
    </row>
    <row r="5">
      <c r="A5" s="4" t="inlineStr">
        <is>
          <t>Merger</t>
        </is>
      </c>
      <c r="B5" s="4" t="inlineStr">
        <is>
          <t>The Colonnade Merger was accounted for as a reverse recapitalization under US GAAP. Under this method of accounting, CLA is treated as the “acquired” company for financial reporting purposes. This determination is primarily based on OTI stockholders comprising a relative majority of the voting power of the Company and having the ability to nominate the members of the board of directors of the Company after the Colonnade Merger, OTI’s operations prior to the Colonnade Merger comprising the only ongoing operations of the Company following the Colonnade Merger, and OTI’s senior management prior to the Colonnade Merger comprising a majority of the senior management of the Company following the Colonnade Merger. Accordingly, for accounting purposes, the financial statements of the Company represent a continuation of the financial statements of OTI with the Colonnade Merger being treated as the equivalent of OTI issuing stock for the net assets of CLA, accompanied by a recapitalization whereby no goodwill or other intangible assets are recorded. Transactions and balances prior to the Colonnade Merger are those of OTI. The shares and net loss per share available to holders of OTI’s common stock prior to the Colonnade Merger have been retroactively restated as shares reflecting the exchange ratio established in the Colonnade Merger Agreement.</t>
        </is>
      </c>
    </row>
    <row r="6">
      <c r="A6" s="4" t="inlineStr">
        <is>
          <t>Use of Estimates</t>
        </is>
      </c>
      <c r="B6" s="4" t="inlineStr">
        <is>
          <t>Use of Estimates The preparation of consolidated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most significant estimates included in these consolidated financial statements are the useful lives of long-lived assets, revenue recognition, sales return reserve, inventory write downs, the realizability of deferred tax assets, the measurement of stock-based compensation, and the valuation of the Company’s various financial instruments. The complexity of the estimation process and factors relating to assumptions, risks and uncertainties inherent with the use of the estimates affect the amount of revenue and related expenses reported in the Company’s consolidated financial statements. Internal and external factors can affect the Company’s estimates. Actual results could differ from these estimates under different assumptions or conditions.</t>
        </is>
      </c>
    </row>
    <row r="7">
      <c r="A7" s="4" t="inlineStr">
        <is>
          <t>Business Combinations</t>
        </is>
      </c>
      <c r="B7" s="4" t="inlineStr">
        <is>
          <t>Business Combinations Business combinations are accounted for under the acquisition method. The Company recognizes the assets acquired and liabilities assumed in business combinations on the basis of their fair values at the date of acquisition. The Company assesses the fair value of assets acquired, including intangible assets, and liabilities assumed using a variety of methods. Each asset acquired and liability assumed is measured at fair value from the perspective of a market participant. The method used to estimate the fair values of intangible assets incorporates significant estimates and assumptions regarding the estimates a market participant would make in order to evaluate an asset, including a market participant’s use of the asset, future cash inflows and outflows, probabilities of success, asset lives, and the appropriate discount rates. Any excess purchase price over the fair value of the net tangible and intangible assets acquired is allocated to goodwill. Transaction costs and restructuring costs associated with a business combination are expensed as incurred.</t>
        </is>
      </c>
    </row>
    <row r="8">
      <c r="A8" s="4" t="inlineStr">
        <is>
          <t>Foreign Currencies</t>
        </is>
      </c>
      <c r="B8" s="4" t="inlineStr">
        <is>
          <t>Foreign Currencies The functional currency of the Company is the U.S. dollar. The functional currency of the Company’s wholly-owned foreign subsidiaries is generally the same as the entity’s local currency. Accordingly, the asset and liability accounts of our foreign operations are translated into U.S. dollars using the current exchange rate in effect at the balance sheet date and equity accounts are translated into U.S. dollars using historical rates. The revenues and expenses are translated using the weighted-average exchange rates in effect during the period, and gains and losses from foreign currency translation adjustments are included as a component of accumulated other comprehensive loss in the consolidated balance sheets. Foreign currency translation adjustments are recorded in other comprehensive loss in the consolidated statements of operations and comprehensive loss. Foreign currency transaction gains and losses are a result of the effect of exchange rate changes on transactions denominated in currencies other than the functional currency. Foreign currency transaction gains and losses are recorded in other income (expense), net in the consolidated statements of operations and comprehensive loss.</t>
        </is>
      </c>
    </row>
    <row r="9">
      <c r="A9" s="4" t="inlineStr">
        <is>
          <t>Segment Information</t>
        </is>
      </c>
      <c r="B9" s="4" t="inlineStr">
        <is>
          <t>Segment Information The Company operates as one reportable and operating segment, which relates to the sale and production of lidar sensor kits. The Company’s chief operating decision maker (“CODM”) is its chief executive officer, who reviews financial information presented on a consolidated basis for purposes of making operating decisions, assessing financial performance and allocating resources. The profitability of the Company’s product group is not a determining factor in allocating resources and the CODM does not evaluate profitability below the level of the consolidated company.</t>
        </is>
      </c>
    </row>
    <row r="10">
      <c r="A10" s="4" t="inlineStr">
        <is>
          <t>Revenue Recognition</t>
        </is>
      </c>
      <c r="B10" s="4" t="inlineStr">
        <is>
          <t>Revenue Recognition In accordance with ASC 606, Revenue from Contracts with Customers (“ASC 606”), revenue is recognized when a customer obtains control of promised products or services. The amount of revenue recognized reflects the consideration that the Company expects to be entitled to receive in exchange for these products or services. To achieve the core principle of this standard, the Company performs the following five steps: 1) Identify the contract with a customer The Company considers the terms and conditions of revenue contracts and its customary business practices in identifying contracts with its customers. It is determined that a contract with a customer exists when the contract is approved, each party’s rights regarding the product or services to be transferred and the payment terms for the product or services can be identified, it is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Accounts receivable are due under normal trade terms, typically three months or less. 2) Identify the performance obligations in the contract Performance obligations promised in a contract are identified based on the product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s is separately identifiable from other promises in the contract. The Company’s performance obligations consist of (i) sale of lidar sensor kits and (ii) product development and validation services. Amounts billed to customers related to shipping and handling are classified as revenue, and the Company has elected to recognize the cost of shipping activities that occur after control has transferred to the customer as a fulfillment cost rather than a separate performance obligation. All related shipping costs are accrued and recognized within cost of revenue when the related revenue is recognized. 3) Determine the transaction price The transaction price is determined based on the consideration to which the Company expects to be entitled in exchange for transferring product or services to the customer. Variable consideration is included in the transaction price if the Company judges that it is probable that a significant future reversal of cumulative revenue under the contract will not occur. The Company does not have a material amount of variable consideration in its agreements with customers. None of the Company’s contracts contain a significant financing component. All taxes assessed by a governmental authority on a specific revenue-producing transaction collected by the Company from a customer are excluded from the transaction price. The Company’s general terms and conditions for its contracts do not contain a right of return that allows the customer to return products and receive a credi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In 2022, 2021 and 2020 the Company did not have a material volume of contracts that required the allocation of transaction price to multiple performance obligations. 5) Recognize revenue when or as the Company satisfies a performance obligation Revenue is recognized at the time the related performance obligation is satisfied by transferring the promised product or service to a customer. Revenue is recognized when control of products or services is transferred to customers, in an amount that reflects the consideration that the Company expects to receive in exchange for those products or services. The Company generates all of its revenue from contracts with customers and applies judgment in identifying and evaluating any terms and conditions in contracts which may impact revenue recognition. Revenue is recognized at a point in time when control of the goods is transferred to the customer, generally occurring upon shipment. Product sales to certain customers may require customer acceptance due to performance acceptance criteria that is considered more than a formality. For these product sales, revenue is recognized upon the expiration of the customer acceptance period. The obligation to provide services is generally satisfied over time, with the customer simultaneously receiving and consuming the benefits as the Company satisfies its performance obligations. For these service projects, the Company bills and recognizes revenue as the services are performed. For these arrangements, control is transferred to the customer as the Company’s inputs incurred to complete the project; therefore, revenue is recognized over the service period with the measure of progress using the input method based on labor costs incurred to total labor cost (cost-to-cost) as the services are provided. Revenue from services that were recognized over time were not material to date. Costs to obtain a contract The Company expenses the incremental costs of obtaining a contract when incurred because the amortization period for these costs would be less than one year. These costs primarily relate to sales commissions and are expensed as incurred in sales and marketing expense in the Company’s consolidated statements of operations and comprehensive loss. The incremental cost of obtaining a contract for the years ended December 31, 2022 and 2021 was $2.9 million, $2.2 million and $0.3 million, respectively. Right of return The Company’s general terms and conditions for its contracts do not contain a right of return that allows the customer to return products and receive a credit, however it has in practice permitted returns of its sensor kits in limited circumstances. Allowances for sales returns, which reduce revenue, are estimated using historical experience and were immaterial as of December 31, 2022 and 2021. Actual returns in subsequent periods have been consistent with estimated amounts.</t>
        </is>
      </c>
    </row>
    <row r="11">
      <c r="A11" s="4" t="inlineStr">
        <is>
          <t>Net loss per common share</t>
        </is>
      </c>
      <c r="B11" s="4" t="inlineStr">
        <is>
          <t>Net loss per common share The Company follows the two-class method when computing net loss per common share. The two-class method determines net loss per common share for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common share attributable to common stockholders is computed by dividing the net los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common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t>
        </is>
      </c>
    </row>
    <row r="12">
      <c r="A12" s="4" t="inlineStr">
        <is>
          <t>Comprehensive Loss</t>
        </is>
      </c>
      <c r="B12" s="4" t="inlineStr">
        <is>
          <t>Comprehensive Loss Comprehensive loss is comprised of net loss and other comprehensive income (loss). The Company’s foreign currency translation adjustment is the only component of other comprehensive loss that is excluded from the reported net loss for all periods presented.</t>
        </is>
      </c>
    </row>
    <row r="13">
      <c r="A13" s="4" t="inlineStr">
        <is>
          <t>Cash and Cash Equivalents</t>
        </is>
      </c>
      <c r="B13" s="4" t="inlineStr">
        <is>
          <t>Cash and Cash Equivalents The Company considers all highly liquid investments with an original maturity from the date of purchase of three months or less to be cash equivalents. Cash and cash equivalents consist of cash deposited with banks and a money market account.</t>
        </is>
      </c>
    </row>
    <row r="14">
      <c r="A14" s="4" t="inlineStr">
        <is>
          <t>Restricted Cash</t>
        </is>
      </c>
      <c r="B14" s="4" t="inlineStr">
        <is>
          <t>Restricted Cash Restricted cash consists of certificates of deposit held by banks as security for outstanding letters of credit.</t>
        </is>
      </c>
    </row>
    <row r="15">
      <c r="A15" s="4" t="inlineStr">
        <is>
          <t>Accounts Receivable</t>
        </is>
      </c>
      <c r="B15" s="4" t="inlineStr">
        <is>
          <t>Accounts Receivable Trade accounts receivable are recorded at the invoiced amount and do not bear interest. The Company maintains an allowance for expected credit losses representing its best estimate of expected credit losses related to its existing accounts receivable and their net realizable value. The allowance is determined using a combination of factors including historical losses adjusted to take into account current market conditions and customers’ financial condition, the amount of receivables in dispute, and the current receivables aging and current payment patterns. The Company writes off accounts receivable against the allowance after all means of collection have been exhausted and the potential for recovery is considered remote.</t>
        </is>
      </c>
    </row>
    <row r="16">
      <c r="A16" s="4" t="inlineStr">
        <is>
          <t>Inventory</t>
        </is>
      </c>
      <c r="B16" s="4" t="inlineStr">
        <is>
          <t>Inventory Inventory consists primarily of raw materials, work-in-process, and finished goods and is stated at the lower of cost or estimated net realizable value. Costs are computed under the standard cost method, which approximates actual costs determined on the first-in, first-out basis. The Company charges cost of revenue for write-downs of inventories which are obsolete or in excess of anticipated demand based on purchase commitments, production needed to fulfil the warranty obligations, consideration of product marketability and product development plans, historical revenue and assumptions about future demand and market conditions.</t>
        </is>
      </c>
    </row>
    <row r="17">
      <c r="A17" s="4" t="inlineStr">
        <is>
          <t>Property and Equipment</t>
        </is>
      </c>
      <c r="B17" s="4" t="inlineStr">
        <is>
          <t>Property and Equipment Property and equipment are stated at cost less accumulated depreciation. Expenditures for repairs and maintenance are charged to expense as incurred. Upon disposition, the cost and related accumulated depreciation and amortization are removed from the accounts and resulting gain or loss is reflected in the consolidated statement of income. Depreciation is computed using the straight-line method over the estimated useful lives of the assets (see Note 5).</t>
        </is>
      </c>
    </row>
    <row r="18">
      <c r="A18" s="4" t="inlineStr">
        <is>
          <t>Impairment of Long-Lived Assets</t>
        </is>
      </c>
      <c r="B18" s="4" t="inlineStr">
        <is>
          <t>Impairment of Long-Lived Assets The Company evaluates events and changes in circumstances that could indicate carrying amounts of long-lived assets, including intangible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future undiscounted cash flows is less than the carrying amount of those assets, the Company records an impairment charge in the period in which such determination is made. If such assets are considered to be impaired, the impairment to be recognized is measured by the amount by which the carrying amount of the assets exceeds the fair value of the assets.</t>
        </is>
      </c>
    </row>
    <row r="19">
      <c r="A19" s="4" t="inlineStr">
        <is>
          <t>Goodwill</t>
        </is>
      </c>
      <c r="B19" s="4" t="inlineStr">
        <is>
          <t>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the carrying value.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Prior to performing the impairment test, the Company assesses qualitative factors to determine whether the existence of events or circumstances would indicate that it is more likely than not that the fair value of the reporting unit was less than the carrying amount. If after assessing the totality of events or circumstances, the Company were to determine that it is more likely than not that the fair value of the reporting unit is less than the carrying amount, then the Company would perform a quantitative impairment test. The quantitative impairment test involves comparing the fair value of the reporting unit to the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t>
        </is>
      </c>
    </row>
    <row r="20">
      <c r="A20" s="4" t="inlineStr">
        <is>
          <t>Intangible Assets</t>
        </is>
      </c>
      <c r="B20" s="4" t="inlineStr">
        <is>
          <t>Intangible Assets Intangible assets consist of developed technology, vendor relationship and customer relationships. Acquired intangible assets are initially recorded at the acquisition-date fair value. Intangible assets are amortized on a straight-line basis over their estimated useful lives, generally 3 to 8 years.</t>
        </is>
      </c>
    </row>
    <row r="21">
      <c r="A21" s="4" t="inlineStr">
        <is>
          <t>Fair Value of Financial Instruments</t>
        </is>
      </c>
      <c r="B21" s="4" t="inlineStr">
        <is>
          <t>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Non-Recurring Fair Value Measurements The Company has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t>
        </is>
      </c>
    </row>
    <row r="22">
      <c r="A22" s="4" t="inlineStr">
        <is>
          <t>Warrant Liabilities</t>
        </is>
      </c>
      <c r="B22" s="4" t="inlineStr">
        <is>
          <t>Warrant Liabilities Warrant liabilities consist of Private Placement warrants.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subject to certain conditions, such as the reported closing price of our common stock equaling or exceeding $18.00 per share (as adjusted for stock splits, stock dividends, reorganizations, recapitalizations and the like) for any 20 trading days within a 30 trading-day period ending three business days before the Company sends the notice of redemption to the holders of Private Placement warrants. The Company evaluated the Private Placement warrants and concluded that they do not meet the criteria to be classified within stockholders’ equity. The agreement governing the Private Placement warrants includes a provision, the application of which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This provision precludes the Company from classifying the Private Placement warrants in stockholders’ equity. As the Private Placement warrants meet the definition of a derivative, the Company recorded these warrants as liabilities on the consolidated balance sheet at fair value, with subsequent changes in their respective fair values recognized in the consolidated statements of operations and comprehensive loss at each reporting date.</t>
        </is>
      </c>
    </row>
    <row r="23">
      <c r="A23" s="4" t="inlineStr">
        <is>
          <t>Concentrations of credit risk</t>
        </is>
      </c>
      <c r="B23" s="4" t="inlineStr">
        <is>
          <t>Concentrations of credit risk Financial instruments that potentially subject the Company to credit risk consist primarily of cash, cash equivalents, restricted cash and accounts receivable. Cash, cash equivalents and restricted cash are deposited with federally insured commercial banks in the U.S. and UK, Hong Kong, China and European Union. At times, cash balances in the U.S. may be in excess of federal insurance limits. As of December 31, 2022 and 2021, the Company had cash, cash equivalents and restricted cash with financial institutions in US of $123.5 million and $184.2 million, respectively. As of December 31, 2022 and 2021, the Company also had cash on deposit with financial institutions in countries other than the US of approximately $0.8 million and $0.5 million, respectively, that was not federally insured. The Company generally does not require collateral or other security deposits for accounts receivable. To reduce credit risk, the Company considers customer creditworthiness, past transaction history with the customer, current economic industry trends, and changes in customer payment terms when determining the collectability of specific customer accounts. Past due balances over 90 days and other higher risk amounts are reviewed individually for collectability. Based on management’s assessment, the Company provides for estimated uncollectible amounts through a charge to earnings and a credit to valuation allowance. Balances that remain outstanding after the Company has used reasonable collection efforts are written off through a charge to the valuation allowance and a credit to accounts receivable.</t>
        </is>
      </c>
    </row>
    <row r="24">
      <c r="A24" s="4" t="inlineStr">
        <is>
          <t>Stock-based compensation</t>
        </is>
      </c>
      <c r="B24" s="4" t="inlineStr">
        <is>
          <t>Stock-based compensation The Company measures and recognizes stock-based compensation expense for stock-based awards granted to employees, directors, and consultants over the requisite service periods based on the estimated grant date fair value, which for options is using the Black-Scholes-Merton option pricing model using the following variables: • Common Stock Valuation – The fair value of the shares of common stock underlying the Company’s stock-based awards issued after the Colonnade Merger is based on the grant date closing fair market value of the Company’s common stock. Before closing of the Colonnade Merger, the fair value of the shares of common stock underlying the Company’s stock-based awards was historically determined by management and approved by the board of directors. Because there was no public market for the Company’s common stock, the board of directors determined the fair value of the common stock at the time of grant of the option by considering a number of objective and subjective factors, including contemporaneous valuations performed by an unrelated third-party specialist, valuations of comparable public companies, operating and financial performance, the lack of liquidity of capital stock, and general and industry-specific economic outlook. Valuations performed by the third-party valuation specialist used methodologies, approaches, and assumptions consistent with the American Institute of Certified Public Accountants Accounting and Valuation Guide, Valuation of Privately-Held-Company Equity Securities Issued as Compensation (“AICPA” Accounting and Valuation Guide). In relation to options, the Board intends all options granted to be exercisable at a price per share not less than the per share fair value of the common stock underlying those options on the date of grant. • Expected Term – The expected term represents the period that the Company’s stock-based awards are expected to be outstanding and is determined using the simplified method, which deems the term to be the average of the time to vesting and the contractual life of the options. • Expected Volatility – The expected volatility is based on the historical volatility for the period commensurate with the expected term of the awards for a peer group of comparable companies with publicly traded shares. • Expected Dividends – The Company does not currently pay cash dividends on its common stock and does not anticipate doing so in the foreseeable future. Accordingly, the expected dividend yield is 0%. • Risk-Free Interest Rate – The risk-free interest rate is based on the U.S. Treasury yield for a term consistent with the expected life of the awards in effect at the time of grant. The fair values of the restricted stock awards and restricted stock units were determined based on the fair value of the Company’s common stock on the grant date. The Company recognizes stock-based compensation expense over the requisite service period. Forfeitures are accounted for as they occur. The Company’s policy for issuing stock upon stock option exercise is to issue new common stock.</t>
        </is>
      </c>
    </row>
    <row r="25">
      <c r="A25" s="4" t="inlineStr">
        <is>
          <t>Income taxes</t>
        </is>
      </c>
      <c r="B25" s="4" t="inlineStr">
        <is>
          <t>Income taxes Deferred tax liabilities and assets are recognized for the expected future tax consequences of temporary differences between financial statement carrying amounts and the tax basis of assets and liabilities and net operating loss (NOL) and tax credit carryforwards. Valuation allowances are established when necessary to reduce deferred tax assets to the amount expected to be realized. Due to its history of operating losses, the Company has recorded a full valuation allowance against its deferred tax assets as of December 31, 2022 and 2021.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the related appeals or litigation processes, if any. An uncertain tax position that meets a more likely than not standard based on its technical merit would then be evaluated under the measurement step to determine the largest tax benefit that the taxpayer more likely than not will realize. The Company classifies any liabilities for unrecognized tax benefits as current to the extent that the Company anticipates payment of cash within one year. Interest and penalties related to uncertain tax positions are recognized in the provision for income taxes.</t>
        </is>
      </c>
    </row>
    <row r="26">
      <c r="A26" s="4" t="inlineStr">
        <is>
          <t>Recently Issued and Adopted Accounting Pronouncements and Recently Issued Accounting Pronouncements Not Yet Adopted</t>
        </is>
      </c>
      <c r="B26" s="4" t="inlineStr">
        <is>
          <t>Recently Issued and Adopted Accounting Pronouncemen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 software. The Company adopted this ASU as of January 1, 2021, which did not have a material impact on its consolidated financial statements and related disclosures. In December 2019, the FASB issued ASU No. 2019-12, Income Taxes. ASU 2019-12 simplifies the accounting for income taxes by removing certain exceptions to the general principles in Topic 740 and by improving consistent application of other areas of Topic 740. The Company adopted this ASU as of January 1, 2021, which did not have a material impact on its consolidated financial statements and related disclosures. In October 2021, the FASB issued ASU 2021-08, Business Combinations (Topic 805): Accounting for Contract Assets and Contract Liabilities from Contracts with Customers, which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The amendments in this ASU are effective for fiscal years beginning after December 15, 2022, including interim periods within those fiscal years and should be applied prospectively to business combinations occurring on or after the effective date of the amendments. Early adoption of the amendments is permitted, including adoption in an interim period. In the fourth quarter of 2022, Ouster adopted the amendments and recognized contract assets acquired and contract liabilities assumed in the mergers in accordance with ASC 606. Ouster has elected to apply the practical expedient under paragraph ASC 805-20-30-29(b) of the adopted amendments and allocated the transaction price based on the standalone selling price of each performance obligation in the contract with a customer for all contracts acquired in the mergers. As of December 31, 2022, the adoption of this new standard had no impact on the Company’s consolidated financial statements and related footnote disclosures. Recently Issued Accounting Pronouncements Not Yet Adop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maining Performance Obligations</t>
        </is>
      </c>
      <c r="B4" s="4" t="inlineStr">
        <is>
          <t xml:space="preserve">The following table presents the breakdown of remaining performance obligations (in thousands): December 31, 2022 2021 Current $ 224 $ 172 Noncurrent 342 47 Total $ 566 $ 219 </t>
        </is>
      </c>
    </row>
    <row r="5">
      <c r="A5" s="4" t="inlineStr">
        <is>
          <t>Schedule of Accounts Receivable, Allowance for Doubtful Accounts</t>
        </is>
      </c>
      <c r="B5" s="4" t="inlineStr">
        <is>
          <t xml:space="preserve">Changes in the Company’s allowance for expected credit losses were as follows (in thousands): Year Ended December 31, 2022 2021 2020 Beginning balance $ 507 $ 128 $ 117 Provisions 346 379 67 Uncollectible accounts written off, net of recoveries — — (56) Ending balance $ 853 $ 507 $ 128 </t>
        </is>
      </c>
    </row>
    <row r="6">
      <c r="A6" s="4" t="inlineStr">
        <is>
          <t>Schedules of Concentration of Risk</t>
        </is>
      </c>
      <c r="B6" s="4" t="inlineStr">
        <is>
          <t>Accounts receivable from the Company’s major customers representing 10% or more of total accounts receivable was as follows: December 31, 2022 2021 Customer A * 11 % * Customer accounted for less than 10% of total accounts receivable in the period. Purchases from the Company’s suppliers and vendors representing 10% or more of total purchases were as follows: Year Ended December 31, 2022 2021 2020 Supplier B 28 % 20 %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2932</v>
      </c>
      <c r="C3" s="7" t="n">
        <v>182644</v>
      </c>
    </row>
    <row r="4">
      <c r="A4" s="4" t="inlineStr">
        <is>
          <t>Restricted cash, current</t>
        </is>
      </c>
      <c r="B4" s="6" t="n">
        <v>257</v>
      </c>
      <c r="C4" s="6" t="n">
        <v>977</v>
      </c>
    </row>
    <row r="5">
      <c r="A5" s="4" t="inlineStr">
        <is>
          <t>Accounts receivable, net</t>
        </is>
      </c>
      <c r="B5" s="6" t="n">
        <v>11233</v>
      </c>
      <c r="C5" s="6" t="n">
        <v>10723</v>
      </c>
    </row>
    <row r="6">
      <c r="A6" s="4" t="inlineStr">
        <is>
          <t>Inventory</t>
        </is>
      </c>
      <c r="B6" s="6" t="n">
        <v>19533</v>
      </c>
      <c r="C6" s="6" t="n">
        <v>7448</v>
      </c>
    </row>
    <row r="7">
      <c r="A7" s="4" t="inlineStr">
        <is>
          <t>Prepaid expenses and other current assets</t>
        </is>
      </c>
      <c r="B7" s="6" t="n">
        <v>8543</v>
      </c>
      <c r="C7" s="6" t="n">
        <v>5566</v>
      </c>
    </row>
    <row r="8">
      <c r="A8" s="4" t="inlineStr">
        <is>
          <t>Total current assets</t>
        </is>
      </c>
      <c r="B8" s="6" t="n">
        <v>162498</v>
      </c>
      <c r="C8" s="6" t="n">
        <v>207358</v>
      </c>
    </row>
    <row r="9">
      <c r="A9" s="4" t="inlineStr">
        <is>
          <t>Property and equipment, net</t>
        </is>
      </c>
      <c r="B9" s="6" t="n">
        <v>9695</v>
      </c>
      <c r="C9" s="6" t="n">
        <v>10054</v>
      </c>
    </row>
    <row r="10">
      <c r="A10" s="4" t="inlineStr">
        <is>
          <t>Operating lease, right-of-use assets</t>
        </is>
      </c>
      <c r="B10" s="6" t="n">
        <v>12997</v>
      </c>
      <c r="C10" s="6" t="n">
        <v>15156</v>
      </c>
    </row>
    <row r="11">
      <c r="A11" s="4" t="inlineStr">
        <is>
          <t>Goodwill</t>
        </is>
      </c>
      <c r="B11" s="6" t="n">
        <v>51152</v>
      </c>
      <c r="C11" s="6" t="n">
        <v>51076</v>
      </c>
    </row>
    <row r="12">
      <c r="A12" s="4" t="inlineStr">
        <is>
          <t>Intangible assets, net</t>
        </is>
      </c>
      <c r="B12" s="6" t="n">
        <v>18165</v>
      </c>
      <c r="C12" s="6" t="n">
        <v>22652</v>
      </c>
    </row>
    <row r="13">
      <c r="A13" s="4" t="inlineStr">
        <is>
          <t>Restricted cash, non-current</t>
        </is>
      </c>
      <c r="B13" s="6" t="n">
        <v>1089</v>
      </c>
      <c r="C13" s="6" t="n">
        <v>1035</v>
      </c>
    </row>
    <row r="14">
      <c r="A14" s="4" t="inlineStr">
        <is>
          <t>Other non-current assets</t>
        </is>
      </c>
      <c r="B14" s="6" t="n">
        <v>541</v>
      </c>
      <c r="C14" s="6" t="n">
        <v>371</v>
      </c>
    </row>
    <row r="15">
      <c r="A15" s="4" t="inlineStr">
        <is>
          <t>Total assets</t>
        </is>
      </c>
      <c r="B15" s="6" t="n">
        <v>256137</v>
      </c>
      <c r="C15" s="6" t="n">
        <v>307702</v>
      </c>
    </row>
    <row r="16">
      <c r="A16" s="3" t="inlineStr">
        <is>
          <t>Current liabilities:</t>
        </is>
      </c>
      <c r="B16" s="4" t="inlineStr">
        <is>
          <t xml:space="preserve"> </t>
        </is>
      </c>
      <c r="C16" s="4" t="inlineStr">
        <is>
          <t xml:space="preserve"> </t>
        </is>
      </c>
    </row>
    <row r="17">
      <c r="A17" s="4" t="inlineStr">
        <is>
          <t>Accounts payable</t>
        </is>
      </c>
      <c r="B17" s="6" t="n">
        <v>8798</v>
      </c>
      <c r="C17" s="6" t="n">
        <v>4863</v>
      </c>
    </row>
    <row r="18">
      <c r="A18" s="4" t="inlineStr">
        <is>
          <t>Accrued and other current liabilities</t>
        </is>
      </c>
      <c r="B18" s="6" t="n">
        <v>17473</v>
      </c>
      <c r="C18" s="6" t="n">
        <v>14173</v>
      </c>
    </row>
    <row r="19">
      <c r="A19" s="4" t="inlineStr">
        <is>
          <t>Operating lease liability, current portion</t>
        </is>
      </c>
      <c r="B19" s="6" t="n">
        <v>3221</v>
      </c>
      <c r="C19" s="6" t="n">
        <v>3067</v>
      </c>
    </row>
    <row r="20">
      <c r="A20" s="4" t="inlineStr">
        <is>
          <t>Total current liabilities</t>
        </is>
      </c>
      <c r="B20" s="6" t="n">
        <v>29492</v>
      </c>
      <c r="C20" s="6" t="n">
        <v>22103</v>
      </c>
    </row>
    <row r="21">
      <c r="A21" s="4" t="inlineStr">
        <is>
          <t>Operating lease liability, long-term portion</t>
        </is>
      </c>
      <c r="B21" s="6" t="n">
        <v>13400</v>
      </c>
      <c r="C21" s="6" t="n">
        <v>16208</v>
      </c>
    </row>
    <row r="22">
      <c r="A22" s="4" t="inlineStr">
        <is>
          <t>Warrant liabilities (At December 31, 2022 and 2021 related party $63 and $2,669, respectively)</t>
        </is>
      </c>
      <c r="B22" s="6" t="n">
        <v>180</v>
      </c>
      <c r="C22" s="6" t="n">
        <v>7626</v>
      </c>
    </row>
    <row r="23">
      <c r="A23" s="4" t="inlineStr">
        <is>
          <t>Debt</t>
        </is>
      </c>
      <c r="B23" s="6" t="n">
        <v>39574</v>
      </c>
      <c r="C23" s="6" t="n">
        <v>0</v>
      </c>
    </row>
    <row r="24">
      <c r="A24" s="4" t="inlineStr">
        <is>
          <t>Other non-current liabilities</t>
        </is>
      </c>
      <c r="B24" s="6" t="n">
        <v>1872</v>
      </c>
      <c r="C24" s="6" t="n">
        <v>1065</v>
      </c>
    </row>
    <row r="25">
      <c r="A25" s="4" t="inlineStr">
        <is>
          <t>Total liabilities</t>
        </is>
      </c>
      <c r="B25" s="6" t="n">
        <v>84518</v>
      </c>
      <c r="C25" s="6" t="n">
        <v>47002</v>
      </c>
    </row>
    <row r="26">
      <c r="A26" s="4" t="inlineStr">
        <is>
          <t>Commitments and contingencies (Note 10)</t>
        </is>
      </c>
      <c r="B26" s="4" t="inlineStr">
        <is>
          <t xml:space="preserve"> </t>
        </is>
      </c>
      <c r="C26" s="4" t="inlineStr">
        <is>
          <t xml:space="preserve"> </t>
        </is>
      </c>
    </row>
    <row r="27">
      <c r="A27" s="4" t="inlineStr">
        <is>
          <t>Redeemable convertible preferred stock, $0.0001 par value per share; 100,000,000 shares authorized at December 31, 2022 and 2021; Nil shares issued and outstanding at December 31, 2022 and 2021, respectively (aggregate liquidation preference of nil at December 31, 2022 and 2021, respectively)</t>
        </is>
      </c>
      <c r="B27" s="6" t="n">
        <v>0</v>
      </c>
      <c r="C27" s="6" t="n">
        <v>0</v>
      </c>
    </row>
    <row r="28">
      <c r="A28" s="3" t="inlineStr">
        <is>
          <t>Stockholders’ equity:</t>
        </is>
      </c>
      <c r="B28" s="4" t="inlineStr">
        <is>
          <t xml:space="preserve"> </t>
        </is>
      </c>
      <c r="C28" s="4" t="inlineStr">
        <is>
          <t xml:space="preserve"> </t>
        </is>
      </c>
    </row>
    <row r="29">
      <c r="A29" s="4" t="inlineStr">
        <is>
          <t>Common stock, $0.0001 par value; 1,000,000,000 shares authorized at December 31, 2022 and 2021; 186,587,986 and 172,200,417 issued and outstanding at December 31, 2022 and 2021, respectively</t>
        </is>
      </c>
      <c r="B29" s="6" t="n">
        <v>19</v>
      </c>
      <c r="C29" s="6" t="n">
        <v>17</v>
      </c>
    </row>
    <row r="30">
      <c r="A30" s="4" t="inlineStr">
        <is>
          <t>Additional paid-in capital</t>
        </is>
      </c>
      <c r="B30" s="6" t="n">
        <v>613665</v>
      </c>
      <c r="C30" s="6" t="n">
        <v>564045</v>
      </c>
    </row>
    <row r="31">
      <c r="A31" s="4" t="inlineStr">
        <is>
          <t>Accumulated deficit</t>
        </is>
      </c>
      <c r="B31" s="6" t="n">
        <v>-441916</v>
      </c>
      <c r="C31" s="6" t="n">
        <v>-303356</v>
      </c>
    </row>
    <row r="32">
      <c r="A32" s="4" t="inlineStr">
        <is>
          <t>Accumulated other comprehensive loss</t>
        </is>
      </c>
      <c r="B32" s="6" t="n">
        <v>-149</v>
      </c>
      <c r="C32" s="6" t="n">
        <v>-6</v>
      </c>
    </row>
    <row r="33">
      <c r="A33" s="4" t="inlineStr">
        <is>
          <t>Total stockholders’ equity</t>
        </is>
      </c>
      <c r="B33" s="6" t="n">
        <v>171619</v>
      </c>
      <c r="C33" s="6" t="n">
        <v>260700</v>
      </c>
    </row>
    <row r="34">
      <c r="A34" s="4" t="inlineStr">
        <is>
          <t>Total liabilities, redeemable convertible preferred stock, and stockholders’ equity</t>
        </is>
      </c>
      <c r="B34" s="7" t="n">
        <v>256137</v>
      </c>
      <c r="C34" s="7" t="n">
        <v>3077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Combination and Related Transac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Combination</t>
        </is>
      </c>
      <c r="B4" s="4" t="inlineStr">
        <is>
          <t xml:space="preserve">A reconciliation of preliminary total consideration as of December 31, 2021, and total final consideration as of December 31, 2022, are presented below (in thousands): As Reported Measurement Period Adjustment As Adjusted Value Fair value of common stock issued at closing $ 60,024 $ (358) $ 59,666 Fully vested replacement equity awards 1,081 — 1,081 Cash paid at closing to settle Sense pre-existing debt and transaction costs incurred by Sense 11,703 — 11,703 Total consideration $ 72,808 $ (358) $ 72,450 As Reported Measurement Period Adjustment As Adjusted Value Assets acquired: Cash $ 689 $ — $ 689 Restricted cash 69 — 69 Accounts receivable, net 768 — 768 Prepaid expenses and other current assets 463 — 463 Property and equipment, net 626 — 626 Developed technology 15,900 — 15,900 Vendor relationship 6,600 — 6,600 Customer relationships 900 — 900 Goodwill 51,076 76 51,152 Total assets acquired $ 77,091 $ 76 $ 77,167 Liabilities assumed: Accounts payable $ (266) $ — $ (266) Accrued and other current liabilities (1,540) (234) (1,774) Other non-current liabilities — (200) (200) Deferred tax liability (2,477) — (2,477) Total liabilities assumed $ (4,283) $ (434) $ (4,717) Net Assets acquired $ 72,808 $ (358) $ 72,450 </t>
        </is>
      </c>
    </row>
    <row r="5">
      <c r="A5" s="4" t="inlineStr">
        <is>
          <t>Schedule of Business Acquisition, Pro Forma Information</t>
        </is>
      </c>
      <c r="B5" s="4" t="inlineStr">
        <is>
          <t>The following table includes unaudited pro forma results (in thousands, except per share data): December 31, 2021 2020 Revenue 33,578 21,930 Net (loss) (107,352) (139,8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by level for the Company’s assets and liabilities that were measured at fair value on a recurring basis (in thousands): December 31, 2022 Level 1 Level 2 Level 3 Total Assets Money market funds $ 121,100 $ — $ — $ 121,100 Total financial assets $ 121,100 $ — $ — $ 121,100 Liabilities Warrant liabilities $ — $ — $ 180 $ 180 Total financial liabilities $ — $ — $ 180 $ 180 December 31, 2021 Level 1 Level 2 Level 3 Total Assets Money market funds $ 177,513 $ — $ — $ 177,513 Total financial assets $ 177,513 $ — $ — $ 177,513 Liabilities Warrant liabilities $ — $ — $ 7,626 $ 7,626 Total financial liabilities $ — $ — $ 7,626 $ 7,626 </t>
        </is>
      </c>
    </row>
    <row r="5">
      <c r="A5" s="4" t="inlineStr">
        <is>
          <t>Schedule of Changes in Fair Value of Level 3 Financial Instruments</t>
        </is>
      </c>
      <c r="B5" s="4" t="inlineStr">
        <is>
          <t xml:space="preserve">The following table presents a summary of the changes in the fair value of the Company’s Level 3 financial instruments (in thousands): Redeemable Redeemable Convertible Preferred Stock Tranche Liability Private Placement Warrant Liability Derivative liability Fair value as of January 1, 2020 $ (162) $ — $ — $ — Initial recognition of preferred stock warrant liability upon subsequent issuance of warrants (691) (1,610) — — Change in the fair value included in other income (expense), net (48,440) — — (5,308) Extinguishment of derivative liability upon conversion of convertible notes — — — 5,308 Settlement of redeemable convertible preferred stock tranche liability due to the issuance of Series B redeemable convertible preferred stock, included in other income (expense), net — 1,610 — — Fair value as of December 31, 2020 (49,293) — — — Private placement warrant liability acquired as part of the Colonnade Merger — — (19,377) — Change in the fair value included in other income (expense), net (8,804) — 11,751 Issuance of preferred stock upon exercise of warrants 58,097 — — — Fair value as of December 31, 2021 — — (7,626) — Change in the fair value included in other income (expense), net — — 7,446 — Fair value as of December 31, 2022 $ — $ — $ (18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Company’s cash and cash equivalents consist of the following (in thousands): December 31, 2022 2021 Cash $ 1,832 $ 5,131 Cash equivalents: Money market funds (1) 121,100 177,513 Total cash and cash equivalents $ 122,932 $ 182,644 (1) The Company maintains a cash sweep account, which is included in money market funds as of December 31, 2022 and 2021, respectively. Cash is invested in short-term money market funds that earn interest. The following table provides a reconciliation of cash, cash equivalents and restricted cash reported in the consolidated balance sheets to the total of the amounts reported in the consolidated statements of cash flows (in thousands): December 31, 2022 2021 2020 Cash and cash equivalents $ 122,932 $ 182,644 $ 11,362 Restricted cash, current 257 977 276 Restricted cash, non-current 1,089 1,035 1,004 Total cash, cash equivalents and restricted cash $ 124,278 $ 184,656 $ 12,642 </t>
        </is>
      </c>
    </row>
    <row r="5">
      <c r="A5" s="4" t="inlineStr">
        <is>
          <t>Schedule of Inventory</t>
        </is>
      </c>
      <c r="B5" s="4" t="inlineStr">
        <is>
          <t xml:space="preserve">Inventory, consisting of material, direct and indirect labor, and manufacturing overhead, consists of the following (in thousands): December 31, 2022 2021 Raw materials $ 6,971 $ 2,401 Work in process 3,857 1,951 Finished goods 8,705 3,096 Total inventory $ 19,533 $ 7,448 </t>
        </is>
      </c>
    </row>
    <row r="6">
      <c r="A6" s="4" t="inlineStr">
        <is>
          <t>Schedule of Prepaid Expenses and Other Current Assets</t>
        </is>
      </c>
      <c r="B6" s="4" t="inlineStr">
        <is>
          <t xml:space="preserve">Prepaid expenses and other current assets consist of the following (in thousands): December 31, 2022 2021 Prepaid expenses $ 2,502 $ 1,970 Prepaid insurance 1,442 1,355 Receivable from contract manufacturer 2,526 1,344 Other current assets 2,073 897 Total prepaid and other current assets $ 8,543 $ 5,566 </t>
        </is>
      </c>
    </row>
    <row r="7">
      <c r="A7" s="4" t="inlineStr">
        <is>
          <t>Schedule of Property and Equipment, Net</t>
        </is>
      </c>
      <c r="B7" s="4" t="inlineStr">
        <is>
          <t xml:space="preserve">Property and equipment consists of the following (in thousands): Estimated Useful Life December 31, 2022 2021 Machinery and equipment 3 $ 8,716 $ 8,404 Computer equipment 3 340 498 Automotive and vehicle hardware 5 93 93 Software 3 85 104 Furniture and fixtures 7 848 730 Construction in progress 3,448 1,700 Leasehold improvements Shorter of useful life or lease term 9,319 9,265 22,849 20,794 Less: Accumulated depreciation (13,154) (10,740) Property and equipment, net $ 9,695 $ 10,054 The following table summarizes the Company's property and equipment, net by geography (in thousands): December 31, 2022 2021 United States $ 5,295 $ 8,254 Thailand 2,481 1,800 France 1,750 — Others 169 — Total $ 9,695 $ 10,054 </t>
        </is>
      </c>
    </row>
    <row r="8">
      <c r="A8" s="4" t="inlineStr">
        <is>
          <t>Schedule of Goodwill</t>
        </is>
      </c>
      <c r="B8" s="4" t="inlineStr">
        <is>
          <t xml:space="preserve">The following table presents goodwill activity (in thousands): December 31, 2020 $ — Goodwill acquired 51,076 December 31, 2021 51,076 Measurement period adjustment 76 December 31, 2022 $ 51,152 </t>
        </is>
      </c>
    </row>
    <row r="9">
      <c r="A9" s="4" t="inlineStr">
        <is>
          <t>Schedule of Acquired Intangible Assets</t>
        </is>
      </c>
      <c r="B9" s="4" t="inlineStr">
        <is>
          <t xml:space="preserve">The following tables present acquired intangible assets, net as of December 31, 2022 and 2021 (in thousands): December 31, 2022 Estimated Useful Life Gross Carrying amount Accumulated Amortization Net Book Value Developed technology 8 $ 15,900 $ (2,318) $ 13,582 Vendor relationship 3 6,600 (2,567) 4,033 Customer relationships 3 900 (350) 550 Intangible assets, net $ 23,400 $ (5,235) $ 18,165 December 31, 2021 Estimated Useful Life Gross Carrying amount Accumulated Amortization Net Book Value Developed technology 8 $ 15,900 $ (331) $ 15,569 Vendor relationship 3 6,600 (367) 6,233 Customer relationships 3 900 (50) 850 Intangible assets, net $ 23,400 $ (748) $ 22,652 </t>
        </is>
      </c>
    </row>
    <row r="10">
      <c r="A10" s="4" t="inlineStr">
        <is>
          <t>Schedule of Finite-Lived Intangible Assets, Future Amortization Expense</t>
        </is>
      </c>
      <c r="B10" s="4" t="inlineStr">
        <is>
          <t xml:space="preserve">The following table summarizes estimated future amortization expense of finite-lived intangible assets-net (in thousands): Years: Amount 2023 $ 4,486 2024 4,071 2025 1,988 2026 1,988 2027 1,988 Thereafter 3,644 Total $ 18,165 </t>
        </is>
      </c>
    </row>
    <row r="11">
      <c r="A11" s="4" t="inlineStr">
        <is>
          <t>Schedule of Accrued and Other Current Liabilities</t>
        </is>
      </c>
      <c r="B11" s="4" t="inlineStr">
        <is>
          <t xml:space="preserve">Accrued and other current liabilities consist of the following (in thousands): December 31, 2022 2021 Accrued compensation $ 3,758 $ 3,229 Uninvoiced receipts 10,727 9,835 Other 2,987 1,109 Total accrued and other current liabilities $ 17,473 $ 14,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outstanding is summarized below (in thousands): December 31, Long-term debt $ 40,000 End of term fee 337 Less: unamortized debt discount (496) Less: debt issuance costs (267) Total debt $ 39,5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s and Tranche Liabilities (Tables)</t>
        </is>
      </c>
      <c r="B1" s="2" t="inlineStr">
        <is>
          <t>12 Months Ended</t>
        </is>
      </c>
    </row>
    <row r="2">
      <c r="B2" s="2" t="inlineStr">
        <is>
          <t>Dec. 31, 2022</t>
        </is>
      </c>
    </row>
    <row r="3">
      <c r="A3" s="3" t="inlineStr">
        <is>
          <t>Equity [Abstract]</t>
        </is>
      </c>
      <c r="B3" s="4" t="inlineStr">
        <is>
          <t xml:space="preserve"> </t>
        </is>
      </c>
    </row>
    <row r="4">
      <c r="A4" s="4" t="inlineStr">
        <is>
          <t>Schedule of Fair Value Measurement Inputs</t>
        </is>
      </c>
      <c r="B4" s="4" t="inlineStr">
        <is>
          <t>The redeemable convertible preferred stock warrants were valued using the following assumptions under the Black-Scholes option-pricing model: Initial Issuance Date Subsequent Issuance Date December 31, February 11, March 11, Stock price $ 5.80 $ 5.80 $ 7.11 $ 10.27 $ 8.44 Term (years) 10.00 9.31 2.00 2.00 2.00 Expected volatility 57.81 % 57.35 % 76.00 % 76.00 % 76.00 % Risk-free interest rate 3.06 % 1.75 % 0.13 % 0.13 % 0.13 % Dividend yield 0 % 0 % 0 % 0 % 0 % The Private Placement warrants were valued using the following assumptions under the Black-Scholes option-pricing model: March 11, December 31, December 31, Stock price $ 12.00 $ 5.20 $ 0.86 Exercise price of warrant $ 11.50 $ 11.50 $ 11.50 Term (years) 5.00 4.19 3.19 Expected volatility 27.00 % 57.00 % 70.01 % Risk-free interest rate 0.78 % 1.14 % 4.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Weighted Average Remaining Lease Term and Discount Rate</t>
        </is>
      </c>
      <c r="B4" s="4" t="inlineStr">
        <is>
          <t>The following table presents the weighted average remaining lease term and discount rate for leases: December 31, 2022 2021 Weighted-average remaining lease term 4.52 5.53 Weighted-average discount rate 4.66 % 4.55 %</t>
        </is>
      </c>
    </row>
    <row r="5">
      <c r="A5" s="4" t="inlineStr">
        <is>
          <t>Schedule of Maturities of Operating Lease Liabilities</t>
        </is>
      </c>
      <c r="B5" s="4" t="inlineStr">
        <is>
          <t xml:space="preserve">The maturities of the operating lease liabilities as of December 31, 2022 were as follows (in thousands): Year ending December 31, 2023 $ 3,981 2024 4,072 2025 3,967 2026 4,019 2027 and thereafter 2,733 Total undiscounted lease payments 18,772 Less: imputed interest (2,151) Total operating lease liabilities $ 16,6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deemable Convertible Preferred and Common Stock (Tables)</t>
        </is>
      </c>
      <c r="B1" s="2" t="inlineStr">
        <is>
          <t>12 Months Ended</t>
        </is>
      </c>
    </row>
    <row r="2">
      <c r="B2" s="2" t="inlineStr">
        <is>
          <t>Dec. 31, 2022</t>
        </is>
      </c>
    </row>
    <row r="3">
      <c r="A3" s="3" t="inlineStr">
        <is>
          <t>Equity [Abstract]</t>
        </is>
      </c>
      <c r="B3" s="4" t="inlineStr">
        <is>
          <t xml:space="preserve"> </t>
        </is>
      </c>
    </row>
    <row r="4">
      <c r="A4" s="4" t="inlineStr">
        <is>
          <t>Schedule of Redeemable Convertible Preferred Stock</t>
        </is>
      </c>
      <c r="B4" s="4" t="inlineStr">
        <is>
          <t xml:space="preserve">Redeemable convertible preferred stock as of December 31, 2020, consisted of the following (in thousands, except share and per share data): Series December 31, 2020 Issue Price Shares Shares Issued and Outstanding Liquidation Carrying Series B $ 0.33 131,411,372 88,434,754 $ 41,791 $ 39,2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t>
        </is>
      </c>
      <c r="B4" s="4" t="inlineStr">
        <is>
          <t xml:space="preserve">The Company recognized stock-based compensation for all stock options in the statements of operations and comprehensive loss as follows (in thousands): Year Ended December 31, 2022 2021 2020 Cost of revenue $ 783 $ 637 $ 657 Research and development 14,611 7,240 6,059 Sales and marketing 7,065 3,823 640 General and administrative 10,862 13,663 4,701 Total stock-based compensation $ 33,321 $ 25,363 $ 12,057 The following table summarizes stock-based compensation expense by award type (in thousands): Year Ended December 31, 2022 2021 2020 RSUs $ 24,236 $ 13,306 $ — Stock Options 8,851 12,035 11,064 Employee stock purchase plan 220 — — RSAs 14 22 993 Total stock-based compensation $ 33,321 $ 25,363 $ 12,057 </t>
        </is>
      </c>
    </row>
    <row r="5">
      <c r="A5" s="4" t="inlineStr">
        <is>
          <t>Schedule of Stock Option Activity</t>
        </is>
      </c>
      <c r="B5" s="4" t="inlineStr">
        <is>
          <t xml:space="preserve">Stock option activity for the years ended December 31, 2022, 2021 and 2020 is as follows: Number of Weighted- Weighted- Aggregate Outstanding—January 1, 2020 1,599,645 $ 6.58 8.8 $ 3,020 Options granted 37,663,242 0.45 9.4 363,941 Options exercised (12,221,364) 0.20 121,106 Options cancelled (1,309,020) 1.58 — Outstanding—December 31, 2020 25,732,503 $ 0.56 9.5 $ 245,746 Options assumed through acquisition 823,114 5.05 8.3 125 Options granted 645,796 10.26 9.3 — Options exercised (2,155,348) 0.22 10,742 Options cancelled (916,969) 0.30 4,492 Outstanding—December 31, 2021 24,129,096 $ 1.01 8.6 $ 100,992 Options exercised (2,133,181) 0.20 4,639 Options cancelled (978,753) 2.86 1,015 Outstanding—December 31, 2022 21,017,162 $ 1.01 7.7 $ 8,285 Vested and expected to vest—December 31, 2022 21,017,162 $ 1.01 7.7 $ 8,285 Exercisable—December 31, 2022 12,398,966 $ 0.91 7.7 $ 5,178 </t>
        </is>
      </c>
    </row>
    <row r="6">
      <c r="A6" s="4" t="inlineStr">
        <is>
          <t>Schedule of Stock Options Outstanding and Exercisable</t>
        </is>
      </c>
      <c r="B6" s="4" t="inlineStr">
        <is>
          <t xml:space="preserve">The following table summarizes information about stock options outstanding and exercisable at December 31, 2022. Options Outstanding Exercise Options Weighted Options $ 0.18 3,773,175 7.5 2,933,506 $ 0.21 8,814,619 7.8 4,908,617 $ 1.42 7,524,114 7.8 4,075,561 $ 5.24 259,457 5.8 212,201 $ 10.26 645,797 8.4 269,081 21,017,162 12,398,966 </t>
        </is>
      </c>
    </row>
    <row r="7">
      <c r="A7" s="4" t="inlineStr">
        <is>
          <t>Schedule of Stock Options Valuation Assumptions</t>
        </is>
      </c>
      <c r="B7" s="4" t="inlineStr">
        <is>
          <t>The weighted-average assumptions in the Black-Scholes option-pricing models used to determine the fair value of stock options granted during the years ended December 31, 2021 and 2020 were as follows: Year Ended December 31, 2021 2020 Expected term (in years) 6.0 5.0 - 6.1 Risk-free interest rate 1.0% 0.3% - 1.5% Expected volatility 63.2% 57.4% - 63.3% Expected dividend rate 0% 0% The weighted-average assumptions in the Black-Scholes option-pricing models used to determine the fair value of stock options assumed during the year ended December 31, 2021 were as follows: Year Ended December 31, 2021 Expected term (in years) 3.1 - 5.6 Risk-free interest rate 0.8% - 1.3% Expected volatility 44.1% - 48.6% Expected dividend rate 0%</t>
        </is>
      </c>
    </row>
    <row r="8">
      <c r="A8" s="4" t="inlineStr">
        <is>
          <t>Schedule of Nonvested Restricted Stock Awards Activity</t>
        </is>
      </c>
      <c r="B8" s="4" t="inlineStr">
        <is>
          <t xml:space="preserve">A summary of RSUs activity under the Plan is as follows: Number of Weighted Average Unvested—January 1, 2021 — $ — Assumed through acquisition 4,490,980 6.55 Granted during the year 5,899,954 9.39 Canceled during the year (552,072) 8.89 Vested during the year (512,290) 10.30 Unvested—December 31, 2021 9,326,572 $ 7.82 Granted during the year 15,710,791 $ 2.74 Canceled during the year (4,071,027) $ 5.60 Vested during the year (4,456,143) $ 6.16 Unvested—December 31, 2022 16,510,193 $ 3.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Per Common Share, Basic and Diluted</t>
        </is>
      </c>
      <c r="B4" s="4" t="inlineStr">
        <is>
          <t>The following table sets forth the computation of basic and diluted net loss per common share attributable to common stockholders (in thousands, except share and per share data): Year Ended December 31, 2022 2021 2020 Numerator: Net loss $ (138,560) $ (93,981) $ (106,780) Denominator: Weighted average shares used to compute basic and diluted net loss per share 177,923,156 133,917,571 17,858,976 Net loss per common share-basic and diluted $ (0.78) $ (0.70) $ (5.98)</t>
        </is>
      </c>
    </row>
    <row r="5">
      <c r="A5" s="4" t="inlineStr">
        <is>
          <t>Schedule of Antidilutive Securities Excluded from Computation of Net Loss Per Common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December 31, 2022 2021 2020 Redeemable convertible preferred stock — — 88,434,754 Options to purchase common stock 21,017,162 22,675,729 25,732,503 Public and private common stock warrants 15,999,900 15,999,900 4,443,862 Restricted Stock Units 16,510,193 10,106,993 — Unvested early exercised common stock options 750,276 2,043,288 6,212,254 ESPP shares pending issuance 2,511,432 — — Unvested RSAs — 17,466 146,675 Vested and early exercised options subject to nonrecourse notes — — 2,151,100 Total 56,788,963 50,843,376 127,121,1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 Domestic and Foreign</t>
        </is>
      </c>
      <c r="B4" s="4" t="inlineStr">
        <is>
          <t>Income (loss) before income taxes for the years ended December 31, 2022, 2021 and 2020 are as follows (in thousands): Year Ended December 31, 2022 2021 2020 Domestic $ (139,295) $ (96,956) $ (106,508) Foreign 1,040 181 103 Total $ (138,255) $ (96,775) $ (106,405)</t>
        </is>
      </c>
    </row>
    <row r="5">
      <c r="A5" s="4" t="inlineStr">
        <is>
          <t>Schedule of Components of Income Tax Provision (Benefit)</t>
        </is>
      </c>
      <c r="B5" s="4" t="inlineStr">
        <is>
          <t xml:space="preserve">The components of income tax expense are as follows (in thousands): Year Ended December 31, 2022 2021 2020 Current: Federal $ — $ — $ — State 62 1 1 Foreign 243 36 23 Total current expense 305 37 24 Deferred: Federal — (2,185) — State — (646) 351 Foreign — — — Total deferred (benefit) expense — (2,831) 351 Total income tax expense (benefit) $ 305 $ (2,794) $ 375 </t>
        </is>
      </c>
    </row>
    <row r="6">
      <c r="A6" s="4" t="inlineStr">
        <is>
          <t>Schedule of Effective Income Tax Rate Reconciliation</t>
        </is>
      </c>
      <c r="B6" s="4" t="inlineStr">
        <is>
          <t xml:space="preserve">A reconciliation between the statutory U.S. federal rate and the Company’s effective tax rate is as follows: Year Ended December 31, 2022 2021 2020 Tax at federal statutory rate $ (29,034) $ (20,323) $ (22,344) State income taxes, net of federal benefit 57 (644) 1,330 Stock compensation 5,587 1,271 2,786 Foreign rate differential 25 (2) — Tax credits (539) (539) (539) Fair value changes - warrants (1,564) (619) 11,192 Valuation allowance 25,666 20,058 (6,812) Non-deductible expenses 78 (2,031) (485) Convertible debt cancellation of indebtedness income — — 15,079 Other 29 35 168 Total tax provision (benefit) $ 305 $ (2,794) $ 375 </t>
        </is>
      </c>
    </row>
    <row r="7">
      <c r="A7" s="4" t="inlineStr">
        <is>
          <t>Schedule of Deferred Tax Assets and Liabilities</t>
        </is>
      </c>
      <c r="B7" s="4" t="inlineStr">
        <is>
          <t xml:space="preserve">Significant components of the Company’s deferred tax assets and liabilities for federal and state income taxes are as follows (in thousands): Year Ended December 31, 2022 2021 Deferred tax assets: Net operating loss carryforwards $ 43,990 $ 42,721 Credits 4,828 3,955 Stock based compensation 3,653 2,826 Accruals and reserves 1,748 1,248 Fixed assets 2,771 991 Operating lease liability 3,631 4,360 Capitalized research and development expenditures 15,875 — Gross deferred tax assets 76,496 56,101 Valuation allowance (69,608) (47,420) Net deferred tax assets 6,888 8,681 Deferred tax liabilities: Intangible property (4,077) (5,287) Operating lease, right of use assets (2,811) (3,394) Gross deferred tax liabilities (6,888) (8,681) Net deferred tax assets $ — $ — </t>
        </is>
      </c>
    </row>
    <row r="8">
      <c r="A8" s="4" t="inlineStr">
        <is>
          <t>Schedule of Unrecognized Tax Benefits</t>
        </is>
      </c>
      <c r="B8" s="4" t="inlineStr">
        <is>
          <t xml:space="preserve">The following table sets forth the change in the uncertain tax positions for the years ended December 31, 2022, 2021 and 2020 (in thousands): Year Ended December 31, 2022 2021 2020 Balance at the beginning of the year $ 18,534 $ 971 $ 651 Decreases: For current year’s tax positions — — — For prior years’ tax positions (64) — — Increases: For current year’s tax positions 320 551 320 For prior years’ tax positions 22 17,012 — Balance at the end of the year $ 18,812 $ 18,534 $ 9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deemable convertible preferred stock, par value (in dollars per share)</t>
        </is>
      </c>
      <c r="B3" s="8" t="n">
        <v>0.0001</v>
      </c>
      <c r="C3" s="8" t="n">
        <v>0.0001</v>
      </c>
    </row>
    <row r="4">
      <c r="A4" s="4" t="inlineStr">
        <is>
          <t>Redeemable convertible preferred stock, shares authorized (in shares)</t>
        </is>
      </c>
      <c r="B4" s="6" t="n">
        <v>100000000</v>
      </c>
      <c r="C4" s="6" t="n">
        <v>100000000</v>
      </c>
    </row>
    <row r="5">
      <c r="A5" s="4" t="inlineStr">
        <is>
          <t>Redeemable convertible preferred stock, shares issued (in shares)</t>
        </is>
      </c>
      <c r="B5" s="6" t="n">
        <v>0</v>
      </c>
      <c r="C5" s="6" t="n">
        <v>0</v>
      </c>
    </row>
    <row r="6">
      <c r="A6" s="4" t="inlineStr">
        <is>
          <t>Redeemable convertible preferred stock, shares outstanding (in shares)</t>
        </is>
      </c>
      <c r="B6" s="6" t="n">
        <v>0</v>
      </c>
      <c r="C6" s="6" t="n">
        <v>0</v>
      </c>
    </row>
    <row r="7">
      <c r="A7" s="4" t="inlineStr">
        <is>
          <t>Redeemable convertible preferred stock, liquidation preference</t>
        </is>
      </c>
      <c r="B7" s="7" t="n">
        <v>0</v>
      </c>
      <c r="C7" s="7" t="n">
        <v>0</v>
      </c>
    </row>
    <row r="8">
      <c r="A8" s="4" t="inlineStr">
        <is>
          <t>Common stock, par value (in dollars per share)</t>
        </is>
      </c>
      <c r="B8" s="8" t="n">
        <v>0.0001</v>
      </c>
      <c r="C8" s="8" t="n">
        <v>0.0001</v>
      </c>
    </row>
    <row r="9">
      <c r="A9" s="4" t="inlineStr">
        <is>
          <t>Common stock, shares authorized (in shares)</t>
        </is>
      </c>
      <c r="B9" s="6" t="n">
        <v>1000000000</v>
      </c>
      <c r="C9" s="6" t="n">
        <v>1000000000</v>
      </c>
    </row>
    <row r="10">
      <c r="A10" s="4" t="inlineStr">
        <is>
          <t>Common stock, shares issued (in shares)</t>
        </is>
      </c>
      <c r="B10" s="6" t="n">
        <v>186587986</v>
      </c>
      <c r="C10" s="6" t="n">
        <v>172200417</v>
      </c>
    </row>
    <row r="11">
      <c r="A11" s="4" t="inlineStr">
        <is>
          <t>Common stock, shares outstanding (in shares)</t>
        </is>
      </c>
      <c r="B11" s="6" t="n">
        <v>186587986</v>
      </c>
      <c r="C11" s="6" t="n">
        <v>172200417</v>
      </c>
    </row>
    <row r="12">
      <c r="A12" s="4" t="inlineStr">
        <is>
          <t>Warrant liabilities</t>
        </is>
      </c>
      <c r="B12" s="7" t="n">
        <v>180</v>
      </c>
      <c r="C12" s="7" t="n">
        <v>7626</v>
      </c>
    </row>
    <row r="13">
      <c r="A13" s="4" t="inlineStr">
        <is>
          <t>Related Party</t>
        </is>
      </c>
      <c r="B13" s="4" t="inlineStr">
        <is>
          <t xml:space="preserve"> </t>
        </is>
      </c>
      <c r="C13" s="4" t="inlineStr">
        <is>
          <t xml:space="preserve"> </t>
        </is>
      </c>
    </row>
    <row r="14">
      <c r="A14" s="4" t="inlineStr">
        <is>
          <t>Warrant liabilities</t>
        </is>
      </c>
      <c r="B14" s="7" t="n">
        <v>63</v>
      </c>
      <c r="C14" s="7" t="n">
        <v>26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otal revenues by geographic area based on the location products were shipped to and services provided (in thousands): Year Ended December 31, 2022 2021 2020 Americas $ 15,977 $ 15,656 $ 8,764 Asia and Pacific 9,510 7,334 4,270 Europe, Middle East and Africa 15,542 10,588 5,870 Total $ 41,029 $ 33,578 $ 18,9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22" customWidth="1" min="6" max="6"/>
    <col width="40" customWidth="1" min="7" max="7"/>
    <col width="25" customWidth="1" min="8" max="8"/>
  </cols>
  <sheetData>
    <row r="1">
      <c r="A1" s="1" t="inlineStr">
        <is>
          <t>Description of Business and Basis of Presentation (Details)</t>
        </is>
      </c>
      <c r="D1" s="2" t="inlineStr">
        <is>
          <t>8 Months Ended</t>
        </is>
      </c>
    </row>
    <row r="2">
      <c r="B2" s="2" t="inlineStr">
        <is>
          <t>Mar. 11, 2021 USD ($) $ / shares shares</t>
        </is>
      </c>
      <c r="C2" s="2" t="inlineStr">
        <is>
          <t>Dec. 21, 2020 USD ($) $ / shares shares</t>
        </is>
      </c>
      <c r="D2" s="2" t="inlineStr">
        <is>
          <t>Dec. 31, 2022 USD ($) $ / shares shares</t>
        </is>
      </c>
      <c r="E2" s="2" t="inlineStr">
        <is>
          <t>Oct. 17, 2022 USD ($)</t>
        </is>
      </c>
      <c r="F2" s="2" t="inlineStr">
        <is>
          <t>Apr. 29, 2022 USD ($)</t>
        </is>
      </c>
      <c r="G2" s="2" t="inlineStr">
        <is>
          <t>Dec. 31, 2021 USD ($) $ / shares shares</t>
        </is>
      </c>
      <c r="H2" s="2" t="inlineStr">
        <is>
          <t>Mar. 10, 2021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 | $</t>
        </is>
      </c>
      <c r="B4" s="4" t="inlineStr">
        <is>
          <t xml:space="preserve"> </t>
        </is>
      </c>
      <c r="C4" s="4" t="inlineStr">
        <is>
          <t xml:space="preserve"> </t>
        </is>
      </c>
      <c r="D4" s="7" t="n">
        <v>441916000</v>
      </c>
      <c r="E4" s="4" t="inlineStr">
        <is>
          <t xml:space="preserve"> </t>
        </is>
      </c>
      <c r="F4" s="4" t="inlineStr">
        <is>
          <t xml:space="preserve"> </t>
        </is>
      </c>
      <c r="G4" s="7" t="n">
        <v>303356000</v>
      </c>
      <c r="H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issued (in shares)</t>
        </is>
      </c>
      <c r="B6" s="4" t="inlineStr">
        <is>
          <t xml:space="preserve"> </t>
        </is>
      </c>
      <c r="C6" s="4" t="inlineStr">
        <is>
          <t xml:space="preserve"> </t>
        </is>
      </c>
      <c r="D6" s="6" t="n">
        <v>186587986</v>
      </c>
      <c r="E6" s="4" t="inlineStr">
        <is>
          <t xml:space="preserve"> </t>
        </is>
      </c>
      <c r="F6" s="4" t="inlineStr">
        <is>
          <t xml:space="preserve"> </t>
        </is>
      </c>
      <c r="G6" s="6" t="n">
        <v>172200417</v>
      </c>
      <c r="H6" s="4" t="inlineStr">
        <is>
          <t xml:space="preserve"> </t>
        </is>
      </c>
    </row>
    <row r="7">
      <c r="A7" s="4" t="inlineStr">
        <is>
          <t>Common stock, shares outstanding (in shares)</t>
        </is>
      </c>
      <c r="B7" s="6" t="n">
        <v>161449205</v>
      </c>
      <c r="C7" s="4" t="inlineStr">
        <is>
          <t xml:space="preserve"> </t>
        </is>
      </c>
      <c r="D7" s="6" t="n">
        <v>186587986</v>
      </c>
      <c r="E7" s="4" t="inlineStr">
        <is>
          <t xml:space="preserve"> </t>
        </is>
      </c>
      <c r="F7" s="4" t="inlineStr">
        <is>
          <t xml:space="preserve"> </t>
        </is>
      </c>
      <c r="G7" s="6" t="n">
        <v>172200417</v>
      </c>
      <c r="H7" s="4" t="inlineStr">
        <is>
          <t xml:space="preserve"> </t>
        </is>
      </c>
    </row>
    <row r="8">
      <c r="A8" s="4" t="inlineStr">
        <is>
          <t>Common stock, par value (in dollars per share) | $ / shares</t>
        </is>
      </c>
      <c r="B8" s="8" t="n">
        <v>0.0001</v>
      </c>
      <c r="C8" s="4" t="inlineStr">
        <is>
          <t xml:space="preserve"> </t>
        </is>
      </c>
      <c r="D8" s="8" t="n">
        <v>0.0001</v>
      </c>
      <c r="E8" s="4" t="inlineStr">
        <is>
          <t xml:space="preserve"> </t>
        </is>
      </c>
      <c r="F8" s="4" t="inlineStr">
        <is>
          <t xml:space="preserve"> </t>
        </is>
      </c>
      <c r="G8" s="8" t="n">
        <v>0.0001</v>
      </c>
      <c r="H8" s="4" t="inlineStr">
        <is>
          <t xml:space="preserve"> </t>
        </is>
      </c>
    </row>
    <row r="9">
      <c r="A9" s="4" t="inlineStr">
        <is>
          <t>Warrants outstanding (in shares)</t>
        </is>
      </c>
      <c r="B9" s="6" t="n">
        <v>1599999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e price per share (in dollars per share) | $ / shares</t>
        </is>
      </c>
      <c r="B10" s="7" t="n">
        <v>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oss proceeds from merger and private offering | $</t>
        </is>
      </c>
      <c r="B11" s="7" t="n">
        <v>299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merger cost | $</t>
        </is>
      </c>
      <c r="B12" s="6" t="n">
        <v>8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ffering cost | $</t>
        </is>
      </c>
      <c r="B13" s="7" t="n">
        <v>26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 | $</t>
        </is>
      </c>
      <c r="B14" s="4" t="inlineStr">
        <is>
          <t xml:space="preserve"> </t>
        </is>
      </c>
      <c r="C14" s="4" t="inlineStr">
        <is>
          <t xml:space="preserve"> </t>
        </is>
      </c>
      <c r="D14" s="7" t="n">
        <v>40000000</v>
      </c>
      <c r="E14" s="4" t="inlineStr">
        <is>
          <t xml:space="preserve"> </t>
        </is>
      </c>
      <c r="F14" s="4" t="inlineStr">
        <is>
          <t xml:space="preserve"> </t>
        </is>
      </c>
      <c r="G14" s="4" t="inlineStr">
        <is>
          <t xml:space="preserve"> </t>
        </is>
      </c>
      <c r="H14" s="4" t="inlineStr">
        <is>
          <t xml:space="preserve"> </t>
        </is>
      </c>
    </row>
    <row r="15">
      <c r="A15" s="4" t="inlineStr">
        <is>
          <t>Hercules Loan and Security Agreement |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maximum borrowing capacity | $</t>
        </is>
      </c>
      <c r="B17" s="4" t="inlineStr">
        <is>
          <t xml:space="preserve"> </t>
        </is>
      </c>
      <c r="C17" s="4" t="inlineStr">
        <is>
          <t xml:space="preserve"> </t>
        </is>
      </c>
      <c r="D17" s="4" t="inlineStr">
        <is>
          <t xml:space="preserve"> </t>
        </is>
      </c>
      <c r="E17" s="4" t="inlineStr">
        <is>
          <t xml:space="preserve"> </t>
        </is>
      </c>
      <c r="F17" s="7" t="n">
        <v>50000000</v>
      </c>
      <c r="G17" s="4" t="inlineStr">
        <is>
          <t xml:space="preserve"> </t>
        </is>
      </c>
      <c r="H17" s="4" t="inlineStr">
        <is>
          <t xml:space="preserve"> </t>
        </is>
      </c>
    </row>
    <row r="18">
      <c r="A18" s="4" t="inlineStr">
        <is>
          <t>Long-term debt | $</t>
        </is>
      </c>
      <c r="B18" s="4" t="inlineStr">
        <is>
          <t xml:space="preserve"> </t>
        </is>
      </c>
      <c r="C18" s="4" t="inlineStr">
        <is>
          <t xml:space="preserve"> </t>
        </is>
      </c>
      <c r="D18" s="4" t="inlineStr">
        <is>
          <t xml:space="preserve"> </t>
        </is>
      </c>
      <c r="E18" s="7" t="n">
        <v>20000000</v>
      </c>
      <c r="F18" s="6" t="n">
        <v>20000000</v>
      </c>
      <c r="G18" s="4" t="inlineStr">
        <is>
          <t xml:space="preserve"> </t>
        </is>
      </c>
      <c r="H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e price per share (in dollars per share) | $ / shares</t>
        </is>
      </c>
      <c r="B21" s="4" t="inlineStr">
        <is>
          <t xml:space="preserve"> </t>
        </is>
      </c>
      <c r="C21" s="7" t="n">
        <v>1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number of shares issued in transaction (in shares)</t>
        </is>
      </c>
      <c r="B22" s="4" t="inlineStr">
        <is>
          <t xml:space="preserve"> </t>
        </is>
      </c>
      <c r="C22" s="6" t="n">
        <v>1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aggregate commitment amount | $</t>
        </is>
      </c>
      <c r="B23" s="4" t="inlineStr">
        <is>
          <t xml:space="preserve"> </t>
        </is>
      </c>
      <c r="C23" s="7" t="n">
        <v>10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t the Market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par value (in dollars per share) | $ / shares</t>
        </is>
      </c>
      <c r="B26" s="4" t="inlineStr">
        <is>
          <t xml:space="preserve"> </t>
        </is>
      </c>
      <c r="C26" s="4" t="inlineStr">
        <is>
          <t xml:space="preserve"> </t>
        </is>
      </c>
      <c r="D26" s="8" t="n">
        <v>0.0001</v>
      </c>
      <c r="E26" s="4" t="inlineStr">
        <is>
          <t xml:space="preserve"> </t>
        </is>
      </c>
      <c r="F26" s="4" t="inlineStr">
        <is>
          <t xml:space="preserve"> </t>
        </is>
      </c>
      <c r="G26" s="4" t="inlineStr">
        <is>
          <t xml:space="preserve"> </t>
        </is>
      </c>
      <c r="H26" s="4" t="inlineStr">
        <is>
          <t xml:space="preserve"> </t>
        </is>
      </c>
    </row>
    <row r="27">
      <c r="A27" s="4" t="inlineStr">
        <is>
          <t>Issue price per share (in dollars per share) | $ / shares</t>
        </is>
      </c>
      <c r="B27" s="4" t="inlineStr">
        <is>
          <t xml:space="preserve"> </t>
        </is>
      </c>
      <c r="C27" s="4" t="inlineStr">
        <is>
          <t xml:space="preserve"> </t>
        </is>
      </c>
      <c r="D27" s="9" t="n">
        <v>2.08</v>
      </c>
      <c r="E27" s="4" t="inlineStr">
        <is>
          <t xml:space="preserve"> </t>
        </is>
      </c>
      <c r="F27" s="4" t="inlineStr">
        <is>
          <t xml:space="preserve"> </t>
        </is>
      </c>
      <c r="G27" s="4" t="inlineStr">
        <is>
          <t xml:space="preserve"> </t>
        </is>
      </c>
      <c r="H27" s="4" t="inlineStr">
        <is>
          <t xml:space="preserve"> </t>
        </is>
      </c>
    </row>
    <row r="28">
      <c r="A28" s="4" t="inlineStr">
        <is>
          <t>Sale of stock, number of shares issued in transaction (in shares)</t>
        </is>
      </c>
      <c r="B28" s="4" t="inlineStr">
        <is>
          <t xml:space="preserve"> </t>
        </is>
      </c>
      <c r="C28" s="4" t="inlineStr">
        <is>
          <t xml:space="preserve"> </t>
        </is>
      </c>
      <c r="D28" s="6" t="n">
        <v>7833709</v>
      </c>
      <c r="E28" s="4" t="inlineStr">
        <is>
          <t xml:space="preserve"> </t>
        </is>
      </c>
      <c r="F28" s="4" t="inlineStr">
        <is>
          <t xml:space="preserve"> </t>
        </is>
      </c>
      <c r="G28" s="4" t="inlineStr">
        <is>
          <t xml:space="preserve"> </t>
        </is>
      </c>
      <c r="H28" s="4" t="inlineStr">
        <is>
          <t xml:space="preserve"> </t>
        </is>
      </c>
    </row>
    <row r="29">
      <c r="A29" s="4" t="inlineStr">
        <is>
          <t>Sale of stock, authorized amount | $</t>
        </is>
      </c>
      <c r="B29" s="4" t="inlineStr">
        <is>
          <t xml:space="preserve"> </t>
        </is>
      </c>
      <c r="C29" s="4" t="inlineStr">
        <is>
          <t xml:space="preserve"> </t>
        </is>
      </c>
      <c r="D29" s="4" t="inlineStr">
        <is>
          <t xml:space="preserve"> </t>
        </is>
      </c>
      <c r="E29" s="4" t="inlineStr">
        <is>
          <t xml:space="preserve"> </t>
        </is>
      </c>
      <c r="F29" s="7" t="n">
        <v>150000000</v>
      </c>
      <c r="G29" s="4" t="inlineStr">
        <is>
          <t xml:space="preserve"> </t>
        </is>
      </c>
      <c r="H29" s="4" t="inlineStr">
        <is>
          <t xml:space="preserve"> </t>
        </is>
      </c>
    </row>
    <row r="30">
      <c r="A30" s="4" t="inlineStr">
        <is>
          <t>Proceeds from issuance of common stock | $</t>
        </is>
      </c>
      <c r="B30" s="4" t="inlineStr">
        <is>
          <t xml:space="preserve"> </t>
        </is>
      </c>
      <c r="C30" s="4" t="inlineStr">
        <is>
          <t xml:space="preserve"> </t>
        </is>
      </c>
      <c r="D30" s="7" t="n">
        <v>16800000</v>
      </c>
      <c r="E30" s="4" t="inlineStr">
        <is>
          <t xml:space="preserve"> </t>
        </is>
      </c>
      <c r="F30" s="4" t="inlineStr">
        <is>
          <t xml:space="preserve"> </t>
        </is>
      </c>
      <c r="G30" s="4" t="inlineStr">
        <is>
          <t xml:space="preserve"> </t>
        </is>
      </c>
      <c r="H30" s="4" t="inlineStr">
        <is>
          <t xml:space="preserve"> </t>
        </is>
      </c>
    </row>
    <row r="31">
      <c r="A31" s="4" t="inlineStr">
        <is>
          <t>CLA | CLA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outstanding (in shares)</t>
        </is>
      </c>
      <c r="B33" s="6" t="n">
        <v>1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 | Private Placemen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outstanding (in shares)</t>
        </is>
      </c>
      <c r="B36" s="6" t="n">
        <v>6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 | Conversion of Class B Common Stock to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rdinary shares, conversion ratio</t>
        </is>
      </c>
      <c r="B39" s="6"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 | Conversion of Class A Common Stock to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rdinary shares, conversion ratio</t>
        </is>
      </c>
      <c r="B42" s="6"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 | Conversion of Warrant to Ouster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 conversion ratio</t>
        </is>
      </c>
      <c r="B45" s="6"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A | Conversion of Canceled CLA Units to Ouster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it, conversion ratio</t>
        </is>
      </c>
      <c r="B48" s="6"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LA | Conversion of Canceled CLA Units to Public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it, conversion ratio</t>
        </is>
      </c>
      <c r="B51" s="4" t="inlineStr">
        <is>
          <t xml:space="preserve"> </t>
        </is>
      </c>
      <c r="C51" s="10" t="n">
        <v>0.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par valu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1e-05</v>
      </c>
    </row>
    <row r="55">
      <c r="A55" s="4" t="inlineStr">
        <is>
          <t>OTI | Series B Preferred Stock Converted to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eferred stock, conversion rat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v>
      </c>
    </row>
    <row r="58">
      <c r="A58" s="4" t="inlineStr">
        <is>
          <t>Common Class B | CL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shares issued (in shares)</t>
        </is>
      </c>
      <c r="B60" s="6" t="n">
        <v>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shares outstanding (in shares)</t>
        </is>
      </c>
      <c r="B61" s="6" t="n">
        <v>5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par value (in dollars per share) | $ / shares</t>
        </is>
      </c>
      <c r="B62" s="8" t="n">
        <v>0.0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Class A | CL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shares issued (in shares)</t>
        </is>
      </c>
      <c r="B65" s="6" t="n">
        <v>25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shares outstanding (in shares)</t>
        </is>
      </c>
      <c r="B66" s="6" t="n">
        <v>25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on stock, par value (in dollars per share) | $ / shares</t>
        </is>
      </c>
      <c r="B67" s="8" t="n">
        <v>0.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eries B Redeemable Convertible Preferred Stock | OT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eferred stock, par valu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1" t="n">
        <v>1e-05</v>
      </c>
    </row>
    <row r="71">
      <c r="A71" s="4" t="inlineStr">
        <is>
          <t>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ock converted (in shares)</t>
        </is>
      </c>
      <c r="B73" s="6" t="n">
        <v>15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ummary of Significant Accounting Policies - Narrative (Details) $ / shares in Units, $ in Thousands</t>
        </is>
      </c>
      <c r="B1" s="2" t="inlineStr">
        <is>
          <t>12 Months Ended</t>
        </is>
      </c>
    </row>
    <row r="2">
      <c r="B2" s="2" t="inlineStr">
        <is>
          <t>Dec. 31, 2022 USD ($) segment $ / shares</t>
        </is>
      </c>
      <c r="C2" s="2" t="inlineStr">
        <is>
          <t>Dec. 31, 2021 USD ($)</t>
        </is>
      </c>
      <c r="D2" s="2" t="inlineStr">
        <is>
          <t>Dec. 31, 2020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Cost to obtain a contract</t>
        </is>
      </c>
      <c r="B6" s="7" t="n">
        <v>2900</v>
      </c>
      <c r="C6" s="7" t="n">
        <v>2200</v>
      </c>
      <c r="D6" s="7" t="n">
        <v>300</v>
      </c>
    </row>
    <row r="7">
      <c r="A7" s="4" t="inlineStr">
        <is>
          <t>Cash, cash equivalents, and restricted cash, insured amount</t>
        </is>
      </c>
      <c r="B7" s="6" t="n">
        <v>123500</v>
      </c>
      <c r="C7" s="6" t="n">
        <v>184200</v>
      </c>
      <c r="D7" s="4" t="inlineStr">
        <is>
          <t xml:space="preserve"> </t>
        </is>
      </c>
    </row>
    <row r="8">
      <c r="A8" s="4" t="inlineStr">
        <is>
          <t>Cash, cash equivalents, and restricted cash, uninsured amount</t>
        </is>
      </c>
      <c r="B8" s="7" t="n">
        <v>800</v>
      </c>
      <c r="C8" s="7" t="n">
        <v>500</v>
      </c>
      <c r="D8" s="4" t="inlineStr">
        <is>
          <t xml:space="preserve"> </t>
        </is>
      </c>
    </row>
    <row r="9">
      <c r="A9" s="4" t="inlineStr">
        <is>
          <t>Threshold period past due</t>
        </is>
      </c>
      <c r="B9" s="4" t="inlineStr">
        <is>
          <t>90 days</t>
        </is>
      </c>
      <c r="C9" s="4" t="inlineStr">
        <is>
          <t xml:space="preserve"> </t>
        </is>
      </c>
      <c r="D9" s="4" t="inlineStr">
        <is>
          <t xml:space="preserve"> </t>
        </is>
      </c>
    </row>
    <row r="10">
      <c r="A10" s="4" t="inlineStr">
        <is>
          <t>Expected dividend rate</t>
        </is>
      </c>
      <c r="B10" s="12" t="n">
        <v>0</v>
      </c>
      <c r="C10" s="4" t="inlineStr">
        <is>
          <t xml:space="preserve"> </t>
        </is>
      </c>
      <c r="D10" s="4" t="inlineStr">
        <is>
          <t xml:space="preserve"> </t>
        </is>
      </c>
    </row>
    <row r="11">
      <c r="A11" s="4" t="inlineStr">
        <is>
          <t>Private Placement Warra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lass of warrant or right, redemption terms, threshold common stock price (in dollars per share) | $ / shares</t>
        </is>
      </c>
      <c r="B13" s="7" t="n">
        <v>18</v>
      </c>
      <c r="C13" s="4" t="inlineStr">
        <is>
          <t xml:space="preserve"> </t>
        </is>
      </c>
      <c r="D13" s="4" t="inlineStr">
        <is>
          <t xml:space="preserve"> </t>
        </is>
      </c>
    </row>
    <row r="14">
      <c r="A14" s="4" t="inlineStr">
        <is>
          <t>Number of consecutive trading days</t>
        </is>
      </c>
      <c r="B14" s="4" t="inlineStr">
        <is>
          <t>20 days</t>
        </is>
      </c>
      <c r="C14" s="4" t="inlineStr">
        <is>
          <t xml:space="preserve"> </t>
        </is>
      </c>
      <c r="D14" s="4" t="inlineStr">
        <is>
          <t xml:space="preserve"> </t>
        </is>
      </c>
    </row>
    <row r="15">
      <c r="A15" s="4" t="inlineStr">
        <is>
          <t>Number of trading-day period</t>
        </is>
      </c>
      <c r="B15" s="4" t="inlineStr">
        <is>
          <t>30 day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Estimated Useful Life (in years)</t>
        </is>
      </c>
      <c r="B18" s="4" t="inlineStr">
        <is>
          <t>8 years</t>
        </is>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Estimated Useful Life (in years)</t>
        </is>
      </c>
      <c r="B21" s="4" t="inlineStr">
        <is>
          <t>3 years</t>
        </is>
      </c>
      <c r="C21" s="4" t="inlineStr">
        <is>
          <t xml:space="preserve"> </t>
        </is>
      </c>
      <c r="D21" s="4" t="inlineStr">
        <is>
          <t xml:space="preserve"> </t>
        </is>
      </c>
    </row>
    <row r="22">
      <c r="A22" s="4" t="inlineStr">
        <is>
          <t>Accounts Payable | Supplier Concentration Risk | One Professional Service Vendo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Concentration risk, percentage</t>
        </is>
      </c>
      <c r="B24" s="12" t="n">
        <v>0.14</v>
      </c>
      <c r="C24" s="4" t="inlineStr">
        <is>
          <t xml:space="preserve"> </t>
        </is>
      </c>
      <c r="D24" s="4" t="inlineStr">
        <is>
          <t xml:space="preserve"> </t>
        </is>
      </c>
    </row>
    <row r="25">
      <c r="A25" s="4" t="inlineStr">
        <is>
          <t>Accounts Payable | Supplier Concentration Risk | Supplier B</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Concentration risk, percentage</t>
        </is>
      </c>
      <c r="B27" s="12" t="n">
        <v>0.39</v>
      </c>
      <c r="C27" s="12" t="n">
        <v>0.55</v>
      </c>
      <c r="D27" s="4" t="inlineStr">
        <is>
          <t xml:space="preserve"> </t>
        </is>
      </c>
    </row>
    <row r="28">
      <c r="A28" s="4" t="inlineStr">
        <is>
          <t>Customer D | Revenue from Contract with Customer Benchmark | Customer Concentration Risk</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Concentration risk, percentage</t>
        </is>
      </c>
      <c r="B30" s="4" t="inlineStr">
        <is>
          <t xml:space="preserve"> </t>
        </is>
      </c>
      <c r="C30" s="12" t="n">
        <v>0.11</v>
      </c>
      <c r="D3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maining Performance Obligation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urrent</t>
        </is>
      </c>
      <c r="B3" s="7" t="n">
        <v>224</v>
      </c>
      <c r="C3" s="7" t="n">
        <v>172</v>
      </c>
    </row>
    <row r="4">
      <c r="A4" s="4" t="inlineStr">
        <is>
          <t>Noncurrent</t>
        </is>
      </c>
      <c r="B4" s="6" t="n">
        <v>342</v>
      </c>
      <c r="C4" s="6" t="n">
        <v>47</v>
      </c>
    </row>
    <row r="5">
      <c r="A5" s="4" t="inlineStr">
        <is>
          <t>Total</t>
        </is>
      </c>
      <c r="B5" s="7" t="n">
        <v>566</v>
      </c>
      <c r="C5" s="7" t="n">
        <v>2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507</v>
      </c>
      <c r="C4" s="7" t="n">
        <v>128</v>
      </c>
      <c r="D4" s="7" t="n">
        <v>117</v>
      </c>
    </row>
    <row r="5">
      <c r="A5" s="4" t="inlineStr">
        <is>
          <t>Provisions</t>
        </is>
      </c>
      <c r="B5" s="6" t="n">
        <v>346</v>
      </c>
      <c r="C5" s="6" t="n">
        <v>379</v>
      </c>
      <c r="D5" s="6" t="n">
        <v>67</v>
      </c>
    </row>
    <row r="6">
      <c r="A6" s="4" t="inlineStr">
        <is>
          <t>Uncollectible accounts written off, net of recoveries</t>
        </is>
      </c>
      <c r="B6" s="6" t="n">
        <v>0</v>
      </c>
      <c r="C6" s="6" t="n">
        <v>0</v>
      </c>
      <c r="D6" s="6" t="n">
        <v>-56</v>
      </c>
    </row>
    <row r="7">
      <c r="A7" s="4" t="inlineStr">
        <is>
          <t>Ending balance</t>
        </is>
      </c>
      <c r="B7" s="7" t="n">
        <v>853</v>
      </c>
      <c r="C7" s="7" t="n">
        <v>507</v>
      </c>
      <c r="D7" s="7" t="n">
        <v>12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Risk (Details)</t>
        </is>
      </c>
      <c r="B1" s="2" t="inlineStr">
        <is>
          <t>12 Months Ended</t>
        </is>
      </c>
    </row>
    <row r="2">
      <c r="B2" s="2" t="inlineStr">
        <is>
          <t>Dec. 31, 2022</t>
        </is>
      </c>
      <c r="C2" s="2" t="inlineStr">
        <is>
          <t>Dec. 31, 2021</t>
        </is>
      </c>
      <c r="D2" s="2" t="inlineStr">
        <is>
          <t>Dec. 31, 2020</t>
        </is>
      </c>
    </row>
    <row r="3">
      <c r="A3" s="4" t="inlineStr">
        <is>
          <t>Total Purchase | Supplier Concentration Risk | Supplier B</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 (less than 10% for cells with asterisk)</t>
        </is>
      </c>
      <c r="B5" s="12" t="n">
        <v>0.28</v>
      </c>
      <c r="C5" s="12" t="n">
        <v>0.2</v>
      </c>
      <c r="D5" s="12" t="n">
        <v>0.15</v>
      </c>
    </row>
    <row r="6">
      <c r="A6" s="4" t="inlineStr">
        <is>
          <t>Customer A | Accounts Receivable | Custom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 (less than 10% for cells with asterisk)</t>
        </is>
      </c>
      <c r="B8" s="12" t="n">
        <v>0.1</v>
      </c>
      <c r="C8" s="12" t="n">
        <v>0.11</v>
      </c>
      <c r="D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Combination and Related Transactions - Narrative (Details) - Sense Photonics Inc. - USD ($) $ in Thousands</t>
        </is>
      </c>
      <c r="C1" s="2" t="inlineStr">
        <is>
          <t>3 Months Ended</t>
        </is>
      </c>
      <c r="D1" s="2" t="inlineStr">
        <is>
          <t>12 Months Ended</t>
        </is>
      </c>
    </row>
    <row r="2">
      <c r="B2" s="2" t="inlineStr">
        <is>
          <t>Oct. 22, 2021</t>
        </is>
      </c>
      <c r="C2" s="2" t="inlineStr">
        <is>
          <t>Dec. 31, 2021</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onsideration transferred</t>
        </is>
      </c>
      <c r="B4" s="7" t="n">
        <v>72800</v>
      </c>
      <c r="C4" s="7" t="n">
        <v>72808</v>
      </c>
      <c r="D4" s="7" t="n">
        <v>72450</v>
      </c>
      <c r="E4" s="4" t="inlineStr">
        <is>
          <t xml:space="preserve"> </t>
        </is>
      </c>
      <c r="F4" s="4" t="inlineStr">
        <is>
          <t xml:space="preserve"> </t>
        </is>
      </c>
    </row>
    <row r="5">
      <c r="A5" s="4" t="inlineStr">
        <is>
          <t>Business acquisition, equity interest issued (in shares)</t>
        </is>
      </c>
      <c r="B5" s="6" t="n">
        <v>9163982</v>
      </c>
      <c r="C5" s="4" t="inlineStr">
        <is>
          <t xml:space="preserve"> </t>
        </is>
      </c>
      <c r="D5" s="4" t="inlineStr">
        <is>
          <t xml:space="preserve"> </t>
        </is>
      </c>
      <c r="E5" s="4" t="inlineStr">
        <is>
          <t xml:space="preserve"> </t>
        </is>
      </c>
      <c r="F5" s="4" t="inlineStr">
        <is>
          <t xml:space="preserve"> </t>
        </is>
      </c>
    </row>
    <row r="6">
      <c r="A6" s="4" t="inlineStr">
        <is>
          <t>Business combination, consideration transferred, equity interests issued</t>
        </is>
      </c>
      <c r="B6" s="7" t="n">
        <v>60000</v>
      </c>
      <c r="C6" s="4" t="inlineStr">
        <is>
          <t xml:space="preserve"> </t>
        </is>
      </c>
      <c r="D6" s="6" t="n">
        <v>59666</v>
      </c>
      <c r="E6" s="7" t="n">
        <v>60024</v>
      </c>
      <c r="F6" s="4" t="inlineStr">
        <is>
          <t xml:space="preserve"> </t>
        </is>
      </c>
    </row>
    <row r="7">
      <c r="A7" s="4" t="inlineStr">
        <is>
          <t>Business combination, consideration transferred, share-based compensation related to pre-acquisition service</t>
        </is>
      </c>
      <c r="B7" s="6" t="n">
        <v>1100</v>
      </c>
      <c r="C7" s="4" t="inlineStr">
        <is>
          <t xml:space="preserve"> </t>
        </is>
      </c>
      <c r="D7" s="4" t="inlineStr">
        <is>
          <t xml:space="preserve"> </t>
        </is>
      </c>
      <c r="E7" s="4" t="inlineStr">
        <is>
          <t xml:space="preserve"> </t>
        </is>
      </c>
      <c r="F7" s="4" t="inlineStr">
        <is>
          <t xml:space="preserve"> </t>
        </is>
      </c>
    </row>
    <row r="8">
      <c r="A8" s="4" t="inlineStr">
        <is>
          <t>Payments to acquire businesses</t>
        </is>
      </c>
      <c r="B8" s="7" t="n">
        <v>11700</v>
      </c>
      <c r="C8" s="4" t="inlineStr">
        <is>
          <t xml:space="preserve"> </t>
        </is>
      </c>
      <c r="D8" s="7" t="n">
        <v>11703</v>
      </c>
      <c r="E8" s="6" t="n">
        <v>11703</v>
      </c>
      <c r="F8" s="4" t="inlineStr">
        <is>
          <t xml:space="preserve"> </t>
        </is>
      </c>
    </row>
    <row r="9">
      <c r="A9" s="4" t="inlineStr">
        <is>
          <t>Business combination, consideration transferred, holdback shares (in shares)</t>
        </is>
      </c>
      <c r="B9" s="6" t="n">
        <v>1573427</v>
      </c>
      <c r="C9" s="4" t="inlineStr">
        <is>
          <t xml:space="preserve"> </t>
        </is>
      </c>
      <c r="D9" s="4" t="inlineStr">
        <is>
          <t xml:space="preserve"> </t>
        </is>
      </c>
      <c r="E9" s="4" t="inlineStr">
        <is>
          <t xml:space="preserve"> </t>
        </is>
      </c>
      <c r="F9" s="4" t="inlineStr">
        <is>
          <t xml:space="preserve"> </t>
        </is>
      </c>
    </row>
    <row r="10">
      <c r="A10" s="4" t="inlineStr">
        <is>
          <t>Business combination, consideration transferred, holdback shares</t>
        </is>
      </c>
      <c r="B10" s="7" t="n">
        <v>10300</v>
      </c>
      <c r="C10" s="4" t="inlineStr">
        <is>
          <t xml:space="preserve"> </t>
        </is>
      </c>
      <c r="D10" s="4" t="inlineStr">
        <is>
          <t xml:space="preserve"> </t>
        </is>
      </c>
      <c r="E10" s="4" t="inlineStr">
        <is>
          <t xml:space="preserve"> </t>
        </is>
      </c>
      <c r="F10" s="4" t="inlineStr">
        <is>
          <t xml:space="preserve"> </t>
        </is>
      </c>
    </row>
    <row r="11">
      <c r="A11" s="4" t="inlineStr">
        <is>
          <t>Business combination, consideration transferred, holdback shares, release term</t>
        </is>
      </c>
      <c r="B11" s="4" t="inlineStr">
        <is>
          <t>18 months</t>
        </is>
      </c>
      <c r="C11" s="4" t="inlineStr">
        <is>
          <t xml:space="preserve"> </t>
        </is>
      </c>
      <c r="D11" s="4" t="inlineStr">
        <is>
          <t xml:space="preserve"> </t>
        </is>
      </c>
      <c r="E11" s="4" t="inlineStr">
        <is>
          <t xml:space="preserve"> </t>
        </is>
      </c>
      <c r="F11" s="4" t="inlineStr">
        <is>
          <t xml:space="preserve"> </t>
        </is>
      </c>
    </row>
    <row r="12">
      <c r="A12" s="4" t="inlineStr">
        <is>
          <t>Transaction costs</t>
        </is>
      </c>
      <c r="B12" s="7" t="n">
        <v>1500</v>
      </c>
      <c r="C12" s="4" t="inlineStr">
        <is>
          <t xml:space="preserve"> </t>
        </is>
      </c>
      <c r="D12" s="4" t="inlineStr">
        <is>
          <t xml:space="preserve"> </t>
        </is>
      </c>
      <c r="E12" s="4" t="inlineStr">
        <is>
          <t xml:space="preserve"> </t>
        </is>
      </c>
      <c r="F12" s="4" t="inlineStr">
        <is>
          <t xml:space="preserve"> </t>
        </is>
      </c>
    </row>
    <row r="13">
      <c r="A13" s="4" t="inlineStr">
        <is>
          <t>Pro forma net income (loss) adjustment</t>
        </is>
      </c>
      <c r="B13" s="4" t="inlineStr">
        <is>
          <t xml:space="preserve"> </t>
        </is>
      </c>
      <c r="C13" s="4" t="inlineStr">
        <is>
          <t xml:space="preserve"> </t>
        </is>
      </c>
      <c r="D13" s="4" t="inlineStr">
        <is>
          <t xml:space="preserve"> </t>
        </is>
      </c>
      <c r="E13" s="6" t="n">
        <v>-107352</v>
      </c>
      <c r="F13" s="7" t="n">
        <v>-139850</v>
      </c>
    </row>
    <row r="14">
      <c r="A14" s="4" t="inlineStr">
        <is>
          <t>Fair Value Adjustment to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 forma net income (loss) adjustment</t>
        </is>
      </c>
      <c r="B16" s="4" t="inlineStr">
        <is>
          <t xml:space="preserve"> </t>
        </is>
      </c>
      <c r="C16" s="4" t="inlineStr">
        <is>
          <t xml:space="preserve"> </t>
        </is>
      </c>
      <c r="D16" s="4" t="inlineStr">
        <is>
          <t xml:space="preserve"> </t>
        </is>
      </c>
      <c r="E16" s="6" t="n">
        <v>4500</v>
      </c>
      <c r="F16" s="6" t="n">
        <v>3700</v>
      </c>
    </row>
    <row r="17">
      <c r="A17" s="4" t="inlineStr">
        <is>
          <t>Acquisition-related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 forma net income (loss) adjustment</t>
        </is>
      </c>
      <c r="B19" s="4" t="inlineStr">
        <is>
          <t xml:space="preserve"> </t>
        </is>
      </c>
      <c r="C19" s="4" t="inlineStr">
        <is>
          <t xml:space="preserve"> </t>
        </is>
      </c>
      <c r="D19" s="4" t="inlineStr">
        <is>
          <t xml:space="preserve"> </t>
        </is>
      </c>
      <c r="E19" s="6" t="n">
        <v>1500</v>
      </c>
      <c r="F19" s="4" t="inlineStr">
        <is>
          <t xml:space="preserve"> </t>
        </is>
      </c>
    </row>
    <row r="20">
      <c r="A20" s="4" t="inlineStr">
        <is>
          <t>Share-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 forma net income (loss) adjustment</t>
        </is>
      </c>
      <c r="B22" s="4" t="inlineStr">
        <is>
          <t xml:space="preserve"> </t>
        </is>
      </c>
      <c r="C22" s="4" t="inlineStr">
        <is>
          <t xml:space="preserve"> </t>
        </is>
      </c>
      <c r="D22" s="4" t="inlineStr">
        <is>
          <t xml:space="preserve"> </t>
        </is>
      </c>
      <c r="E22" s="7" t="n">
        <v>10800</v>
      </c>
      <c r="F22" s="7" t="n">
        <v>8700</v>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Combination and Related Transactions - Schedule of Business Acquisitions, Reconciliation of Preliminary Total Consideration (Details) - USD ($) $ in Thousands</t>
        </is>
      </c>
      <c r="C1" s="2" t="inlineStr">
        <is>
          <t>3 Months Ended</t>
        </is>
      </c>
      <c r="D1" s="2" t="inlineStr">
        <is>
          <t>12 Months Ended</t>
        </is>
      </c>
    </row>
    <row r="2">
      <c r="B2" s="2" t="inlineStr">
        <is>
          <t>Oct. 22, 2021</t>
        </is>
      </c>
      <c r="C2" s="2" t="inlineStr">
        <is>
          <t>Dec. 31, 2021</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asurement period adjustment, fair value of common stock issued at closing</t>
        </is>
      </c>
      <c r="B4" s="4" t="inlineStr">
        <is>
          <t xml:space="preserve"> </t>
        </is>
      </c>
      <c r="C4" s="4" t="inlineStr">
        <is>
          <t xml:space="preserve"> </t>
        </is>
      </c>
      <c r="D4" s="7" t="n">
        <v>-358</v>
      </c>
      <c r="E4" s="4" t="inlineStr">
        <is>
          <t xml:space="preserve"> </t>
        </is>
      </c>
      <c r="F4" s="4" t="inlineStr">
        <is>
          <t xml:space="preserve"> </t>
        </is>
      </c>
    </row>
    <row r="5">
      <c r="A5" s="4" t="inlineStr">
        <is>
          <t>Measurement period adjustment, net assets acquired</t>
        </is>
      </c>
      <c r="B5" s="4" t="inlineStr">
        <is>
          <t xml:space="preserve"> </t>
        </is>
      </c>
      <c r="C5" s="4" t="inlineStr">
        <is>
          <t xml:space="preserve"> </t>
        </is>
      </c>
      <c r="D5" s="6" t="n">
        <v>-358</v>
      </c>
      <c r="E5" s="4" t="inlineStr">
        <is>
          <t xml:space="preserve"> </t>
        </is>
      </c>
      <c r="F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 assets</t>
        </is>
      </c>
      <c r="B7" s="4" t="inlineStr">
        <is>
          <t xml:space="preserve"> </t>
        </is>
      </c>
      <c r="C7" s="7" t="n">
        <v>23400</v>
      </c>
      <c r="D7" s="6" t="n">
        <v>23400</v>
      </c>
      <c r="E7" s="7" t="n">
        <v>23400</v>
      </c>
      <c r="F7" s="4" t="inlineStr">
        <is>
          <t xml:space="preserve"> </t>
        </is>
      </c>
    </row>
    <row r="8">
      <c r="A8" s="4" t="inlineStr">
        <is>
          <t>Goodwill</t>
        </is>
      </c>
      <c r="B8" s="4" t="inlineStr">
        <is>
          <t xml:space="preserve"> </t>
        </is>
      </c>
      <c r="C8" s="6" t="n">
        <v>51076</v>
      </c>
      <c r="D8" s="6" t="n">
        <v>51152</v>
      </c>
      <c r="E8" s="6" t="n">
        <v>51076</v>
      </c>
      <c r="F8" s="7" t="n">
        <v>0</v>
      </c>
    </row>
    <row r="9">
      <c r="A9" s="4" t="inlineStr">
        <is>
          <t>Measurement period adjustment</t>
        </is>
      </c>
      <c r="B9" s="4" t="inlineStr">
        <is>
          <t xml:space="preserve"> </t>
        </is>
      </c>
      <c r="C9" s="4" t="inlineStr">
        <is>
          <t xml:space="preserve"> </t>
        </is>
      </c>
      <c r="D9" s="6" t="n">
        <v>76</v>
      </c>
      <c r="E9" s="4" t="inlineStr">
        <is>
          <t xml:space="preserve"> </t>
        </is>
      </c>
      <c r="F9" s="4" t="inlineStr">
        <is>
          <t xml:space="preserve"> </t>
        </is>
      </c>
    </row>
    <row r="10">
      <c r="A10" s="3" t="inlineStr">
        <is>
          <t>Liabilities assum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easurement period adjustment, other non-current liabilities</t>
        </is>
      </c>
      <c r="B11" s="4" t="inlineStr">
        <is>
          <t xml:space="preserve"> </t>
        </is>
      </c>
      <c r="C11" s="4" t="inlineStr">
        <is>
          <t xml:space="preserve"> </t>
        </is>
      </c>
      <c r="D11" s="6" t="n">
        <v>-200</v>
      </c>
      <c r="E11" s="4" t="inlineStr">
        <is>
          <t xml:space="preserve"> </t>
        </is>
      </c>
      <c r="F11" s="4" t="inlineStr">
        <is>
          <t xml:space="preserve"> </t>
        </is>
      </c>
    </row>
    <row r="12">
      <c r="A12" s="4" t="inlineStr">
        <is>
          <t>Developed technolog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 acquir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s</t>
        </is>
      </c>
      <c r="B14" s="4" t="inlineStr">
        <is>
          <t xml:space="preserve"> </t>
        </is>
      </c>
      <c r="C14" s="6" t="n">
        <v>15900</v>
      </c>
      <c r="D14" s="6" t="n">
        <v>15900</v>
      </c>
      <c r="E14" s="6" t="n">
        <v>15900</v>
      </c>
      <c r="F14" s="4" t="inlineStr">
        <is>
          <t xml:space="preserve"> </t>
        </is>
      </c>
    </row>
    <row r="15">
      <c r="A15" s="4" t="inlineStr">
        <is>
          <t>Vendor relationshi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 acquir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s</t>
        </is>
      </c>
      <c r="B17" s="4" t="inlineStr">
        <is>
          <t xml:space="preserve"> </t>
        </is>
      </c>
      <c r="C17" s="6" t="n">
        <v>6600</v>
      </c>
      <c r="D17" s="6" t="n">
        <v>6600</v>
      </c>
      <c r="E17" s="6" t="n">
        <v>6600</v>
      </c>
      <c r="F17" s="4" t="inlineStr">
        <is>
          <t xml:space="preserve"> </t>
        </is>
      </c>
    </row>
    <row r="18">
      <c r="A18" s="4" t="inlineStr">
        <is>
          <t>Custom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 acquir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s</t>
        </is>
      </c>
      <c r="B20" s="4" t="inlineStr">
        <is>
          <t xml:space="preserve"> </t>
        </is>
      </c>
      <c r="C20" s="6" t="n">
        <v>900</v>
      </c>
      <c r="D20" s="6" t="n">
        <v>900</v>
      </c>
      <c r="E20" s="6" t="n">
        <v>900</v>
      </c>
      <c r="F20" s="4" t="inlineStr">
        <is>
          <t xml:space="preserve"> </t>
        </is>
      </c>
    </row>
    <row r="21">
      <c r="A21" s="4" t="inlineStr">
        <is>
          <t>Sense Photonics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combination, consideration transferred, equity interests issued</t>
        </is>
      </c>
      <c r="B23" s="7" t="n">
        <v>60000</v>
      </c>
      <c r="C23" s="4" t="inlineStr">
        <is>
          <t xml:space="preserve"> </t>
        </is>
      </c>
      <c r="D23" s="6" t="n">
        <v>59666</v>
      </c>
      <c r="E23" s="6" t="n">
        <v>60024</v>
      </c>
      <c r="F23" s="4" t="inlineStr">
        <is>
          <t xml:space="preserve"> </t>
        </is>
      </c>
    </row>
    <row r="24">
      <c r="A24" s="4" t="inlineStr">
        <is>
          <t>Fully vested replacement equity awards</t>
        </is>
      </c>
      <c r="B24" s="4" t="inlineStr">
        <is>
          <t xml:space="preserve"> </t>
        </is>
      </c>
      <c r="C24" s="4" t="inlineStr">
        <is>
          <t xml:space="preserve"> </t>
        </is>
      </c>
      <c r="D24" s="6" t="n">
        <v>1081</v>
      </c>
      <c r="E24" s="6" t="n">
        <v>1081</v>
      </c>
      <c r="F24" s="4" t="inlineStr">
        <is>
          <t xml:space="preserve"> </t>
        </is>
      </c>
    </row>
    <row r="25">
      <c r="A25" s="4" t="inlineStr">
        <is>
          <t>Payments to acquire businesses</t>
        </is>
      </c>
      <c r="B25" s="6" t="n">
        <v>11700</v>
      </c>
      <c r="C25" s="4" t="inlineStr">
        <is>
          <t xml:space="preserve"> </t>
        </is>
      </c>
      <c r="D25" s="6" t="n">
        <v>11703</v>
      </c>
      <c r="E25" s="6" t="n">
        <v>11703</v>
      </c>
      <c r="F25" s="4" t="inlineStr">
        <is>
          <t xml:space="preserve"> </t>
        </is>
      </c>
    </row>
    <row r="26">
      <c r="A26" s="4" t="inlineStr">
        <is>
          <t>Business combination, consideration transferred</t>
        </is>
      </c>
      <c r="B26" s="7" t="n">
        <v>72800</v>
      </c>
      <c r="C26" s="6" t="n">
        <v>72808</v>
      </c>
      <c r="D26" s="6" t="n">
        <v>72450</v>
      </c>
      <c r="E26" s="4" t="inlineStr">
        <is>
          <t xml:space="preserve"> </t>
        </is>
      </c>
      <c r="F26" s="4" t="inlineStr">
        <is>
          <t xml:space="preserve"> </t>
        </is>
      </c>
    </row>
    <row r="27">
      <c r="A27" s="4" t="inlineStr">
        <is>
          <t>Measurement period adjustment, net assets acquired</t>
        </is>
      </c>
      <c r="B27" s="4" t="inlineStr">
        <is>
          <t xml:space="preserve"> </t>
        </is>
      </c>
      <c r="C27" s="4" t="inlineStr">
        <is>
          <t xml:space="preserve"> </t>
        </is>
      </c>
      <c r="D27" s="6" t="n">
        <v>-358</v>
      </c>
      <c r="E27" s="4" t="inlineStr">
        <is>
          <t xml:space="preserve"> </t>
        </is>
      </c>
      <c r="F27" s="4" t="inlineStr">
        <is>
          <t xml:space="preserve"> </t>
        </is>
      </c>
    </row>
    <row r="28">
      <c r="A28" s="3" t="inlineStr">
        <is>
          <t>Assets acqui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t>
        </is>
      </c>
      <c r="B29" s="4" t="inlineStr">
        <is>
          <t xml:space="preserve"> </t>
        </is>
      </c>
      <c r="C29" s="6" t="n">
        <v>689</v>
      </c>
      <c r="D29" s="6" t="n">
        <v>689</v>
      </c>
      <c r="E29" s="6" t="n">
        <v>689</v>
      </c>
      <c r="F29" s="4" t="inlineStr">
        <is>
          <t xml:space="preserve"> </t>
        </is>
      </c>
    </row>
    <row r="30">
      <c r="A30" s="4" t="inlineStr">
        <is>
          <t>Restricted cash</t>
        </is>
      </c>
      <c r="B30" s="4" t="inlineStr">
        <is>
          <t xml:space="preserve"> </t>
        </is>
      </c>
      <c r="C30" s="6" t="n">
        <v>69</v>
      </c>
      <c r="D30" s="6" t="n">
        <v>69</v>
      </c>
      <c r="E30" s="6" t="n">
        <v>69</v>
      </c>
      <c r="F30" s="4" t="inlineStr">
        <is>
          <t xml:space="preserve"> </t>
        </is>
      </c>
    </row>
    <row r="31">
      <c r="A31" s="4" t="inlineStr">
        <is>
          <t>Accounts receivable, net</t>
        </is>
      </c>
      <c r="B31" s="4" t="inlineStr">
        <is>
          <t xml:space="preserve"> </t>
        </is>
      </c>
      <c r="C31" s="6" t="n">
        <v>768</v>
      </c>
      <c r="D31" s="6" t="n">
        <v>768</v>
      </c>
      <c r="E31" s="6" t="n">
        <v>768</v>
      </c>
      <c r="F31" s="4" t="inlineStr">
        <is>
          <t xml:space="preserve"> </t>
        </is>
      </c>
    </row>
    <row r="32">
      <c r="A32" s="4" t="inlineStr">
        <is>
          <t>Prepaid expenses and other current assets</t>
        </is>
      </c>
      <c r="B32" s="4" t="inlineStr">
        <is>
          <t xml:space="preserve"> </t>
        </is>
      </c>
      <c r="C32" s="6" t="n">
        <v>463</v>
      </c>
      <c r="D32" s="6" t="n">
        <v>463</v>
      </c>
      <c r="E32" s="6" t="n">
        <v>463</v>
      </c>
      <c r="F32" s="4" t="inlineStr">
        <is>
          <t xml:space="preserve"> </t>
        </is>
      </c>
    </row>
    <row r="33">
      <c r="A33" s="4" t="inlineStr">
        <is>
          <t>Property and equipment, net</t>
        </is>
      </c>
      <c r="B33" s="4" t="inlineStr">
        <is>
          <t xml:space="preserve"> </t>
        </is>
      </c>
      <c r="C33" s="6" t="n">
        <v>626</v>
      </c>
      <c r="D33" s="6" t="n">
        <v>626</v>
      </c>
      <c r="E33" s="6" t="n">
        <v>626</v>
      </c>
      <c r="F33" s="4" t="inlineStr">
        <is>
          <t xml:space="preserve"> </t>
        </is>
      </c>
    </row>
    <row r="34">
      <c r="A34" s="4" t="inlineStr">
        <is>
          <t>Goodwill</t>
        </is>
      </c>
      <c r="B34" s="4" t="inlineStr">
        <is>
          <t xml:space="preserve"> </t>
        </is>
      </c>
      <c r="C34" s="6" t="n">
        <v>51076</v>
      </c>
      <c r="D34" s="6" t="n">
        <v>51152</v>
      </c>
      <c r="E34" s="6" t="n">
        <v>51076</v>
      </c>
      <c r="F34" s="4" t="inlineStr">
        <is>
          <t xml:space="preserve"> </t>
        </is>
      </c>
    </row>
    <row r="35">
      <c r="A35" s="4" t="inlineStr">
        <is>
          <t>Measurement period adjustment</t>
        </is>
      </c>
      <c r="B35" s="4" t="inlineStr">
        <is>
          <t xml:space="preserve"> </t>
        </is>
      </c>
      <c r="C35" s="4" t="inlineStr">
        <is>
          <t xml:space="preserve"> </t>
        </is>
      </c>
      <c r="D35" s="6" t="n">
        <v>76</v>
      </c>
      <c r="E35" s="4" t="inlineStr">
        <is>
          <t xml:space="preserve"> </t>
        </is>
      </c>
      <c r="F35" s="4" t="inlineStr">
        <is>
          <t xml:space="preserve"> </t>
        </is>
      </c>
    </row>
    <row r="36">
      <c r="A36" s="4" t="inlineStr">
        <is>
          <t>Total assets acquired</t>
        </is>
      </c>
      <c r="B36" s="4" t="inlineStr">
        <is>
          <t xml:space="preserve"> </t>
        </is>
      </c>
      <c r="C36" s="6" t="n">
        <v>77091</v>
      </c>
      <c r="D36" s="6" t="n">
        <v>77167</v>
      </c>
      <c r="E36" s="6" t="n">
        <v>77091</v>
      </c>
      <c r="F36" s="4" t="inlineStr">
        <is>
          <t xml:space="preserve"> </t>
        </is>
      </c>
    </row>
    <row r="37">
      <c r="A37" s="4" t="inlineStr">
        <is>
          <t>Measurement period adjustment, total assets acquired</t>
        </is>
      </c>
      <c r="B37" s="4" t="inlineStr">
        <is>
          <t xml:space="preserve"> </t>
        </is>
      </c>
      <c r="C37" s="4" t="inlineStr">
        <is>
          <t xml:space="preserve"> </t>
        </is>
      </c>
      <c r="D37" s="6" t="n">
        <v>76</v>
      </c>
      <c r="E37" s="4" t="inlineStr">
        <is>
          <t xml:space="preserve"> </t>
        </is>
      </c>
      <c r="F37" s="4" t="inlineStr">
        <is>
          <t xml:space="preserve"> </t>
        </is>
      </c>
    </row>
    <row r="38">
      <c r="A38" s="3" t="inlineStr">
        <is>
          <t>Liabilities assum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ounts payable</t>
        </is>
      </c>
      <c r="B39" s="4" t="inlineStr">
        <is>
          <t xml:space="preserve"> </t>
        </is>
      </c>
      <c r="C39" s="6" t="n">
        <v>-266</v>
      </c>
      <c r="D39" s="6" t="n">
        <v>-266</v>
      </c>
      <c r="E39" s="6" t="n">
        <v>-266</v>
      </c>
      <c r="F39" s="4" t="inlineStr">
        <is>
          <t xml:space="preserve"> </t>
        </is>
      </c>
    </row>
    <row r="40">
      <c r="A40" s="4" t="inlineStr">
        <is>
          <t>Accrued and other current liabilities</t>
        </is>
      </c>
      <c r="B40" s="4" t="inlineStr">
        <is>
          <t xml:space="preserve"> </t>
        </is>
      </c>
      <c r="C40" s="6" t="n">
        <v>-1540</v>
      </c>
      <c r="D40" s="6" t="n">
        <v>-1774</v>
      </c>
      <c r="E40" s="6" t="n">
        <v>-1540</v>
      </c>
      <c r="F40" s="4" t="inlineStr">
        <is>
          <t xml:space="preserve"> </t>
        </is>
      </c>
    </row>
    <row r="41">
      <c r="A41" s="4" t="inlineStr">
        <is>
          <t>Measurement period adjustment, accrued and other current liabilities</t>
        </is>
      </c>
      <c r="B41" s="4" t="inlineStr">
        <is>
          <t xml:space="preserve"> </t>
        </is>
      </c>
      <c r="C41" s="4" t="inlineStr">
        <is>
          <t xml:space="preserve"> </t>
        </is>
      </c>
      <c r="D41" s="6" t="n">
        <v>-234</v>
      </c>
      <c r="E41" s="4" t="inlineStr">
        <is>
          <t xml:space="preserve"> </t>
        </is>
      </c>
      <c r="F41" s="4" t="inlineStr">
        <is>
          <t xml:space="preserve"> </t>
        </is>
      </c>
    </row>
    <row r="42">
      <c r="A42" s="4" t="inlineStr">
        <is>
          <t>Other non-current liabilities</t>
        </is>
      </c>
      <c r="B42" s="4" t="inlineStr">
        <is>
          <t xml:space="preserve"> </t>
        </is>
      </c>
      <c r="C42" s="6" t="n">
        <v>0</v>
      </c>
      <c r="D42" s="6" t="n">
        <v>-200</v>
      </c>
      <c r="E42" s="6" t="n">
        <v>0</v>
      </c>
      <c r="F42" s="4" t="inlineStr">
        <is>
          <t xml:space="preserve"> </t>
        </is>
      </c>
    </row>
    <row r="43">
      <c r="A43" s="4" t="inlineStr">
        <is>
          <t>Deferred tax liability</t>
        </is>
      </c>
      <c r="B43" s="4" t="inlineStr">
        <is>
          <t xml:space="preserve"> </t>
        </is>
      </c>
      <c r="C43" s="6" t="n">
        <v>-2477</v>
      </c>
      <c r="D43" s="6" t="n">
        <v>-2477</v>
      </c>
      <c r="E43" s="6" t="n">
        <v>-2477</v>
      </c>
      <c r="F43" s="4" t="inlineStr">
        <is>
          <t xml:space="preserve"> </t>
        </is>
      </c>
    </row>
    <row r="44">
      <c r="A44" s="4" t="inlineStr">
        <is>
          <t>Total liabilities assumed</t>
        </is>
      </c>
      <c r="B44" s="4" t="inlineStr">
        <is>
          <t xml:space="preserve"> </t>
        </is>
      </c>
      <c r="C44" s="6" t="n">
        <v>-4283</v>
      </c>
      <c r="D44" s="6" t="n">
        <v>-4717</v>
      </c>
      <c r="E44" s="6" t="n">
        <v>-4283</v>
      </c>
      <c r="F44" s="4" t="inlineStr">
        <is>
          <t xml:space="preserve"> </t>
        </is>
      </c>
    </row>
    <row r="45">
      <c r="A45" s="4" t="inlineStr">
        <is>
          <t>Measurement period adjustment, total liabilities assumed</t>
        </is>
      </c>
      <c r="B45" s="4" t="inlineStr">
        <is>
          <t xml:space="preserve"> </t>
        </is>
      </c>
      <c r="C45" s="4" t="inlineStr">
        <is>
          <t xml:space="preserve"> </t>
        </is>
      </c>
      <c r="D45" s="6" t="n">
        <v>-434</v>
      </c>
      <c r="E45" s="4" t="inlineStr">
        <is>
          <t xml:space="preserve"> </t>
        </is>
      </c>
      <c r="F45" s="4" t="inlineStr">
        <is>
          <t xml:space="preserve"> </t>
        </is>
      </c>
    </row>
    <row r="46">
      <c r="A46" s="4" t="inlineStr">
        <is>
          <t>Net Assets acquired</t>
        </is>
      </c>
      <c r="B46" s="4" t="inlineStr">
        <is>
          <t xml:space="preserve"> </t>
        </is>
      </c>
      <c r="C46" s="6" t="n">
        <v>72808</v>
      </c>
      <c r="D46" s="6" t="n">
        <v>72450</v>
      </c>
      <c r="E46" s="6" t="n">
        <v>72808</v>
      </c>
      <c r="F46" s="4" t="inlineStr">
        <is>
          <t xml:space="preserve"> </t>
        </is>
      </c>
    </row>
    <row r="47">
      <c r="A47" s="4" t="inlineStr">
        <is>
          <t>Sense Photonics Inc. | Developed technolog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s acquire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ite-lived intangible assets</t>
        </is>
      </c>
      <c r="B49" s="4" t="inlineStr">
        <is>
          <t xml:space="preserve"> </t>
        </is>
      </c>
      <c r="C49" s="6" t="n">
        <v>15900</v>
      </c>
      <c r="D49" s="6" t="n">
        <v>15900</v>
      </c>
      <c r="E49" s="6" t="n">
        <v>15900</v>
      </c>
      <c r="F49" s="4" t="inlineStr">
        <is>
          <t xml:space="preserve"> </t>
        </is>
      </c>
    </row>
    <row r="50">
      <c r="A50" s="4" t="inlineStr">
        <is>
          <t>Sense Photonics Inc. | Vendor relationship</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sets acquire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ite-lived intangible assets</t>
        </is>
      </c>
      <c r="B52" s="4" t="inlineStr">
        <is>
          <t xml:space="preserve"> </t>
        </is>
      </c>
      <c r="C52" s="6" t="n">
        <v>6600</v>
      </c>
      <c r="D52" s="6" t="n">
        <v>6600</v>
      </c>
      <c r="E52" s="6" t="n">
        <v>6600</v>
      </c>
      <c r="F52" s="4" t="inlineStr">
        <is>
          <t xml:space="preserve"> </t>
        </is>
      </c>
    </row>
    <row r="53">
      <c r="A53" s="4" t="inlineStr">
        <is>
          <t>Sense Photonics Inc. | Customer relationship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ssets acquire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ite-lived intangible assets</t>
        </is>
      </c>
      <c r="B55" s="4" t="inlineStr">
        <is>
          <t xml:space="preserve"> </t>
        </is>
      </c>
      <c r="C55" s="7" t="n">
        <v>900</v>
      </c>
      <c r="D55" s="7" t="n">
        <v>900</v>
      </c>
      <c r="E55" s="7" t="n">
        <v>900</v>
      </c>
      <c r="F55"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Related Transactions - Schedule of Business Acquisition, Pro Forma Information (Details) - Sense Photonics Inc.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Revenue</t>
        </is>
      </c>
      <c r="B4" s="7" t="n">
        <v>33578</v>
      </c>
      <c r="C4" s="7" t="n">
        <v>21930</v>
      </c>
    </row>
    <row r="5">
      <c r="A5" s="4" t="inlineStr">
        <is>
          <t>Net (loss)</t>
        </is>
      </c>
      <c r="B5" s="7" t="n">
        <v>-107352</v>
      </c>
      <c r="C5" s="7" t="n">
        <v>-1398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Fair Value,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financial assets</t>
        </is>
      </c>
      <c r="B3" s="7" t="n">
        <v>121100</v>
      </c>
      <c r="C3" s="7" t="n">
        <v>177513</v>
      </c>
    </row>
    <row r="4">
      <c r="A4" s="3" t="inlineStr">
        <is>
          <t>Liabilities</t>
        </is>
      </c>
      <c r="B4" s="4" t="inlineStr">
        <is>
          <t xml:space="preserve"> </t>
        </is>
      </c>
      <c r="C4" s="4" t="inlineStr">
        <is>
          <t xml:space="preserve"> </t>
        </is>
      </c>
    </row>
    <row r="5">
      <c r="A5" s="4" t="inlineStr">
        <is>
          <t>Warrant liabilities</t>
        </is>
      </c>
      <c r="B5" s="6" t="n">
        <v>180</v>
      </c>
      <c r="C5" s="6" t="n">
        <v>7626</v>
      </c>
    </row>
    <row r="6">
      <c r="A6" s="4" t="inlineStr">
        <is>
          <t>Total financial liabilities</t>
        </is>
      </c>
      <c r="B6" s="6" t="n">
        <v>180</v>
      </c>
      <c r="C6" s="6" t="n">
        <v>7626</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financial assets</t>
        </is>
      </c>
      <c r="B9" s="6" t="n">
        <v>121100</v>
      </c>
      <c r="C9" s="6" t="n">
        <v>177513</v>
      </c>
    </row>
    <row r="10">
      <c r="A10" s="3" t="inlineStr">
        <is>
          <t>Liabilities</t>
        </is>
      </c>
      <c r="B10" s="4" t="inlineStr">
        <is>
          <t xml:space="preserve"> </t>
        </is>
      </c>
      <c r="C10" s="4" t="inlineStr">
        <is>
          <t xml:space="preserve"> </t>
        </is>
      </c>
    </row>
    <row r="11">
      <c r="A11" s="4" t="inlineStr">
        <is>
          <t>Warrant liabilities</t>
        </is>
      </c>
      <c r="B11" s="6" t="n">
        <v>0</v>
      </c>
      <c r="C11" s="6" t="n">
        <v>0</v>
      </c>
    </row>
    <row r="12">
      <c r="A12" s="4" t="inlineStr">
        <is>
          <t>Total financial liabilities</t>
        </is>
      </c>
      <c r="B12" s="6" t="n">
        <v>0</v>
      </c>
      <c r="C12" s="6" t="n">
        <v>0</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financial assets</t>
        </is>
      </c>
      <c r="B15" s="6" t="n">
        <v>0</v>
      </c>
      <c r="C15" s="6" t="n">
        <v>0</v>
      </c>
    </row>
    <row r="16">
      <c r="A16" s="3" t="inlineStr">
        <is>
          <t>Liabilities</t>
        </is>
      </c>
      <c r="B16" s="4" t="inlineStr">
        <is>
          <t xml:space="preserve"> </t>
        </is>
      </c>
      <c r="C16" s="4" t="inlineStr">
        <is>
          <t xml:space="preserve"> </t>
        </is>
      </c>
    </row>
    <row r="17">
      <c r="A17" s="4" t="inlineStr">
        <is>
          <t>Warrant liabilities</t>
        </is>
      </c>
      <c r="B17" s="6" t="n">
        <v>0</v>
      </c>
      <c r="C17" s="6" t="n">
        <v>0</v>
      </c>
    </row>
    <row r="18">
      <c r="A18" s="4" t="inlineStr">
        <is>
          <t>Total financial liabilities</t>
        </is>
      </c>
      <c r="B18" s="6" t="n">
        <v>0</v>
      </c>
      <c r="C18" s="6" t="n">
        <v>0</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financial assets</t>
        </is>
      </c>
      <c r="B21" s="6" t="n">
        <v>0</v>
      </c>
      <c r="C21" s="6" t="n">
        <v>0</v>
      </c>
    </row>
    <row r="22">
      <c r="A22" s="3" t="inlineStr">
        <is>
          <t>Liabilities</t>
        </is>
      </c>
      <c r="B22" s="4" t="inlineStr">
        <is>
          <t xml:space="preserve"> </t>
        </is>
      </c>
      <c r="C22" s="4" t="inlineStr">
        <is>
          <t xml:space="preserve"> </t>
        </is>
      </c>
    </row>
    <row r="23">
      <c r="A23" s="4" t="inlineStr">
        <is>
          <t>Warrant liabilities</t>
        </is>
      </c>
      <c r="B23" s="6" t="n">
        <v>180</v>
      </c>
      <c r="C23" s="6" t="n">
        <v>7626</v>
      </c>
    </row>
    <row r="24">
      <c r="A24" s="4" t="inlineStr">
        <is>
          <t>Total financial liabilities</t>
        </is>
      </c>
      <c r="B24" s="6" t="n">
        <v>180</v>
      </c>
      <c r="C24" s="6" t="n">
        <v>7626</v>
      </c>
    </row>
    <row r="25">
      <c r="A25" s="4" t="inlineStr">
        <is>
          <t>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t>
        </is>
      </c>
      <c r="B27" s="6" t="n">
        <v>121100</v>
      </c>
      <c r="C27" s="6" t="n">
        <v>177513</v>
      </c>
    </row>
    <row r="28">
      <c r="A28" s="4" t="inlineStr">
        <is>
          <t>Money market funds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t>
        </is>
      </c>
      <c r="B30" s="6" t="n">
        <v>121100</v>
      </c>
      <c r="C30" s="6" t="n">
        <v>177513</v>
      </c>
    </row>
    <row r="31">
      <c r="A31" s="4" t="inlineStr">
        <is>
          <t>Money market fund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ney market funds</t>
        </is>
      </c>
      <c r="B33" s="6" t="n">
        <v>0</v>
      </c>
      <c r="C33" s="6" t="n">
        <v>0</v>
      </c>
    </row>
    <row r="34">
      <c r="A34" s="4" t="inlineStr">
        <is>
          <t>Money market funds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t>
        </is>
      </c>
      <c r="B36" s="7" t="n">
        <v>0</v>
      </c>
      <c r="C36"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1029</v>
      </c>
      <c r="C4" s="7" t="n">
        <v>33578</v>
      </c>
      <c r="D4" s="7" t="n">
        <v>18904</v>
      </c>
    </row>
    <row r="5">
      <c r="A5" s="4" t="inlineStr">
        <is>
          <t>Cost of revenue</t>
        </is>
      </c>
      <c r="B5" s="6" t="n">
        <v>30099</v>
      </c>
      <c r="C5" s="6" t="n">
        <v>24492</v>
      </c>
      <c r="D5" s="6" t="n">
        <v>17391</v>
      </c>
    </row>
    <row r="6">
      <c r="A6" s="4" t="inlineStr">
        <is>
          <t>Gross profit</t>
        </is>
      </c>
      <c r="B6" s="6" t="n">
        <v>10930</v>
      </c>
      <c r="C6" s="6" t="n">
        <v>9086</v>
      </c>
      <c r="D6" s="6" t="n">
        <v>1513</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64317</v>
      </c>
      <c r="C8" s="6" t="n">
        <v>34579</v>
      </c>
      <c r="D8" s="6" t="n">
        <v>23317</v>
      </c>
    </row>
    <row r="9">
      <c r="A9" s="4" t="inlineStr">
        <is>
          <t>Sales and marketing</t>
        </is>
      </c>
      <c r="B9" s="6" t="n">
        <v>30833</v>
      </c>
      <c r="C9" s="6" t="n">
        <v>22258</v>
      </c>
      <c r="D9" s="6" t="n">
        <v>8998</v>
      </c>
    </row>
    <row r="10">
      <c r="A10" s="4" t="inlineStr">
        <is>
          <t>General and administrative</t>
        </is>
      </c>
      <c r="B10" s="6" t="n">
        <v>61203</v>
      </c>
      <c r="C10" s="6" t="n">
        <v>51959</v>
      </c>
      <c r="D10" s="6" t="n">
        <v>20960</v>
      </c>
    </row>
    <row r="11">
      <c r="A11" s="4" t="inlineStr">
        <is>
          <t>Total operating expenses</t>
        </is>
      </c>
      <c r="B11" s="6" t="n">
        <v>156353</v>
      </c>
      <c r="C11" s="6" t="n">
        <v>108796</v>
      </c>
      <c r="D11" s="6" t="n">
        <v>53275</v>
      </c>
    </row>
    <row r="12">
      <c r="A12" s="4" t="inlineStr">
        <is>
          <t>Loss from operations</t>
        </is>
      </c>
      <c r="B12" s="6" t="n">
        <v>-145423</v>
      </c>
      <c r="C12" s="6" t="n">
        <v>-99710</v>
      </c>
      <c r="D12" s="6" t="n">
        <v>-51762</v>
      </c>
    </row>
    <row r="13">
      <c r="A13" s="3" t="inlineStr">
        <is>
          <t>Other (expense) income:</t>
        </is>
      </c>
      <c r="B13" s="4" t="inlineStr">
        <is>
          <t xml:space="preserve"> </t>
        </is>
      </c>
      <c r="C13" s="4" t="inlineStr">
        <is>
          <t xml:space="preserve"> </t>
        </is>
      </c>
      <c r="D13" s="4" t="inlineStr">
        <is>
          <t xml:space="preserve"> </t>
        </is>
      </c>
    </row>
    <row r="14">
      <c r="A14" s="4" t="inlineStr">
        <is>
          <t>Interest income</t>
        </is>
      </c>
      <c r="B14" s="6" t="n">
        <v>2208</v>
      </c>
      <c r="C14" s="6" t="n">
        <v>471</v>
      </c>
      <c r="D14" s="6" t="n">
        <v>24</v>
      </c>
    </row>
    <row r="15">
      <c r="A15" s="4" t="inlineStr">
        <is>
          <t>Interest expense</t>
        </is>
      </c>
      <c r="B15" s="6" t="n">
        <v>-2694</v>
      </c>
      <c r="C15" s="6" t="n">
        <v>-504</v>
      </c>
      <c r="D15" s="6" t="n">
        <v>-2517</v>
      </c>
    </row>
    <row r="16">
      <c r="A16" s="4" t="inlineStr">
        <is>
          <t>Other income (expense), net</t>
        </is>
      </c>
      <c r="B16" s="6" t="n">
        <v>7654</v>
      </c>
      <c r="C16" s="6" t="n">
        <v>2968</v>
      </c>
      <c r="D16" s="6" t="n">
        <v>-52150</v>
      </c>
    </row>
    <row r="17">
      <c r="A17" s="4" t="inlineStr">
        <is>
          <t>Total other income (expense), net</t>
        </is>
      </c>
      <c r="B17" s="6" t="n">
        <v>7168</v>
      </c>
      <c r="C17" s="6" t="n">
        <v>2935</v>
      </c>
      <c r="D17" s="6" t="n">
        <v>-54643</v>
      </c>
    </row>
    <row r="18">
      <c r="A18" s="4" t="inlineStr">
        <is>
          <t>Loss before income taxes</t>
        </is>
      </c>
      <c r="B18" s="6" t="n">
        <v>-138255</v>
      </c>
      <c r="C18" s="6" t="n">
        <v>-96775</v>
      </c>
      <c r="D18" s="6" t="n">
        <v>-106405</v>
      </c>
    </row>
    <row r="19">
      <c r="A19" s="4" t="inlineStr">
        <is>
          <t>Provision (benefit from) for income tax expense</t>
        </is>
      </c>
      <c r="B19" s="6" t="n">
        <v>305</v>
      </c>
      <c r="C19" s="6" t="n">
        <v>-2794</v>
      </c>
      <c r="D19" s="6" t="n">
        <v>375</v>
      </c>
    </row>
    <row r="20">
      <c r="A20" s="4" t="inlineStr">
        <is>
          <t>Net loss</t>
        </is>
      </c>
      <c r="B20" s="6" t="n">
        <v>-138560</v>
      </c>
      <c r="C20" s="6" t="n">
        <v>-93981</v>
      </c>
      <c r="D20" s="6" t="n">
        <v>-106780</v>
      </c>
    </row>
    <row r="21">
      <c r="A21" s="3" t="inlineStr">
        <is>
          <t>Other comprehensive loss</t>
        </is>
      </c>
      <c r="B21" s="4" t="inlineStr">
        <is>
          <t xml:space="preserve"> </t>
        </is>
      </c>
      <c r="C21" s="4" t="inlineStr">
        <is>
          <t xml:space="preserve"> </t>
        </is>
      </c>
      <c r="D21" s="4" t="inlineStr">
        <is>
          <t xml:space="preserve"> </t>
        </is>
      </c>
    </row>
    <row r="22">
      <c r="A22" s="4" t="inlineStr">
        <is>
          <t>Foreign currency translation adjustments</t>
        </is>
      </c>
      <c r="B22" s="6" t="n">
        <v>-143</v>
      </c>
      <c r="C22" s="6" t="n">
        <v>-6</v>
      </c>
      <c r="D22" s="6" t="n">
        <v>0</v>
      </c>
    </row>
    <row r="23">
      <c r="A23" s="4" t="inlineStr">
        <is>
          <t>Total comprehensive loss</t>
        </is>
      </c>
      <c r="B23" s="7" t="n">
        <v>-138703</v>
      </c>
      <c r="C23" s="7" t="n">
        <v>-93987</v>
      </c>
      <c r="D23" s="7" t="n">
        <v>-106780</v>
      </c>
    </row>
    <row r="24">
      <c r="A24" s="3" t="inlineStr">
        <is>
          <t>Earnings Per Share [Abstract]</t>
        </is>
      </c>
      <c r="B24" s="4" t="inlineStr">
        <is>
          <t xml:space="preserve"> </t>
        </is>
      </c>
      <c r="C24" s="4" t="inlineStr">
        <is>
          <t xml:space="preserve"> </t>
        </is>
      </c>
      <c r="D24" s="4" t="inlineStr">
        <is>
          <t xml:space="preserve"> </t>
        </is>
      </c>
    </row>
    <row r="25">
      <c r="A25" s="4" t="inlineStr">
        <is>
          <t>Net loss per common share, basic (in dollars per share)</t>
        </is>
      </c>
      <c r="B25" s="9" t="n">
        <v>-0.78</v>
      </c>
      <c r="C25" s="9" t="n">
        <v>-0.7</v>
      </c>
      <c r="D25" s="9" t="n">
        <v>-5.98</v>
      </c>
    </row>
    <row r="26">
      <c r="A26" s="4" t="inlineStr">
        <is>
          <t>Net loss per common share, diluted (in dollars per share)</t>
        </is>
      </c>
      <c r="B26" s="9" t="n">
        <v>-0.78</v>
      </c>
      <c r="C26" s="9" t="n">
        <v>-0.7</v>
      </c>
      <c r="D26" s="9" t="n">
        <v>-5.98</v>
      </c>
    </row>
    <row r="27">
      <c r="A27" s="4" t="inlineStr">
        <is>
          <t>Weighted-average shares used to compute basic net loss per share (in shares)</t>
        </is>
      </c>
      <c r="B27" s="6" t="n">
        <v>177923156</v>
      </c>
      <c r="C27" s="6" t="n">
        <v>133917571</v>
      </c>
      <c r="D27" s="6" t="n">
        <v>17858976</v>
      </c>
    </row>
    <row r="28">
      <c r="A28" s="4" t="inlineStr">
        <is>
          <t>Weighted-average shares used to compute diluted net loss per share (in shares)</t>
        </is>
      </c>
      <c r="B28" s="6" t="n">
        <v>177923156</v>
      </c>
      <c r="C28" s="6" t="n">
        <v>133917571</v>
      </c>
      <c r="D28" s="6" t="n">
        <v>17858976</v>
      </c>
    </row>
    <row r="29">
      <c r="A29" s="4" t="inlineStr">
        <is>
          <t>Product</t>
        </is>
      </c>
      <c r="B29" s="4" t="inlineStr">
        <is>
          <t xml:space="preserve"> </t>
        </is>
      </c>
      <c r="C29" s="4" t="inlineStr">
        <is>
          <t xml:space="preserve"> </t>
        </is>
      </c>
      <c r="D29" s="4" t="inlineStr">
        <is>
          <t xml:space="preserve"> </t>
        </is>
      </c>
    </row>
    <row r="30">
      <c r="A30" s="3" t="inlineStr">
        <is>
          <t>Income Statement [Abstract]</t>
        </is>
      </c>
      <c r="B30" s="4" t="inlineStr">
        <is>
          <t xml:space="preserve"> </t>
        </is>
      </c>
      <c r="C30" s="4" t="inlineStr">
        <is>
          <t xml:space="preserve"> </t>
        </is>
      </c>
      <c r="D30" s="4" t="inlineStr">
        <is>
          <t xml:space="preserve"> </t>
        </is>
      </c>
    </row>
    <row r="31">
      <c r="A31" s="4" t="inlineStr">
        <is>
          <t>Revenue</t>
        </is>
      </c>
      <c r="B31" s="7" t="n">
        <v>41029</v>
      </c>
      <c r="C31" s="7" t="n">
        <v>33578</v>
      </c>
      <c r="D31" s="7" t="n">
        <v>16886</v>
      </c>
    </row>
    <row r="32">
      <c r="A32" s="4" t="inlineStr">
        <is>
          <t>Cost of revenue</t>
        </is>
      </c>
      <c r="B32" s="6" t="n">
        <v>30099</v>
      </c>
      <c r="C32" s="6" t="n">
        <v>24492</v>
      </c>
      <c r="D32" s="6" t="n">
        <v>17365</v>
      </c>
    </row>
    <row r="33">
      <c r="A33" s="4" t="inlineStr">
        <is>
          <t>Services</t>
        </is>
      </c>
      <c r="B33" s="4" t="inlineStr">
        <is>
          <t xml:space="preserve"> </t>
        </is>
      </c>
      <c r="C33" s="4" t="inlineStr">
        <is>
          <t xml:space="preserve"> </t>
        </is>
      </c>
      <c r="D33" s="4" t="inlineStr">
        <is>
          <t xml:space="preserve"> </t>
        </is>
      </c>
    </row>
    <row r="34">
      <c r="A34" s="3" t="inlineStr">
        <is>
          <t>Income Statement [Abstract]</t>
        </is>
      </c>
      <c r="B34" s="4" t="inlineStr">
        <is>
          <t xml:space="preserve"> </t>
        </is>
      </c>
      <c r="C34" s="4" t="inlineStr">
        <is>
          <t xml:space="preserve"> </t>
        </is>
      </c>
      <c r="D34" s="4" t="inlineStr">
        <is>
          <t xml:space="preserve"> </t>
        </is>
      </c>
    </row>
    <row r="35">
      <c r="A35" s="4" t="inlineStr">
        <is>
          <t>Revenue</t>
        </is>
      </c>
      <c r="B35" s="6" t="n">
        <v>0</v>
      </c>
      <c r="C35" s="6" t="n">
        <v>0</v>
      </c>
      <c r="D35" s="6" t="n">
        <v>2018</v>
      </c>
    </row>
    <row r="36">
      <c r="A36" s="4" t="inlineStr">
        <is>
          <t>Cost of revenue</t>
        </is>
      </c>
      <c r="B36" s="7" t="n">
        <v>0</v>
      </c>
      <c r="C36" s="7" t="n">
        <v>0</v>
      </c>
      <c r="D36" s="7" t="n">
        <v>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Changes in the Fair Value of Level 3 Financial Instruments (Details) - Level 3 - USD ($) $ in Thousands</t>
        </is>
      </c>
      <c r="B1" s="2" t="inlineStr">
        <is>
          <t>12 Months Ended</t>
        </is>
      </c>
    </row>
    <row r="2">
      <c r="B2" s="2" t="inlineStr">
        <is>
          <t>Dec. 31, 2022</t>
        </is>
      </c>
      <c r="C2" s="2" t="inlineStr">
        <is>
          <t>Dec. 31, 2021</t>
        </is>
      </c>
      <c r="D2" s="2" t="inlineStr">
        <is>
          <t>Dec. 31, 2020</t>
        </is>
      </c>
    </row>
    <row r="3">
      <c r="A3" s="4" t="inlineStr">
        <is>
          <t>Redeemable Convertible Preferred Stock Warrant Liability</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Fair value, beginning balance</t>
        </is>
      </c>
      <c r="B5" s="7" t="n">
        <v>0</v>
      </c>
      <c r="C5" s="7" t="n">
        <v>-49293</v>
      </c>
      <c r="D5" s="7" t="n">
        <v>-162</v>
      </c>
    </row>
    <row r="6">
      <c r="A6" s="4" t="inlineStr">
        <is>
          <t>Private placement warrant liability acquired as part of the Colonnade Merger</t>
        </is>
      </c>
      <c r="B6" s="4" t="inlineStr">
        <is>
          <t xml:space="preserve"> </t>
        </is>
      </c>
      <c r="C6" s="4" t="inlineStr">
        <is>
          <t xml:space="preserve"> </t>
        </is>
      </c>
      <c r="D6" s="6" t="n">
        <v>-691</v>
      </c>
    </row>
    <row r="7">
      <c r="A7" s="4" t="inlineStr">
        <is>
          <t>Change in the fair value included in other income (expense), net</t>
        </is>
      </c>
      <c r="B7" s="6" t="n">
        <v>0</v>
      </c>
      <c r="C7" s="6" t="n">
        <v>-8804</v>
      </c>
      <c r="D7" s="6" t="n">
        <v>-48440</v>
      </c>
    </row>
    <row r="8">
      <c r="A8" s="4" t="inlineStr">
        <is>
          <t>Private placement warrant liability acquired as part of the Colonnade Merger</t>
        </is>
      </c>
      <c r="B8" s="4" t="inlineStr">
        <is>
          <t xml:space="preserve"> </t>
        </is>
      </c>
      <c r="C8" s="6" t="n">
        <v>0</v>
      </c>
      <c r="D8" s="4" t="inlineStr">
        <is>
          <t xml:space="preserve"> </t>
        </is>
      </c>
    </row>
    <row r="9">
      <c r="A9" s="4" t="inlineStr">
        <is>
          <t>Issuance of preferred stock upon exercise of warrants</t>
        </is>
      </c>
      <c r="B9" s="4" t="inlineStr">
        <is>
          <t xml:space="preserve"> </t>
        </is>
      </c>
      <c r="C9" s="6" t="n">
        <v>58097</v>
      </c>
      <c r="D9" s="4" t="inlineStr">
        <is>
          <t xml:space="preserve"> </t>
        </is>
      </c>
    </row>
    <row r="10">
      <c r="A10" s="4" t="inlineStr">
        <is>
          <t>Fair value, ending balance</t>
        </is>
      </c>
      <c r="B10" s="6" t="n">
        <v>0</v>
      </c>
      <c r="C10" s="6" t="n">
        <v>0</v>
      </c>
      <c r="D10" s="6" t="n">
        <v>-49293</v>
      </c>
    </row>
    <row r="11">
      <c r="A11" s="4" t="inlineStr">
        <is>
          <t>Redeemable Convertible Preferred Stock Tranche Liability</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Fair value, beginning balance</t>
        </is>
      </c>
      <c r="B13" s="6" t="n">
        <v>0</v>
      </c>
      <c r="C13" s="6" t="n">
        <v>0</v>
      </c>
      <c r="D13" s="6" t="n">
        <v>0</v>
      </c>
    </row>
    <row r="14">
      <c r="A14" s="4" t="inlineStr">
        <is>
          <t>Private placement warrant liability acquired as part of the Colonnade Merger</t>
        </is>
      </c>
      <c r="B14" s="4" t="inlineStr">
        <is>
          <t xml:space="preserve"> </t>
        </is>
      </c>
      <c r="C14" s="4" t="inlineStr">
        <is>
          <t xml:space="preserve"> </t>
        </is>
      </c>
      <c r="D14" s="6" t="n">
        <v>-1610</v>
      </c>
    </row>
    <row r="15">
      <c r="A15" s="4" t="inlineStr">
        <is>
          <t>Issuance of preferred stock upon exercise of warrants</t>
        </is>
      </c>
      <c r="B15" s="4" t="inlineStr">
        <is>
          <t xml:space="preserve"> </t>
        </is>
      </c>
      <c r="C15" s="4" t="inlineStr">
        <is>
          <t xml:space="preserve"> </t>
        </is>
      </c>
      <c r="D15" s="6" t="n">
        <v>1610</v>
      </c>
    </row>
    <row r="16">
      <c r="A16" s="4" t="inlineStr">
        <is>
          <t>Fair value, ending balance</t>
        </is>
      </c>
      <c r="B16" s="6" t="n">
        <v>0</v>
      </c>
      <c r="C16" s="6" t="n">
        <v>0</v>
      </c>
      <c r="D16" s="6" t="n">
        <v>0</v>
      </c>
    </row>
    <row r="17">
      <c r="A17" s="4" t="inlineStr">
        <is>
          <t>Private Placement Warrant Liability</t>
        </is>
      </c>
      <c r="B17" s="4" t="inlineStr">
        <is>
          <t xml:space="preserve"> </t>
        </is>
      </c>
      <c r="C17" s="4" t="inlineStr">
        <is>
          <t xml:space="preserve"> </t>
        </is>
      </c>
      <c r="D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Fair value, beginning balance</t>
        </is>
      </c>
      <c r="B19" s="6" t="n">
        <v>-7626</v>
      </c>
      <c r="C19" s="4" t="inlineStr">
        <is>
          <t xml:space="preserve"> </t>
        </is>
      </c>
      <c r="D19" s="4" t="inlineStr">
        <is>
          <t xml:space="preserve"> </t>
        </is>
      </c>
    </row>
    <row r="20">
      <c r="A20" s="4" t="inlineStr">
        <is>
          <t>Change in the fair value included in other income (expense), net</t>
        </is>
      </c>
      <c r="B20" s="6" t="n">
        <v>7446</v>
      </c>
      <c r="C20" s="6" t="n">
        <v>11751</v>
      </c>
      <c r="D20" s="4" t="inlineStr">
        <is>
          <t xml:space="preserve"> </t>
        </is>
      </c>
    </row>
    <row r="21">
      <c r="A21" s="4" t="inlineStr">
        <is>
          <t>Private placement warrant liability acquired as part of the Colonnade Merger</t>
        </is>
      </c>
      <c r="B21" s="4" t="inlineStr">
        <is>
          <t xml:space="preserve"> </t>
        </is>
      </c>
      <c r="C21" s="6" t="n">
        <v>-19377</v>
      </c>
      <c r="D21" s="4" t="inlineStr">
        <is>
          <t xml:space="preserve"> </t>
        </is>
      </c>
    </row>
    <row r="22">
      <c r="A22" s="4" t="inlineStr">
        <is>
          <t>Fair value, ending balance</t>
        </is>
      </c>
      <c r="B22" s="6" t="n">
        <v>-180</v>
      </c>
      <c r="C22" s="6" t="n">
        <v>-7626</v>
      </c>
      <c r="D22" s="4" t="inlineStr">
        <is>
          <t xml:space="preserve"> </t>
        </is>
      </c>
    </row>
    <row r="23">
      <c r="A23" s="4" t="inlineStr">
        <is>
          <t>Derivative liability</t>
        </is>
      </c>
      <c r="B23" s="4" t="inlineStr">
        <is>
          <t xml:space="preserve"> </t>
        </is>
      </c>
      <c r="C23" s="4" t="inlineStr">
        <is>
          <t xml:space="preserve"> </t>
        </is>
      </c>
      <c r="D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Fair value, beginning balance</t>
        </is>
      </c>
      <c r="B25" s="6" t="n">
        <v>0</v>
      </c>
      <c r="C25" s="6" t="n">
        <v>0</v>
      </c>
      <c r="D25" s="6" t="n">
        <v>0</v>
      </c>
    </row>
    <row r="26">
      <c r="A26" s="4" t="inlineStr">
        <is>
          <t>Change in the fair value included in other income (expense), net</t>
        </is>
      </c>
      <c r="B26" s="4" t="inlineStr">
        <is>
          <t xml:space="preserve"> </t>
        </is>
      </c>
      <c r="C26" s="4" t="inlineStr">
        <is>
          <t xml:space="preserve"> </t>
        </is>
      </c>
      <c r="D26" s="6" t="n">
        <v>-5308</v>
      </c>
    </row>
    <row r="27">
      <c r="A27" s="4" t="inlineStr">
        <is>
          <t>Extinguishment of derivative liability upon conversion of convertible notes</t>
        </is>
      </c>
      <c r="B27" s="4" t="inlineStr">
        <is>
          <t xml:space="preserve"> </t>
        </is>
      </c>
      <c r="C27" s="4" t="inlineStr">
        <is>
          <t xml:space="preserve"> </t>
        </is>
      </c>
      <c r="D27" s="6" t="n">
        <v>5308</v>
      </c>
    </row>
    <row r="28">
      <c r="A28" s="4" t="inlineStr">
        <is>
          <t>Fair value, ending balance</t>
        </is>
      </c>
      <c r="B28" s="7" t="n">
        <v>0</v>
      </c>
      <c r="C28" s="7" t="n">
        <v>0</v>
      </c>
      <c r="D28"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Cash and Cash Equivalents (Details) - USD ($) $ in Thousands</t>
        </is>
      </c>
      <c r="B1" s="2" t="inlineStr">
        <is>
          <t>Dec. 31, 2022</t>
        </is>
      </c>
      <c r="C1" s="2" t="inlineStr">
        <is>
          <t>Dec. 31, 2021</t>
        </is>
      </c>
      <c r="D1" s="2" t="inlineStr">
        <is>
          <t>Dec. 31, 2020</t>
        </is>
      </c>
    </row>
    <row r="2">
      <c r="A2" s="3" t="inlineStr">
        <is>
          <t>Cash and Cash Equivalents [Line Items]</t>
        </is>
      </c>
      <c r="B2" s="4" t="inlineStr">
        <is>
          <t xml:space="preserve"> </t>
        </is>
      </c>
      <c r="C2" s="4" t="inlineStr">
        <is>
          <t xml:space="preserve"> </t>
        </is>
      </c>
      <c r="D2" s="4" t="inlineStr">
        <is>
          <t xml:space="preserve"> </t>
        </is>
      </c>
    </row>
    <row r="3">
      <c r="A3" s="4" t="inlineStr">
        <is>
          <t>Cash</t>
        </is>
      </c>
      <c r="B3" s="7" t="n">
        <v>1832</v>
      </c>
      <c r="C3" s="7" t="n">
        <v>5131</v>
      </c>
      <c r="D3" s="4" t="inlineStr">
        <is>
          <t xml:space="preserve"> </t>
        </is>
      </c>
    </row>
    <row r="4">
      <c r="A4" s="4" t="inlineStr">
        <is>
          <t>Total cash and cash equivalents</t>
        </is>
      </c>
      <c r="B4" s="6" t="n">
        <v>122932</v>
      </c>
      <c r="C4" s="6" t="n">
        <v>182644</v>
      </c>
      <c r="D4" s="7" t="n">
        <v>11362</v>
      </c>
    </row>
    <row r="5">
      <c r="A5" s="4" t="inlineStr">
        <is>
          <t>Money market funds</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Cash equivalents</t>
        </is>
      </c>
      <c r="B7" s="7" t="n">
        <v>121100</v>
      </c>
      <c r="C7" s="7" t="n">
        <v>177513</v>
      </c>
      <c r="D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Reconciliation of Cash, Cash Equivalents and Restricted Cash Reported (Details) - USD ($) $ in Thousands</t>
        </is>
      </c>
      <c r="B1" s="2" t="inlineStr">
        <is>
          <t>Dec. 31, 2022</t>
        </is>
      </c>
      <c r="C1" s="2" t="inlineStr">
        <is>
          <t>Dec. 31, 2021</t>
        </is>
      </c>
      <c r="D1" s="2" t="inlineStr">
        <is>
          <t>Dec. 31, 2020</t>
        </is>
      </c>
      <c r="E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22932</v>
      </c>
      <c r="C3" s="7" t="n">
        <v>182644</v>
      </c>
      <c r="D3" s="7" t="n">
        <v>11362</v>
      </c>
      <c r="E3" s="4" t="inlineStr">
        <is>
          <t xml:space="preserve"> </t>
        </is>
      </c>
    </row>
    <row r="4">
      <c r="A4" s="4" t="inlineStr">
        <is>
          <t>Restricted cash, current</t>
        </is>
      </c>
      <c r="B4" s="6" t="n">
        <v>257</v>
      </c>
      <c r="C4" s="6" t="n">
        <v>977</v>
      </c>
      <c r="D4" s="6" t="n">
        <v>276</v>
      </c>
      <c r="E4" s="4" t="inlineStr">
        <is>
          <t xml:space="preserve"> </t>
        </is>
      </c>
    </row>
    <row r="5">
      <c r="A5" s="4" t="inlineStr">
        <is>
          <t>Restricted cash, non-current</t>
        </is>
      </c>
      <c r="B5" s="6" t="n">
        <v>1089</v>
      </c>
      <c r="C5" s="6" t="n">
        <v>1035</v>
      </c>
      <c r="D5" s="6" t="n">
        <v>1004</v>
      </c>
      <c r="E5" s="4" t="inlineStr">
        <is>
          <t xml:space="preserve"> </t>
        </is>
      </c>
    </row>
    <row r="6">
      <c r="A6" s="4" t="inlineStr">
        <is>
          <t>Total cash, cash equivalents and restricted cash</t>
        </is>
      </c>
      <c r="B6" s="7" t="n">
        <v>124278</v>
      </c>
      <c r="C6" s="7" t="n">
        <v>184656</v>
      </c>
      <c r="D6" s="7" t="n">
        <v>12642</v>
      </c>
      <c r="E6" s="7" t="n">
        <v>184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Balance Sheet Components - Narrative (Details) - USD ($) $ in Thousands</t>
        </is>
      </c>
      <c r="C1" s="2" t="inlineStr">
        <is>
          <t>3 Months Ended</t>
        </is>
      </c>
      <c r="D1" s="2" t="inlineStr">
        <is>
          <t>12 Months Ended</t>
        </is>
      </c>
    </row>
    <row r="2">
      <c r="B2" s="2" t="inlineStr">
        <is>
          <t>Oct. 22, 2021</t>
        </is>
      </c>
      <c r="C2" s="2" t="inlineStr">
        <is>
          <t>Dec. 31, 2021</t>
        </is>
      </c>
      <c r="D2" s="2" t="inlineStr">
        <is>
          <t>Dec. 31, 2022</t>
        </is>
      </c>
      <c r="E2" s="2" t="inlineStr">
        <is>
          <t>Dec. 31, 2021</t>
        </is>
      </c>
      <c r="F2" s="2" t="inlineStr">
        <is>
          <t>Dec. 31, 2020</t>
        </is>
      </c>
      <c r="G2" s="2" t="inlineStr">
        <is>
          <t>Oct. 01, 2022</t>
        </is>
      </c>
      <c r="H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t>
        </is>
      </c>
      <c r="B4" s="4" t="inlineStr">
        <is>
          <t xml:space="preserve"> </t>
        </is>
      </c>
      <c r="C4" s="4" t="inlineStr">
        <is>
          <t xml:space="preserve"> </t>
        </is>
      </c>
      <c r="D4" s="7" t="n">
        <v>5000</v>
      </c>
      <c r="E4" s="7" t="n">
        <v>4700</v>
      </c>
      <c r="F4" s="7" t="n">
        <v>3700</v>
      </c>
      <c r="G4" s="4" t="inlineStr">
        <is>
          <t xml:space="preserve"> </t>
        </is>
      </c>
      <c r="H4" s="4" t="inlineStr">
        <is>
          <t xml:space="preserve"> </t>
        </is>
      </c>
    </row>
    <row r="5">
      <c r="A5" s="4" t="inlineStr">
        <is>
          <t>Percentage of fair value in excess of carrying amount</t>
        </is>
      </c>
      <c r="B5" s="4" t="inlineStr">
        <is>
          <t xml:space="preserve"> </t>
        </is>
      </c>
      <c r="C5" s="4" t="inlineStr">
        <is>
          <t xml:space="preserve"> </t>
        </is>
      </c>
      <c r="D5" s="12" t="n">
        <v>0.05</v>
      </c>
      <c r="E5" s="4" t="inlineStr">
        <is>
          <t xml:space="preserve"> </t>
        </is>
      </c>
      <c r="F5" s="4" t="inlineStr">
        <is>
          <t xml:space="preserve"> </t>
        </is>
      </c>
      <c r="G5" s="12" t="n">
        <v>0.04</v>
      </c>
      <c r="H5" s="12" t="n">
        <v>0.04</v>
      </c>
    </row>
    <row r="6">
      <c r="A6" s="4" t="inlineStr">
        <is>
          <t>Amortization of intangible assets</t>
        </is>
      </c>
      <c r="B6" s="4" t="inlineStr">
        <is>
          <t xml:space="preserve"> </t>
        </is>
      </c>
      <c r="C6" s="4" t="inlineStr">
        <is>
          <t xml:space="preserve"> </t>
        </is>
      </c>
      <c r="D6" s="7" t="n">
        <v>4500</v>
      </c>
      <c r="E6" s="6" t="n">
        <v>700</v>
      </c>
      <c r="F6" s="6" t="n">
        <v>0</v>
      </c>
      <c r="G6" s="4" t="inlineStr">
        <is>
          <t xml:space="preserve"> </t>
        </is>
      </c>
      <c r="H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ntory write down</t>
        </is>
      </c>
      <c r="B8" s="4" t="inlineStr">
        <is>
          <t xml:space="preserve"> </t>
        </is>
      </c>
      <c r="C8" s="4" t="inlineStr">
        <is>
          <t xml:space="preserve"> </t>
        </is>
      </c>
      <c r="D8" s="6" t="n">
        <v>1600</v>
      </c>
      <c r="E8" s="7" t="n">
        <v>808</v>
      </c>
      <c r="F8" s="7" t="n">
        <v>797</v>
      </c>
      <c r="G8" s="4" t="inlineStr">
        <is>
          <t xml:space="preserve"> </t>
        </is>
      </c>
      <c r="H8" s="4" t="inlineStr">
        <is>
          <t xml:space="preserve"> </t>
        </is>
      </c>
    </row>
    <row r="9">
      <c r="A9" s="4" t="inlineStr">
        <is>
          <t>Cost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ntory write down</t>
        </is>
      </c>
      <c r="B11" s="4" t="inlineStr">
        <is>
          <t xml:space="preserve"> </t>
        </is>
      </c>
      <c r="C11" s="4" t="inlineStr">
        <is>
          <t xml:space="preserve"> </t>
        </is>
      </c>
      <c r="D11" s="6" t="n">
        <v>1300</v>
      </c>
      <c r="E11" s="4" t="inlineStr">
        <is>
          <t xml:space="preserve"> </t>
        </is>
      </c>
      <c r="F11" s="4" t="inlineStr">
        <is>
          <t xml:space="preserve"> </t>
        </is>
      </c>
      <c r="G11" s="4" t="inlineStr">
        <is>
          <t xml:space="preserve"> </t>
        </is>
      </c>
      <c r="H11" s="4" t="inlineStr">
        <is>
          <t xml:space="preserve"> </t>
        </is>
      </c>
    </row>
    <row r="12">
      <c r="A12" s="4" t="inlineStr">
        <is>
          <t>Sense Photonic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consideration transferred</t>
        </is>
      </c>
      <c r="B14" s="7" t="n">
        <v>72800</v>
      </c>
      <c r="C14" s="7" t="n">
        <v>72808</v>
      </c>
      <c r="D14" s="7" t="n">
        <v>72450</v>
      </c>
      <c r="E14" s="4" t="inlineStr">
        <is>
          <t xml:space="preserve"> </t>
        </is>
      </c>
      <c r="F14" s="4" t="inlineStr">
        <is>
          <t xml:space="preserve"> </t>
        </is>
      </c>
      <c r="G14" s="4" t="inlineStr">
        <is>
          <t xml:space="preserve"> </t>
        </is>
      </c>
      <c r="H14"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6971</v>
      </c>
      <c r="C3" s="7" t="n">
        <v>2401</v>
      </c>
    </row>
    <row r="4">
      <c r="A4" s="4" t="inlineStr">
        <is>
          <t>Work in process</t>
        </is>
      </c>
      <c r="B4" s="6" t="n">
        <v>3857</v>
      </c>
      <c r="C4" s="6" t="n">
        <v>1951</v>
      </c>
    </row>
    <row r="5">
      <c r="A5" s="4" t="inlineStr">
        <is>
          <t>Finished goods</t>
        </is>
      </c>
      <c r="B5" s="6" t="n">
        <v>8705</v>
      </c>
      <c r="C5" s="6" t="n">
        <v>3096</v>
      </c>
    </row>
    <row r="6">
      <c r="A6" s="4" t="inlineStr">
        <is>
          <t>Total inventory</t>
        </is>
      </c>
      <c r="B6" s="7" t="n">
        <v>19533</v>
      </c>
      <c r="C6" s="7" t="n">
        <v>74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2502</v>
      </c>
      <c r="C3" s="7" t="n">
        <v>1970</v>
      </c>
    </row>
    <row r="4">
      <c r="A4" s="4" t="inlineStr">
        <is>
          <t>Prepaid insurance</t>
        </is>
      </c>
      <c r="B4" s="6" t="n">
        <v>1442</v>
      </c>
      <c r="C4" s="6" t="n">
        <v>1355</v>
      </c>
    </row>
    <row r="5">
      <c r="A5" s="4" t="inlineStr">
        <is>
          <t>Receivable from contract manufacturer</t>
        </is>
      </c>
      <c r="B5" s="6" t="n">
        <v>2526</v>
      </c>
      <c r="C5" s="6" t="n">
        <v>1344</v>
      </c>
    </row>
    <row r="6">
      <c r="A6" s="4" t="inlineStr">
        <is>
          <t>Other current assets</t>
        </is>
      </c>
      <c r="B6" s="6" t="n">
        <v>2073</v>
      </c>
      <c r="C6" s="6" t="n">
        <v>897</v>
      </c>
    </row>
    <row r="7">
      <c r="A7" s="4" t="inlineStr">
        <is>
          <t>Total prepaid and other current assets</t>
        </is>
      </c>
      <c r="B7" s="7" t="n">
        <v>8543</v>
      </c>
      <c r="C7" s="7" t="n">
        <v>55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7" t="n">
        <v>22849</v>
      </c>
      <c r="C4" s="7" t="n">
        <v>20794</v>
      </c>
    </row>
    <row r="5">
      <c r="A5" s="4" t="inlineStr">
        <is>
          <t>Less: Accumulated depreciation</t>
        </is>
      </c>
      <c r="B5" s="6" t="n">
        <v>-13154</v>
      </c>
      <c r="C5" s="6" t="n">
        <v>-10740</v>
      </c>
    </row>
    <row r="6">
      <c r="A6" s="4" t="inlineStr">
        <is>
          <t>Property and equipment, net</t>
        </is>
      </c>
      <c r="B6" s="7" t="n">
        <v>9695</v>
      </c>
      <c r="C6" s="6" t="n">
        <v>10054</v>
      </c>
    </row>
    <row r="7">
      <c r="A7" s="4" t="inlineStr">
        <is>
          <t>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 (in years)</t>
        </is>
      </c>
      <c r="B9" s="4" t="inlineStr">
        <is>
          <t>3 years</t>
        </is>
      </c>
      <c r="C9" s="4" t="inlineStr">
        <is>
          <t xml:space="preserve"> </t>
        </is>
      </c>
    </row>
    <row r="10">
      <c r="A10" s="4" t="inlineStr">
        <is>
          <t>Property, plant and equipment, gross</t>
        </is>
      </c>
      <c r="B10" s="7" t="n">
        <v>8716</v>
      </c>
      <c r="C10" s="6" t="n">
        <v>8404</v>
      </c>
    </row>
    <row r="11">
      <c r="A11" s="4" t="inlineStr">
        <is>
          <t>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 (in years)</t>
        </is>
      </c>
      <c r="B13" s="4" t="inlineStr">
        <is>
          <t>3 years</t>
        </is>
      </c>
      <c r="C13" s="4" t="inlineStr">
        <is>
          <t xml:space="preserve"> </t>
        </is>
      </c>
    </row>
    <row r="14">
      <c r="A14" s="4" t="inlineStr">
        <is>
          <t>Property, plant and equipment, gross</t>
        </is>
      </c>
      <c r="B14" s="7" t="n">
        <v>340</v>
      </c>
      <c r="C14" s="6" t="n">
        <v>498</v>
      </c>
    </row>
    <row r="15">
      <c r="A15" s="4" t="inlineStr">
        <is>
          <t>Automotive and vehicle hard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in years)</t>
        </is>
      </c>
      <c r="B17" s="4" t="inlineStr">
        <is>
          <t>5 years</t>
        </is>
      </c>
      <c r="C17" s="4" t="inlineStr">
        <is>
          <t xml:space="preserve"> </t>
        </is>
      </c>
    </row>
    <row r="18">
      <c r="A18" s="4" t="inlineStr">
        <is>
          <t>Property, plant and equipment, gross</t>
        </is>
      </c>
      <c r="B18" s="7" t="n">
        <v>93</v>
      </c>
      <c r="C18" s="6" t="n">
        <v>93</v>
      </c>
    </row>
    <row r="19">
      <c r="A19" s="4" t="inlineStr">
        <is>
          <t>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in years)</t>
        </is>
      </c>
      <c r="B21" s="4" t="inlineStr">
        <is>
          <t>3 years</t>
        </is>
      </c>
      <c r="C21" s="4" t="inlineStr">
        <is>
          <t xml:space="preserve"> </t>
        </is>
      </c>
    </row>
    <row r="22">
      <c r="A22" s="4" t="inlineStr">
        <is>
          <t>Property, plant and equipment, gross</t>
        </is>
      </c>
      <c r="B22" s="7" t="n">
        <v>85</v>
      </c>
      <c r="C22" s="6" t="n">
        <v>104</v>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 (in years)</t>
        </is>
      </c>
      <c r="B25" s="4" t="inlineStr">
        <is>
          <t>7 years</t>
        </is>
      </c>
      <c r="C25" s="4" t="inlineStr">
        <is>
          <t xml:space="preserve"> </t>
        </is>
      </c>
    </row>
    <row r="26">
      <c r="A26" s="4" t="inlineStr">
        <is>
          <t>Property, plant and equipment, gross</t>
        </is>
      </c>
      <c r="B26" s="7" t="n">
        <v>848</v>
      </c>
      <c r="C26" s="6" t="n">
        <v>730</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3448</v>
      </c>
      <c r="C29" s="6" t="n">
        <v>1700</v>
      </c>
    </row>
    <row r="30">
      <c r="A30" s="4" t="inlineStr">
        <is>
          <t>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7" t="n">
        <v>9319</v>
      </c>
      <c r="C32" s="7" t="n">
        <v>92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by Geographic Location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net</t>
        </is>
      </c>
      <c r="B3" s="7" t="n">
        <v>9695</v>
      </c>
      <c r="C3" s="7" t="n">
        <v>10054</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5295</v>
      </c>
      <c r="C6" s="6" t="n">
        <v>8254</v>
      </c>
    </row>
    <row r="7">
      <c r="A7" s="4" t="inlineStr">
        <is>
          <t>Thai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2481</v>
      </c>
      <c r="C9" s="6" t="n">
        <v>1800</v>
      </c>
    </row>
    <row r="10">
      <c r="A10" s="4" t="inlineStr">
        <is>
          <t>Franc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6" t="n">
        <v>1750</v>
      </c>
      <c r="C12" s="6" t="n">
        <v>0</v>
      </c>
    </row>
    <row r="13">
      <c r="A13" s="4" t="inlineStr">
        <is>
          <t>Other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net</t>
        </is>
      </c>
      <c r="B15" s="7" t="n">
        <v>169</v>
      </c>
      <c r="C15"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51076</v>
      </c>
      <c r="C4" s="7" t="n">
        <v>0</v>
      </c>
    </row>
    <row r="5">
      <c r="A5" s="4" t="inlineStr">
        <is>
          <t>Goodwill acquired</t>
        </is>
      </c>
      <c r="B5" s="4" t="inlineStr">
        <is>
          <t xml:space="preserve"> </t>
        </is>
      </c>
      <c r="C5" s="6" t="n">
        <v>51076</v>
      </c>
    </row>
    <row r="6">
      <c r="A6" s="4" t="inlineStr">
        <is>
          <t>Measurement period adjustment</t>
        </is>
      </c>
      <c r="B6" s="6" t="n">
        <v>76</v>
      </c>
      <c r="C6" s="4" t="inlineStr">
        <is>
          <t xml:space="preserve"> </t>
        </is>
      </c>
    </row>
    <row r="7">
      <c r="A7" s="4" t="inlineStr">
        <is>
          <t>Goodwill, ending balance</t>
        </is>
      </c>
      <c r="B7" s="7" t="n">
        <v>51152</v>
      </c>
      <c r="C7" s="7" t="n">
        <v>510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Acquired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23400</v>
      </c>
      <c r="C4" s="7" t="n">
        <v>23400</v>
      </c>
    </row>
    <row r="5">
      <c r="A5" s="4" t="inlineStr">
        <is>
          <t>Accumulated Amortization</t>
        </is>
      </c>
      <c r="B5" s="6" t="n">
        <v>-5235</v>
      </c>
      <c r="C5" s="6" t="n">
        <v>-748</v>
      </c>
    </row>
    <row r="6">
      <c r="A6" s="4" t="inlineStr">
        <is>
          <t>Net Book Value</t>
        </is>
      </c>
      <c r="B6" s="7" t="n">
        <v>18165</v>
      </c>
      <c r="C6" s="7" t="n">
        <v>22652</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 (in years)</t>
        </is>
      </c>
      <c r="B9" s="4" t="inlineStr">
        <is>
          <t>8 years</t>
        </is>
      </c>
      <c r="C9" s="4" t="inlineStr">
        <is>
          <t>8 years</t>
        </is>
      </c>
    </row>
    <row r="10">
      <c r="A10" s="4" t="inlineStr">
        <is>
          <t>Gross Carrying amount</t>
        </is>
      </c>
      <c r="B10" s="7" t="n">
        <v>15900</v>
      </c>
      <c r="C10" s="7" t="n">
        <v>15900</v>
      </c>
    </row>
    <row r="11">
      <c r="A11" s="4" t="inlineStr">
        <is>
          <t>Accumulated Amortization</t>
        </is>
      </c>
      <c r="B11" s="6" t="n">
        <v>-2318</v>
      </c>
      <c r="C11" s="6" t="n">
        <v>-331</v>
      </c>
    </row>
    <row r="12">
      <c r="A12" s="4" t="inlineStr">
        <is>
          <t>Net Book Value</t>
        </is>
      </c>
      <c r="B12" s="7" t="n">
        <v>13582</v>
      </c>
      <c r="C12" s="7" t="n">
        <v>15569</v>
      </c>
    </row>
    <row r="13">
      <c r="A13" s="4" t="inlineStr">
        <is>
          <t>Vendor relationship</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 (in years)</t>
        </is>
      </c>
      <c r="B15" s="4" t="inlineStr">
        <is>
          <t>3 years</t>
        </is>
      </c>
      <c r="C15" s="4" t="inlineStr">
        <is>
          <t>3 years</t>
        </is>
      </c>
    </row>
    <row r="16">
      <c r="A16" s="4" t="inlineStr">
        <is>
          <t>Gross Carrying amount</t>
        </is>
      </c>
      <c r="B16" s="7" t="n">
        <v>6600</v>
      </c>
      <c r="C16" s="7" t="n">
        <v>6600</v>
      </c>
    </row>
    <row r="17">
      <c r="A17" s="4" t="inlineStr">
        <is>
          <t>Accumulated Amortization</t>
        </is>
      </c>
      <c r="B17" s="6" t="n">
        <v>-2567</v>
      </c>
      <c r="C17" s="6" t="n">
        <v>-367</v>
      </c>
    </row>
    <row r="18">
      <c r="A18" s="4" t="inlineStr">
        <is>
          <t>Net Book Value</t>
        </is>
      </c>
      <c r="B18" s="7" t="n">
        <v>4033</v>
      </c>
      <c r="C18" s="7" t="n">
        <v>6233</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 (in years)</t>
        </is>
      </c>
      <c r="B21" s="4" t="inlineStr">
        <is>
          <t>3 years</t>
        </is>
      </c>
      <c r="C21" s="4" t="inlineStr">
        <is>
          <t>3 years</t>
        </is>
      </c>
    </row>
    <row r="22">
      <c r="A22" s="4" t="inlineStr">
        <is>
          <t>Gross Carrying amount</t>
        </is>
      </c>
      <c r="B22" s="7" t="n">
        <v>900</v>
      </c>
      <c r="C22" s="7" t="n">
        <v>900</v>
      </c>
    </row>
    <row r="23">
      <c r="A23" s="4" t="inlineStr">
        <is>
          <t>Accumulated Amortization</t>
        </is>
      </c>
      <c r="B23" s="6" t="n">
        <v>-350</v>
      </c>
      <c r="C23" s="6" t="n">
        <v>-50</v>
      </c>
    </row>
    <row r="24">
      <c r="A24" s="4" t="inlineStr">
        <is>
          <t>Net Book Value</t>
        </is>
      </c>
      <c r="B24" s="7" t="n">
        <v>550</v>
      </c>
      <c r="C24" s="7" t="n">
        <v>8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8" customWidth="1" min="5" max="5"/>
    <col width="35" customWidth="1" min="6" max="6"/>
    <col width="20" customWidth="1" min="7" max="7"/>
    <col width="37" customWidth="1" min="8" max="8"/>
  </cols>
  <sheetData>
    <row r="1">
      <c r="A1" s="1" t="inlineStr">
        <is>
          <t>CONSOLIDATED STATEMENTS OF CHANGES IN REDEEMABLE CONVERTIBLE PREFERRED STOCK AND STOCKHOLDERS’ EQUITY (DEFICIT) - USD ($) $ in Thousands</t>
        </is>
      </c>
      <c r="B1" s="2" t="inlineStr">
        <is>
          <t>Total</t>
        </is>
      </c>
      <c r="C1" s="2" t="inlineStr">
        <is>
          <t>Redeemable Convertible Preferred Stock</t>
        </is>
      </c>
      <c r="D1" s="2" t="inlineStr">
        <is>
          <t>Common Stock</t>
        </is>
      </c>
      <c r="E1" s="2" t="inlineStr">
        <is>
          <t>Additional Paid-in- Capital</t>
        </is>
      </c>
      <c r="F1" s="2" t="inlineStr">
        <is>
          <t>Notes receivable from stockholders</t>
        </is>
      </c>
      <c r="G1" s="2" t="inlineStr">
        <is>
          <t>Accumulated Deficit</t>
        </is>
      </c>
      <c r="H1" s="2" t="inlineStr">
        <is>
          <t>Accumulated other comprehensive loss</t>
        </is>
      </c>
    </row>
    <row r="2">
      <c r="A2" s="4" t="inlineStr">
        <is>
          <t>Beginning balance (in shares) at Dec. 31, 2019</t>
        </is>
      </c>
      <c r="B2" s="4" t="inlineStr">
        <is>
          <t xml:space="preserve"> </t>
        </is>
      </c>
      <c r="C2" s="6" t="n">
        <v>438434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4" t="inlineStr">
        <is>
          <t xml:space="preserve"> </t>
        </is>
      </c>
      <c r="C3" s="7" t="n">
        <v>40016</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redeemable convertible preferred stock (in shares)</t>
        </is>
      </c>
      <c r="B5" s="4" t="inlineStr">
        <is>
          <t xml:space="preserve"> </t>
        </is>
      </c>
      <c r="C5" s="6" t="n">
        <v>8843475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deemable convertible preferred stock</t>
        </is>
      </c>
      <c r="B6" s="4" t="inlineStr">
        <is>
          <t xml:space="preserve"> </t>
        </is>
      </c>
      <c r="C6" s="7" t="n">
        <v>3922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of redeemable convertible preferred stock to common stock (in shares)</t>
        </is>
      </c>
      <c r="B7" s="4" t="inlineStr">
        <is>
          <t xml:space="preserve"> </t>
        </is>
      </c>
      <c r="C7" s="6" t="n">
        <v>-438434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redeemable convertible preferred stock to common stock</t>
        </is>
      </c>
      <c r="B8" s="4" t="inlineStr">
        <is>
          <t xml:space="preserve"> </t>
        </is>
      </c>
      <c r="C8" s="7" t="n">
        <v>-4001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 (in shares) at Dec. 31, 2020</t>
        </is>
      </c>
      <c r="B9" s="4" t="inlineStr">
        <is>
          <t xml:space="preserve"> </t>
        </is>
      </c>
      <c r="C9" s="6" t="n">
        <v>8843475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at Dec. 31, 2020</t>
        </is>
      </c>
      <c r="B10" s="4" t="inlineStr">
        <is>
          <t xml:space="preserve"> </t>
        </is>
      </c>
      <c r="C10" s="7" t="n">
        <v>392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in shares) at Dec. 31, 2019</t>
        </is>
      </c>
      <c r="B11" s="4" t="inlineStr">
        <is>
          <t xml:space="preserve"> </t>
        </is>
      </c>
      <c r="C11" s="4" t="inlineStr">
        <is>
          <t xml:space="preserve"> </t>
        </is>
      </c>
      <c r="D11" s="6" t="n">
        <v>7902407</v>
      </c>
      <c r="E11" s="4" t="inlineStr">
        <is>
          <t xml:space="preserve"> </t>
        </is>
      </c>
      <c r="F11" s="4" t="inlineStr">
        <is>
          <t xml:space="preserve"> </t>
        </is>
      </c>
      <c r="G11" s="4" t="inlineStr">
        <is>
          <t xml:space="preserve"> </t>
        </is>
      </c>
      <c r="H11" s="4" t="inlineStr">
        <is>
          <t xml:space="preserve"> </t>
        </is>
      </c>
    </row>
    <row r="12">
      <c r="A12" s="4" t="inlineStr">
        <is>
          <t>Beginning balance at Dec. 31, 2019</t>
        </is>
      </c>
      <c r="B12" s="7" t="n">
        <v>-100319</v>
      </c>
      <c r="C12" s="4" t="inlineStr">
        <is>
          <t xml:space="preserve"> </t>
        </is>
      </c>
      <c r="D12" s="7" t="n">
        <v>0</v>
      </c>
      <c r="E12" s="7" t="n">
        <v>2320</v>
      </c>
      <c r="F12" s="7" t="n">
        <v>-44</v>
      </c>
      <c r="G12" s="7" t="n">
        <v>-102595</v>
      </c>
      <c r="H12" s="7"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upon exercise of stock options (in shares)</t>
        </is>
      </c>
      <c r="B14" s="6" t="n">
        <v>12221364</v>
      </c>
      <c r="C14" s="4" t="inlineStr">
        <is>
          <t xml:space="preserve"> </t>
        </is>
      </c>
      <c r="D14" s="6" t="n">
        <v>12221363</v>
      </c>
      <c r="E14" s="4" t="inlineStr">
        <is>
          <t xml:space="preserve"> </t>
        </is>
      </c>
      <c r="F14" s="4" t="inlineStr">
        <is>
          <t xml:space="preserve"> </t>
        </is>
      </c>
      <c r="G14" s="4" t="inlineStr">
        <is>
          <t xml:space="preserve"> </t>
        </is>
      </c>
      <c r="H14" s="4" t="inlineStr">
        <is>
          <t xml:space="preserve"> </t>
        </is>
      </c>
    </row>
    <row r="15">
      <c r="A15" s="4" t="inlineStr">
        <is>
          <t>Issuance of common stock upon exercise of stock options</t>
        </is>
      </c>
      <c r="B15" s="7" t="n">
        <v>379</v>
      </c>
      <c r="C15" s="4" t="inlineStr">
        <is>
          <t xml:space="preserve"> </t>
        </is>
      </c>
      <c r="D15" s="4" t="inlineStr">
        <is>
          <t xml:space="preserve"> </t>
        </is>
      </c>
      <c r="E15" s="6" t="n">
        <v>379</v>
      </c>
      <c r="F15" s="4" t="inlineStr">
        <is>
          <t xml:space="preserve"> </t>
        </is>
      </c>
      <c r="G15" s="4" t="inlineStr">
        <is>
          <t xml:space="preserve"> </t>
        </is>
      </c>
      <c r="H15" s="4" t="inlineStr">
        <is>
          <t xml:space="preserve"> </t>
        </is>
      </c>
    </row>
    <row r="16">
      <c r="A16" s="4" t="inlineStr">
        <is>
          <t>Vesting of early exercised stock options</t>
        </is>
      </c>
      <c r="B16" s="6" t="n">
        <v>379</v>
      </c>
      <c r="C16" s="4" t="inlineStr">
        <is>
          <t xml:space="preserve"> </t>
        </is>
      </c>
      <c r="D16" s="4" t="inlineStr">
        <is>
          <t xml:space="preserve"> </t>
        </is>
      </c>
      <c r="E16" s="6" t="n">
        <v>379</v>
      </c>
      <c r="F16" s="4" t="inlineStr">
        <is>
          <t xml:space="preserve"> </t>
        </is>
      </c>
      <c r="G16" s="4" t="inlineStr">
        <is>
          <t xml:space="preserve"> </t>
        </is>
      </c>
      <c r="H16" s="4" t="inlineStr">
        <is>
          <t xml:space="preserve"> </t>
        </is>
      </c>
    </row>
    <row r="17">
      <c r="A17" s="4" t="inlineStr">
        <is>
          <t>Stock-based compensation expense</t>
        </is>
      </c>
      <c r="B17" s="6" t="n">
        <v>12057</v>
      </c>
      <c r="C17" s="4" t="inlineStr">
        <is>
          <t xml:space="preserve"> </t>
        </is>
      </c>
      <c r="D17" s="4" t="inlineStr">
        <is>
          <t xml:space="preserve"> </t>
        </is>
      </c>
      <c r="E17" s="6" t="n">
        <v>12057</v>
      </c>
      <c r="F17" s="4" t="inlineStr">
        <is>
          <t xml:space="preserve"> </t>
        </is>
      </c>
      <c r="G17" s="4" t="inlineStr">
        <is>
          <t xml:space="preserve"> </t>
        </is>
      </c>
      <c r="H17" s="4" t="inlineStr">
        <is>
          <t xml:space="preserve"> </t>
        </is>
      </c>
    </row>
    <row r="18">
      <c r="A18" s="4" t="inlineStr">
        <is>
          <t>Net loss</t>
        </is>
      </c>
      <c r="B18" s="6" t="n">
        <v>-106780</v>
      </c>
      <c r="C18" s="4" t="inlineStr">
        <is>
          <t xml:space="preserve"> </t>
        </is>
      </c>
      <c r="D18" s="4" t="inlineStr">
        <is>
          <t xml:space="preserve"> </t>
        </is>
      </c>
      <c r="E18" s="4" t="inlineStr">
        <is>
          <t xml:space="preserve"> </t>
        </is>
      </c>
      <c r="F18" s="4" t="inlineStr">
        <is>
          <t xml:space="preserve"> </t>
        </is>
      </c>
      <c r="G18" s="6" t="n">
        <v>-106780</v>
      </c>
      <c r="H18" s="4" t="inlineStr">
        <is>
          <t xml:space="preserve"> </t>
        </is>
      </c>
    </row>
    <row r="19">
      <c r="A19" s="4" t="inlineStr">
        <is>
          <t>Conversion of redeemable convertible preferred stock to common stock (in shares)</t>
        </is>
      </c>
      <c r="B19" s="4" t="inlineStr">
        <is>
          <t xml:space="preserve"> </t>
        </is>
      </c>
      <c r="C19" s="4" t="inlineStr">
        <is>
          <t xml:space="preserve"> </t>
        </is>
      </c>
      <c r="D19" s="6" t="n">
        <v>4384348</v>
      </c>
      <c r="E19" s="4" t="inlineStr">
        <is>
          <t xml:space="preserve"> </t>
        </is>
      </c>
      <c r="F19" s="4" t="inlineStr">
        <is>
          <t xml:space="preserve"> </t>
        </is>
      </c>
      <c r="G19" s="4" t="inlineStr">
        <is>
          <t xml:space="preserve"> </t>
        </is>
      </c>
      <c r="H19" s="4" t="inlineStr">
        <is>
          <t xml:space="preserve"> </t>
        </is>
      </c>
    </row>
    <row r="20">
      <c r="A20" s="4" t="inlineStr">
        <is>
          <t>Conversion of redeemable convertible preferred stock to common stock</t>
        </is>
      </c>
      <c r="B20" s="6" t="n">
        <v>40016</v>
      </c>
      <c r="C20" s="4" t="inlineStr">
        <is>
          <t xml:space="preserve"> </t>
        </is>
      </c>
      <c r="D20" s="4" t="inlineStr">
        <is>
          <t xml:space="preserve"> </t>
        </is>
      </c>
      <c r="E20" s="6" t="n">
        <v>40016</v>
      </c>
      <c r="F20" s="4" t="inlineStr">
        <is>
          <t xml:space="preserve"> </t>
        </is>
      </c>
      <c r="G20" s="4" t="inlineStr">
        <is>
          <t xml:space="preserve"> </t>
        </is>
      </c>
      <c r="H20" s="4" t="inlineStr">
        <is>
          <t xml:space="preserve"> </t>
        </is>
      </c>
    </row>
    <row r="21">
      <c r="A21" s="4" t="inlineStr">
        <is>
          <t>Issuance of common stock upon vesting of restricted stock awards (in shares)</t>
        </is>
      </c>
      <c r="B21" s="4" t="inlineStr">
        <is>
          <t xml:space="preserve"> </t>
        </is>
      </c>
      <c r="C21" s="4" t="inlineStr">
        <is>
          <t xml:space="preserve"> </t>
        </is>
      </c>
      <c r="D21" s="6" t="n">
        <v>1617264</v>
      </c>
      <c r="E21" s="4" t="inlineStr">
        <is>
          <t xml:space="preserve"> </t>
        </is>
      </c>
      <c r="F21" s="4" t="inlineStr">
        <is>
          <t xml:space="preserve"> </t>
        </is>
      </c>
      <c r="G21" s="4" t="inlineStr">
        <is>
          <t xml:space="preserve"> </t>
        </is>
      </c>
      <c r="H21" s="4" t="inlineStr">
        <is>
          <t xml:space="preserve"> </t>
        </is>
      </c>
    </row>
    <row r="22">
      <c r="A22" s="4" t="inlineStr">
        <is>
          <t>Issuance of common stock upon exercise of restricted stock awards</t>
        </is>
      </c>
      <c r="B22" s="6" t="n">
        <v>6</v>
      </c>
      <c r="C22" s="4" t="inlineStr">
        <is>
          <t xml:space="preserve"> </t>
        </is>
      </c>
      <c r="D22" s="4" t="inlineStr">
        <is>
          <t xml:space="preserve"> </t>
        </is>
      </c>
      <c r="E22" s="6" t="n">
        <v>6</v>
      </c>
      <c r="F22" s="4" t="inlineStr">
        <is>
          <t xml:space="preserve"> </t>
        </is>
      </c>
      <c r="G22" s="4" t="inlineStr">
        <is>
          <t xml:space="preserve"> </t>
        </is>
      </c>
      <c r="H22" s="4" t="inlineStr">
        <is>
          <t xml:space="preserve"> </t>
        </is>
      </c>
    </row>
    <row r="23">
      <c r="A23" s="4" t="inlineStr">
        <is>
          <t>Conversion of convertible notes to common stock (in shares)</t>
        </is>
      </c>
      <c r="B23" s="4" t="inlineStr">
        <is>
          <t xml:space="preserve"> </t>
        </is>
      </c>
      <c r="C23" s="4" t="inlineStr">
        <is>
          <t xml:space="preserve"> </t>
        </is>
      </c>
      <c r="D23" s="6" t="n">
        <v>7201912</v>
      </c>
      <c r="E23" s="4" t="inlineStr">
        <is>
          <t xml:space="preserve"> </t>
        </is>
      </c>
      <c r="F23" s="4" t="inlineStr">
        <is>
          <t xml:space="preserve"> </t>
        </is>
      </c>
      <c r="G23" s="4" t="inlineStr">
        <is>
          <t xml:space="preserve"> </t>
        </is>
      </c>
      <c r="H23" s="4" t="inlineStr">
        <is>
          <t xml:space="preserve"> </t>
        </is>
      </c>
    </row>
    <row r="24">
      <c r="A24" s="4" t="inlineStr">
        <is>
          <t>Conversion of convertible notes to common stock</t>
        </is>
      </c>
      <c r="B24" s="6" t="n">
        <v>78311</v>
      </c>
      <c r="C24" s="4" t="inlineStr">
        <is>
          <t xml:space="preserve"> </t>
        </is>
      </c>
      <c r="D24" s="4" t="inlineStr">
        <is>
          <t xml:space="preserve"> </t>
        </is>
      </c>
      <c r="E24" s="6" t="n">
        <v>78311</v>
      </c>
      <c r="F24" s="4" t="inlineStr">
        <is>
          <t xml:space="preserve"> </t>
        </is>
      </c>
      <c r="G24" s="4" t="inlineStr">
        <is>
          <t xml:space="preserve"> </t>
        </is>
      </c>
      <c r="H24" s="4" t="inlineStr">
        <is>
          <t xml:space="preserve"> </t>
        </is>
      </c>
    </row>
    <row r="25">
      <c r="A25" s="4" t="inlineStr">
        <is>
          <t>Reclassification of a note receivable from a stockholder</t>
        </is>
      </c>
      <c r="B25" s="6" t="n">
        <v>44</v>
      </c>
      <c r="C25" s="4" t="inlineStr">
        <is>
          <t xml:space="preserve"> </t>
        </is>
      </c>
      <c r="D25" s="4" t="inlineStr">
        <is>
          <t xml:space="preserve"> </t>
        </is>
      </c>
      <c r="E25" s="4" t="inlineStr">
        <is>
          <t xml:space="preserve"> </t>
        </is>
      </c>
      <c r="F25" s="6" t="n">
        <v>44</v>
      </c>
      <c r="G25" s="4" t="inlineStr">
        <is>
          <t xml:space="preserve"> </t>
        </is>
      </c>
      <c r="H25" s="4" t="inlineStr">
        <is>
          <t xml:space="preserve"> </t>
        </is>
      </c>
    </row>
    <row r="26">
      <c r="A26" s="4" t="inlineStr">
        <is>
          <t>Ending balance (in shares) at Dec. 31, 2020</t>
        </is>
      </c>
      <c r="B26" s="4" t="inlineStr">
        <is>
          <t xml:space="preserve"> </t>
        </is>
      </c>
      <c r="C26" s="4" t="inlineStr">
        <is>
          <t xml:space="preserve"> </t>
        </is>
      </c>
      <c r="D26" s="6" t="n">
        <v>33327294</v>
      </c>
      <c r="E26" s="4" t="inlineStr">
        <is>
          <t xml:space="preserve"> </t>
        </is>
      </c>
      <c r="F26" s="4" t="inlineStr">
        <is>
          <t xml:space="preserve"> </t>
        </is>
      </c>
      <c r="G26" s="4" t="inlineStr">
        <is>
          <t xml:space="preserve"> </t>
        </is>
      </c>
      <c r="H26" s="4" t="inlineStr">
        <is>
          <t xml:space="preserve"> </t>
        </is>
      </c>
    </row>
    <row r="27">
      <c r="A27" s="4" t="inlineStr">
        <is>
          <t>Ending balance at Dec. 31, 2020</t>
        </is>
      </c>
      <c r="B27" s="7" t="n">
        <v>-75907</v>
      </c>
      <c r="C27" s="4" t="inlineStr">
        <is>
          <t xml:space="preserve"> </t>
        </is>
      </c>
      <c r="D27" s="7" t="n">
        <v>0</v>
      </c>
      <c r="E27" s="6" t="n">
        <v>133468</v>
      </c>
      <c r="F27" s="6" t="n">
        <v>0</v>
      </c>
      <c r="G27" s="6" t="n">
        <v>-209375</v>
      </c>
      <c r="H27" s="6" t="n">
        <v>0</v>
      </c>
    </row>
    <row r="28">
      <c r="A28" s="3" t="inlineStr">
        <is>
          <t>Increase (Decrease) in Temporary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redeemable convertible preferred stock (in shares)</t>
        </is>
      </c>
      <c r="B29" s="4" t="inlineStr">
        <is>
          <t xml:space="preserve"> </t>
        </is>
      </c>
      <c r="C29" s="6" t="n">
        <v>423294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redeemable convertible preferred stock</t>
        </is>
      </c>
      <c r="B30" s="4" t="inlineStr">
        <is>
          <t xml:space="preserve"> </t>
        </is>
      </c>
      <c r="C30" s="7" t="n">
        <v>5809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of redeemable convertible preferred stock to common stock (in shares)</t>
        </is>
      </c>
      <c r="B31" s="4" t="inlineStr">
        <is>
          <t xml:space="preserve"> </t>
        </is>
      </c>
      <c r="C31" s="6" t="n">
        <v>-926677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of redeemable convertible preferred stock to common stock</t>
        </is>
      </c>
      <c r="B32" s="4" t="inlineStr">
        <is>
          <t xml:space="preserve"> </t>
        </is>
      </c>
      <c r="C32" s="7" t="n">
        <v>-9732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in shares) at Dec. 31, 2021</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at Dec. 31, 2021</t>
        </is>
      </c>
      <c r="B34" s="7"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 upon exercise of stock options (in shares)</t>
        </is>
      </c>
      <c r="B36" s="6" t="n">
        <v>2155348</v>
      </c>
      <c r="C36" s="4" t="inlineStr">
        <is>
          <t xml:space="preserve"> </t>
        </is>
      </c>
      <c r="D36" s="6" t="n">
        <v>2148437</v>
      </c>
      <c r="E36" s="4" t="inlineStr">
        <is>
          <t xml:space="preserve"> </t>
        </is>
      </c>
      <c r="F36" s="4" t="inlineStr">
        <is>
          <t xml:space="preserve"> </t>
        </is>
      </c>
      <c r="G36" s="4" t="inlineStr">
        <is>
          <t xml:space="preserve"> </t>
        </is>
      </c>
      <c r="H36" s="4" t="inlineStr">
        <is>
          <t xml:space="preserve"> </t>
        </is>
      </c>
    </row>
    <row r="37">
      <c r="A37" s="4" t="inlineStr">
        <is>
          <t>Issuance of common stock upon exercise of stock options</t>
        </is>
      </c>
      <c r="B37" s="7" t="n">
        <v>526</v>
      </c>
      <c r="C37" s="4" t="inlineStr">
        <is>
          <t xml:space="preserve"> </t>
        </is>
      </c>
      <c r="D37" s="4" t="inlineStr">
        <is>
          <t xml:space="preserve"> </t>
        </is>
      </c>
      <c r="E37" s="6" t="n">
        <v>526</v>
      </c>
      <c r="F37" s="4" t="inlineStr">
        <is>
          <t xml:space="preserve"> </t>
        </is>
      </c>
      <c r="G37" s="4" t="inlineStr">
        <is>
          <t xml:space="preserve"> </t>
        </is>
      </c>
      <c r="H37" s="4" t="inlineStr">
        <is>
          <t xml:space="preserve"> </t>
        </is>
      </c>
    </row>
    <row r="38">
      <c r="A38" s="4" t="inlineStr">
        <is>
          <t>Repurchase of common stock (shares)</t>
        </is>
      </c>
      <c r="B38" s="4" t="inlineStr">
        <is>
          <t xml:space="preserve"> </t>
        </is>
      </c>
      <c r="C38" s="4" t="inlineStr">
        <is>
          <t xml:space="preserve"> </t>
        </is>
      </c>
      <c r="D38" s="6" t="n">
        <v>-406845</v>
      </c>
      <c r="E38" s="4" t="inlineStr">
        <is>
          <t xml:space="preserve"> </t>
        </is>
      </c>
      <c r="F38" s="4" t="inlineStr">
        <is>
          <t xml:space="preserve"> </t>
        </is>
      </c>
      <c r="G38" s="4" t="inlineStr">
        <is>
          <t xml:space="preserve"> </t>
        </is>
      </c>
      <c r="H38" s="4" t="inlineStr">
        <is>
          <t xml:space="preserve"> </t>
        </is>
      </c>
    </row>
    <row r="39">
      <c r="A39" s="4" t="inlineStr">
        <is>
          <t>Repurchase of common stock</t>
        </is>
      </c>
      <c r="B39" s="6" t="n">
        <v>-45</v>
      </c>
      <c r="C39" s="4" t="inlineStr">
        <is>
          <t xml:space="preserve"> </t>
        </is>
      </c>
      <c r="D39" s="4" t="inlineStr">
        <is>
          <t xml:space="preserve"> </t>
        </is>
      </c>
      <c r="E39" s="6" t="n">
        <v>-45</v>
      </c>
      <c r="F39" s="4" t="inlineStr">
        <is>
          <t xml:space="preserve"> </t>
        </is>
      </c>
      <c r="G39" s="4" t="inlineStr">
        <is>
          <t xml:space="preserve"> </t>
        </is>
      </c>
      <c r="H39" s="4" t="inlineStr">
        <is>
          <t xml:space="preserve"> </t>
        </is>
      </c>
    </row>
    <row r="40">
      <c r="A40" s="4" t="inlineStr">
        <is>
          <t>Vesting of early exercised stock options</t>
        </is>
      </c>
      <c r="B40" s="6" t="n">
        <v>877</v>
      </c>
      <c r="C40" s="4" t="inlineStr">
        <is>
          <t xml:space="preserve"> </t>
        </is>
      </c>
      <c r="D40" s="4" t="inlineStr">
        <is>
          <t xml:space="preserve"> </t>
        </is>
      </c>
      <c r="E40" s="6" t="n">
        <v>877</v>
      </c>
      <c r="F40" s="4" t="inlineStr">
        <is>
          <t xml:space="preserve"> </t>
        </is>
      </c>
      <c r="G40" s="4" t="inlineStr">
        <is>
          <t xml:space="preserve"> </t>
        </is>
      </c>
      <c r="H40" s="4" t="inlineStr">
        <is>
          <t xml:space="preserve"> </t>
        </is>
      </c>
    </row>
    <row r="41">
      <c r="A41" s="4" t="inlineStr">
        <is>
          <t>Net loss</t>
        </is>
      </c>
      <c r="B41" s="6" t="n">
        <v>-93981</v>
      </c>
      <c r="C41" s="4" t="inlineStr">
        <is>
          <t xml:space="preserve"> </t>
        </is>
      </c>
      <c r="D41" s="4" t="inlineStr">
        <is>
          <t xml:space="preserve"> </t>
        </is>
      </c>
      <c r="E41" s="4" t="inlineStr">
        <is>
          <t xml:space="preserve"> </t>
        </is>
      </c>
      <c r="F41" s="4" t="inlineStr">
        <is>
          <t xml:space="preserve"> </t>
        </is>
      </c>
      <c r="G41" s="6" t="n">
        <v>-93981</v>
      </c>
      <c r="H41" s="4" t="inlineStr">
        <is>
          <t xml:space="preserve"> </t>
        </is>
      </c>
    </row>
    <row r="42">
      <c r="A42" s="4" t="inlineStr">
        <is>
          <t>Other comprehensive loss</t>
        </is>
      </c>
      <c r="B42" s="6" t="n">
        <v>-6</v>
      </c>
      <c r="C42" s="4" t="inlineStr">
        <is>
          <t xml:space="preserve"> </t>
        </is>
      </c>
      <c r="D42" s="4" t="inlineStr">
        <is>
          <t xml:space="preserve"> </t>
        </is>
      </c>
      <c r="E42" s="4" t="inlineStr">
        <is>
          <t xml:space="preserve"> </t>
        </is>
      </c>
      <c r="F42" s="4" t="inlineStr">
        <is>
          <t xml:space="preserve"> </t>
        </is>
      </c>
      <c r="G42" s="4" t="inlineStr">
        <is>
          <t xml:space="preserve"> </t>
        </is>
      </c>
      <c r="H42" s="6" t="n">
        <v>-6</v>
      </c>
    </row>
    <row r="43">
      <c r="A43" s="4" t="inlineStr">
        <is>
          <t>Issuance of common stock upon exercise of warrants (in shares)</t>
        </is>
      </c>
      <c r="B43" s="4" t="inlineStr">
        <is>
          <t xml:space="preserve"> </t>
        </is>
      </c>
      <c r="C43" s="4" t="inlineStr">
        <is>
          <t xml:space="preserve"> </t>
        </is>
      </c>
      <c r="D43" s="6" t="n">
        <v>100</v>
      </c>
      <c r="E43" s="4" t="inlineStr">
        <is>
          <t xml:space="preserve"> </t>
        </is>
      </c>
      <c r="F43" s="4" t="inlineStr">
        <is>
          <t xml:space="preserve"> </t>
        </is>
      </c>
      <c r="G43" s="4" t="inlineStr">
        <is>
          <t xml:space="preserve"> </t>
        </is>
      </c>
      <c r="H43" s="4" t="inlineStr">
        <is>
          <t xml:space="preserve"> </t>
        </is>
      </c>
    </row>
    <row r="44">
      <c r="A44" s="4" t="inlineStr">
        <is>
          <t>Issuance of common stock upon exercise of warrants</t>
        </is>
      </c>
      <c r="B44" s="6" t="n">
        <v>1</v>
      </c>
      <c r="C44" s="4" t="inlineStr">
        <is>
          <t xml:space="preserve"> </t>
        </is>
      </c>
      <c r="D44" s="4" t="inlineStr">
        <is>
          <t xml:space="preserve"> </t>
        </is>
      </c>
      <c r="E44" s="6" t="n">
        <v>1</v>
      </c>
      <c r="F44" s="4" t="inlineStr">
        <is>
          <t xml:space="preserve"> </t>
        </is>
      </c>
      <c r="G44" s="4" t="inlineStr">
        <is>
          <t xml:space="preserve"> </t>
        </is>
      </c>
      <c r="H44" s="4" t="inlineStr">
        <is>
          <t xml:space="preserve"> </t>
        </is>
      </c>
    </row>
    <row r="45">
      <c r="A45" s="4" t="inlineStr">
        <is>
          <t>Conversion of redeemable convertible preferred stock to common stock (in shares)</t>
        </is>
      </c>
      <c r="B45" s="4" t="inlineStr">
        <is>
          <t xml:space="preserve"> </t>
        </is>
      </c>
      <c r="C45" s="4" t="inlineStr">
        <is>
          <t xml:space="preserve"> </t>
        </is>
      </c>
      <c r="D45" s="6" t="n">
        <v>92667701</v>
      </c>
      <c r="E45" s="4" t="inlineStr">
        <is>
          <t xml:space="preserve"> </t>
        </is>
      </c>
      <c r="F45" s="4" t="inlineStr">
        <is>
          <t xml:space="preserve"> </t>
        </is>
      </c>
      <c r="G45" s="4" t="inlineStr">
        <is>
          <t xml:space="preserve"> </t>
        </is>
      </c>
      <c r="H45" s="4" t="inlineStr">
        <is>
          <t xml:space="preserve"> </t>
        </is>
      </c>
    </row>
    <row r="46">
      <c r="A46" s="4" t="inlineStr">
        <is>
          <t>Conversion of redeemable convertible preferred stock to common stock</t>
        </is>
      </c>
      <c r="B46" s="6" t="n">
        <v>97322</v>
      </c>
      <c r="C46" s="4" t="inlineStr">
        <is>
          <t xml:space="preserve"> </t>
        </is>
      </c>
      <c r="D46" s="7" t="n">
        <v>12</v>
      </c>
      <c r="E46" s="6" t="n">
        <v>97310</v>
      </c>
      <c r="F46" s="4" t="inlineStr">
        <is>
          <t xml:space="preserve"> </t>
        </is>
      </c>
      <c r="G46" s="4" t="inlineStr">
        <is>
          <t xml:space="preserve"> </t>
        </is>
      </c>
      <c r="H46" s="4" t="inlineStr">
        <is>
          <t xml:space="preserve"> </t>
        </is>
      </c>
    </row>
    <row r="47">
      <c r="A47" s="4" t="inlineStr">
        <is>
          <t>Issuance of common stock upon merger and private offering, net of acquired private placement warrants of $19,377 (in shares)</t>
        </is>
      </c>
      <c r="B47" s="4" t="inlineStr">
        <is>
          <t xml:space="preserve"> </t>
        </is>
      </c>
      <c r="C47" s="4" t="inlineStr">
        <is>
          <t xml:space="preserve"> </t>
        </is>
      </c>
      <c r="D47" s="6" t="n">
        <v>34947657</v>
      </c>
      <c r="E47" s="4" t="inlineStr">
        <is>
          <t xml:space="preserve"> </t>
        </is>
      </c>
      <c r="F47" s="4" t="inlineStr">
        <is>
          <t xml:space="preserve"> </t>
        </is>
      </c>
      <c r="G47" s="4" t="inlineStr">
        <is>
          <t xml:space="preserve"> </t>
        </is>
      </c>
      <c r="H47" s="4" t="inlineStr">
        <is>
          <t xml:space="preserve"> </t>
        </is>
      </c>
    </row>
    <row r="48">
      <c r="A48" s="4" t="inlineStr">
        <is>
          <t>Issuance of common stock upon merger and private offering, net of acquired private placement warrants of $19,377</t>
        </is>
      </c>
      <c r="B48" s="6" t="n">
        <v>272065</v>
      </c>
      <c r="C48" s="4" t="inlineStr">
        <is>
          <t xml:space="preserve"> </t>
        </is>
      </c>
      <c r="D48" s="7" t="n">
        <v>4</v>
      </c>
      <c r="E48" s="6" t="n">
        <v>272061</v>
      </c>
      <c r="F48" s="4" t="inlineStr">
        <is>
          <t xml:space="preserve"> </t>
        </is>
      </c>
      <c r="G48" s="4" t="inlineStr">
        <is>
          <t xml:space="preserve"> </t>
        </is>
      </c>
      <c r="H48" s="4" t="inlineStr">
        <is>
          <t xml:space="preserve"> </t>
        </is>
      </c>
    </row>
    <row r="49">
      <c r="A49" s="4" t="inlineStr">
        <is>
          <t>Offering costs in connection with the merger</t>
        </is>
      </c>
      <c r="B49" s="6" t="n">
        <v>-26620</v>
      </c>
      <c r="C49" s="4" t="inlineStr">
        <is>
          <t xml:space="preserve"> </t>
        </is>
      </c>
      <c r="D49" s="4" t="inlineStr">
        <is>
          <t xml:space="preserve"> </t>
        </is>
      </c>
      <c r="E49" s="6" t="n">
        <v>-26620</v>
      </c>
      <c r="F49" s="4" t="inlineStr">
        <is>
          <t xml:space="preserve"> </t>
        </is>
      </c>
      <c r="G49" s="4" t="inlineStr">
        <is>
          <t xml:space="preserve"> </t>
        </is>
      </c>
      <c r="H49" s="4" t="inlineStr">
        <is>
          <t xml:space="preserve"> </t>
        </is>
      </c>
    </row>
    <row r="50">
      <c r="A50" s="4" t="inlineStr">
        <is>
          <t>Issuance of common stock in connection with acquisition (in shares)</t>
        </is>
      </c>
      <c r="B50" s="4" t="inlineStr">
        <is>
          <t xml:space="preserve"> </t>
        </is>
      </c>
      <c r="C50" s="4" t="inlineStr">
        <is>
          <t xml:space="preserve"> </t>
        </is>
      </c>
      <c r="D50" s="6" t="n">
        <v>9163982</v>
      </c>
      <c r="E50" s="4" t="inlineStr">
        <is>
          <t xml:space="preserve"> </t>
        </is>
      </c>
      <c r="F50" s="4" t="inlineStr">
        <is>
          <t xml:space="preserve"> </t>
        </is>
      </c>
      <c r="G50" s="4" t="inlineStr">
        <is>
          <t xml:space="preserve"> </t>
        </is>
      </c>
      <c r="H50" s="4" t="inlineStr">
        <is>
          <t xml:space="preserve"> </t>
        </is>
      </c>
    </row>
    <row r="51">
      <c r="A51" s="4" t="inlineStr">
        <is>
          <t>Issuance of common stock in connection with acquisition</t>
        </is>
      </c>
      <c r="B51" s="6" t="n">
        <v>60024</v>
      </c>
      <c r="C51" s="4" t="inlineStr">
        <is>
          <t xml:space="preserve"> </t>
        </is>
      </c>
      <c r="D51" s="7" t="n">
        <v>1</v>
      </c>
      <c r="E51" s="6" t="n">
        <v>60023</v>
      </c>
      <c r="F51" s="4" t="inlineStr">
        <is>
          <t xml:space="preserve"> </t>
        </is>
      </c>
      <c r="G51" s="4" t="inlineStr">
        <is>
          <t xml:space="preserve"> </t>
        </is>
      </c>
      <c r="H51" s="4" t="inlineStr">
        <is>
          <t xml:space="preserve"> </t>
        </is>
      </c>
    </row>
    <row r="52">
      <c r="A52" s="4" t="inlineStr">
        <is>
          <t>Issuance of replacement equity awards in connection with acquisition</t>
        </is>
      </c>
      <c r="B52" s="6" t="n">
        <v>1081</v>
      </c>
      <c r="C52" s="4" t="inlineStr">
        <is>
          <t xml:space="preserve"> </t>
        </is>
      </c>
      <c r="D52" s="4" t="inlineStr">
        <is>
          <t xml:space="preserve"> </t>
        </is>
      </c>
      <c r="E52" s="6" t="n">
        <v>1081</v>
      </c>
      <c r="F52" s="4" t="inlineStr">
        <is>
          <t xml:space="preserve"> </t>
        </is>
      </c>
      <c r="G52" s="4" t="inlineStr">
        <is>
          <t xml:space="preserve"> </t>
        </is>
      </c>
      <c r="H52" s="4" t="inlineStr">
        <is>
          <t xml:space="preserve"> </t>
        </is>
      </c>
    </row>
    <row r="53">
      <c r="A53" s="4" t="inlineStr">
        <is>
          <t>Stock-based compensation expense, including vesting of restricted stock units (in shares)</t>
        </is>
      </c>
      <c r="B53" s="4" t="inlineStr">
        <is>
          <t xml:space="preserve"> </t>
        </is>
      </c>
      <c r="C53" s="4" t="inlineStr">
        <is>
          <t xml:space="preserve"> </t>
        </is>
      </c>
      <c r="D53" s="6" t="n">
        <v>458012</v>
      </c>
      <c r="E53" s="4" t="inlineStr">
        <is>
          <t xml:space="preserve"> </t>
        </is>
      </c>
      <c r="F53" s="4" t="inlineStr">
        <is>
          <t xml:space="preserve"> </t>
        </is>
      </c>
      <c r="G53" s="4" t="inlineStr">
        <is>
          <t xml:space="preserve"> </t>
        </is>
      </c>
      <c r="H53" s="4" t="inlineStr">
        <is>
          <t xml:space="preserve"> </t>
        </is>
      </c>
    </row>
    <row r="54">
      <c r="A54" s="4" t="inlineStr">
        <is>
          <t>Stock-based compensation expense, including vesting of restricted stock units</t>
        </is>
      </c>
      <c r="B54" s="7" t="n">
        <v>25363</v>
      </c>
      <c r="C54" s="4" t="inlineStr">
        <is>
          <t xml:space="preserve"> </t>
        </is>
      </c>
      <c r="D54" s="4" t="inlineStr">
        <is>
          <t xml:space="preserve"> </t>
        </is>
      </c>
      <c r="E54" s="6" t="n">
        <v>25363</v>
      </c>
      <c r="F54" s="4" t="inlineStr">
        <is>
          <t xml:space="preserve"> </t>
        </is>
      </c>
      <c r="G54" s="4" t="inlineStr">
        <is>
          <t xml:space="preserve"> </t>
        </is>
      </c>
      <c r="H54" s="4" t="inlineStr">
        <is>
          <t xml:space="preserve"> </t>
        </is>
      </c>
    </row>
    <row r="55">
      <c r="A55" s="4" t="inlineStr">
        <is>
          <t>Cancellation of previously issued awards</t>
        </is>
      </c>
      <c r="B55" s="4" t="inlineStr">
        <is>
          <t xml:space="preserve"> </t>
        </is>
      </c>
      <c r="C55" s="4" t="inlineStr">
        <is>
          <t xml:space="preserve"> </t>
        </is>
      </c>
      <c r="D55" s="6" t="n">
        <v>-105921</v>
      </c>
      <c r="E55" s="4" t="inlineStr">
        <is>
          <t xml:space="preserve"> </t>
        </is>
      </c>
      <c r="F55" s="4" t="inlineStr">
        <is>
          <t xml:space="preserve"> </t>
        </is>
      </c>
      <c r="G55" s="4" t="inlineStr">
        <is>
          <t xml:space="preserve"> </t>
        </is>
      </c>
      <c r="H55" s="4" t="inlineStr">
        <is>
          <t xml:space="preserve"> </t>
        </is>
      </c>
    </row>
    <row r="56">
      <c r="A56" s="4" t="inlineStr">
        <is>
          <t>Ending balance (in shares) at Dec. 31, 2021</t>
        </is>
      </c>
      <c r="B56" s="6" t="n">
        <v>172200417</v>
      </c>
      <c r="C56" s="4" t="inlineStr">
        <is>
          <t xml:space="preserve"> </t>
        </is>
      </c>
      <c r="D56" s="6" t="n">
        <v>172200417</v>
      </c>
      <c r="E56" s="4" t="inlineStr">
        <is>
          <t xml:space="preserve"> </t>
        </is>
      </c>
      <c r="F56" s="4" t="inlineStr">
        <is>
          <t xml:space="preserve"> </t>
        </is>
      </c>
      <c r="G56" s="4" t="inlineStr">
        <is>
          <t xml:space="preserve"> </t>
        </is>
      </c>
      <c r="H56" s="4" t="inlineStr">
        <is>
          <t xml:space="preserve"> </t>
        </is>
      </c>
    </row>
    <row r="57">
      <c r="A57" s="4" t="inlineStr">
        <is>
          <t>Ending balance at Dec. 31, 2021</t>
        </is>
      </c>
      <c r="B57" s="7" t="n">
        <v>260700</v>
      </c>
      <c r="C57" s="4" t="inlineStr">
        <is>
          <t xml:space="preserve"> </t>
        </is>
      </c>
      <c r="D57" s="7" t="n">
        <v>17</v>
      </c>
      <c r="E57" s="6" t="n">
        <v>564045</v>
      </c>
      <c r="F57" s="6" t="n">
        <v>0</v>
      </c>
      <c r="G57" s="6" t="n">
        <v>-303356</v>
      </c>
      <c r="H57" s="6" t="n">
        <v>-6</v>
      </c>
    </row>
    <row r="58">
      <c r="A58" s="4" t="inlineStr">
        <is>
          <t>Ending balance (in shares) at Dec. 31, 2022</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at Dec. 31, 2022</t>
        </is>
      </c>
      <c r="B59" s="7"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oceeds from at-the-market offering, net of commissions and fees and issuance costs (in shares)</t>
        </is>
      </c>
      <c r="B61" s="4" t="inlineStr">
        <is>
          <t xml:space="preserve"> </t>
        </is>
      </c>
      <c r="C61" s="4" t="inlineStr">
        <is>
          <t xml:space="preserve"> </t>
        </is>
      </c>
      <c r="D61" s="6" t="n">
        <v>7833709</v>
      </c>
      <c r="E61" s="4" t="inlineStr">
        <is>
          <t xml:space="preserve"> </t>
        </is>
      </c>
      <c r="F61" s="4" t="inlineStr">
        <is>
          <t xml:space="preserve"> </t>
        </is>
      </c>
      <c r="G61" s="4" t="inlineStr">
        <is>
          <t xml:space="preserve"> </t>
        </is>
      </c>
      <c r="H61" s="4" t="inlineStr">
        <is>
          <t xml:space="preserve"> </t>
        </is>
      </c>
    </row>
    <row r="62">
      <c r="A62" s="4" t="inlineStr">
        <is>
          <t>Proceeds from at-the-market offering, net of commissions and fees and issuance costs</t>
        </is>
      </c>
      <c r="B62" s="7" t="n">
        <v>15776</v>
      </c>
      <c r="C62" s="4" t="inlineStr">
        <is>
          <t xml:space="preserve"> </t>
        </is>
      </c>
      <c r="D62" s="7" t="n">
        <v>1</v>
      </c>
      <c r="E62" s="6" t="n">
        <v>15775</v>
      </c>
      <c r="F62" s="4" t="inlineStr">
        <is>
          <t xml:space="preserve"> </t>
        </is>
      </c>
      <c r="G62" s="4" t="inlineStr">
        <is>
          <t xml:space="preserve"> </t>
        </is>
      </c>
      <c r="H62" s="4" t="inlineStr">
        <is>
          <t xml:space="preserve"> </t>
        </is>
      </c>
    </row>
    <row r="63">
      <c r="A63" s="4" t="inlineStr">
        <is>
          <t>Issuance of common stock upon exercise of stock options (in shares)</t>
        </is>
      </c>
      <c r="B63" s="6" t="n">
        <v>2133181</v>
      </c>
      <c r="C63" s="4" t="inlineStr">
        <is>
          <t xml:space="preserve"> </t>
        </is>
      </c>
      <c r="D63" s="6" t="n">
        <v>2158503</v>
      </c>
      <c r="E63" s="4" t="inlineStr">
        <is>
          <t xml:space="preserve"> </t>
        </is>
      </c>
      <c r="F63" s="4" t="inlineStr">
        <is>
          <t xml:space="preserve"> </t>
        </is>
      </c>
      <c r="G63" s="4" t="inlineStr">
        <is>
          <t xml:space="preserve"> </t>
        </is>
      </c>
      <c r="H63" s="4" t="inlineStr">
        <is>
          <t xml:space="preserve"> </t>
        </is>
      </c>
    </row>
    <row r="64">
      <c r="A64" s="4" t="inlineStr">
        <is>
          <t>Issuance of common stock upon exercise of stock options</t>
        </is>
      </c>
      <c r="B64" s="7" t="n">
        <v>470</v>
      </c>
      <c r="C64" s="4" t="inlineStr">
        <is>
          <t xml:space="preserve"> </t>
        </is>
      </c>
      <c r="D64" s="4" t="inlineStr">
        <is>
          <t xml:space="preserve"> </t>
        </is>
      </c>
      <c r="E64" s="6" t="n">
        <v>470</v>
      </c>
      <c r="F64" s="4" t="inlineStr">
        <is>
          <t xml:space="preserve"> </t>
        </is>
      </c>
      <c r="G64" s="4" t="inlineStr">
        <is>
          <t xml:space="preserve"> </t>
        </is>
      </c>
      <c r="H64" s="4" t="inlineStr">
        <is>
          <t xml:space="preserve"> </t>
        </is>
      </c>
    </row>
    <row r="65">
      <c r="A65" s="4" t="inlineStr">
        <is>
          <t>Issuance of common stock upon exercise of restricted stock awards - net of tax withholding (in shares)</t>
        </is>
      </c>
      <c r="B65" s="4" t="inlineStr">
        <is>
          <t xml:space="preserve"> </t>
        </is>
      </c>
      <c r="C65" s="4" t="inlineStr">
        <is>
          <t xml:space="preserve"> </t>
        </is>
      </c>
      <c r="D65" s="6" t="n">
        <v>4439713</v>
      </c>
      <c r="E65" s="4" t="inlineStr">
        <is>
          <t xml:space="preserve"> </t>
        </is>
      </c>
      <c r="F65" s="4" t="inlineStr">
        <is>
          <t xml:space="preserve"> </t>
        </is>
      </c>
      <c r="G65" s="4" t="inlineStr">
        <is>
          <t xml:space="preserve"> </t>
        </is>
      </c>
      <c r="H65" s="4" t="inlineStr">
        <is>
          <t xml:space="preserve"> </t>
        </is>
      </c>
    </row>
    <row r="66">
      <c r="A66" s="4" t="inlineStr">
        <is>
          <t>Issuance of common stock upon exercise of restricted stock units - net of tax withholding</t>
        </is>
      </c>
      <c r="B66" s="6" t="n">
        <v>-58</v>
      </c>
      <c r="C66" s="4" t="inlineStr">
        <is>
          <t xml:space="preserve"> </t>
        </is>
      </c>
      <c r="D66" s="7" t="n">
        <v>1</v>
      </c>
      <c r="E66" s="6" t="n">
        <v>-59</v>
      </c>
      <c r="F66" s="4" t="inlineStr">
        <is>
          <t xml:space="preserve"> </t>
        </is>
      </c>
      <c r="G66" s="4" t="inlineStr">
        <is>
          <t xml:space="preserve"> </t>
        </is>
      </c>
      <c r="H66" s="4" t="inlineStr">
        <is>
          <t xml:space="preserve"> </t>
        </is>
      </c>
    </row>
    <row r="67">
      <c r="A67" s="4" t="inlineStr">
        <is>
          <t>Issuance of common stock to employees under employee stock purchase plan (in shares)</t>
        </is>
      </c>
      <c r="B67" s="4" t="inlineStr">
        <is>
          <t xml:space="preserve"> </t>
        </is>
      </c>
      <c r="C67" s="4" t="inlineStr">
        <is>
          <t xml:space="preserve"> </t>
        </is>
      </c>
      <c r="D67" s="6" t="n">
        <v>322010</v>
      </c>
      <c r="E67" s="4" t="inlineStr">
        <is>
          <t xml:space="preserve"> </t>
        </is>
      </c>
      <c r="F67" s="4" t="inlineStr">
        <is>
          <t xml:space="preserve"> </t>
        </is>
      </c>
      <c r="G67" s="4" t="inlineStr">
        <is>
          <t xml:space="preserve"> </t>
        </is>
      </c>
      <c r="H67" s="4" t="inlineStr">
        <is>
          <t xml:space="preserve"> </t>
        </is>
      </c>
    </row>
    <row r="68">
      <c r="A68" s="4" t="inlineStr">
        <is>
          <t>Issuance of common stock to employees under employee stock purchase plan</t>
        </is>
      </c>
      <c r="B68" s="6" t="n">
        <v>378</v>
      </c>
      <c r="C68" s="4" t="inlineStr">
        <is>
          <t xml:space="preserve"> </t>
        </is>
      </c>
      <c r="D68" s="4" t="inlineStr">
        <is>
          <t xml:space="preserve"> </t>
        </is>
      </c>
      <c r="E68" s="6" t="n">
        <v>378</v>
      </c>
      <c r="F68" s="4" t="inlineStr">
        <is>
          <t xml:space="preserve"> </t>
        </is>
      </c>
      <c r="G68" s="4" t="inlineStr">
        <is>
          <t xml:space="preserve"> </t>
        </is>
      </c>
      <c r="H68" s="4" t="inlineStr">
        <is>
          <t xml:space="preserve"> </t>
        </is>
      </c>
    </row>
    <row r="69">
      <c r="A69" s="4" t="inlineStr">
        <is>
          <t>Repurchase of common stock (shares)</t>
        </is>
      </c>
      <c r="B69" s="4" t="inlineStr">
        <is>
          <t xml:space="preserve"> </t>
        </is>
      </c>
      <c r="C69" s="4" t="inlineStr">
        <is>
          <t xml:space="preserve"> </t>
        </is>
      </c>
      <c r="D69" s="6" t="n">
        <v>-311236</v>
      </c>
      <c r="E69" s="4" t="inlineStr">
        <is>
          <t xml:space="preserve"> </t>
        </is>
      </c>
      <c r="F69" s="4" t="inlineStr">
        <is>
          <t xml:space="preserve"> </t>
        </is>
      </c>
      <c r="G69" s="4" t="inlineStr">
        <is>
          <t xml:space="preserve"> </t>
        </is>
      </c>
      <c r="H69" s="4" t="inlineStr">
        <is>
          <t xml:space="preserve"> </t>
        </is>
      </c>
    </row>
    <row r="70">
      <c r="A70" s="4" t="inlineStr">
        <is>
          <t>Repurchase of common stock</t>
        </is>
      </c>
      <c r="B70" s="6" t="n">
        <v>-45</v>
      </c>
      <c r="C70" s="4" t="inlineStr">
        <is>
          <t xml:space="preserve"> </t>
        </is>
      </c>
      <c r="D70" s="4" t="inlineStr">
        <is>
          <t xml:space="preserve"> </t>
        </is>
      </c>
      <c r="E70" s="6" t="n">
        <v>-45</v>
      </c>
      <c r="F70" s="4" t="inlineStr">
        <is>
          <t xml:space="preserve"> </t>
        </is>
      </c>
      <c r="G70" s="4" t="inlineStr">
        <is>
          <t xml:space="preserve"> </t>
        </is>
      </c>
      <c r="H70" s="4" t="inlineStr">
        <is>
          <t xml:space="preserve"> </t>
        </is>
      </c>
    </row>
    <row r="71">
      <c r="A71" s="4" t="inlineStr">
        <is>
          <t>Cancellation of Sense acquisition shares (in shares)</t>
        </is>
      </c>
      <c r="B71" s="4" t="inlineStr">
        <is>
          <t xml:space="preserve"> </t>
        </is>
      </c>
      <c r="C71" s="4" t="inlineStr">
        <is>
          <t xml:space="preserve"> </t>
        </is>
      </c>
      <c r="D71" s="6" t="n">
        <v>-55130</v>
      </c>
      <c r="E71" s="4" t="inlineStr">
        <is>
          <t xml:space="preserve"> </t>
        </is>
      </c>
      <c r="F71" s="4" t="inlineStr">
        <is>
          <t xml:space="preserve"> </t>
        </is>
      </c>
      <c r="G71" s="4" t="inlineStr">
        <is>
          <t xml:space="preserve"> </t>
        </is>
      </c>
      <c r="H71" s="4" t="inlineStr">
        <is>
          <t xml:space="preserve"> </t>
        </is>
      </c>
    </row>
    <row r="72">
      <c r="A72" s="4" t="inlineStr">
        <is>
          <t>Cancellation of Sense acquisition shares</t>
        </is>
      </c>
      <c r="B72" s="6" t="n">
        <v>-358</v>
      </c>
      <c r="C72" s="4" t="inlineStr">
        <is>
          <t xml:space="preserve"> </t>
        </is>
      </c>
      <c r="D72" s="4" t="inlineStr">
        <is>
          <t xml:space="preserve"> </t>
        </is>
      </c>
      <c r="E72" s="6" t="n">
        <v>-358</v>
      </c>
      <c r="F72" s="4" t="inlineStr">
        <is>
          <t xml:space="preserve"> </t>
        </is>
      </c>
      <c r="G72" s="4" t="inlineStr">
        <is>
          <t xml:space="preserve"> </t>
        </is>
      </c>
      <c r="H72" s="4" t="inlineStr">
        <is>
          <t xml:space="preserve"> </t>
        </is>
      </c>
    </row>
    <row r="73">
      <c r="A73" s="4" t="inlineStr">
        <is>
          <t>Vesting of early exercised stock options</t>
        </is>
      </c>
      <c r="B73" s="6" t="n">
        <v>138</v>
      </c>
      <c r="C73" s="4" t="inlineStr">
        <is>
          <t xml:space="preserve"> </t>
        </is>
      </c>
      <c r="D73" s="4" t="inlineStr">
        <is>
          <t xml:space="preserve"> </t>
        </is>
      </c>
      <c r="E73" s="6" t="n">
        <v>138</v>
      </c>
      <c r="F73" s="4" t="inlineStr">
        <is>
          <t xml:space="preserve"> </t>
        </is>
      </c>
      <c r="G73" s="4" t="inlineStr">
        <is>
          <t xml:space="preserve"> </t>
        </is>
      </c>
      <c r="H73" s="4" t="inlineStr">
        <is>
          <t xml:space="preserve"> </t>
        </is>
      </c>
    </row>
    <row r="74">
      <c r="A74" s="4" t="inlineStr">
        <is>
          <t>Stock-based compensation expense</t>
        </is>
      </c>
      <c r="B74" s="6" t="n">
        <v>33321</v>
      </c>
      <c r="C74" s="4" t="inlineStr">
        <is>
          <t xml:space="preserve"> </t>
        </is>
      </c>
      <c r="D74" s="4" t="inlineStr">
        <is>
          <t xml:space="preserve"> </t>
        </is>
      </c>
      <c r="E74" s="6" t="n">
        <v>33321</v>
      </c>
      <c r="F74" s="4" t="inlineStr">
        <is>
          <t xml:space="preserve"> </t>
        </is>
      </c>
      <c r="G74" s="4" t="inlineStr">
        <is>
          <t xml:space="preserve"> </t>
        </is>
      </c>
      <c r="H74" s="4" t="inlineStr">
        <is>
          <t xml:space="preserve"> </t>
        </is>
      </c>
    </row>
    <row r="75">
      <c r="A75" s="4" t="inlineStr">
        <is>
          <t>Net loss</t>
        </is>
      </c>
      <c r="B75" s="6" t="n">
        <v>-138560</v>
      </c>
      <c r="C75" s="4" t="inlineStr">
        <is>
          <t xml:space="preserve"> </t>
        </is>
      </c>
      <c r="D75" s="4" t="inlineStr">
        <is>
          <t xml:space="preserve"> </t>
        </is>
      </c>
      <c r="E75" s="4" t="inlineStr">
        <is>
          <t xml:space="preserve"> </t>
        </is>
      </c>
      <c r="F75" s="4" t="inlineStr">
        <is>
          <t xml:space="preserve"> </t>
        </is>
      </c>
      <c r="G75" s="6" t="n">
        <v>-138560</v>
      </c>
      <c r="H75" s="4" t="inlineStr">
        <is>
          <t xml:space="preserve"> </t>
        </is>
      </c>
    </row>
    <row r="76">
      <c r="A76" s="4" t="inlineStr">
        <is>
          <t>Other comprehensive loss</t>
        </is>
      </c>
      <c r="B76" s="7" t="n">
        <v>-143</v>
      </c>
      <c r="C76" s="4" t="inlineStr">
        <is>
          <t xml:space="preserve"> </t>
        </is>
      </c>
      <c r="D76" s="4" t="inlineStr">
        <is>
          <t xml:space="preserve"> </t>
        </is>
      </c>
      <c r="E76" s="4" t="inlineStr">
        <is>
          <t xml:space="preserve"> </t>
        </is>
      </c>
      <c r="F76" s="4" t="inlineStr">
        <is>
          <t xml:space="preserve"> </t>
        </is>
      </c>
      <c r="G76" s="4" t="inlineStr">
        <is>
          <t xml:space="preserve"> </t>
        </is>
      </c>
      <c r="H76" s="6" t="n">
        <v>-143</v>
      </c>
    </row>
    <row r="77">
      <c r="A77" s="4" t="inlineStr">
        <is>
          <t>Ending balance (in shares) at Dec. 31, 2022</t>
        </is>
      </c>
      <c r="B77" s="6" t="n">
        <v>186587986</v>
      </c>
      <c r="C77" s="4" t="inlineStr">
        <is>
          <t xml:space="preserve"> </t>
        </is>
      </c>
      <c r="D77" s="6" t="n">
        <v>186587986</v>
      </c>
      <c r="E77" s="4" t="inlineStr">
        <is>
          <t xml:space="preserve"> </t>
        </is>
      </c>
      <c r="F77" s="4" t="inlineStr">
        <is>
          <t xml:space="preserve"> </t>
        </is>
      </c>
      <c r="G77" s="4" t="inlineStr">
        <is>
          <t xml:space="preserve"> </t>
        </is>
      </c>
      <c r="H77" s="4" t="inlineStr">
        <is>
          <t xml:space="preserve"> </t>
        </is>
      </c>
    </row>
    <row r="78">
      <c r="A78" s="4" t="inlineStr">
        <is>
          <t>Ending balance at Dec. 31, 2022</t>
        </is>
      </c>
      <c r="B78" s="7" t="n">
        <v>171619</v>
      </c>
      <c r="C78" s="4" t="inlineStr">
        <is>
          <t xml:space="preserve"> </t>
        </is>
      </c>
      <c r="D78" s="7" t="n">
        <v>19</v>
      </c>
      <c r="E78" s="7" t="n">
        <v>613665</v>
      </c>
      <c r="F78" s="7" t="n">
        <v>0</v>
      </c>
      <c r="G78" s="7" t="n">
        <v>-441916</v>
      </c>
      <c r="H78" s="7" t="n">
        <v>-1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Finite-Lived Intangible Assets, Future Amortization Expense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2023</t>
        </is>
      </c>
      <c r="B3" s="7" t="n">
        <v>4486</v>
      </c>
      <c r="C3" s="4" t="inlineStr">
        <is>
          <t xml:space="preserve"> </t>
        </is>
      </c>
    </row>
    <row r="4">
      <c r="A4" s="4" t="inlineStr">
        <is>
          <t>2024</t>
        </is>
      </c>
      <c r="B4" s="6" t="n">
        <v>4071</v>
      </c>
      <c r="C4" s="4" t="inlineStr">
        <is>
          <t xml:space="preserve"> </t>
        </is>
      </c>
    </row>
    <row r="5">
      <c r="A5" s="4" t="inlineStr">
        <is>
          <t>2025</t>
        </is>
      </c>
      <c r="B5" s="6" t="n">
        <v>1988</v>
      </c>
      <c r="C5" s="4" t="inlineStr">
        <is>
          <t xml:space="preserve"> </t>
        </is>
      </c>
    </row>
    <row r="6">
      <c r="A6" s="4" t="inlineStr">
        <is>
          <t>2026</t>
        </is>
      </c>
      <c r="B6" s="6" t="n">
        <v>1988</v>
      </c>
      <c r="C6" s="4" t="inlineStr">
        <is>
          <t xml:space="preserve"> </t>
        </is>
      </c>
    </row>
    <row r="7">
      <c r="A7" s="4" t="inlineStr">
        <is>
          <t>2027</t>
        </is>
      </c>
      <c r="B7" s="6" t="n">
        <v>1988</v>
      </c>
      <c r="C7" s="4" t="inlineStr">
        <is>
          <t xml:space="preserve"> </t>
        </is>
      </c>
    </row>
    <row r="8">
      <c r="A8" s="4" t="inlineStr">
        <is>
          <t>Thereafter</t>
        </is>
      </c>
      <c r="B8" s="6" t="n">
        <v>3644</v>
      </c>
      <c r="C8" s="4" t="inlineStr">
        <is>
          <t xml:space="preserve"> </t>
        </is>
      </c>
    </row>
    <row r="9">
      <c r="A9" s="4" t="inlineStr">
        <is>
          <t>Net Book Value</t>
        </is>
      </c>
      <c r="B9" s="7" t="n">
        <v>18165</v>
      </c>
      <c r="C9" s="7" t="n">
        <v>226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7" t="n">
        <v>3758</v>
      </c>
      <c r="C3" s="7" t="n">
        <v>3229</v>
      </c>
    </row>
    <row r="4">
      <c r="A4" s="4" t="inlineStr">
        <is>
          <t>Uninvoiced receipts</t>
        </is>
      </c>
      <c r="B4" s="6" t="n">
        <v>10727</v>
      </c>
      <c r="C4" s="6" t="n">
        <v>9835</v>
      </c>
    </row>
    <row r="5">
      <c r="A5" s="4" t="inlineStr">
        <is>
          <t>Other</t>
        </is>
      </c>
      <c r="B5" s="6" t="n">
        <v>2987</v>
      </c>
      <c r="C5" s="6" t="n">
        <v>1109</v>
      </c>
    </row>
    <row r="6">
      <c r="A6" s="4" t="inlineStr">
        <is>
          <t>Total accrued and other current liabilities</t>
        </is>
      </c>
      <c r="B6" s="7" t="n">
        <v>17473</v>
      </c>
      <c r="C6" s="7" t="n">
        <v>141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33" customWidth="1" min="8" max="8"/>
  </cols>
  <sheetData>
    <row r="1">
      <c r="A1" s="1" t="inlineStr">
        <is>
          <t>Convertible Notes Payable (Details) - USD ($) $ / shares in Units, $ in Thousands</t>
        </is>
      </c>
      <c r="C1" s="2" t="inlineStr">
        <is>
          <t>1 Months Ended</t>
        </is>
      </c>
      <c r="D1" s="2" t="inlineStr">
        <is>
          <t>3 Months Ended</t>
        </is>
      </c>
      <c r="E1" s="2" t="inlineStr">
        <is>
          <t>9 Months Ended</t>
        </is>
      </c>
      <c r="F1" s="2" t="inlineStr">
        <is>
          <t>12 Months Ended</t>
        </is>
      </c>
    </row>
    <row r="2">
      <c r="B2" s="2" t="inlineStr">
        <is>
          <t>Apr. 03, 2020</t>
        </is>
      </c>
      <c r="C2" s="2" t="inlineStr">
        <is>
          <t>Oct. 31, 2017</t>
        </is>
      </c>
      <c r="D2" s="2" t="inlineStr">
        <is>
          <t>Nov. 30, 2019</t>
        </is>
      </c>
      <c r="E2" s="2" t="inlineStr">
        <is>
          <t>Apr. 30, 2019</t>
        </is>
      </c>
      <c r="F2" s="2" t="inlineStr">
        <is>
          <t>Dec. 31, 2022</t>
        </is>
      </c>
      <c r="G2" s="2" t="inlineStr">
        <is>
          <t>Dec. 31, 202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7" t="n">
        <v>2694</v>
      </c>
      <c r="G4" s="7" t="n">
        <v>504</v>
      </c>
      <c r="H4" s="7" t="n">
        <v>2517</v>
      </c>
    </row>
    <row r="5">
      <c r="A5" s="4" t="inlineStr">
        <is>
          <t>Stock issued from conversion of note (in shares)</t>
        </is>
      </c>
      <c r="B5" s="4" t="inlineStr">
        <is>
          <t xml:space="preserve"> </t>
        </is>
      </c>
      <c r="C5" s="6" t="n">
        <v>125355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Liability Statement Of Financial Position Extensible Enumeration Not Disclosed Fla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outstanding derivative liability</t>
        </is>
      </c>
    </row>
    <row r="7">
      <c r="A7" s="4" t="inlineStr">
        <is>
          <t>2018 Convertible Notes | Notes Payable, Other Pay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promissory notes</t>
        </is>
      </c>
      <c r="B9" s="7" t="n">
        <v>40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of common stock</t>
        </is>
      </c>
      <c r="B10" s="4" t="inlineStr">
        <is>
          <t xml:space="preserve"> </t>
        </is>
      </c>
      <c r="C10" s="4" t="inlineStr">
        <is>
          <t xml:space="preserve"> </t>
        </is>
      </c>
      <c r="D10" s="4" t="inlineStr">
        <is>
          <t xml:space="preserve"> </t>
        </is>
      </c>
      <c r="E10" s="7" t="n">
        <v>40000</v>
      </c>
      <c r="F10" s="4" t="inlineStr">
        <is>
          <t xml:space="preserve"> </t>
        </is>
      </c>
      <c r="G10" s="4" t="inlineStr">
        <is>
          <t xml:space="preserve"> </t>
        </is>
      </c>
      <c r="H10" s="4" t="inlineStr">
        <is>
          <t xml:space="preserve"> </t>
        </is>
      </c>
    </row>
    <row r="11">
      <c r="A11" s="4" t="inlineStr">
        <is>
          <t>Debt issuance cost</t>
        </is>
      </c>
      <c r="B11" s="4" t="inlineStr">
        <is>
          <t xml:space="preserve"> </t>
        </is>
      </c>
      <c r="C11" s="4" t="inlineStr">
        <is>
          <t xml:space="preserve"> </t>
        </is>
      </c>
      <c r="D11" s="4" t="inlineStr">
        <is>
          <t xml:space="preserve"> </t>
        </is>
      </c>
      <c r="E11" s="7" t="n">
        <v>300</v>
      </c>
      <c r="F11" s="4" t="inlineStr">
        <is>
          <t xml:space="preserve"> </t>
        </is>
      </c>
      <c r="G11" s="4" t="inlineStr">
        <is>
          <t xml:space="preserve"> </t>
        </is>
      </c>
      <c r="H11" s="4" t="inlineStr">
        <is>
          <t xml:space="preserve"> </t>
        </is>
      </c>
    </row>
    <row r="12">
      <c r="A12" s="4" t="inlineStr">
        <is>
          <t>Debt instrument, term (on or after)</t>
        </is>
      </c>
      <c r="B12" s="4" t="inlineStr">
        <is>
          <t xml:space="preserve"> </t>
        </is>
      </c>
      <c r="C12" s="4" t="inlineStr">
        <is>
          <t xml:space="preserve"> </t>
        </is>
      </c>
      <c r="D12" s="4" t="inlineStr">
        <is>
          <t xml:space="preserve"> </t>
        </is>
      </c>
      <c r="E12" s="4" t="inlineStr">
        <is>
          <t>2 years</t>
        </is>
      </c>
      <c r="F12" s="4" t="inlineStr">
        <is>
          <t xml:space="preserve"> </t>
        </is>
      </c>
      <c r="G12" s="4" t="inlineStr">
        <is>
          <t xml:space="preserve"> </t>
        </is>
      </c>
      <c r="H12" s="4" t="inlineStr">
        <is>
          <t xml:space="preserve"> </t>
        </is>
      </c>
    </row>
    <row r="13">
      <c r="A13" s="4" t="inlineStr">
        <is>
          <t>Repayment of debt on lender's request, percentage of outstanding principal held by lender (at least)</t>
        </is>
      </c>
      <c r="B13" s="4" t="inlineStr">
        <is>
          <t xml:space="preserve"> </t>
        </is>
      </c>
      <c r="C13" s="4" t="inlineStr">
        <is>
          <t xml:space="preserve"> </t>
        </is>
      </c>
      <c r="D13" s="4" t="inlineStr">
        <is>
          <t xml:space="preserve"> </t>
        </is>
      </c>
      <c r="E13" s="12" t="n">
        <v>0.6</v>
      </c>
      <c r="F13" s="4" t="inlineStr">
        <is>
          <t xml:space="preserve"> </t>
        </is>
      </c>
      <c r="G13" s="4" t="inlineStr">
        <is>
          <t xml:space="preserve"> </t>
        </is>
      </c>
      <c r="H13" s="4" t="inlineStr">
        <is>
          <t xml:space="preserve"> </t>
        </is>
      </c>
    </row>
    <row r="14">
      <c r="A14" s="4" t="inlineStr">
        <is>
          <t>Repayment of debt on lender's request, notice term</t>
        </is>
      </c>
      <c r="B14" s="4" t="inlineStr">
        <is>
          <t xml:space="preserve"> </t>
        </is>
      </c>
      <c r="C14" s="4" t="inlineStr">
        <is>
          <t xml:space="preserve"> </t>
        </is>
      </c>
      <c r="D14" s="4" t="inlineStr">
        <is>
          <t xml:space="preserve"> </t>
        </is>
      </c>
      <c r="E14" s="4" t="inlineStr">
        <is>
          <t>10 days</t>
        </is>
      </c>
      <c r="F14" s="4" t="inlineStr">
        <is>
          <t xml:space="preserve"> </t>
        </is>
      </c>
      <c r="G14" s="4" t="inlineStr">
        <is>
          <t xml:space="preserve"> </t>
        </is>
      </c>
      <c r="H14" s="4" t="inlineStr">
        <is>
          <t xml:space="preserve"> </t>
        </is>
      </c>
    </row>
    <row r="15">
      <c r="A15" s="4" t="inlineStr">
        <is>
          <t>Debt instrument, paid-in-kind interest rate</t>
        </is>
      </c>
      <c r="B15" s="4" t="inlineStr">
        <is>
          <t xml:space="preserve"> </t>
        </is>
      </c>
      <c r="C15" s="4" t="inlineStr">
        <is>
          <t xml:space="preserve"> </t>
        </is>
      </c>
      <c r="D15" s="4" t="inlineStr">
        <is>
          <t xml:space="preserve"> </t>
        </is>
      </c>
      <c r="E15" s="12" t="n">
        <v>0.05</v>
      </c>
      <c r="F15" s="4" t="inlineStr">
        <is>
          <t xml:space="preserve"> </t>
        </is>
      </c>
      <c r="G15" s="4" t="inlineStr">
        <is>
          <t xml:space="preserve"> </t>
        </is>
      </c>
      <c r="H15" s="4" t="inlineStr">
        <is>
          <t xml:space="preserve"> </t>
        </is>
      </c>
    </row>
    <row r="16">
      <c r="A16" s="4" t="inlineStr">
        <is>
          <t>Debt instrument, convertible, gross proceeds from sale of stock in the event of qualified financing (at least)</t>
        </is>
      </c>
      <c r="B16" s="4" t="inlineStr">
        <is>
          <t xml:space="preserve"> </t>
        </is>
      </c>
      <c r="C16" s="4" t="inlineStr">
        <is>
          <t xml:space="preserve"> </t>
        </is>
      </c>
      <c r="D16" s="4" t="inlineStr">
        <is>
          <t xml:space="preserve"> </t>
        </is>
      </c>
      <c r="E16" s="7" t="n">
        <v>5000</v>
      </c>
      <c r="F16" s="4" t="inlineStr">
        <is>
          <t xml:space="preserve"> </t>
        </is>
      </c>
      <c r="G16" s="4" t="inlineStr">
        <is>
          <t xml:space="preserve"> </t>
        </is>
      </c>
      <c r="H16" s="4" t="inlineStr">
        <is>
          <t xml:space="preserve"> </t>
        </is>
      </c>
    </row>
    <row r="17">
      <c r="A17" s="4" t="inlineStr">
        <is>
          <t>Debt instrument, convertible, gross proceeds from sale of stock in the event of non-qualified financing (less than)</t>
        </is>
      </c>
      <c r="B17" s="4" t="inlineStr">
        <is>
          <t xml:space="preserve"> </t>
        </is>
      </c>
      <c r="C17" s="4" t="inlineStr">
        <is>
          <t xml:space="preserve"> </t>
        </is>
      </c>
      <c r="D17" s="4" t="inlineStr">
        <is>
          <t xml:space="preserve"> </t>
        </is>
      </c>
      <c r="E17" s="6" t="n">
        <v>5000</v>
      </c>
      <c r="F17" s="4" t="inlineStr">
        <is>
          <t xml:space="preserve"> </t>
        </is>
      </c>
      <c r="G17" s="4" t="inlineStr">
        <is>
          <t xml:space="preserve"> </t>
        </is>
      </c>
      <c r="H17" s="4" t="inlineStr">
        <is>
          <t xml:space="preserve"> </t>
        </is>
      </c>
    </row>
    <row r="18">
      <c r="A18" s="4" t="inlineStr">
        <is>
          <t>Debt instrument, convertible, calculation of conversion price, numerator</t>
        </is>
      </c>
      <c r="B18" s="4" t="inlineStr">
        <is>
          <t xml:space="preserve"> </t>
        </is>
      </c>
      <c r="C18" s="4" t="inlineStr">
        <is>
          <t xml:space="preserve"> </t>
        </is>
      </c>
      <c r="D18" s="4" t="inlineStr">
        <is>
          <t xml:space="preserve"> </t>
        </is>
      </c>
      <c r="E18" s="6" t="n">
        <v>400000</v>
      </c>
      <c r="F18" s="4" t="inlineStr">
        <is>
          <t xml:space="preserve"> </t>
        </is>
      </c>
      <c r="G18" s="4" t="inlineStr">
        <is>
          <t xml:space="preserve"> </t>
        </is>
      </c>
      <c r="H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600</v>
      </c>
    </row>
    <row r="20">
      <c r="A20" s="4" t="inlineStr">
        <is>
          <t>Amortization of 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v>
      </c>
    </row>
    <row r="21">
      <c r="A21" s="4" t="inlineStr">
        <is>
          <t>Interest payable</t>
        </is>
      </c>
      <c r="B21" s="7" t="n">
        <v>2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from conversion of note (in shares)</t>
        </is>
      </c>
      <c r="B22" s="6" t="n">
        <v>300576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convertible, conversion price (in dollars per share)</t>
        </is>
      </c>
      <c r="B23" s="9" t="n">
        <v>14.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ain from debt conversion</t>
        </is>
      </c>
      <c r="B24" s="7" t="n">
        <v>42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18 Convertible Notes | Notes Payable, Other Payables | Inves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ible promissory notes</t>
        </is>
      </c>
      <c r="B27" s="4" t="inlineStr">
        <is>
          <t xml:space="preserve"> </t>
        </is>
      </c>
      <c r="C27" s="4" t="inlineStr">
        <is>
          <t xml:space="preserve"> </t>
        </is>
      </c>
      <c r="D27" s="4" t="inlineStr">
        <is>
          <t xml:space="preserve"> </t>
        </is>
      </c>
      <c r="E27" s="7" t="n">
        <v>40300</v>
      </c>
      <c r="F27" s="4" t="inlineStr">
        <is>
          <t xml:space="preserve"> </t>
        </is>
      </c>
      <c r="G27" s="4" t="inlineStr">
        <is>
          <t xml:space="preserve"> </t>
        </is>
      </c>
      <c r="H27" s="4" t="inlineStr">
        <is>
          <t xml:space="preserve"> </t>
        </is>
      </c>
    </row>
    <row r="28">
      <c r="A28" s="4" t="inlineStr">
        <is>
          <t>2019 Convertible Notes | Notes Payable, Other Pay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ible promissory notes</t>
        </is>
      </c>
      <c r="B30" s="6" t="n">
        <v>29300</v>
      </c>
      <c r="C30" s="4" t="inlineStr">
        <is>
          <t xml:space="preserve"> </t>
        </is>
      </c>
      <c r="D30" s="7" t="n">
        <v>29300</v>
      </c>
      <c r="E30" s="4" t="inlineStr">
        <is>
          <t xml:space="preserve"> </t>
        </is>
      </c>
      <c r="F30" s="4" t="inlineStr">
        <is>
          <t xml:space="preserve"> </t>
        </is>
      </c>
      <c r="G30" s="4" t="inlineStr">
        <is>
          <t xml:space="preserve"> </t>
        </is>
      </c>
      <c r="H30" s="4" t="inlineStr">
        <is>
          <t xml:space="preserve"> </t>
        </is>
      </c>
    </row>
    <row r="31">
      <c r="A31" s="4" t="inlineStr">
        <is>
          <t>Repurchase of common stock</t>
        </is>
      </c>
      <c r="B31" s="4" t="inlineStr">
        <is>
          <t xml:space="preserve"> </t>
        </is>
      </c>
      <c r="C31" s="4" t="inlineStr">
        <is>
          <t xml:space="preserve"> </t>
        </is>
      </c>
      <c r="D31" s="6" t="n">
        <v>29200</v>
      </c>
      <c r="E31" s="4" t="inlineStr">
        <is>
          <t xml:space="preserve"> </t>
        </is>
      </c>
      <c r="F31" s="4" t="inlineStr">
        <is>
          <t xml:space="preserve"> </t>
        </is>
      </c>
      <c r="G31" s="4" t="inlineStr">
        <is>
          <t xml:space="preserve"> </t>
        </is>
      </c>
      <c r="H31" s="4" t="inlineStr">
        <is>
          <t xml:space="preserve"> </t>
        </is>
      </c>
    </row>
    <row r="32">
      <c r="A32" s="4" t="inlineStr">
        <is>
          <t>Debt issuance cost</t>
        </is>
      </c>
      <c r="B32" s="4" t="inlineStr">
        <is>
          <t xml:space="preserve"> </t>
        </is>
      </c>
      <c r="C32" s="4" t="inlineStr">
        <is>
          <t xml:space="preserve"> </t>
        </is>
      </c>
      <c r="D32" s="7" t="n">
        <v>100</v>
      </c>
      <c r="E32" s="4" t="inlineStr">
        <is>
          <t xml:space="preserve"> </t>
        </is>
      </c>
      <c r="F32" s="4" t="inlineStr">
        <is>
          <t xml:space="preserve"> </t>
        </is>
      </c>
      <c r="G32" s="4" t="inlineStr">
        <is>
          <t xml:space="preserve"> </t>
        </is>
      </c>
      <c r="H32" s="4" t="inlineStr">
        <is>
          <t xml:space="preserve"> </t>
        </is>
      </c>
    </row>
    <row r="33">
      <c r="A33" s="4" t="inlineStr">
        <is>
          <t>Repayment of debt on lender's request, percentage of outstanding principal held by lender (at least)</t>
        </is>
      </c>
      <c r="B33" s="4" t="inlineStr">
        <is>
          <t xml:space="preserve"> </t>
        </is>
      </c>
      <c r="C33" s="4" t="inlineStr">
        <is>
          <t xml:space="preserve"> </t>
        </is>
      </c>
      <c r="D33" s="12" t="n">
        <v>0.6</v>
      </c>
      <c r="E33" s="4" t="inlineStr">
        <is>
          <t xml:space="preserve"> </t>
        </is>
      </c>
      <c r="F33" s="4" t="inlineStr">
        <is>
          <t xml:space="preserve"> </t>
        </is>
      </c>
      <c r="G33" s="4" t="inlineStr">
        <is>
          <t xml:space="preserve"> </t>
        </is>
      </c>
      <c r="H33" s="4" t="inlineStr">
        <is>
          <t xml:space="preserve"> </t>
        </is>
      </c>
    </row>
    <row r="34">
      <c r="A34" s="4" t="inlineStr">
        <is>
          <t>Repayment of debt on lender's request, notice term</t>
        </is>
      </c>
      <c r="B34" s="4" t="inlineStr">
        <is>
          <t xml:space="preserve"> </t>
        </is>
      </c>
      <c r="C34" s="4" t="inlineStr">
        <is>
          <t xml:space="preserve"> </t>
        </is>
      </c>
      <c r="D34" s="4" t="inlineStr">
        <is>
          <t>10 days</t>
        </is>
      </c>
      <c r="E34" s="4" t="inlineStr">
        <is>
          <t xml:space="preserve"> </t>
        </is>
      </c>
      <c r="F34" s="4" t="inlineStr">
        <is>
          <t xml:space="preserve"> </t>
        </is>
      </c>
      <c r="G34" s="4" t="inlineStr">
        <is>
          <t xml:space="preserve"> </t>
        </is>
      </c>
      <c r="H34" s="4" t="inlineStr">
        <is>
          <t xml:space="preserve"> </t>
        </is>
      </c>
    </row>
    <row r="35">
      <c r="A35" s="4" t="inlineStr">
        <is>
          <t>Debt instrument, convertible, gross proceeds from sale of stock in the event of non-qualified financing (less than)</t>
        </is>
      </c>
      <c r="B35" s="4" t="inlineStr">
        <is>
          <t xml:space="preserve"> </t>
        </is>
      </c>
      <c r="C35" s="4" t="inlineStr">
        <is>
          <t xml:space="preserve"> </t>
        </is>
      </c>
      <c r="D35" s="7" t="n">
        <v>20000</v>
      </c>
      <c r="E35" s="4" t="inlineStr">
        <is>
          <t xml:space="preserve"> </t>
        </is>
      </c>
      <c r="F35" s="4" t="inlineStr">
        <is>
          <t xml:space="preserve"> </t>
        </is>
      </c>
      <c r="G35" s="4" t="inlineStr">
        <is>
          <t xml:space="preserve"> </t>
        </is>
      </c>
      <c r="H35" s="4" t="inlineStr">
        <is>
          <t xml:space="preserve"> </t>
        </is>
      </c>
    </row>
    <row r="36">
      <c r="A36" s="4" t="inlineStr">
        <is>
          <t>Debt instrument, convertible, calculation of conversion price, numerator</t>
        </is>
      </c>
      <c r="B36" s="4" t="inlineStr">
        <is>
          <t xml:space="preserve"> </t>
        </is>
      </c>
      <c r="C36" s="4" t="inlineStr">
        <is>
          <t xml:space="preserve"> </t>
        </is>
      </c>
      <c r="D36" s="7" t="n">
        <v>300000</v>
      </c>
      <c r="E36" s="4" t="inlineStr">
        <is>
          <t xml:space="preserve"> </t>
        </is>
      </c>
      <c r="F36" s="4" t="inlineStr">
        <is>
          <t xml:space="preserve"> </t>
        </is>
      </c>
      <c r="G36" s="4" t="inlineStr">
        <is>
          <t xml:space="preserve"> </t>
        </is>
      </c>
      <c r="H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v>
      </c>
    </row>
    <row r="38">
      <c r="A38" s="4" t="inlineStr">
        <is>
          <t>Amortization of debt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00</v>
      </c>
    </row>
    <row r="39">
      <c r="A39" s="4" t="inlineStr">
        <is>
          <t>Interest rate</t>
        </is>
      </c>
      <c r="B39" s="4" t="inlineStr">
        <is>
          <t xml:space="preserve"> </t>
        </is>
      </c>
      <c r="C39" s="4" t="inlineStr">
        <is>
          <t xml:space="preserve"> </t>
        </is>
      </c>
      <c r="D39" s="12" t="n">
        <v>0.05</v>
      </c>
      <c r="E39" s="4" t="inlineStr">
        <is>
          <t xml:space="preserve"> </t>
        </is>
      </c>
      <c r="F39" s="4" t="inlineStr">
        <is>
          <t xml:space="preserve"> </t>
        </is>
      </c>
      <c r="G39" s="4" t="inlineStr">
        <is>
          <t xml:space="preserve"> </t>
        </is>
      </c>
      <c r="H39" s="4" t="inlineStr">
        <is>
          <t xml:space="preserve"> </t>
        </is>
      </c>
    </row>
    <row r="40">
      <c r="A40" s="4" t="inlineStr">
        <is>
          <t>Debt instrument, convertible, conversion price, percent of stock price</t>
        </is>
      </c>
      <c r="B40" s="4" t="inlineStr">
        <is>
          <t xml:space="preserve"> </t>
        </is>
      </c>
      <c r="C40" s="4" t="inlineStr">
        <is>
          <t xml:space="preserve"> </t>
        </is>
      </c>
      <c r="D40" s="12" t="n">
        <v>0.85</v>
      </c>
      <c r="E40" s="4" t="inlineStr">
        <is>
          <t xml:space="preserve"> </t>
        </is>
      </c>
      <c r="F40" s="4" t="inlineStr">
        <is>
          <t xml:space="preserve"> </t>
        </is>
      </c>
      <c r="G40" s="4" t="inlineStr">
        <is>
          <t xml:space="preserve"> </t>
        </is>
      </c>
      <c r="H40" s="4" t="inlineStr">
        <is>
          <t xml:space="preserve"> </t>
        </is>
      </c>
    </row>
    <row r="41">
      <c r="A41" s="4" t="inlineStr">
        <is>
          <t>Interest payable</t>
        </is>
      </c>
      <c r="B41" s="7" t="n">
        <v>7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ed from conversion of note (in shares)</t>
        </is>
      </c>
      <c r="B42" s="6" t="n">
        <v>419617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convertible, conversion price (in dollars per share)</t>
        </is>
      </c>
      <c r="B43" s="9" t="n">
        <v>7.1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ain from debt conversion</t>
        </is>
      </c>
      <c r="B44" s="7" t="n">
        <v>293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rivative liability</t>
        </is>
      </c>
      <c r="B45" s="6" t="n">
        <v>53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tinguishment of derivative liability, amount</t>
        </is>
      </c>
      <c r="B46" s="7" t="n">
        <v>53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 $ / shares in Units, $ in Thousands</t>
        </is>
      </c>
      <c r="F1" s="2" t="inlineStr">
        <is>
          <t>1 Months Ended</t>
        </is>
      </c>
      <c r="G1" s="2" t="inlineStr">
        <is>
          <t>3 Months Ended</t>
        </is>
      </c>
      <c r="H1" s="2" t="inlineStr">
        <is>
          <t>12 Months Ended</t>
        </is>
      </c>
    </row>
    <row r="2">
      <c r="B2" s="2" t="inlineStr">
        <is>
          <t>Apr. 29, 2022 USD ($)</t>
        </is>
      </c>
      <c r="C2" s="2" t="inlineStr">
        <is>
          <t>Mar. 26, 2021 USD ($)</t>
        </is>
      </c>
      <c r="D2" s="2" t="inlineStr">
        <is>
          <t>Aug. 05, 2019 USD ($) $ / shares shares</t>
        </is>
      </c>
      <c r="E2" s="2" t="inlineStr">
        <is>
          <t>Nov. 27, 2018 USD ($) $ / shares shares</t>
        </is>
      </c>
      <c r="F2" s="2" t="inlineStr">
        <is>
          <t>Jan. 31, 2021 USD ($)</t>
        </is>
      </c>
      <c r="G2" s="2" t="inlineStr">
        <is>
          <t>Mar. 31, 2021 USD ($)</t>
        </is>
      </c>
      <c r="H2" s="2" t="inlineStr">
        <is>
          <t>Dec. 31, 2022 USD ($)</t>
        </is>
      </c>
      <c r="I2" s="2" t="inlineStr">
        <is>
          <t>Dec. 31, 2021 USD ($)</t>
        </is>
      </c>
      <c r="J2" s="2" t="inlineStr">
        <is>
          <t>Dec. 31, 2020 USD ($)</t>
        </is>
      </c>
      <c r="K2" s="2" t="inlineStr">
        <is>
          <t>Oct. 1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warrant accounted for as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96</v>
      </c>
      <c r="I4" s="4" t="inlineStr">
        <is>
          <t xml:space="preserve"> </t>
        </is>
      </c>
      <c r="J4" s="4" t="inlineStr">
        <is>
          <t xml:space="preserve"> </t>
        </is>
      </c>
      <c r="K4" s="4" t="inlineStr">
        <is>
          <t xml:space="preserve"> </t>
        </is>
      </c>
    </row>
    <row r="5">
      <c r="A5" s="4" t="inlineStr">
        <is>
          <t>Warrants, loss (gain) from fair value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446</v>
      </c>
      <c r="I5" s="7" t="n">
        <v>-2947</v>
      </c>
      <c r="J5" s="7" t="n">
        <v>48440</v>
      </c>
      <c r="K5" s="4" t="inlineStr">
        <is>
          <t xml:space="preserve"> </t>
        </is>
      </c>
    </row>
    <row r="6">
      <c r="A6" s="4" t="inlineStr">
        <is>
          <t>Debt, 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0000</v>
      </c>
      <c r="I6" s="4" t="inlineStr">
        <is>
          <t xml:space="preserve"> </t>
        </is>
      </c>
      <c r="J6" s="4" t="inlineStr">
        <is>
          <t xml:space="preserve"> </t>
        </is>
      </c>
      <c r="K6" s="4" t="inlineStr">
        <is>
          <t xml:space="preserve"> </t>
        </is>
      </c>
    </row>
    <row r="7">
      <c r="A7" s="4" t="inlineStr">
        <is>
          <t>Promissory notes, outstand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9574</v>
      </c>
      <c r="I7" s="4" t="inlineStr">
        <is>
          <t xml:space="preserve"> </t>
        </is>
      </c>
      <c r="J7" s="4" t="inlineStr">
        <is>
          <t xml:space="preserve"> </t>
        </is>
      </c>
      <c r="K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67</v>
      </c>
      <c r="I8" s="4" t="inlineStr">
        <is>
          <t xml:space="preserve"> </t>
        </is>
      </c>
      <c r="J8" s="4" t="inlineStr">
        <is>
          <t xml:space="preserve"> </t>
        </is>
      </c>
      <c r="K8" s="4" t="inlineStr">
        <is>
          <t xml:space="preserve"> </t>
        </is>
      </c>
    </row>
    <row r="9">
      <c r="A9" s="4" t="inlineStr">
        <is>
          <t>Runway Loan and Security Agreement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maximum borrowing capacity</t>
        </is>
      </c>
      <c r="B11" s="4" t="inlineStr">
        <is>
          <t xml:space="preserve"> </t>
        </is>
      </c>
      <c r="C11" s="4" t="inlineStr">
        <is>
          <t xml:space="preserve"> </t>
        </is>
      </c>
      <c r="D11" s="4" t="inlineStr">
        <is>
          <t xml:space="preserve"> </t>
        </is>
      </c>
      <c r="E11" s="7" t="n">
        <v>1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ayments of debt</t>
        </is>
      </c>
      <c r="B12" s="4" t="inlineStr">
        <is>
          <t xml:space="preserve"> </t>
        </is>
      </c>
      <c r="C12" s="7" t="n">
        <v>7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 of interest and fee upon extinguishment of debt</t>
        </is>
      </c>
      <c r="B13" s="4" t="inlineStr">
        <is>
          <t xml:space="preserve"> </t>
        </is>
      </c>
      <c r="C13" s="7" t="n">
        <v>4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outsta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7" t="n">
        <v>0</v>
      </c>
      <c r="J14" s="4" t="inlineStr">
        <is>
          <t xml:space="preserve"> </t>
        </is>
      </c>
      <c r="K14" s="4" t="inlineStr">
        <is>
          <t xml:space="preserve"> </t>
        </is>
      </c>
    </row>
    <row r="15">
      <c r="A15" s="4" t="inlineStr">
        <is>
          <t>Runway Loan and Security Agreement | Secured Debt | OT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alue of stock called by warrant, percentage of debt face amount</t>
        </is>
      </c>
      <c r="B17" s="4" t="inlineStr">
        <is>
          <t xml:space="preserve"> </t>
        </is>
      </c>
      <c r="C17" s="4" t="inlineStr">
        <is>
          <t xml:space="preserve"> </t>
        </is>
      </c>
      <c r="D17" s="4" t="inlineStr">
        <is>
          <t xml:space="preserve"> </t>
        </is>
      </c>
      <c r="E17" s="13" t="n">
        <v>0.0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face amount</t>
        </is>
      </c>
      <c r="B18" s="4" t="inlineStr">
        <is>
          <t xml:space="preserve"> </t>
        </is>
      </c>
      <c r="C18" s="4" t="inlineStr">
        <is>
          <t xml:space="preserve"> </t>
        </is>
      </c>
      <c r="D18" s="4" t="inlineStr">
        <is>
          <t xml:space="preserve"> </t>
        </is>
      </c>
      <c r="E18" s="7" t="n">
        <v>1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of warrant accounted for as debt discount</t>
        </is>
      </c>
      <c r="B19" s="4" t="inlineStr">
        <is>
          <t xml:space="preserve"> </t>
        </is>
      </c>
      <c r="C19" s="4" t="inlineStr">
        <is>
          <t xml:space="preserve"> </t>
        </is>
      </c>
      <c r="D19" s="4" t="inlineStr">
        <is>
          <t xml:space="preserve"> </t>
        </is>
      </c>
      <c r="E19" s="7" t="n">
        <v>1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missory Note | Notes Payable, Other Payables | Inves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sis spread on variable rate</t>
        </is>
      </c>
      <c r="B22" s="4" t="inlineStr">
        <is>
          <t xml:space="preserve"> </t>
        </is>
      </c>
      <c r="C22" s="4" t="inlineStr">
        <is>
          <t xml:space="preserve"> </t>
        </is>
      </c>
      <c r="D22" s="4" t="inlineStr">
        <is>
          <t xml:space="preserve"> </t>
        </is>
      </c>
      <c r="E22" s="4" t="inlineStr">
        <is>
          <t xml:space="preserve"> </t>
        </is>
      </c>
      <c r="F22" s="14" t="n">
        <v>0.0850000000000000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missory notes, outstanding balance</t>
        </is>
      </c>
      <c r="B23" s="4" t="inlineStr">
        <is>
          <t xml:space="preserve"> </t>
        </is>
      </c>
      <c r="C23" s="4" t="inlineStr">
        <is>
          <t xml:space="preserve"> </t>
        </is>
      </c>
      <c r="D23" s="4" t="inlineStr">
        <is>
          <t xml:space="preserve"> </t>
        </is>
      </c>
      <c r="E23" s="4" t="inlineStr">
        <is>
          <t xml:space="preserve"> </t>
        </is>
      </c>
      <c r="F23" s="7" t="n">
        <v>5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Hercules Loan and Security Agreement |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outstanding balance</t>
        </is>
      </c>
      <c r="B26" s="7" t="n">
        <v>2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20000</v>
      </c>
    </row>
    <row r="27">
      <c r="A27" s="4" t="inlineStr">
        <is>
          <t>Line of credit facility, maximum borrowing capacity</t>
        </is>
      </c>
      <c r="B27" s="7" t="n">
        <v>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ng-term debt, additional loan no longer avail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0000</v>
      </c>
      <c r="I28" s="4" t="inlineStr">
        <is>
          <t xml:space="preserve"> </t>
        </is>
      </c>
      <c r="J28" s="4" t="inlineStr">
        <is>
          <t xml:space="preserve"> </t>
        </is>
      </c>
      <c r="K28" s="4" t="inlineStr">
        <is>
          <t xml:space="preserve"> </t>
        </is>
      </c>
    </row>
    <row r="29">
      <c r="A29" s="4" t="inlineStr">
        <is>
          <t>Interest rate</t>
        </is>
      </c>
      <c r="B29" s="14" t="n">
        <v>0.09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end of term charge, percentage</t>
        </is>
      </c>
      <c r="B30" s="14" t="n">
        <v>0.07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for cash facility and legal fees</t>
        </is>
      </c>
      <c r="B31" s="7" t="n">
        <v>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ssuance costs</t>
        </is>
      </c>
      <c r="B32" s="7" t="n">
        <v>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ffective interest rate</t>
        </is>
      </c>
      <c r="B33" s="14" t="n">
        <v>0.17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covenant term, unrestricted cash balance required</t>
        </is>
      </c>
      <c r="B34" s="7" t="n">
        <v>6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secured amount, percent of securities in foreign subsidiaries</t>
        </is>
      </c>
      <c r="B35" s="12" t="n">
        <v>0.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Hercules Loan and Security Agreement | Term Loan | Debt Instrument, Prepayment Made Within 12 Months Following the Closing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prepayment charge, percentage</t>
        </is>
      </c>
      <c r="B38" s="14" t="n">
        <v>0.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Hercules Loan and Security Agreement | Term Loan | Debt Instrument, Prepayment Made after 12 Months Prior to 24 Months Following the Closing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prepayment charge, percentage</t>
        </is>
      </c>
      <c r="B41" s="14" t="n">
        <v>0.0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Hercules Loan and Security Agreement | Term Loan | Debt Instrument, Prepayment Made after 24 Months Following the Closing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prepayment charge, percentage</t>
        </is>
      </c>
      <c r="B44" s="12" t="n">
        <v>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ries A Redeemable Convertible Preferred Stock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issued, number of preferred stock callable (in shares) | shares</t>
        </is>
      </c>
      <c r="B47" s="4" t="inlineStr">
        <is>
          <t xml:space="preserve"> </t>
        </is>
      </c>
      <c r="C47" s="4" t="inlineStr">
        <is>
          <t xml:space="preserve"> </t>
        </is>
      </c>
      <c r="D47" s="6" t="n">
        <v>53023</v>
      </c>
      <c r="E47" s="6" t="n">
        <v>3534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issued, exercise price (in dollars per share) | $ / shares</t>
        </is>
      </c>
      <c r="B48" s="4" t="inlineStr">
        <is>
          <t xml:space="preserve"> </t>
        </is>
      </c>
      <c r="C48" s="4" t="inlineStr">
        <is>
          <t xml:space="preserve"> </t>
        </is>
      </c>
      <c r="D48" s="8" t="n">
        <v>11.3518</v>
      </c>
      <c r="E48" s="8" t="n">
        <v>11.351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loss (gain) from fair value adjustment</t>
        </is>
      </c>
      <c r="B49" s="4" t="inlineStr">
        <is>
          <t xml:space="preserve"> </t>
        </is>
      </c>
      <c r="C49" s="4" t="inlineStr">
        <is>
          <t xml:space="preserve"> </t>
        </is>
      </c>
      <c r="D49" s="4" t="inlineStr">
        <is>
          <t xml:space="preserve"> </t>
        </is>
      </c>
      <c r="E49" s="4" t="inlineStr">
        <is>
          <t xml:space="preserve"> </t>
        </is>
      </c>
      <c r="F49" s="4" t="inlineStr">
        <is>
          <t xml:space="preserve"> </t>
        </is>
      </c>
      <c r="G49" s="7" t="n">
        <v>-200</v>
      </c>
      <c r="H49" s="4" t="inlineStr">
        <is>
          <t xml:space="preserve"> </t>
        </is>
      </c>
      <c r="I49" s="4" t="inlineStr">
        <is>
          <t xml:space="preserve"> </t>
        </is>
      </c>
      <c r="J49" s="4" t="inlineStr">
        <is>
          <t xml:space="preserve"> </t>
        </is>
      </c>
      <c r="K49" s="4" t="inlineStr">
        <is>
          <t xml:space="preserve"> </t>
        </is>
      </c>
    </row>
    <row r="50">
      <c r="A50" s="4" t="inlineStr">
        <is>
          <t>Series A Redeemable Convertible Preferred Stock Warrants | OT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issued, number of preferred stock callable (in shares) | shares</t>
        </is>
      </c>
      <c r="B52" s="4" t="inlineStr">
        <is>
          <t xml:space="preserve"> </t>
        </is>
      </c>
      <c r="C52" s="4" t="inlineStr">
        <is>
          <t xml:space="preserve"> </t>
        </is>
      </c>
      <c r="D52" s="6" t="n">
        <v>53023</v>
      </c>
      <c r="E52" s="6" t="n">
        <v>3534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issued, exercise price (in dollars per share) | $ / shares</t>
        </is>
      </c>
      <c r="B53" s="4" t="inlineStr">
        <is>
          <t xml:space="preserve"> </t>
        </is>
      </c>
      <c r="C53" s="4" t="inlineStr">
        <is>
          <t xml:space="preserve"> </t>
        </is>
      </c>
      <c r="D53" s="4" t="inlineStr">
        <is>
          <t xml:space="preserve"> </t>
        </is>
      </c>
      <c r="E53" s="8" t="n">
        <v>11.351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s, loss (gain) from fair value adjustment</t>
        </is>
      </c>
      <c r="B54" s="4" t="inlineStr">
        <is>
          <t xml:space="preserve"> </t>
        </is>
      </c>
      <c r="C54" s="4" t="inlineStr">
        <is>
          <t xml:space="preserve"> </t>
        </is>
      </c>
      <c r="D54" s="7" t="n">
        <v>1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ries A Redeemable Convertible Preferred Stock Warrants | Other Income (Expense),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s, loss (gain) from fair value adjustment</t>
        </is>
      </c>
      <c r="B57" s="4" t="inlineStr">
        <is>
          <t xml:space="preserve"> </t>
        </is>
      </c>
      <c r="C57" s="4" t="inlineStr">
        <is>
          <t xml:space="preserve"> </t>
        </is>
      </c>
      <c r="D57" s="4" t="inlineStr">
        <is>
          <t xml:space="preserve"> </t>
        </is>
      </c>
      <c r="E57" s="4" t="inlineStr">
        <is>
          <t xml:space="preserve"> </t>
        </is>
      </c>
      <c r="F57" s="4" t="inlineStr">
        <is>
          <t xml:space="preserve"> </t>
        </is>
      </c>
      <c r="G57" s="7" t="n">
        <v>600</v>
      </c>
      <c r="H57" s="4" t="inlineStr">
        <is>
          <t xml:space="preserve"> </t>
        </is>
      </c>
      <c r="I57" s="4" t="inlineStr">
        <is>
          <t xml:space="preserve"> </t>
        </is>
      </c>
      <c r="J57" s="4" t="inlineStr">
        <is>
          <t xml:space="preserve"> </t>
        </is>
      </c>
      <c r="K57" s="4" t="inlineStr">
        <is>
          <t xml:space="preserve"> </t>
        </is>
      </c>
    </row>
    <row r="58">
      <c r="A58" s="4" t="inlineStr">
        <is>
          <t>London Interbank Offered Rate (LIBOR) | Runway Loan and Security Agreement |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sis spread on variable rate</t>
        </is>
      </c>
      <c r="B60" s="4" t="inlineStr">
        <is>
          <t xml:space="preserve"> </t>
        </is>
      </c>
      <c r="C60" s="4" t="inlineStr">
        <is>
          <t xml:space="preserve"> </t>
        </is>
      </c>
      <c r="D60" s="4" t="inlineStr">
        <is>
          <t xml:space="preserve"> </t>
        </is>
      </c>
      <c r="E60" s="14" t="n">
        <v>0.085000000000000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ime Rate | Hercules Loan and Security Agreement | Term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sis spread on variable rate</t>
        </is>
      </c>
      <c r="B63" s="14" t="n">
        <v>0.061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ime Rate | LIBOR Rate Not Available or Applicable | Runway Loan and Security Agreement |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asis spread on variable rate</t>
        </is>
      </c>
      <c r="B66" s="4" t="inlineStr">
        <is>
          <t xml:space="preserve"> </t>
        </is>
      </c>
      <c r="C66" s="4" t="inlineStr">
        <is>
          <t xml:space="preserve"> </t>
        </is>
      </c>
      <c r="D66" s="4" t="inlineStr">
        <is>
          <t xml:space="preserve"> </t>
        </is>
      </c>
      <c r="E66" s="12" t="n">
        <v>0.0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pplicable Interest Rate at the Time of Default | In the Event of Debt Default | Runway Loan and Security Agreement | 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asis spread on variable rate</t>
        </is>
      </c>
      <c r="B69" s="4" t="inlineStr">
        <is>
          <t xml:space="preserve"> </t>
        </is>
      </c>
      <c r="C69" s="4" t="inlineStr">
        <is>
          <t xml:space="preserve"> </t>
        </is>
      </c>
      <c r="D69" s="4" t="inlineStr">
        <is>
          <t xml:space="preserve"> </t>
        </is>
      </c>
      <c r="E69" s="12" t="n">
        <v>0.0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mergeCells count="2">
    <mergeCell ref="A1:A2"/>
    <mergeCell ref="H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Debt - Schedule of Long-term Debt (Details) $ in Thousands</t>
        </is>
      </c>
      <c r="B1" s="2" t="inlineStr">
        <is>
          <t>Dec. 31, 2022 USD ($)</t>
        </is>
      </c>
    </row>
    <row r="2">
      <c r="A2" s="3" t="inlineStr">
        <is>
          <t>Debt Disclosure [Abstract]</t>
        </is>
      </c>
      <c r="B2" s="4" t="inlineStr">
        <is>
          <t xml:space="preserve"> </t>
        </is>
      </c>
    </row>
    <row r="3">
      <c r="A3" s="4" t="inlineStr">
        <is>
          <t>Long-term debt</t>
        </is>
      </c>
      <c r="B3" s="7" t="n">
        <v>40000</v>
      </c>
    </row>
    <row r="4">
      <c r="A4" s="4" t="inlineStr">
        <is>
          <t>End of term fee</t>
        </is>
      </c>
      <c r="B4" s="6" t="n">
        <v>337</v>
      </c>
    </row>
    <row r="5">
      <c r="A5" s="4" t="inlineStr">
        <is>
          <t>Less: unamortized debt discount</t>
        </is>
      </c>
      <c r="B5" s="6" t="n">
        <v>-496</v>
      </c>
    </row>
    <row r="6">
      <c r="A6" s="4" t="inlineStr">
        <is>
          <t>Less: debt issuance costs</t>
        </is>
      </c>
      <c r="B6" s="6" t="n">
        <v>-267</v>
      </c>
    </row>
    <row r="7">
      <c r="A7" s="4" t="inlineStr">
        <is>
          <t>Total debt</t>
        </is>
      </c>
      <c r="B7" s="7" t="n">
        <v>395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40" customWidth="1" min="2" max="2"/>
    <col width="40" customWidth="1" min="3" max="3"/>
    <col width="31" customWidth="1" min="4" max="4"/>
    <col width="22" customWidth="1" min="5" max="5"/>
    <col width="22" customWidth="1" min="6" max="6"/>
    <col width="22" customWidth="1" min="7" max="7"/>
    <col width="22" customWidth="1" min="8" max="8"/>
    <col width="29" customWidth="1" min="9" max="9"/>
    <col width="40" customWidth="1" min="10" max="10"/>
    <col width="40" customWidth="1" min="11" max="11"/>
    <col width="40" customWidth="1" min="12" max="12"/>
  </cols>
  <sheetData>
    <row r="1">
      <c r="A1" s="1" t="inlineStr">
        <is>
          <t>Warrants and Tranche Liabilities - Narrative (Details)</t>
        </is>
      </c>
      <c r="B1" s="2" t="inlineStr">
        <is>
          <t>1 Months Ended</t>
        </is>
      </c>
      <c r="D1" s="2" t="inlineStr">
        <is>
          <t>2 Months Ended</t>
        </is>
      </c>
      <c r="E1" s="2" t="inlineStr">
        <is>
          <t>3 Months Ended</t>
        </is>
      </c>
      <c r="F1" s="2" t="inlineStr">
        <is>
          <t>12 Months Ended</t>
        </is>
      </c>
    </row>
    <row r="2">
      <c r="B2" s="2" t="inlineStr">
        <is>
          <t>Aug. 31, 2020 USD ($) $ / shares shares</t>
        </is>
      </c>
      <c r="C2" s="2" t="inlineStr">
        <is>
          <t>Jul. 31, 2020 USD ($) $ / shares shares</t>
        </is>
      </c>
      <c r="D2" s="2" t="inlineStr">
        <is>
          <t>May 31, 2020 $ / shares shares</t>
        </is>
      </c>
      <c r="E2" s="2" t="inlineStr">
        <is>
          <t>Mar. 31, 2021 USD ($)</t>
        </is>
      </c>
      <c r="F2" s="2" t="inlineStr">
        <is>
          <t>Dec. 31, 2022 USD ($)</t>
        </is>
      </c>
      <c r="G2" s="2" t="inlineStr">
        <is>
          <t>Dec. 31, 2021 USD ($)</t>
        </is>
      </c>
      <c r="H2" s="2" t="inlineStr">
        <is>
          <t>Dec. 31, 2020 USD ($)</t>
        </is>
      </c>
      <c r="I2" s="2" t="inlineStr">
        <is>
          <t>Mar. 11, 2021 USD ($) shares</t>
        </is>
      </c>
      <c r="J2" s="2" t="inlineStr">
        <is>
          <t>Apr. 03, 2020 USD ($) $ / shares shares</t>
        </is>
      </c>
      <c r="K2" s="2" t="inlineStr">
        <is>
          <t>Aug. 05, 2019 USD ($) $ / shares shares</t>
        </is>
      </c>
      <c r="L2" s="2" t="inlineStr">
        <is>
          <t>Nov. 27, 2018 USD ($)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 expiration period</t>
        </is>
      </c>
      <c r="B4" s="4" t="inlineStr">
        <is>
          <t xml:space="preserve"> </t>
        </is>
      </c>
      <c r="C4" s="4" t="inlineStr">
        <is>
          <t xml:space="preserve"> </t>
        </is>
      </c>
      <c r="D4" s="4" t="inlineStr">
        <is>
          <t xml:space="preserve"> </t>
        </is>
      </c>
      <c r="E4" s="4" t="inlineStr">
        <is>
          <t xml:space="preserve"> </t>
        </is>
      </c>
      <c r="F4" s="4" t="inlineStr">
        <is>
          <t>10 year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 fair value</t>
        </is>
      </c>
      <c r="B5" s="4" t="inlineStr">
        <is>
          <t xml:space="preserve"> </t>
        </is>
      </c>
      <c r="C5" s="4" t="inlineStr">
        <is>
          <t xml:space="preserve"> </t>
        </is>
      </c>
      <c r="D5" s="4" t="inlineStr">
        <is>
          <t xml:space="preserve"> </t>
        </is>
      </c>
      <c r="E5" s="4" t="inlineStr">
        <is>
          <t xml:space="preserve"> </t>
        </is>
      </c>
      <c r="F5" s="7" t="n">
        <v>180000</v>
      </c>
      <c r="G5" s="7" t="n">
        <v>7626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s, loss (gain) from fair value adjustment</t>
        </is>
      </c>
      <c r="B6" s="4" t="inlineStr">
        <is>
          <t xml:space="preserve"> </t>
        </is>
      </c>
      <c r="C6" s="4" t="inlineStr">
        <is>
          <t xml:space="preserve"> </t>
        </is>
      </c>
      <c r="D6" s="4" t="inlineStr">
        <is>
          <t xml:space="preserve"> </t>
        </is>
      </c>
      <c r="E6" s="4" t="inlineStr">
        <is>
          <t xml:space="preserve"> </t>
        </is>
      </c>
      <c r="F6" s="6" t="n">
        <v>-7446000</v>
      </c>
      <c r="G6" s="6" t="n">
        <v>-2947000</v>
      </c>
      <c r="H6" s="7" t="n">
        <v>48440000</v>
      </c>
      <c r="I6" s="4" t="inlineStr">
        <is>
          <t xml:space="preserve"> </t>
        </is>
      </c>
      <c r="J6" s="4" t="inlineStr">
        <is>
          <t xml:space="preserve"> </t>
        </is>
      </c>
      <c r="K6" s="4" t="inlineStr">
        <is>
          <t xml:space="preserve"> </t>
        </is>
      </c>
      <c r="L6" s="4" t="inlineStr">
        <is>
          <t xml:space="preserve"> </t>
        </is>
      </c>
    </row>
    <row r="7">
      <c r="A7" s="4" t="inlineStr">
        <is>
          <t>Warrants outstanding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999996</v>
      </c>
      <c r="J7" s="4" t="inlineStr">
        <is>
          <t xml:space="preserve"> </t>
        </is>
      </c>
      <c r="K7" s="4" t="inlineStr">
        <is>
          <t xml:space="preserve"> </t>
        </is>
      </c>
      <c r="L7" s="4" t="inlineStr">
        <is>
          <t xml:space="preserve"> </t>
        </is>
      </c>
    </row>
    <row r="8">
      <c r="A8" s="4" t="inlineStr">
        <is>
          <t>Series B Redeemabl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redeemable convertible preferred stock (in shares) | shares</t>
        </is>
      </c>
      <c r="B10" s="6" t="n">
        <v>25286587</v>
      </c>
      <c r="C10" s="6" t="n">
        <v>37970846</v>
      </c>
      <c r="D10" s="6" t="n">
        <v>6250510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issued (in dollars per share) | $ / shares</t>
        </is>
      </c>
      <c r="B11" s="4" t="inlineStr">
        <is>
          <t xml:space="preserve"> </t>
        </is>
      </c>
      <c r="C11" s="8" t="n">
        <v>0.3323</v>
      </c>
      <c r="D11" s="8" t="n">
        <v>0.332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issuance of redeemable convertible preferred stock</t>
        </is>
      </c>
      <c r="B12" s="4" t="inlineStr">
        <is>
          <t xml:space="preserve"> </t>
        </is>
      </c>
      <c r="C12" s="7" t="n">
        <v>12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t-the-market offering costs for the issuance of common stock</t>
        </is>
      </c>
      <c r="B13" s="4" t="inlineStr">
        <is>
          <t xml:space="preserve"> </t>
        </is>
      </c>
      <c r="C13" s="7"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Income (Expense), Net | Series B Redeemabl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ain on expiration of tranche right</t>
        </is>
      </c>
      <c r="B16" s="7" t="n">
        <v>1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ries A Redeemable Convertible Preferred Stock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issued, number of preferred stock callable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3023</v>
      </c>
      <c r="L19" s="6" t="n">
        <v>35348</v>
      </c>
    </row>
    <row r="20">
      <c r="A20" s="4" t="inlineStr">
        <is>
          <t>Warrants issued, exercis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11.3518</v>
      </c>
      <c r="L20" s="8" t="n">
        <v>11.3518</v>
      </c>
    </row>
    <row r="21">
      <c r="A21" s="4" t="inlineStr">
        <is>
          <t>Warrant,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00000</v>
      </c>
      <c r="L21" s="7" t="n">
        <v>100000</v>
      </c>
    </row>
    <row r="22">
      <c r="A22" s="4" t="inlineStr">
        <is>
          <t>Warrants, loss (gain) from fair value adjustment</t>
        </is>
      </c>
      <c r="B22" s="4" t="inlineStr">
        <is>
          <t xml:space="preserve"> </t>
        </is>
      </c>
      <c r="C22" s="4" t="inlineStr">
        <is>
          <t xml:space="preserve"> </t>
        </is>
      </c>
      <c r="D22" s="4" t="inlineStr">
        <is>
          <t xml:space="preserve"> </t>
        </is>
      </c>
      <c r="E22" s="7" t="n">
        <v>-2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ries A Redeemable Convertible Preferred Stock Warrants | Other Income (Expens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loss (gain) from fair value adjustment</t>
        </is>
      </c>
      <c r="B25" s="4" t="inlineStr">
        <is>
          <t xml:space="preserve"> </t>
        </is>
      </c>
      <c r="C25" s="4" t="inlineStr">
        <is>
          <t xml:space="preserve"> </t>
        </is>
      </c>
      <c r="D25" s="4" t="inlineStr">
        <is>
          <t xml:space="preserve"> </t>
        </is>
      </c>
      <c r="E25" s="7" t="n">
        <v>6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ries B Redeemable Convertible Preferred Stock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issued, number of preferred stock callable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513993</v>
      </c>
      <c r="K28" s="4" t="inlineStr">
        <is>
          <t xml:space="preserve"> </t>
        </is>
      </c>
      <c r="L28" s="4" t="inlineStr">
        <is>
          <t xml:space="preserve"> </t>
        </is>
      </c>
    </row>
    <row r="29">
      <c r="A29" s="4" t="inlineStr">
        <is>
          <t>Warrants issued, exercis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0.3323</v>
      </c>
      <c r="K29" s="4" t="inlineStr">
        <is>
          <t xml:space="preserve"> </t>
        </is>
      </c>
      <c r="L29" s="4" t="inlineStr">
        <is>
          <t xml:space="preserve"> </t>
        </is>
      </c>
    </row>
    <row r="30">
      <c r="A30" s="4" t="inlineStr">
        <is>
          <t>Warrant, expir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10 years</t>
        </is>
      </c>
      <c r="K30" s="4" t="inlineStr">
        <is>
          <t xml:space="preserve"> </t>
        </is>
      </c>
      <c r="L30" s="4" t="inlineStr">
        <is>
          <t xml:space="preserve"> </t>
        </is>
      </c>
    </row>
    <row r="31">
      <c r="A31" s="4" t="inlineStr">
        <is>
          <t>Warrant,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700000</v>
      </c>
      <c r="K31" s="4" t="inlineStr">
        <is>
          <t xml:space="preserve"> </t>
        </is>
      </c>
      <c r="L31" s="4" t="inlineStr">
        <is>
          <t xml:space="preserve"> </t>
        </is>
      </c>
    </row>
    <row r="32">
      <c r="A32" s="4" t="inlineStr">
        <is>
          <t>Series B Redeemable Convertible Preferred Stock Warrants | Other Income (Expense),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loss (gain) from fair value adjustment</t>
        </is>
      </c>
      <c r="B34" s="4" t="inlineStr">
        <is>
          <t xml:space="preserve"> </t>
        </is>
      </c>
      <c r="C34" s="4" t="inlineStr">
        <is>
          <t xml:space="preserve"> </t>
        </is>
      </c>
      <c r="D34" s="4" t="inlineStr">
        <is>
          <t xml:space="preserve"> </t>
        </is>
      </c>
      <c r="E34" s="4" t="inlineStr">
        <is>
          <t xml:space="preserve"> </t>
        </is>
      </c>
      <c r="F34" s="4" t="inlineStr">
        <is>
          <t xml:space="preserve"> </t>
        </is>
      </c>
      <c r="G34" s="6" t="n">
        <v>83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deemable Convertible Preferred Stock Tranche Righ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s issued, exercise price (in dollars per share) | $ / shares</t>
        </is>
      </c>
      <c r="B37" s="4" t="inlineStr">
        <is>
          <t xml:space="preserve"> </t>
        </is>
      </c>
      <c r="C37" s="4" t="inlineStr">
        <is>
          <t xml:space="preserve"> </t>
        </is>
      </c>
      <c r="D37" s="8" t="n">
        <v>0.332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vate Placement Warrants | Spons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issued, number of preferred stock callable (in shares) | shares</t>
        </is>
      </c>
      <c r="B40" s="6" t="n">
        <v>6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issued, exercise price (in dollars per share) | $ / shares</t>
        </is>
      </c>
      <c r="B41" s="9" t="n">
        <v>1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 expiration period</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 fair value</t>
        </is>
      </c>
      <c r="B43" s="7" t="n">
        <v>194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ale of warrants, price (in dollars per share) | $ / shares</t>
        </is>
      </c>
      <c r="B44" s="7"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 aggregated purchase price</t>
        </is>
      </c>
      <c r="B45" s="7" t="n">
        <v>6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 exercisable, threshold period</t>
        </is>
      </c>
      <c r="B46" s="4" t="inlineStr">
        <is>
          <t>12 month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ordinary shares called by each warrant (in shares) | shares</t>
        </is>
      </c>
      <c r="B47" s="6"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v>
      </c>
      <c r="J47" s="4" t="inlineStr">
        <is>
          <t xml:space="preserve"> </t>
        </is>
      </c>
      <c r="K47" s="4" t="inlineStr">
        <is>
          <t xml:space="preserve"> </t>
        </is>
      </c>
      <c r="L47" s="4" t="inlineStr">
        <is>
          <t xml:space="preserve"> </t>
        </is>
      </c>
    </row>
    <row r="48">
      <c r="A48" s="4" t="inlineStr">
        <is>
          <t>Private Placement Warrants | CL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arrants outstanding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000000</v>
      </c>
      <c r="J50" s="4" t="inlineStr">
        <is>
          <t xml:space="preserve"> </t>
        </is>
      </c>
      <c r="K50" s="4" t="inlineStr">
        <is>
          <t xml:space="preserve"> </t>
        </is>
      </c>
      <c r="L50" s="4" t="inlineStr">
        <is>
          <t xml:space="preserve"> </t>
        </is>
      </c>
    </row>
    <row r="51">
      <c r="A51" s="4" t="inlineStr">
        <is>
          <t>Private Placement Warrants | Other Income (Expense), Net | Spons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loss (gain) from fair value adjustment</t>
        </is>
      </c>
      <c r="B53" s="4" t="inlineStr">
        <is>
          <t xml:space="preserve"> </t>
        </is>
      </c>
      <c r="C53" s="4" t="inlineStr">
        <is>
          <t xml:space="preserve"> </t>
        </is>
      </c>
      <c r="D53" s="4" t="inlineStr">
        <is>
          <t xml:space="preserve"> </t>
        </is>
      </c>
      <c r="E53" s="4" t="inlineStr">
        <is>
          <t xml:space="preserve"> </t>
        </is>
      </c>
      <c r="F53" s="7" t="n">
        <v>-7400000</v>
      </c>
      <c r="G53" s="7" t="n">
        <v>-11800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ublic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arrant,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17900000</v>
      </c>
      <c r="J56" s="4" t="inlineStr">
        <is>
          <t xml:space="preserve"> </t>
        </is>
      </c>
      <c r="K56" s="4" t="inlineStr">
        <is>
          <t xml:space="preserve"> </t>
        </is>
      </c>
      <c r="L56" s="4" t="inlineStr">
        <is>
          <t xml:space="preserve"> </t>
        </is>
      </c>
    </row>
    <row r="57">
      <c r="A57" s="4" t="inlineStr">
        <is>
          <t>Sale of warrants, price (in dollars per share) | $ / shares</t>
        </is>
      </c>
      <c r="B57" s="9"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arrants outstanding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9999996</v>
      </c>
      <c r="J58" s="4" t="inlineStr">
        <is>
          <t xml:space="preserve"> </t>
        </is>
      </c>
      <c r="K58" s="4" t="inlineStr">
        <is>
          <t xml:space="preserve"> </t>
        </is>
      </c>
      <c r="L58" s="4" t="inlineStr">
        <is>
          <t xml:space="preserve"> </t>
        </is>
      </c>
    </row>
    <row r="59">
      <c r="A59" s="4" t="inlineStr">
        <is>
          <t>Warrant, conversion ratio</t>
        </is>
      </c>
      <c r="B59" s="6"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lass of warrant or right, exercisable, threshold common stock price (in dollars per share) | $ / shares</t>
        </is>
      </c>
      <c r="B60" s="7" t="n">
        <v>1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lass of warrant or right, exercisable, threshold trading days</t>
        </is>
      </c>
      <c r="B61" s="4" t="inlineStr">
        <is>
          <t>20 day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lass of warrant or right, exercisable, threshold trading-day period</t>
        </is>
      </c>
      <c r="B62" s="4" t="inlineStr">
        <is>
          <t>30 day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ublic Warrants | CL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arrants issued, number of preferred stock callable (in shares) | shares</t>
        </is>
      </c>
      <c r="B65" s="6" t="n">
        <v>2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arrants issued, exercise price (in dollars per share) | $ / shares</t>
        </is>
      </c>
      <c r="B66" s="9" t="n">
        <v>11.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arrant, expiration period</t>
        </is>
      </c>
      <c r="B67" s="4" t="inlineStr">
        <is>
          <t>5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Warrant, exercisable, threshold period</t>
        </is>
      </c>
      <c r="B68" s="4" t="inlineStr">
        <is>
          <t>12 month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sheetData>
  <mergeCells count="3">
    <mergeCell ref="A1:A2"/>
    <mergeCell ref="B1:C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s>
  <sheetData>
    <row r="1">
      <c r="A1" s="1" t="inlineStr">
        <is>
          <t>Warrants and Tranche Liabilities - Schedule of Fair Value Measurement Inputs of Redeemable Convertible Preferred Stock Warrants (Details) - Valuation Technique, Option Pricing Model - Redeemable Convertible Preferred Stock Warrants</t>
        </is>
      </c>
      <c r="B1" s="2" t="inlineStr">
        <is>
          <t>Mar. 11, 2021 year $ / shares</t>
        </is>
      </c>
      <c r="C1" s="2" t="inlineStr">
        <is>
          <t>Feb. 11, 2021 $ / shares year</t>
        </is>
      </c>
      <c r="D1" s="2" t="inlineStr">
        <is>
          <t>Dec. 31, 2020 year $ / shares</t>
        </is>
      </c>
      <c r="E1" s="2" t="inlineStr">
        <is>
          <t>Apr. 03, 2020 year $ / shares</t>
        </is>
      </c>
      <c r="F1" s="2" t="inlineStr">
        <is>
          <t>Nov. 27, 2018 $ / shares year</t>
        </is>
      </c>
    </row>
    <row r="2">
      <c r="A2" s="4" t="inlineStr">
        <is>
          <t>Stock pric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fair value measurement inputs | $ / shares</t>
        </is>
      </c>
      <c r="B4" s="15" t="n">
        <v>8.44</v>
      </c>
      <c r="C4" s="15" t="n">
        <v>10.27</v>
      </c>
      <c r="D4" s="15" t="n">
        <v>7.11</v>
      </c>
      <c r="E4" s="15" t="n">
        <v>5.8</v>
      </c>
      <c r="F4" s="15" t="n">
        <v>5.8</v>
      </c>
    </row>
    <row r="5">
      <c r="A5" s="4" t="inlineStr">
        <is>
          <t>Term (yea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fair value measurement inputs | year</t>
        </is>
      </c>
      <c r="B7" s="6" t="n">
        <v>2</v>
      </c>
      <c r="C7" s="6" t="n">
        <v>2</v>
      </c>
      <c r="D7" s="6" t="n">
        <v>2</v>
      </c>
      <c r="E7" s="15" t="n">
        <v>9.31</v>
      </c>
      <c r="F7" s="6" t="n">
        <v>10</v>
      </c>
    </row>
    <row r="8">
      <c r="A8" s="4" t="inlineStr">
        <is>
          <t>Expected volat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fair value measurement inputs</t>
        </is>
      </c>
      <c r="B10" s="16" t="n">
        <v>0.76</v>
      </c>
      <c r="C10" s="16" t="n">
        <v>0.76</v>
      </c>
      <c r="D10" s="16" t="n">
        <v>0.76</v>
      </c>
      <c r="E10" s="16" t="n">
        <v>0.5735</v>
      </c>
      <c r="F10" s="16" t="n">
        <v>0.5780999999999999</v>
      </c>
    </row>
    <row r="11">
      <c r="A11" s="4" t="inlineStr">
        <is>
          <t>Risk-free interest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fair value measurement inputs</t>
        </is>
      </c>
      <c r="B13" s="16" t="n">
        <v>0.0013</v>
      </c>
      <c r="C13" s="16" t="n">
        <v>0.0013</v>
      </c>
      <c r="D13" s="16" t="n">
        <v>0.0013</v>
      </c>
      <c r="E13" s="16" t="n">
        <v>0.0175</v>
      </c>
      <c r="F13" s="16" t="n">
        <v>0.0306</v>
      </c>
    </row>
    <row r="14">
      <c r="A14" s="4" t="inlineStr">
        <is>
          <t>Dividend yiel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fair value measurement inputs</t>
        </is>
      </c>
      <c r="B16" s="6" t="n">
        <v>0</v>
      </c>
      <c r="C16" s="6" t="n">
        <v>0</v>
      </c>
      <c r="D16" s="6" t="n">
        <v>0</v>
      </c>
      <c r="E16" s="6" t="n">
        <v>0</v>
      </c>
      <c r="F1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Warrants and Tranche Liabilities - Schedule of Fair Value Measurement Inputs of Private Placement Warrants (Details) - Valuation Technique, Option Pricing Model - Private Placement Warrants</t>
        </is>
      </c>
      <c r="B1" s="2" t="inlineStr">
        <is>
          <t>Dec. 31, 2022 $ / shares year</t>
        </is>
      </c>
      <c r="C1" s="2" t="inlineStr">
        <is>
          <t>Dec. 31, 2021 $ / shares year</t>
        </is>
      </c>
      <c r="D1" s="2" t="inlineStr">
        <is>
          <t>Mar. 11, 2021 year $ / shares</t>
        </is>
      </c>
    </row>
    <row r="2">
      <c r="A2" s="4" t="inlineStr">
        <is>
          <t>Stock price</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s, fair value measurement inputs | $ / shares</t>
        </is>
      </c>
      <c r="B4" s="15" t="n">
        <v>0.86</v>
      </c>
      <c r="C4" s="15" t="n">
        <v>5.2</v>
      </c>
      <c r="D4" s="6" t="n">
        <v>12</v>
      </c>
    </row>
    <row r="5">
      <c r="A5" s="4" t="inlineStr">
        <is>
          <t>Exercise price of warrant</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fair value measurement inputs</t>
        </is>
      </c>
      <c r="B7" s="15" t="n">
        <v>11.5</v>
      </c>
      <c r="C7" s="15" t="n">
        <v>11.5</v>
      </c>
      <c r="D7" s="15" t="n">
        <v>11.5</v>
      </c>
    </row>
    <row r="8">
      <c r="A8" s="4" t="inlineStr">
        <is>
          <t>Term (year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fair value measurement inputs</t>
        </is>
      </c>
      <c r="B10" s="15" t="n">
        <v>3.19</v>
      </c>
      <c r="C10" s="15" t="n">
        <v>4.19</v>
      </c>
      <c r="D10" s="6" t="n">
        <v>5</v>
      </c>
    </row>
    <row r="11">
      <c r="A11" s="4" t="inlineStr">
        <is>
          <t>Expected volatility</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fair value measurement inputs</t>
        </is>
      </c>
      <c r="B13" s="16" t="n">
        <v>0.7000999999999999</v>
      </c>
      <c r="C13" s="16" t="n">
        <v>0.57</v>
      </c>
      <c r="D13" s="16" t="n">
        <v>0.27</v>
      </c>
    </row>
    <row r="14">
      <c r="A14" s="4" t="inlineStr">
        <is>
          <t>Risk-free interest rate</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fair value measurement inputs</t>
        </is>
      </c>
      <c r="B16" s="16" t="n">
        <v>0.0439</v>
      </c>
      <c r="C16" s="16" t="n">
        <v>0.0114</v>
      </c>
      <c r="D16" s="16" t="n">
        <v>0.00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0" customWidth="1" min="1" max="1"/>
    <col width="32" customWidth="1" min="2" max="2"/>
    <col width="22" customWidth="1" min="3" max="3"/>
    <col width="22" customWidth="1" min="4" max="4"/>
    <col width="24" customWidth="1" min="5" max="5"/>
    <col width="21" customWidth="1" min="6" max="6"/>
    <col width="18" customWidth="1" min="7" max="7"/>
  </cols>
  <sheetData>
    <row r="1">
      <c r="A1" s="1" t="inlineStr">
        <is>
          <t>Leases - Narrative (Details) $ in Thousands</t>
        </is>
      </c>
      <c r="B1" s="2" t="inlineStr">
        <is>
          <t>12 Months Ended</t>
        </is>
      </c>
    </row>
    <row r="2">
      <c r="B2" s="2" t="inlineStr">
        <is>
          <t>Dec. 31, 2022 USD ($) agreement</t>
        </is>
      </c>
      <c r="C2" s="2" t="inlineStr">
        <is>
          <t>Dec. 31, 2021 USD ($)</t>
        </is>
      </c>
      <c r="D2" s="2" t="inlineStr">
        <is>
          <t>Dec. 31, 2020 USD ($)</t>
        </is>
      </c>
      <c r="E2" s="2" t="inlineStr">
        <is>
          <t>Nov. 30, 2021 USD ($)</t>
        </is>
      </c>
      <c r="F2" s="2" t="inlineStr">
        <is>
          <t>May 31, 2020 USD ($)</t>
        </is>
      </c>
      <c r="G2" s="2" t="inlineStr">
        <is>
          <t>Sep. 30, 2017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t>
        </is>
      </c>
      <c r="B4" s="7" t="n">
        <v>12997</v>
      </c>
      <c r="C4" s="7" t="n">
        <v>15156</v>
      </c>
      <c r="D4" s="4" t="inlineStr">
        <is>
          <t xml:space="preserve"> </t>
        </is>
      </c>
      <c r="E4" s="4" t="inlineStr">
        <is>
          <t xml:space="preserve"> </t>
        </is>
      </c>
      <c r="F4" s="4" t="inlineStr">
        <is>
          <t xml:space="preserve"> </t>
        </is>
      </c>
      <c r="G4" s="4" t="inlineStr">
        <is>
          <t xml:space="preserve"> </t>
        </is>
      </c>
    </row>
    <row r="5">
      <c r="A5" s="4" t="inlineStr">
        <is>
          <t>Total operating lease liabilities</t>
        </is>
      </c>
      <c r="B5" s="6" t="n">
        <v>1662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liability to be paid</t>
        </is>
      </c>
      <c r="B6" s="6" t="n">
        <v>1877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cost</t>
        </is>
      </c>
      <c r="B7" s="6" t="n">
        <v>3900</v>
      </c>
      <c r="C7" s="6" t="n">
        <v>3600</v>
      </c>
      <c r="D7" s="7" t="n">
        <v>2900</v>
      </c>
      <c r="E7" s="4" t="inlineStr">
        <is>
          <t xml:space="preserve"> </t>
        </is>
      </c>
      <c r="F7" s="4" t="inlineStr">
        <is>
          <t xml:space="preserve"> </t>
        </is>
      </c>
      <c r="G7" s="4" t="inlineStr">
        <is>
          <t xml:space="preserve"> </t>
        </is>
      </c>
    </row>
    <row r="8">
      <c r="A8" s="4" t="inlineStr">
        <is>
          <t>Operating lease, fixed lease expense</t>
        </is>
      </c>
      <c r="B8" s="6" t="n">
        <v>3800</v>
      </c>
      <c r="C8" s="6" t="n">
        <v>3000</v>
      </c>
      <c r="D8" s="6" t="n">
        <v>2600</v>
      </c>
      <c r="E8" s="4" t="inlineStr">
        <is>
          <t xml:space="preserve"> </t>
        </is>
      </c>
      <c r="F8" s="4" t="inlineStr">
        <is>
          <t xml:space="preserve"> </t>
        </is>
      </c>
      <c r="G8" s="4" t="inlineStr">
        <is>
          <t xml:space="preserve"> </t>
        </is>
      </c>
    </row>
    <row r="9">
      <c r="A9" s="4" t="inlineStr">
        <is>
          <t>Variable lease, cost</t>
        </is>
      </c>
      <c r="B9" s="6" t="n">
        <v>100</v>
      </c>
      <c r="C9" s="6" t="n">
        <v>600</v>
      </c>
      <c r="D9" s="6" t="n">
        <v>300</v>
      </c>
      <c r="E9" s="4" t="inlineStr">
        <is>
          <t xml:space="preserve"> </t>
        </is>
      </c>
      <c r="F9" s="4" t="inlineStr">
        <is>
          <t xml:space="preserve"> </t>
        </is>
      </c>
      <c r="G9" s="4" t="inlineStr">
        <is>
          <t xml:space="preserve"> </t>
        </is>
      </c>
    </row>
    <row r="10">
      <c r="A10" s="4" t="inlineStr">
        <is>
          <t>Operating lease, payments</t>
        </is>
      </c>
      <c r="B10" s="7" t="n">
        <v>4000</v>
      </c>
      <c r="C10" s="6" t="n">
        <v>4200</v>
      </c>
      <c r="D10" s="7" t="n">
        <v>3500</v>
      </c>
      <c r="E10" s="4" t="inlineStr">
        <is>
          <t xml:space="preserve"> </t>
        </is>
      </c>
      <c r="F10" s="4" t="inlineStr">
        <is>
          <t xml:space="preserve"> </t>
        </is>
      </c>
      <c r="G10" s="4" t="inlineStr">
        <is>
          <t xml:space="preserve"> </t>
        </is>
      </c>
    </row>
    <row r="11">
      <c r="A11" s="4" t="inlineStr">
        <is>
          <t>350 Treat Building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rea of real estate property | ft²</t>
        </is>
      </c>
      <c r="B13" s="4" t="inlineStr">
        <is>
          <t xml:space="preserve"> </t>
        </is>
      </c>
      <c r="C13" s="4" t="inlineStr">
        <is>
          <t xml:space="preserve"> </t>
        </is>
      </c>
      <c r="D13" s="4" t="inlineStr">
        <is>
          <t xml:space="preserve"> </t>
        </is>
      </c>
      <c r="E13" s="4" t="inlineStr">
        <is>
          <t xml:space="preserve"> </t>
        </is>
      </c>
      <c r="F13" s="4" t="inlineStr">
        <is>
          <t xml:space="preserve"> </t>
        </is>
      </c>
      <c r="G13" s="6" t="n">
        <v>26125</v>
      </c>
    </row>
    <row r="14">
      <c r="A14" s="4" t="inlineStr">
        <is>
          <t>Operating lease, renewal term</t>
        </is>
      </c>
      <c r="B14" s="4" t="inlineStr">
        <is>
          <t xml:space="preserve"> </t>
        </is>
      </c>
      <c r="C14" s="4" t="inlineStr">
        <is>
          <t xml:space="preserve"> </t>
        </is>
      </c>
      <c r="D14" s="4" t="inlineStr">
        <is>
          <t xml:space="preserve"> </t>
        </is>
      </c>
      <c r="E14" s="4" t="inlineStr">
        <is>
          <t>4 years 7 months 6 days</t>
        </is>
      </c>
      <c r="F14" s="4" t="inlineStr">
        <is>
          <t xml:space="preserve"> </t>
        </is>
      </c>
      <c r="G14" s="4" t="inlineStr">
        <is>
          <t xml:space="preserve"> </t>
        </is>
      </c>
    </row>
    <row r="15">
      <c r="A15" s="4" t="inlineStr">
        <is>
          <t>Operating lease, base lease payment for extended lease term</t>
        </is>
      </c>
      <c r="B15" s="4" t="inlineStr">
        <is>
          <t xml:space="preserve"> </t>
        </is>
      </c>
      <c r="C15" s="4" t="inlineStr">
        <is>
          <t xml:space="preserve"> </t>
        </is>
      </c>
      <c r="D15" s="4" t="inlineStr">
        <is>
          <t xml:space="preserve"> </t>
        </is>
      </c>
      <c r="E15" s="7" t="n">
        <v>7600</v>
      </c>
      <c r="F15" s="4" t="inlineStr">
        <is>
          <t xml:space="preserve"> </t>
        </is>
      </c>
      <c r="G15" s="4" t="inlineStr">
        <is>
          <t xml:space="preserve"> </t>
        </is>
      </c>
    </row>
    <row r="16">
      <c r="A16" s="4" t="inlineStr">
        <is>
          <t>Operating lease liability, adjustment</t>
        </is>
      </c>
      <c r="B16" s="4" t="inlineStr">
        <is>
          <t xml:space="preserve"> </t>
        </is>
      </c>
      <c r="C16" s="4" t="inlineStr">
        <is>
          <t xml:space="preserve"> </t>
        </is>
      </c>
      <c r="D16" s="4" t="inlineStr">
        <is>
          <t xml:space="preserve"> </t>
        </is>
      </c>
      <c r="E16" s="6" t="n">
        <v>5500</v>
      </c>
      <c r="F16" s="4" t="inlineStr">
        <is>
          <t xml:space="preserve"> </t>
        </is>
      </c>
      <c r="G16" s="4" t="inlineStr">
        <is>
          <t xml:space="preserve"> </t>
        </is>
      </c>
    </row>
    <row r="17">
      <c r="A17" s="4" t="inlineStr">
        <is>
          <t>Operating lease, right-of-use asset, adjustment</t>
        </is>
      </c>
      <c r="B17" s="4" t="inlineStr">
        <is>
          <t xml:space="preserve"> </t>
        </is>
      </c>
      <c r="C17" s="4" t="inlineStr">
        <is>
          <t xml:space="preserve"> </t>
        </is>
      </c>
      <c r="D17" s="4" t="inlineStr">
        <is>
          <t xml:space="preserve"> </t>
        </is>
      </c>
      <c r="E17" s="7" t="n">
        <v>5500</v>
      </c>
      <c r="F17" s="4" t="inlineStr">
        <is>
          <t xml:space="preserve"> </t>
        </is>
      </c>
      <c r="G17" s="4" t="inlineStr">
        <is>
          <t xml:space="preserve"> </t>
        </is>
      </c>
    </row>
    <row r="18">
      <c r="A18" s="4" t="inlineStr">
        <is>
          <t>Operating lease, remaining lease term</t>
        </is>
      </c>
      <c r="B18" s="4" t="inlineStr">
        <is>
          <t>4 years 8 months 12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right-of-use assets</t>
        </is>
      </c>
      <c r="B19" s="7" t="n">
        <v>5600</v>
      </c>
      <c r="C19" s="6" t="n">
        <v>6600</v>
      </c>
      <c r="D19" s="4" t="inlineStr">
        <is>
          <t xml:space="preserve"> </t>
        </is>
      </c>
      <c r="E19" s="4" t="inlineStr">
        <is>
          <t xml:space="preserve"> </t>
        </is>
      </c>
      <c r="F19" s="4" t="inlineStr">
        <is>
          <t xml:space="preserve"> </t>
        </is>
      </c>
      <c r="G19" s="4" t="inlineStr">
        <is>
          <t xml:space="preserve"> </t>
        </is>
      </c>
    </row>
    <row r="20">
      <c r="A20" s="4" t="inlineStr">
        <is>
          <t>Total operating lease liabilities</t>
        </is>
      </c>
      <c r="B20" s="7" t="n">
        <v>7100</v>
      </c>
      <c r="C20" s="6" t="n">
        <v>8300</v>
      </c>
      <c r="D20" s="4" t="inlineStr">
        <is>
          <t xml:space="preserve"> </t>
        </is>
      </c>
      <c r="E20" s="4" t="inlineStr">
        <is>
          <t xml:space="preserve"> </t>
        </is>
      </c>
      <c r="F20" s="4" t="inlineStr">
        <is>
          <t xml:space="preserve"> </t>
        </is>
      </c>
      <c r="G20" s="4" t="inlineStr">
        <is>
          <t xml:space="preserve"> </t>
        </is>
      </c>
    </row>
    <row r="21">
      <c r="A21" s="4" t="inlineStr">
        <is>
          <t>Discount rate</t>
        </is>
      </c>
      <c r="B21" s="14" t="n">
        <v>0.03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741 16th Street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ease, renewal term</t>
        </is>
      </c>
      <c r="B24" s="4" t="inlineStr">
        <is>
          <t xml:space="preserve"> </t>
        </is>
      </c>
      <c r="C24" s="4" t="inlineStr">
        <is>
          <t xml:space="preserve"> </t>
        </is>
      </c>
      <c r="D24" s="4" t="inlineStr">
        <is>
          <t xml:space="preserve"> </t>
        </is>
      </c>
      <c r="E24" s="4" t="inlineStr">
        <is>
          <t xml:space="preserve"> </t>
        </is>
      </c>
      <c r="F24" s="4" t="inlineStr">
        <is>
          <t>4 years</t>
        </is>
      </c>
      <c r="G24" s="4" t="inlineStr">
        <is>
          <t xml:space="preserve"> </t>
        </is>
      </c>
    </row>
    <row r="25">
      <c r="A25" s="4" t="inlineStr">
        <is>
          <t>Operating lease, base lease payment for extended lease term</t>
        </is>
      </c>
      <c r="B25" s="4" t="inlineStr">
        <is>
          <t xml:space="preserve"> </t>
        </is>
      </c>
      <c r="C25" s="4" t="inlineStr">
        <is>
          <t xml:space="preserve"> </t>
        </is>
      </c>
      <c r="D25" s="4" t="inlineStr">
        <is>
          <t xml:space="preserve"> </t>
        </is>
      </c>
      <c r="E25" s="4" t="inlineStr">
        <is>
          <t xml:space="preserve"> </t>
        </is>
      </c>
      <c r="F25" s="7" t="n">
        <v>8500</v>
      </c>
      <c r="G25" s="4" t="inlineStr">
        <is>
          <t xml:space="preserve"> </t>
        </is>
      </c>
    </row>
    <row r="26">
      <c r="A26" s="4" t="inlineStr">
        <is>
          <t>Operating lease liability, adjustment</t>
        </is>
      </c>
      <c r="B26" s="4" t="inlineStr">
        <is>
          <t xml:space="preserve"> </t>
        </is>
      </c>
      <c r="C26" s="4" t="inlineStr">
        <is>
          <t xml:space="preserve"> </t>
        </is>
      </c>
      <c r="D26" s="4" t="inlineStr">
        <is>
          <t xml:space="preserve"> </t>
        </is>
      </c>
      <c r="E26" s="4" t="inlineStr">
        <is>
          <t xml:space="preserve"> </t>
        </is>
      </c>
      <c r="F26" s="6" t="n">
        <v>6200</v>
      </c>
      <c r="G26" s="4" t="inlineStr">
        <is>
          <t xml:space="preserve"> </t>
        </is>
      </c>
    </row>
    <row r="27">
      <c r="A27" s="4" t="inlineStr">
        <is>
          <t>Operating lease, right-of-use asset, adjustment</t>
        </is>
      </c>
      <c r="B27" s="4" t="inlineStr">
        <is>
          <t xml:space="preserve"> </t>
        </is>
      </c>
      <c r="C27" s="4" t="inlineStr">
        <is>
          <t xml:space="preserve"> </t>
        </is>
      </c>
      <c r="D27" s="4" t="inlineStr">
        <is>
          <t xml:space="preserve"> </t>
        </is>
      </c>
      <c r="E27" s="4" t="inlineStr">
        <is>
          <t xml:space="preserve"> </t>
        </is>
      </c>
      <c r="F27" s="6" t="n">
        <v>6200</v>
      </c>
      <c r="G27" s="4" t="inlineStr">
        <is>
          <t xml:space="preserve"> </t>
        </is>
      </c>
    </row>
    <row r="28">
      <c r="A28" s="4" t="inlineStr">
        <is>
          <t>Operating lease, remaining lease term</t>
        </is>
      </c>
      <c r="B28" s="4" t="inlineStr">
        <is>
          <t>4 years 8 months 12 day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lease, right-of-use assets</t>
        </is>
      </c>
      <c r="B29" s="7" t="n">
        <v>6500</v>
      </c>
      <c r="C29" s="6" t="n">
        <v>7700</v>
      </c>
      <c r="D29" s="4" t="inlineStr">
        <is>
          <t xml:space="preserve"> </t>
        </is>
      </c>
      <c r="E29" s="4" t="inlineStr">
        <is>
          <t xml:space="preserve"> </t>
        </is>
      </c>
      <c r="F29" s="4" t="inlineStr">
        <is>
          <t xml:space="preserve"> </t>
        </is>
      </c>
      <c r="G29" s="4" t="inlineStr">
        <is>
          <t xml:space="preserve"> </t>
        </is>
      </c>
    </row>
    <row r="30">
      <c r="A30" s="4" t="inlineStr">
        <is>
          <t>Total operating lease liabilities</t>
        </is>
      </c>
      <c r="B30" s="7" t="n">
        <v>8700</v>
      </c>
      <c r="C30" s="7" t="n">
        <v>10100</v>
      </c>
      <c r="D30" s="4" t="inlineStr">
        <is>
          <t xml:space="preserve"> </t>
        </is>
      </c>
      <c r="E30" s="4" t="inlineStr">
        <is>
          <t xml:space="preserve"> </t>
        </is>
      </c>
      <c r="F30" s="4" t="inlineStr">
        <is>
          <t xml:space="preserve"> </t>
        </is>
      </c>
      <c r="G30" s="4" t="inlineStr">
        <is>
          <t xml:space="preserve"> </t>
        </is>
      </c>
    </row>
    <row r="31">
      <c r="A31" s="4" t="inlineStr">
        <is>
          <t>Discount rate</t>
        </is>
      </c>
      <c r="B31" s="14" t="n">
        <v>0.05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rating lease, increase in base lease payment</t>
        </is>
      </c>
      <c r="B32" s="4" t="inlineStr">
        <is>
          <t xml:space="preserve"> </t>
        </is>
      </c>
      <c r="C32" s="4" t="inlineStr">
        <is>
          <t xml:space="preserve"> </t>
        </is>
      </c>
      <c r="D32" s="4" t="inlineStr">
        <is>
          <t xml:space="preserve"> </t>
        </is>
      </c>
      <c r="E32" s="4" t="inlineStr">
        <is>
          <t xml:space="preserve"> </t>
        </is>
      </c>
      <c r="F32" s="7" t="n">
        <v>700</v>
      </c>
      <c r="G32" s="4" t="inlineStr">
        <is>
          <t xml:space="preserve"> </t>
        </is>
      </c>
    </row>
    <row r="33">
      <c r="A33" s="4" t="inlineStr">
        <is>
          <t>2741 16th Street Lease | Office Buil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rea of real estate property | ft²</t>
        </is>
      </c>
      <c r="B35" s="4" t="inlineStr">
        <is>
          <t xml:space="preserve"> </t>
        </is>
      </c>
      <c r="C35" s="4" t="inlineStr">
        <is>
          <t xml:space="preserve"> </t>
        </is>
      </c>
      <c r="D35" s="4" t="inlineStr">
        <is>
          <t xml:space="preserve"> </t>
        </is>
      </c>
      <c r="E35" s="4" t="inlineStr">
        <is>
          <t xml:space="preserve"> </t>
        </is>
      </c>
      <c r="F35" s="4" t="inlineStr">
        <is>
          <t xml:space="preserve"> </t>
        </is>
      </c>
      <c r="G35" s="6" t="n">
        <v>20032</v>
      </c>
    </row>
    <row r="36">
      <c r="A36" s="4" t="inlineStr">
        <is>
          <t>2741 16th Street Lease | Park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rea of real estate property | ft²</t>
        </is>
      </c>
      <c r="B38" s="4" t="inlineStr">
        <is>
          <t xml:space="preserve"> </t>
        </is>
      </c>
      <c r="C38" s="4" t="inlineStr">
        <is>
          <t xml:space="preserve"> </t>
        </is>
      </c>
      <c r="D38" s="4" t="inlineStr">
        <is>
          <t xml:space="preserve"> </t>
        </is>
      </c>
      <c r="E38" s="4" t="inlineStr">
        <is>
          <t xml:space="preserve"> </t>
        </is>
      </c>
      <c r="F38" s="4" t="inlineStr">
        <is>
          <t xml:space="preserve"> </t>
        </is>
      </c>
      <c r="G38" s="6" t="n">
        <v>25000</v>
      </c>
    </row>
    <row r="39">
      <c r="A39" s="4" t="inlineStr">
        <is>
          <t>Other Operating Real Estate Lea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erating lease, number of lease agreements | agreement</t>
        </is>
      </c>
      <c r="B41" s="6" t="n">
        <v>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erating lease liability to be paid</t>
        </is>
      </c>
      <c r="B42" s="7" t="n">
        <v>9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Operating Real Estate Lease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erating lease, remaining lease term</t>
        </is>
      </c>
      <c r="B45" s="4" t="inlineStr">
        <is>
          <t>1 year</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Operating Real Estate Lease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perating lease, remaining lease term</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Weighted Average Remaining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t>
        </is>
      </c>
      <c r="B3" s="4" t="inlineStr">
        <is>
          <t>4 years 6 months 7 days</t>
        </is>
      </c>
      <c r="C3" s="4" t="inlineStr">
        <is>
          <t>5 years 6 months 10 days</t>
        </is>
      </c>
    </row>
    <row r="4">
      <c r="A4" s="4" t="inlineStr">
        <is>
          <t>Weighted-average discount rate</t>
        </is>
      </c>
      <c r="B4" s="14" t="n">
        <v>0.0466</v>
      </c>
      <c r="C4" s="14" t="n">
        <v>0.04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REDEEMABLE CONVERTIBLE PREFERRED STOCK AND STOCKHOLDERS’ EQUITY (DEFICIT) (Parenthetical) - USD ($) $ in Thousand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ommissions and fees</t>
        </is>
      </c>
      <c r="B4" s="7" t="n">
        <v>505</v>
      </c>
      <c r="C4" s="4" t="inlineStr">
        <is>
          <t xml:space="preserve"> </t>
        </is>
      </c>
    </row>
    <row r="5">
      <c r="A5" s="4" t="inlineStr">
        <is>
          <t>Issuance cost</t>
        </is>
      </c>
      <c r="B5" s="7" t="n">
        <v>546</v>
      </c>
      <c r="C5" s="4" t="inlineStr">
        <is>
          <t xml:space="preserve"> </t>
        </is>
      </c>
    </row>
    <row r="6">
      <c r="A6" s="4" t="inlineStr">
        <is>
          <t>Acquired private placement warrants</t>
        </is>
      </c>
      <c r="B6" s="4" t="inlineStr">
        <is>
          <t xml:space="preserve"> </t>
        </is>
      </c>
      <c r="C6" s="7" t="n">
        <v>193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2 USD ($)</t>
        </is>
      </c>
    </row>
    <row r="2">
      <c r="A2" s="3" t="inlineStr">
        <is>
          <t>Leases [Abstract]</t>
        </is>
      </c>
      <c r="B2" s="4" t="inlineStr">
        <is>
          <t xml:space="preserve"> </t>
        </is>
      </c>
    </row>
    <row r="3">
      <c r="A3" s="4" t="inlineStr">
        <is>
          <t>2023</t>
        </is>
      </c>
      <c r="B3" s="7" t="n">
        <v>3981</v>
      </c>
    </row>
    <row r="4">
      <c r="A4" s="4" t="inlineStr">
        <is>
          <t>2024</t>
        </is>
      </c>
      <c r="B4" s="6" t="n">
        <v>4072</v>
      </c>
    </row>
    <row r="5">
      <c r="A5" s="4" t="inlineStr">
        <is>
          <t>2025</t>
        </is>
      </c>
      <c r="B5" s="6" t="n">
        <v>3967</v>
      </c>
    </row>
    <row r="6">
      <c r="A6" s="4" t="inlineStr">
        <is>
          <t>2026</t>
        </is>
      </c>
      <c r="B6" s="6" t="n">
        <v>4019</v>
      </c>
    </row>
    <row r="7">
      <c r="A7" s="4" t="inlineStr">
        <is>
          <t>2027 and thereafter</t>
        </is>
      </c>
      <c r="B7" s="6" t="n">
        <v>2733</v>
      </c>
    </row>
    <row r="8">
      <c r="A8" s="4" t="inlineStr">
        <is>
          <t>Total undiscounted lease payments</t>
        </is>
      </c>
      <c r="B8" s="6" t="n">
        <v>18772</v>
      </c>
    </row>
    <row r="9">
      <c r="A9" s="4" t="inlineStr">
        <is>
          <t>Less: imputed interest</t>
        </is>
      </c>
      <c r="B9" s="6" t="n">
        <v>-2151</v>
      </c>
    </row>
    <row r="10">
      <c r="A10" s="4" t="inlineStr">
        <is>
          <t>Total operating lease liabilities</t>
        </is>
      </c>
      <c r="B10" s="7" t="n">
        <v>166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utstanding letters of credit</t>
        </is>
      </c>
      <c r="B3" s="5" t="n">
        <v>1.3</v>
      </c>
      <c r="C3" s="7" t="n">
        <v>2</v>
      </c>
    </row>
    <row r="4">
      <c r="A4" s="4" t="inlineStr">
        <is>
          <t>Third Party Contract Manufactur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Non-cancelable purchase commitments</t>
        </is>
      </c>
      <c r="B6" s="10" t="n">
        <v>22.3</v>
      </c>
      <c r="C6" s="4" t="inlineStr">
        <is>
          <t xml:space="preserve"> </t>
        </is>
      </c>
    </row>
    <row r="7">
      <c r="A7" s="4" t="inlineStr">
        <is>
          <t>Other Vendor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Non-cancelable purchase commitments</t>
        </is>
      </c>
      <c r="B9" s="5" t="n">
        <v>6.3</v>
      </c>
      <c r="C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39" customWidth="1" min="5" max="5"/>
    <col width="40" customWidth="1" min="6" max="6"/>
    <col width="40" customWidth="1" min="7" max="7"/>
    <col width="40" customWidth="1" min="8" max="8"/>
    <col width="39" customWidth="1" min="9" max="9"/>
    <col width="40" customWidth="1" min="10" max="10"/>
    <col width="40" customWidth="1" min="11" max="11"/>
    <col width="40" customWidth="1" min="12" max="12"/>
    <col width="40" customWidth="1" min="13" max="13"/>
    <col width="40" customWidth="1" min="14" max="14"/>
    <col width="40" customWidth="1" min="15" max="15"/>
    <col width="22" customWidth="1" min="16" max="16"/>
    <col width="37" customWidth="1" min="17" max="17"/>
  </cols>
  <sheetData>
    <row r="1">
      <c r="A1" s="1" t="inlineStr">
        <is>
          <t>Redeemable Convertible Preferred and Common Stock - Narrative (Details)</t>
        </is>
      </c>
      <c r="C1" s="2" t="inlineStr">
        <is>
          <t>1 Months Ended</t>
        </is>
      </c>
      <c r="K1" s="2" t="inlineStr">
        <is>
          <t>8 Months Ended</t>
        </is>
      </c>
      <c r="L1" s="2" t="inlineStr">
        <is>
          <t>12 Months Ended</t>
        </is>
      </c>
    </row>
    <row r="2">
      <c r="B2" s="2" t="inlineStr">
        <is>
          <t>Mar. 10, 2021 $ / shares shares</t>
        </is>
      </c>
      <c r="C2" s="2" t="inlineStr">
        <is>
          <t>Aug. 31, 2020 USD ($) $ / shares shares</t>
        </is>
      </c>
      <c r="D2" s="2" t="inlineStr">
        <is>
          <t>Jul. 31, 2020 USD ($) $ / shares shares</t>
        </is>
      </c>
      <c r="E2" s="2" t="inlineStr">
        <is>
          <t>May 31, 2020 USD ($) $ / shares shares</t>
        </is>
      </c>
      <c r="F2" s="2" t="inlineStr">
        <is>
          <t>Apr. 30, 2020 USD ($) $ / shares shares</t>
        </is>
      </c>
      <c r="G2" s="2" t="inlineStr">
        <is>
          <t>Oct. 31, 2017 USD ($) $ / shares shares</t>
        </is>
      </c>
      <c r="H2" s="2" t="inlineStr">
        <is>
          <t>Jul. 31, 2016 USD ($) $ / shares shares</t>
        </is>
      </c>
      <c r="I2" s="2" t="inlineStr">
        <is>
          <t>May 31, 2016 USD ($) $ / shares shares</t>
        </is>
      </c>
      <c r="J2" s="2" t="inlineStr">
        <is>
          <t>Apr. 30, 2016 USD ($) $ / shares shares</t>
        </is>
      </c>
      <c r="K2" s="2" t="inlineStr">
        <is>
          <t>Dec. 31, 2022 USD ($) $ / shares shares</t>
        </is>
      </c>
      <c r="L2" s="2" t="inlineStr">
        <is>
          <t>Dec. 31, 2022 USD ($) $ / shares shares</t>
        </is>
      </c>
      <c r="M2" s="2" t="inlineStr">
        <is>
          <t>Dec. 31, 2021 USD ($) $ / shares shares</t>
        </is>
      </c>
      <c r="N2" s="2" t="inlineStr">
        <is>
          <t>Dec. 31, 2020 USD ($) $ / shares shares</t>
        </is>
      </c>
      <c r="O2" s="2" t="inlineStr">
        <is>
          <t>Dec. 31, 2018 USD ($) $ / shares shares</t>
        </is>
      </c>
      <c r="P2" s="2" t="inlineStr">
        <is>
          <t>Apr. 29, 2022 USD ($)</t>
        </is>
      </c>
      <c r="Q2" s="2" t="inlineStr">
        <is>
          <t>Mar. 11, 2021 vote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0001</v>
      </c>
      <c r="L4" s="8" t="n">
        <v>0.0001</v>
      </c>
      <c r="M4" s="8" t="n">
        <v>0.0001</v>
      </c>
      <c r="N4" s="4" t="inlineStr">
        <is>
          <t xml:space="preserve"> </t>
        </is>
      </c>
      <c r="O4" s="4" t="inlineStr">
        <is>
          <t xml:space="preserve"> </t>
        </is>
      </c>
      <c r="P4" s="4" t="inlineStr">
        <is>
          <t xml:space="preserve"> </t>
        </is>
      </c>
      <c r="Q4" s="8" t="n">
        <v>0.0001</v>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0000000</v>
      </c>
      <c r="L5" s="6" t="n">
        <v>1000000000</v>
      </c>
      <c r="M5" s="6" t="n">
        <v>1000000000</v>
      </c>
      <c r="N5" s="4" t="inlineStr">
        <is>
          <t xml:space="preserve"> </t>
        </is>
      </c>
      <c r="O5" s="4" t="inlineStr">
        <is>
          <t xml:space="preserve"> </t>
        </is>
      </c>
      <c r="P5" s="4" t="inlineStr">
        <is>
          <t xml:space="preserve"> </t>
        </is>
      </c>
      <c r="Q5" s="4" t="inlineStr">
        <is>
          <t xml:space="preserve"> </t>
        </is>
      </c>
    </row>
    <row r="6">
      <c r="A6" s="4" t="inlineStr">
        <is>
          <t>Redeemable convertible 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0001</v>
      </c>
      <c r="L6" s="8" t="n">
        <v>0.0001</v>
      </c>
      <c r="M6" s="8" t="n">
        <v>0.0001</v>
      </c>
      <c r="N6" s="4" t="inlineStr">
        <is>
          <t xml:space="preserve"> </t>
        </is>
      </c>
      <c r="O6" s="4" t="inlineStr">
        <is>
          <t xml:space="preserve"> </t>
        </is>
      </c>
      <c r="P6" s="4" t="inlineStr">
        <is>
          <t xml:space="preserve"> </t>
        </is>
      </c>
      <c r="Q6" s="4" t="inlineStr">
        <is>
          <t xml:space="preserve"> </t>
        </is>
      </c>
    </row>
    <row r="7">
      <c r="A7" s="4" t="inlineStr">
        <is>
          <t>Redeemable convertible preferred stock, shares authoriz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0000</v>
      </c>
      <c r="L7" s="6" t="n">
        <v>100000000</v>
      </c>
      <c r="M7" s="6" t="n">
        <v>100000000</v>
      </c>
      <c r="N7" s="4" t="inlineStr">
        <is>
          <t xml:space="preserve"> </t>
        </is>
      </c>
      <c r="O7" s="4" t="inlineStr">
        <is>
          <t xml:space="preserve"> </t>
        </is>
      </c>
      <c r="P7" s="4" t="inlineStr">
        <is>
          <t xml:space="preserve"> </t>
        </is>
      </c>
      <c r="Q7" s="4" t="inlineStr">
        <is>
          <t xml:space="preserve"> </t>
        </is>
      </c>
    </row>
    <row r="8">
      <c r="A8" s="4" t="inlineStr">
        <is>
          <t>Common stock, shares outstanding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86587986</v>
      </c>
      <c r="L8" s="6" t="n">
        <v>186587986</v>
      </c>
      <c r="M8" s="6" t="n">
        <v>172200417</v>
      </c>
      <c r="N8" s="4" t="inlineStr">
        <is>
          <t xml:space="preserve"> </t>
        </is>
      </c>
      <c r="O8" s="4" t="inlineStr">
        <is>
          <t xml:space="preserve"> </t>
        </is>
      </c>
      <c r="P8" s="4" t="inlineStr">
        <is>
          <t xml:space="preserve"> </t>
        </is>
      </c>
      <c r="Q8" s="6" t="n">
        <v>161449205</v>
      </c>
    </row>
    <row r="9">
      <c r="A9" s="4" t="inlineStr">
        <is>
          <t>Warrants outstanding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5999996</v>
      </c>
    </row>
    <row r="10">
      <c r="A10" s="4" t="inlineStr">
        <is>
          <t>Common stock, voting rights, number of votes per share | v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v>
      </c>
    </row>
    <row r="11">
      <c r="A11" s="4" t="inlineStr">
        <is>
          <t>Redeemable convertible preferred stock, issu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10</v>
      </c>
    </row>
    <row r="12">
      <c r="A12" s="4" t="inlineStr">
        <is>
          <t>Proceeds from the issuance of common stock under at-the-market offering, net of commissions and fe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16322000</v>
      </c>
      <c r="M12" s="7" t="n">
        <v>0</v>
      </c>
      <c r="N12" s="7" t="n">
        <v>0</v>
      </c>
      <c r="O12" s="4" t="inlineStr">
        <is>
          <t xml:space="preserve"> </t>
        </is>
      </c>
      <c r="P12" s="4" t="inlineStr">
        <is>
          <t xml:space="preserve"> </t>
        </is>
      </c>
      <c r="Q12" s="4" t="inlineStr">
        <is>
          <t xml:space="preserve"> </t>
        </is>
      </c>
    </row>
    <row r="13">
      <c r="A13" s="4" t="inlineStr">
        <is>
          <t>Convertible notes payable | $</t>
        </is>
      </c>
      <c r="B13" s="4" t="inlineStr">
        <is>
          <t xml:space="preserve"> </t>
        </is>
      </c>
      <c r="C13" s="4" t="inlineStr">
        <is>
          <t xml:space="preserve"> </t>
        </is>
      </c>
      <c r="D13" s="4" t="inlineStr">
        <is>
          <t xml:space="preserve"> </t>
        </is>
      </c>
      <c r="E13" s="4" t="inlineStr">
        <is>
          <t xml:space="preserve"> </t>
        </is>
      </c>
      <c r="F13" s="4" t="inlineStr">
        <is>
          <t xml:space="preserve"> </t>
        </is>
      </c>
      <c r="G13" s="7" t="n">
        <v>46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issued from conversion of note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6" t="n">
        <v>125355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t the Market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0.0001</v>
      </c>
      <c r="L17" s="8" t="n">
        <v>0.0001</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ale of stock, authorized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7" t="n">
        <v>150000000</v>
      </c>
      <c r="Q18" s="4" t="inlineStr">
        <is>
          <t xml:space="preserve"> </t>
        </is>
      </c>
    </row>
    <row r="19">
      <c r="A19" s="4" t="inlineStr">
        <is>
          <t>Sale of stock, number of shares issued in transaction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7833709</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deemable convertible preferred stock, issu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2.08</v>
      </c>
      <c r="L20" s="9" t="n">
        <v>2.08</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oceeds from issuance of common stock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68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ceeds from the issuance of common stock under at-the-market offering, net of commissions and fe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58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ale of stock, remaining authorized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133200000</v>
      </c>
      <c r="L23" s="7" t="n">
        <v>133200000</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T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tock, par value (in dollars per share)</t>
        </is>
      </c>
      <c r="B26" s="11" t="n">
        <v>1e-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shares authorized (in shares) | shares</t>
        </is>
      </c>
      <c r="B27" s="6" t="n">
        <v>2109565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and temporary equity, shares authorized (in shares) | shares</t>
        </is>
      </c>
      <c r="B28" s="6" t="n">
        <v>3423678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and temporary equity, par value (in dollars per share)</t>
        </is>
      </c>
      <c r="B29" s="11" t="n">
        <v>1e-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ves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deemable convertible preferred stock, shares issu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4256</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ries Seed Redeemable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deemable convertible preferred stock, issu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1.02</v>
      </c>
      <c r="I35" s="9" t="n">
        <v>1.02</v>
      </c>
      <c r="J35" s="9" t="n">
        <v>1.02</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deemable convertible preferred stock, shares issu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45942</v>
      </c>
      <c r="I36" s="6" t="n">
        <v>563725</v>
      </c>
      <c r="J36" s="6" t="n">
        <v>1887253</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oceeds from issuance of redeemable convertible preferred stock, net off issuance cos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500000</v>
      </c>
      <c r="I37" s="7" t="n">
        <v>600000</v>
      </c>
      <c r="J37" s="7" t="n">
        <v>18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cos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tock issued during period, conversion of convertible securities (in shares) | shares</t>
        </is>
      </c>
      <c r="B39" s="4" t="inlineStr">
        <is>
          <t xml:space="preserve"> </t>
        </is>
      </c>
      <c r="C39" s="4" t="inlineStr">
        <is>
          <t xml:space="preserve"> </t>
        </is>
      </c>
      <c r="D39" s="4" t="inlineStr">
        <is>
          <t xml:space="preserve"> </t>
        </is>
      </c>
      <c r="E39" s="4" t="inlineStr">
        <is>
          <t xml:space="preserve"> </t>
        </is>
      </c>
      <c r="F39" s="6" t="n">
        <v>294117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deemable convertible preferred stock dividends (in dollars per share)</t>
        </is>
      </c>
      <c r="B40" s="16" t="n">
        <v>0.06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quidation preference (in dollars per share)</t>
        </is>
      </c>
      <c r="B41" s="15" t="n">
        <v>1.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vertible preferred stock, conversion price (in dollars per share)</t>
        </is>
      </c>
      <c r="B42" s="15" t="n">
        <v>1.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eries Seed Redeemable Convertible Preferred Stock | Inves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vertible notes payabl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45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eries A Redeemable 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deemable convertible preferred stock, issu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8" t="n">
        <v>11.315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8" t="n">
        <v>11.3158</v>
      </c>
      <c r="P48" s="4" t="inlineStr">
        <is>
          <t xml:space="preserve"> </t>
        </is>
      </c>
      <c r="Q48" s="4" t="inlineStr">
        <is>
          <t xml:space="preserve"> </t>
        </is>
      </c>
    </row>
    <row r="49">
      <c r="A49" s="4" t="inlineStr">
        <is>
          <t>Redeemable convertible preferred stock, shares issu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6" t="n">
        <v>132451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715712</v>
      </c>
      <c r="P49" s="4" t="inlineStr">
        <is>
          <t xml:space="preserve"> </t>
        </is>
      </c>
      <c r="Q49" s="4" t="inlineStr">
        <is>
          <t xml:space="preserve"> </t>
        </is>
      </c>
    </row>
    <row r="50">
      <c r="A50" s="4" t="inlineStr">
        <is>
          <t>Proceeds from issuance of redeemable convertible preferred stock, net off issuance cost | $</t>
        </is>
      </c>
      <c r="B50" s="4" t="inlineStr">
        <is>
          <t xml:space="preserve"> </t>
        </is>
      </c>
      <c r="C50" s="4" t="inlineStr">
        <is>
          <t xml:space="preserve"> </t>
        </is>
      </c>
      <c r="D50" s="4" t="inlineStr">
        <is>
          <t xml:space="preserve"> </t>
        </is>
      </c>
      <c r="E50" s="4" t="inlineStr">
        <is>
          <t xml:space="preserve"> </t>
        </is>
      </c>
      <c r="F50" s="4" t="inlineStr">
        <is>
          <t xml:space="preserve"> </t>
        </is>
      </c>
      <c r="G50" s="7" t="n">
        <v>148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8100000</v>
      </c>
      <c r="P50" s="4" t="inlineStr">
        <is>
          <t xml:space="preserve"> </t>
        </is>
      </c>
      <c r="Q50" s="4" t="inlineStr">
        <is>
          <t xml:space="preserve"> </t>
        </is>
      </c>
    </row>
    <row r="51">
      <c r="A51" s="4" t="inlineStr">
        <is>
          <t>Issuance cost | $</t>
        </is>
      </c>
      <c r="B51" s="4" t="inlineStr">
        <is>
          <t xml:space="preserve"> </t>
        </is>
      </c>
      <c r="C51" s="4" t="inlineStr">
        <is>
          <t xml:space="preserve"> </t>
        </is>
      </c>
      <c r="D51" s="4" t="inlineStr">
        <is>
          <t xml:space="preserve"> </t>
        </is>
      </c>
      <c r="E51" s="4" t="inlineStr">
        <is>
          <t xml:space="preserve"> </t>
        </is>
      </c>
      <c r="F51" s="4" t="inlineStr">
        <is>
          <t xml:space="preserve"> </t>
        </is>
      </c>
      <c r="G51" s="7" t="n">
        <v>2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tock issued during period, conversion of convertible securities (in shares) | shares</t>
        </is>
      </c>
      <c r="B52" s="4" t="inlineStr">
        <is>
          <t xml:space="preserve"> </t>
        </is>
      </c>
      <c r="C52" s="4" t="inlineStr">
        <is>
          <t xml:space="preserve"> </t>
        </is>
      </c>
      <c r="D52" s="4" t="inlineStr">
        <is>
          <t xml:space="preserve"> </t>
        </is>
      </c>
      <c r="E52" s="4" t="inlineStr">
        <is>
          <t xml:space="preserve"> </t>
        </is>
      </c>
      <c r="F52" s="6" t="n">
        <v>329377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deemable convertible preferred stock dividends (in dollars per share)</t>
        </is>
      </c>
      <c r="B53" s="16" t="n">
        <v>0.67889999999999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iquidation preference (in dollars per share)</t>
        </is>
      </c>
      <c r="B54" s="16" t="n">
        <v>11.351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nvertible preferred stock, conversion price (in dollars per share)</t>
        </is>
      </c>
      <c r="B55" s="16" t="n">
        <v>11.351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eries B Redeemable 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deemable convertible preferred stock, shares authoriz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31411372</v>
      </c>
      <c r="O58" s="4" t="inlineStr">
        <is>
          <t xml:space="preserve"> </t>
        </is>
      </c>
      <c r="P58" s="4" t="inlineStr">
        <is>
          <t xml:space="preserve"> </t>
        </is>
      </c>
      <c r="Q58" s="4" t="inlineStr">
        <is>
          <t xml:space="preserve"> </t>
        </is>
      </c>
    </row>
    <row r="59">
      <c r="A59" s="4" t="inlineStr">
        <is>
          <t>Redeemable convertible preferred stock, issue price (in dollars per share)</t>
        </is>
      </c>
      <c r="B59" s="4" t="inlineStr">
        <is>
          <t xml:space="preserve"> </t>
        </is>
      </c>
      <c r="C59" s="8" t="n">
        <v>0.3323</v>
      </c>
      <c r="D59" s="8" t="n">
        <v>0.3323</v>
      </c>
      <c r="E59" s="8" t="n">
        <v>0.3323</v>
      </c>
      <c r="F59" s="8" t="n">
        <v>0.332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9" t="n">
        <v>0.33</v>
      </c>
      <c r="O59" s="4" t="inlineStr">
        <is>
          <t xml:space="preserve"> </t>
        </is>
      </c>
      <c r="P59" s="4" t="inlineStr">
        <is>
          <t xml:space="preserve"> </t>
        </is>
      </c>
      <c r="Q59" s="4" t="inlineStr">
        <is>
          <t xml:space="preserve"> </t>
        </is>
      </c>
    </row>
    <row r="60">
      <c r="A60" s="4" t="inlineStr">
        <is>
          <t>Redeemable convertible preferred stock, shares issued (in shares) | shares</t>
        </is>
      </c>
      <c r="B60" s="4" t="inlineStr">
        <is>
          <t xml:space="preserve"> </t>
        </is>
      </c>
      <c r="C60" s="6" t="n">
        <v>25286587</v>
      </c>
      <c r="D60" s="6" t="n">
        <v>37970846</v>
      </c>
      <c r="E60" s="6" t="n">
        <v>17320031</v>
      </c>
      <c r="F60" s="6" t="n">
        <v>4518507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oceeds from issuance of redeemable convertible preferred stock, net off issuance cost | $</t>
        </is>
      </c>
      <c r="B61" s="4" t="inlineStr">
        <is>
          <t xml:space="preserve"> </t>
        </is>
      </c>
      <c r="C61" s="7" t="n">
        <v>8400000</v>
      </c>
      <c r="D61" s="7" t="n">
        <v>12500000</v>
      </c>
      <c r="E61" s="7" t="n">
        <v>5800000</v>
      </c>
      <c r="F61" s="7" t="n">
        <v>151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ssuance cost | $</t>
        </is>
      </c>
      <c r="B62" s="4" t="inlineStr">
        <is>
          <t xml:space="preserve"> </t>
        </is>
      </c>
      <c r="C62" s="7" t="n">
        <v>100000</v>
      </c>
      <c r="D62" s="7" t="n">
        <v>100000</v>
      </c>
      <c r="E62" s="7" t="n">
        <v>100000</v>
      </c>
      <c r="F62" s="7" t="n">
        <v>1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deemable convertible preferred stock dividends (in dollars per share)</t>
        </is>
      </c>
      <c r="B63" s="17" t="n">
        <v>0.01993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Liquidation preference (in dollars per share)</t>
        </is>
      </c>
      <c r="B64" s="16" t="n">
        <v>0.332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nvertible preferred stock, conversion price (in dollars per share)</t>
        </is>
      </c>
      <c r="B65" s="8" t="n">
        <v>0.332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nvertible preferred stock, terms of conversion, common stock price trigg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9" t="n">
        <v>1.41</v>
      </c>
      <c r="L66" s="9" t="n">
        <v>1.41</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nvertible preferred stock, conversion term, threshold gross cash proceed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75000000</v>
      </c>
      <c r="L67" s="7" t="n">
        <v>75000000</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edeemable Convertible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edeemable convertible preferred stock, shares issued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4232947</v>
      </c>
      <c r="N70" s="6" t="n">
        <v>88434754</v>
      </c>
      <c r="O70" s="4" t="inlineStr">
        <is>
          <t xml:space="preserve"> </t>
        </is>
      </c>
      <c r="P70" s="4" t="inlineStr">
        <is>
          <t xml:space="preserve"> </t>
        </is>
      </c>
      <c r="Q70" s="4" t="inlineStr">
        <is>
          <t xml:space="preserve"> </t>
        </is>
      </c>
    </row>
    <row r="71">
      <c r="A71" s="4" t="inlineStr">
        <is>
          <t>Redeemable Convertible Preferred Stock | OTI</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edeemable convertible preferred stock, shares authorized (in shares) | shares</t>
        </is>
      </c>
      <c r="B73" s="6" t="n">
        <v>13141137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sheetData>
  <mergeCells count="3">
    <mergeCell ref="A1:A2"/>
    <mergeCell ref="C1:J1"/>
    <mergeCell ref="L1:O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Redeemable Convertible Preferred and Common Stock - Schedule of Redeemable Convertible Preferred Stock (Details) - USD ($) $ / shares in Units, $ in Thousands</t>
        </is>
      </c>
      <c r="B1" s="2" t="inlineStr">
        <is>
          <t>Dec. 31, 2022</t>
        </is>
      </c>
      <c r="C1" s="2" t="inlineStr">
        <is>
          <t>Dec. 31, 2021</t>
        </is>
      </c>
      <c r="D1" s="2" t="inlineStr">
        <is>
          <t>Mar. 11, 2021</t>
        </is>
      </c>
      <c r="E1" s="2" t="inlineStr">
        <is>
          <t>Dec. 31, 2020</t>
        </is>
      </c>
      <c r="F1" s="2" t="inlineStr">
        <is>
          <t>Aug. 31, 2020</t>
        </is>
      </c>
      <c r="G1" s="2" t="inlineStr">
        <is>
          <t>Jul. 31, 2020</t>
        </is>
      </c>
      <c r="H1" s="2" t="inlineStr">
        <is>
          <t>May 31, 2020</t>
        </is>
      </c>
      <c r="I1" s="2" t="inlineStr">
        <is>
          <t>Apr. 30,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ssue price per share (in dollars per share)</t>
        </is>
      </c>
      <c r="B3" s="4" t="inlineStr">
        <is>
          <t xml:space="preserve"> </t>
        </is>
      </c>
      <c r="C3" s="4" t="inlineStr">
        <is>
          <t xml:space="preserve"> </t>
        </is>
      </c>
      <c r="D3" s="7" t="n">
        <v>1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 (in shares)</t>
        </is>
      </c>
      <c r="B4" s="6" t="n">
        <v>100000000</v>
      </c>
      <c r="C4" s="6" t="n">
        <v>1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in shares)</t>
        </is>
      </c>
      <c r="B5" s="6" t="n">
        <v>0</v>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Outstanding (in shares)</t>
        </is>
      </c>
      <c r="B6" s="6" t="n">
        <v>0</v>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quidation Amount</t>
        </is>
      </c>
      <c r="B7" s="7" t="n">
        <v>0</v>
      </c>
      <c r="C7" s="7"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rrying Amount</t>
        </is>
      </c>
      <c r="B8" s="7" t="n">
        <v>0</v>
      </c>
      <c r="C8" s="7"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ies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e price per share (in dollars per share)</t>
        </is>
      </c>
      <c r="B11" s="4" t="inlineStr">
        <is>
          <t xml:space="preserve"> </t>
        </is>
      </c>
      <c r="C11" s="4" t="inlineStr">
        <is>
          <t xml:space="preserve"> </t>
        </is>
      </c>
      <c r="D11" s="4" t="inlineStr">
        <is>
          <t xml:space="preserve"> </t>
        </is>
      </c>
      <c r="E11" s="9" t="n">
        <v>0.33</v>
      </c>
      <c r="F11" s="8" t="n">
        <v>0.3323</v>
      </c>
      <c r="G11" s="8" t="n">
        <v>0.3323</v>
      </c>
      <c r="H11" s="8" t="n">
        <v>0.3323</v>
      </c>
      <c r="I11" s="8" t="n">
        <v>0.3323</v>
      </c>
    </row>
    <row r="12">
      <c r="A12" s="4" t="inlineStr">
        <is>
          <t>Shares Authorized (in shares)</t>
        </is>
      </c>
      <c r="B12" s="4" t="inlineStr">
        <is>
          <t xml:space="preserve"> </t>
        </is>
      </c>
      <c r="C12" s="4" t="inlineStr">
        <is>
          <t xml:space="preserve"> </t>
        </is>
      </c>
      <c r="D12" s="4" t="inlineStr">
        <is>
          <t xml:space="preserve"> </t>
        </is>
      </c>
      <c r="E12" s="6" t="n">
        <v>131411372</v>
      </c>
      <c r="F12" s="4" t="inlineStr">
        <is>
          <t xml:space="preserve"> </t>
        </is>
      </c>
      <c r="G12" s="4" t="inlineStr">
        <is>
          <t xml:space="preserve"> </t>
        </is>
      </c>
      <c r="H12" s="4" t="inlineStr">
        <is>
          <t xml:space="preserve"> </t>
        </is>
      </c>
      <c r="I12" s="4" t="inlineStr">
        <is>
          <t xml:space="preserve"> </t>
        </is>
      </c>
    </row>
    <row r="13">
      <c r="A13" s="4" t="inlineStr">
        <is>
          <t>Shares Issued (in shares)</t>
        </is>
      </c>
      <c r="B13" s="4" t="inlineStr">
        <is>
          <t xml:space="preserve"> </t>
        </is>
      </c>
      <c r="C13" s="4" t="inlineStr">
        <is>
          <t xml:space="preserve"> </t>
        </is>
      </c>
      <c r="D13" s="4" t="inlineStr">
        <is>
          <t xml:space="preserve"> </t>
        </is>
      </c>
      <c r="E13" s="6" t="n">
        <v>88434754</v>
      </c>
      <c r="F13" s="4" t="inlineStr">
        <is>
          <t xml:space="preserve"> </t>
        </is>
      </c>
      <c r="G13" s="4" t="inlineStr">
        <is>
          <t xml:space="preserve"> </t>
        </is>
      </c>
      <c r="H13" s="4" t="inlineStr">
        <is>
          <t xml:space="preserve"> </t>
        </is>
      </c>
      <c r="I13" s="4" t="inlineStr">
        <is>
          <t xml:space="preserve"> </t>
        </is>
      </c>
    </row>
    <row r="14">
      <c r="A14" s="4" t="inlineStr">
        <is>
          <t>Shares Outstanding (in shares)</t>
        </is>
      </c>
      <c r="B14" s="4" t="inlineStr">
        <is>
          <t xml:space="preserve"> </t>
        </is>
      </c>
      <c r="C14" s="4" t="inlineStr">
        <is>
          <t xml:space="preserve"> </t>
        </is>
      </c>
      <c r="D14" s="4" t="inlineStr">
        <is>
          <t xml:space="preserve"> </t>
        </is>
      </c>
      <c r="E14" s="6" t="n">
        <v>88434754</v>
      </c>
      <c r="F14" s="4" t="inlineStr">
        <is>
          <t xml:space="preserve"> </t>
        </is>
      </c>
      <c r="G14" s="4" t="inlineStr">
        <is>
          <t xml:space="preserve"> </t>
        </is>
      </c>
      <c r="H14" s="4" t="inlineStr">
        <is>
          <t xml:space="preserve"> </t>
        </is>
      </c>
      <c r="I14" s="4" t="inlineStr">
        <is>
          <t xml:space="preserve"> </t>
        </is>
      </c>
    </row>
    <row r="15">
      <c r="A15" s="4" t="inlineStr">
        <is>
          <t>Liquidation Amount</t>
        </is>
      </c>
      <c r="B15" s="4" t="inlineStr">
        <is>
          <t xml:space="preserve"> </t>
        </is>
      </c>
      <c r="C15" s="4" t="inlineStr">
        <is>
          <t xml:space="preserve"> </t>
        </is>
      </c>
      <c r="D15" s="4" t="inlineStr">
        <is>
          <t xml:space="preserve"> </t>
        </is>
      </c>
      <c r="E15" s="7" t="n">
        <v>41791</v>
      </c>
      <c r="F15" s="4" t="inlineStr">
        <is>
          <t xml:space="preserve"> </t>
        </is>
      </c>
      <c r="G15" s="4" t="inlineStr">
        <is>
          <t xml:space="preserve"> </t>
        </is>
      </c>
      <c r="H15" s="4" t="inlineStr">
        <is>
          <t xml:space="preserve"> </t>
        </is>
      </c>
      <c r="I15" s="4" t="inlineStr">
        <is>
          <t xml:space="preserve"> </t>
        </is>
      </c>
    </row>
    <row r="16">
      <c r="A16" s="4" t="inlineStr">
        <is>
          <t>Carrying Amount</t>
        </is>
      </c>
      <c r="B16" s="4" t="inlineStr">
        <is>
          <t xml:space="preserve"> </t>
        </is>
      </c>
      <c r="C16" s="4" t="inlineStr">
        <is>
          <t xml:space="preserve"> </t>
        </is>
      </c>
      <c r="D16" s="4" t="inlineStr">
        <is>
          <t xml:space="preserve"> </t>
        </is>
      </c>
      <c r="E16" s="7" t="n">
        <v>39225</v>
      </c>
      <c r="F16" s="4" t="inlineStr">
        <is>
          <t xml:space="preserve"> </t>
        </is>
      </c>
      <c r="G16" s="4" t="inlineStr">
        <is>
          <t xml:space="preserve"> </t>
        </is>
      </c>
      <c r="H16" s="4" t="inlineStr">
        <is>
          <t xml:space="preserve"> </t>
        </is>
      </c>
      <c r="I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46"/>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 width="45" customWidth="1" min="6" max="6"/>
    <col width="40" customWidth="1" min="7" max="7"/>
    <col width="40" customWidth="1" min="8" max="8"/>
    <col width="21" customWidth="1" min="9" max="9"/>
  </cols>
  <sheetData>
    <row r="1">
      <c r="A1" s="1" t="inlineStr">
        <is>
          <t>Stock-based compensation - Narrative (Details)</t>
        </is>
      </c>
      <c r="D1" s="2" t="inlineStr">
        <is>
          <t>1 Months Ended</t>
        </is>
      </c>
      <c r="F1" s="2" t="inlineStr">
        <is>
          <t>12 Months Ended</t>
        </is>
      </c>
    </row>
    <row r="2">
      <c r="B2" s="2" t="inlineStr">
        <is>
          <t>Mar. 11, 2021 shares</t>
        </is>
      </c>
      <c r="C2" s="2" t="inlineStr">
        <is>
          <t>Oct. 12, 2020 USD ($) shares</t>
        </is>
      </c>
      <c r="D2" s="2" t="inlineStr">
        <is>
          <t>Jun. 30, 2021 shares</t>
        </is>
      </c>
      <c r="E2" s="2" t="inlineStr">
        <is>
          <t>Mar. 31, 2021 USD ($) shares</t>
        </is>
      </c>
      <c r="F2" s="2" t="inlineStr">
        <is>
          <t>Dec. 31, 2022 USD ($) plan $ / shares shares</t>
        </is>
      </c>
      <c r="G2" s="2" t="inlineStr">
        <is>
          <t>Dec. 31, 2021 USD ($) $ / shares shares</t>
        </is>
      </c>
      <c r="H2" s="2" t="inlineStr">
        <is>
          <t>Dec. 31, 2020 USD ($) $ / shares shares</t>
        </is>
      </c>
      <c r="I2" s="2" t="inlineStr">
        <is>
          <t>Oct. 22, 2021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equity incentive plans | plan</t>
        </is>
      </c>
      <c r="B4" s="4" t="inlineStr">
        <is>
          <t xml:space="preserve"> </t>
        </is>
      </c>
      <c r="C4" s="4" t="inlineStr">
        <is>
          <t xml:space="preserve"> </t>
        </is>
      </c>
      <c r="D4" s="4" t="inlineStr">
        <is>
          <t xml:space="preserve"> </t>
        </is>
      </c>
      <c r="E4" s="4" t="inlineStr">
        <is>
          <t xml:space="preserve"> </t>
        </is>
      </c>
      <c r="F4" s="6" t="n">
        <v>4</v>
      </c>
      <c r="G4" s="4" t="inlineStr">
        <is>
          <t xml:space="preserve"> </t>
        </is>
      </c>
      <c r="H4" s="4" t="inlineStr">
        <is>
          <t xml:space="preserve"> </t>
        </is>
      </c>
      <c r="I4" s="4" t="inlineStr">
        <is>
          <t xml:space="preserve"> </t>
        </is>
      </c>
    </row>
    <row r="5">
      <c r="A5" s="4" t="inlineStr">
        <is>
          <t>Number of shares underlying outstanding options, 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6" t="n">
        <v>645796</v>
      </c>
      <c r="H5" s="6" t="n">
        <v>37663242</v>
      </c>
      <c r="I5" s="4" t="inlineStr">
        <is>
          <t xml:space="preserve"> </t>
        </is>
      </c>
    </row>
    <row r="6">
      <c r="A6" s="4" t="inlineStr">
        <is>
          <t>Employee stock purchase plan, maximum per employee during a purchase right period | $</t>
        </is>
      </c>
      <c r="B6" s="4" t="inlineStr">
        <is>
          <t xml:space="preserve"> </t>
        </is>
      </c>
      <c r="C6" s="4" t="inlineStr">
        <is>
          <t xml:space="preserve"> </t>
        </is>
      </c>
      <c r="D6" s="4" t="inlineStr">
        <is>
          <t xml:space="preserve"> </t>
        </is>
      </c>
      <c r="E6" s="4" t="inlineStr">
        <is>
          <t xml:space="preserve"> </t>
        </is>
      </c>
      <c r="F6" s="7" t="n">
        <v>7500</v>
      </c>
      <c r="G6" s="4" t="inlineStr">
        <is>
          <t xml:space="preserve"> </t>
        </is>
      </c>
      <c r="H6" s="4" t="inlineStr">
        <is>
          <t xml:space="preserve"> </t>
        </is>
      </c>
      <c r="I6" s="4" t="inlineStr">
        <is>
          <t xml:space="preserve"> </t>
        </is>
      </c>
    </row>
    <row r="7">
      <c r="A7" s="4" t="inlineStr">
        <is>
          <t>Proceeds from ESPP purchase | $</t>
        </is>
      </c>
      <c r="B7" s="4" t="inlineStr">
        <is>
          <t xml:space="preserve"> </t>
        </is>
      </c>
      <c r="C7" s="4" t="inlineStr">
        <is>
          <t xml:space="preserve"> </t>
        </is>
      </c>
      <c r="D7" s="4" t="inlineStr">
        <is>
          <t xml:space="preserve"> </t>
        </is>
      </c>
      <c r="E7" s="4" t="inlineStr">
        <is>
          <t xml:space="preserve"> </t>
        </is>
      </c>
      <c r="F7" s="6" t="n">
        <v>378000</v>
      </c>
      <c r="G7" s="7" t="n">
        <v>0</v>
      </c>
      <c r="H7" s="7" t="n">
        <v>0</v>
      </c>
      <c r="I7" s="4" t="inlineStr">
        <is>
          <t xml:space="preserve"> </t>
        </is>
      </c>
    </row>
    <row r="8">
      <c r="A8" s="4" t="inlineStr">
        <is>
          <t>Promissory notes | $</t>
        </is>
      </c>
      <c r="B8" s="4" t="inlineStr">
        <is>
          <t xml:space="preserve"> </t>
        </is>
      </c>
      <c r="C8" s="4" t="inlineStr">
        <is>
          <t xml:space="preserve"> </t>
        </is>
      </c>
      <c r="D8" s="4" t="inlineStr">
        <is>
          <t xml:space="preserve"> </t>
        </is>
      </c>
      <c r="E8" s="4" t="inlineStr">
        <is>
          <t xml:space="preserve"> </t>
        </is>
      </c>
      <c r="F8" s="6" t="n">
        <v>39574000</v>
      </c>
      <c r="G8" s="4" t="inlineStr">
        <is>
          <t xml:space="preserve"> </t>
        </is>
      </c>
      <c r="H8" s="4" t="inlineStr">
        <is>
          <t xml:space="preserve"> </t>
        </is>
      </c>
      <c r="I8" s="4" t="inlineStr">
        <is>
          <t xml:space="preserve"> </t>
        </is>
      </c>
    </row>
    <row r="9">
      <c r="A9" s="4" t="inlineStr">
        <is>
          <t>Options granted, weighted average grant date fai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9" t="n">
        <v>5.9</v>
      </c>
      <c r="H9" s="9" t="n">
        <v>1.1</v>
      </c>
      <c r="I9" s="4" t="inlineStr">
        <is>
          <t xml:space="preserve"> </t>
        </is>
      </c>
    </row>
    <row r="10">
      <c r="A10" s="4" t="inlineStr">
        <is>
          <t>Options assumed, weighted average grant date fai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9" t="n">
        <v>3.11</v>
      </c>
      <c r="H10" s="4" t="inlineStr">
        <is>
          <t xml:space="preserve"> </t>
        </is>
      </c>
      <c r="I10" s="4" t="inlineStr">
        <is>
          <t xml:space="preserve"> </t>
        </is>
      </c>
    </row>
    <row r="11">
      <c r="A11" s="4" t="inlineStr">
        <is>
          <t>Unamortized stock-based compensation expense of option | $</t>
        </is>
      </c>
      <c r="B11" s="4" t="inlineStr">
        <is>
          <t xml:space="preserve"> </t>
        </is>
      </c>
      <c r="C11" s="4" t="inlineStr">
        <is>
          <t xml:space="preserve"> </t>
        </is>
      </c>
      <c r="D11" s="4" t="inlineStr">
        <is>
          <t xml:space="preserve"> </t>
        </is>
      </c>
      <c r="E11" s="4" t="inlineStr">
        <is>
          <t xml:space="preserve"> </t>
        </is>
      </c>
      <c r="F11" s="6" t="n">
        <v>13600000</v>
      </c>
      <c r="G11" s="4" t="inlineStr">
        <is>
          <t xml:space="preserve"> </t>
        </is>
      </c>
      <c r="H11" s="4" t="inlineStr">
        <is>
          <t xml:space="preserve"> </t>
        </is>
      </c>
      <c r="I11" s="4" t="inlineStr">
        <is>
          <t xml:space="preserve"> </t>
        </is>
      </c>
    </row>
    <row r="12">
      <c r="A12" s="4" t="inlineStr">
        <is>
          <t>Proceeds from exercise of stock options and purchase of shares | $</t>
        </is>
      </c>
      <c r="B12" s="4" t="inlineStr">
        <is>
          <t xml:space="preserve"> </t>
        </is>
      </c>
      <c r="C12" s="4" t="inlineStr">
        <is>
          <t xml:space="preserve"> </t>
        </is>
      </c>
      <c r="D12" s="4" t="inlineStr">
        <is>
          <t xml:space="preserve"> </t>
        </is>
      </c>
      <c r="E12" s="4" t="inlineStr">
        <is>
          <t xml:space="preserve"> </t>
        </is>
      </c>
      <c r="F12" s="7" t="n">
        <v>800000</v>
      </c>
      <c r="G12" s="7" t="n">
        <v>500000</v>
      </c>
      <c r="H12" s="7" t="n">
        <v>1300000</v>
      </c>
      <c r="I12" s="4" t="inlineStr">
        <is>
          <t xml:space="preserve"> </t>
        </is>
      </c>
    </row>
    <row r="13">
      <c r="A13" s="4" t="inlineStr">
        <is>
          <t>Management and Employ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missory notes, percentage forgiven</t>
        </is>
      </c>
      <c r="B15" s="4" t="inlineStr">
        <is>
          <t xml:space="preserve"> </t>
        </is>
      </c>
      <c r="C15" s="4" t="inlineStr">
        <is>
          <t xml:space="preserve"> </t>
        </is>
      </c>
      <c r="D15" s="4" t="inlineStr">
        <is>
          <t xml:space="preserve"> </t>
        </is>
      </c>
      <c r="E15" s="12" t="n">
        <v>0.5</v>
      </c>
      <c r="F15" s="4" t="inlineStr">
        <is>
          <t xml:space="preserve"> </t>
        </is>
      </c>
      <c r="G15" s="4" t="inlineStr">
        <is>
          <t xml:space="preserve"> </t>
        </is>
      </c>
      <c r="H15" s="4" t="inlineStr">
        <is>
          <t xml:space="preserve"> </t>
        </is>
      </c>
      <c r="I15" s="4" t="inlineStr">
        <is>
          <t xml:space="preserve"> </t>
        </is>
      </c>
    </row>
    <row r="16">
      <c r="A16" s="4" t="inlineStr">
        <is>
          <t>Certain Execut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noteholders debt | $</t>
        </is>
      </c>
      <c r="B18" s="4" t="inlineStr">
        <is>
          <t xml:space="preserve"> </t>
        </is>
      </c>
      <c r="C18" s="4" t="inlineStr">
        <is>
          <t xml:space="preserve"> </t>
        </is>
      </c>
      <c r="D18" s="4" t="inlineStr">
        <is>
          <t xml:space="preserve"> </t>
        </is>
      </c>
      <c r="E18" s="7" t="n">
        <v>500000</v>
      </c>
      <c r="F18" s="4" t="inlineStr">
        <is>
          <t xml:space="preserve"> </t>
        </is>
      </c>
      <c r="G18" s="4" t="inlineStr">
        <is>
          <t xml:space="preserve"> </t>
        </is>
      </c>
      <c r="H18" s="4" t="inlineStr">
        <is>
          <t xml:space="preserve"> </t>
        </is>
      </c>
      <c r="I18" s="4" t="inlineStr">
        <is>
          <t xml:space="preserve"> </t>
        </is>
      </c>
    </row>
    <row r="19">
      <c r="A19" s="4" t="inlineStr">
        <is>
          <t>Promissory Note | Notes Payable, Other Payables | Management and Employ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missory notes | $</t>
        </is>
      </c>
      <c r="B21" s="4" t="inlineStr">
        <is>
          <t xml:space="preserve"> </t>
        </is>
      </c>
      <c r="C21" s="7" t="n">
        <v>1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4" t="inlineStr">
        <is>
          <t xml:space="preserve"> </t>
        </is>
      </c>
      <c r="C22" s="14" t="n">
        <v>0.003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1 Incentive Award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reserved for issuance (in shares)</t>
        </is>
      </c>
      <c r="B25" s="6" t="n">
        <v>1855857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ase in number of shares authorized, annual increase percentage</t>
        </is>
      </c>
      <c r="B26" s="12" t="n">
        <v>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15 Stock Plan | Management and Employ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ed options, exercised in period (in shares)</t>
        </is>
      </c>
      <c r="B29" s="4" t="inlineStr">
        <is>
          <t xml:space="preserve"> </t>
        </is>
      </c>
      <c r="C29" s="6" t="n">
        <v>288367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vested options, exercised in period (in shares)</t>
        </is>
      </c>
      <c r="B30" s="4" t="inlineStr">
        <is>
          <t xml:space="preserve"> </t>
        </is>
      </c>
      <c r="C30" s="6" t="n">
        <v>460383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15 Stock Plan | Certain Executiv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pensation cost upon forgiveness of promissory notes | $</t>
        </is>
      </c>
      <c r="B33" s="4" t="inlineStr">
        <is>
          <t xml:space="preserve"> </t>
        </is>
      </c>
      <c r="C33" s="4" t="inlineStr">
        <is>
          <t xml:space="preserve"> </t>
        </is>
      </c>
      <c r="D33" s="4" t="inlineStr">
        <is>
          <t xml:space="preserve"> </t>
        </is>
      </c>
      <c r="E33" s="4" t="inlineStr">
        <is>
          <t xml:space="preserve"> </t>
        </is>
      </c>
      <c r="F33" s="4" t="inlineStr">
        <is>
          <t xml:space="preserve"> </t>
        </is>
      </c>
      <c r="G33" s="7" t="n">
        <v>500000</v>
      </c>
      <c r="H33" s="4" t="inlineStr">
        <is>
          <t xml:space="preserve"> </t>
        </is>
      </c>
      <c r="I33" s="4" t="inlineStr">
        <is>
          <t xml:space="preserve"> </t>
        </is>
      </c>
    </row>
    <row r="34">
      <c r="A34" s="4" t="inlineStr">
        <is>
          <t>2022 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reserved for issuance (in shares)</t>
        </is>
      </c>
      <c r="B36" s="4" t="inlineStr">
        <is>
          <t xml:space="preserve"> </t>
        </is>
      </c>
      <c r="C36" s="4" t="inlineStr">
        <is>
          <t xml:space="preserve"> </t>
        </is>
      </c>
      <c r="D36" s="4" t="inlineStr">
        <is>
          <t xml:space="preserve"> </t>
        </is>
      </c>
      <c r="E36" s="4" t="inlineStr">
        <is>
          <t xml:space="preserve"> </t>
        </is>
      </c>
      <c r="F36" s="6" t="n">
        <v>6600000</v>
      </c>
      <c r="G36" s="4" t="inlineStr">
        <is>
          <t xml:space="preserve"> </t>
        </is>
      </c>
      <c r="H36" s="4" t="inlineStr">
        <is>
          <t xml:space="preserve"> </t>
        </is>
      </c>
      <c r="I36" s="4" t="inlineStr">
        <is>
          <t xml:space="preserve"> </t>
        </is>
      </c>
    </row>
    <row r="37">
      <c r="A37" s="4" t="inlineStr">
        <is>
          <t>Employee stock purchase plan, maximum employee subscription rate</t>
        </is>
      </c>
      <c r="B37" s="4" t="inlineStr">
        <is>
          <t xml:space="preserve"> </t>
        </is>
      </c>
      <c r="C37" s="4" t="inlineStr">
        <is>
          <t xml:space="preserve"> </t>
        </is>
      </c>
      <c r="D37" s="4" t="inlineStr">
        <is>
          <t xml:space="preserve"> </t>
        </is>
      </c>
      <c r="E37" s="4" t="inlineStr">
        <is>
          <t xml:space="preserve"> </t>
        </is>
      </c>
      <c r="F37" s="12" t="n">
        <v>0.15</v>
      </c>
      <c r="G37" s="4" t="inlineStr">
        <is>
          <t xml:space="preserve"> </t>
        </is>
      </c>
      <c r="H37" s="4" t="inlineStr">
        <is>
          <t xml:space="preserve"> </t>
        </is>
      </c>
      <c r="I37" s="4" t="inlineStr">
        <is>
          <t xml:space="preserve"> </t>
        </is>
      </c>
    </row>
    <row r="38">
      <c r="A38" s="4" t="inlineStr">
        <is>
          <t>Employee stock purchase plan, offering period</t>
        </is>
      </c>
      <c r="B38" s="4" t="inlineStr">
        <is>
          <t xml:space="preserve"> </t>
        </is>
      </c>
      <c r="C38" s="4" t="inlineStr">
        <is>
          <t xml:space="preserve"> </t>
        </is>
      </c>
      <c r="D38" s="4" t="inlineStr">
        <is>
          <t xml:space="preserve"> </t>
        </is>
      </c>
      <c r="E38" s="4" t="inlineStr">
        <is>
          <t xml:space="preserve"> </t>
        </is>
      </c>
      <c r="F38" s="4" t="inlineStr">
        <is>
          <t>24 months</t>
        </is>
      </c>
      <c r="G38" s="4" t="inlineStr">
        <is>
          <t xml:space="preserve"> </t>
        </is>
      </c>
      <c r="H38" s="4" t="inlineStr">
        <is>
          <t xml:space="preserve"> </t>
        </is>
      </c>
      <c r="I38" s="4" t="inlineStr">
        <is>
          <t xml:space="preserve"> </t>
        </is>
      </c>
    </row>
    <row r="39">
      <c r="A39" s="4" t="inlineStr">
        <is>
          <t>Employee stock purchase plan, purchase price of common stock, percent</t>
        </is>
      </c>
      <c r="B39" s="4" t="inlineStr">
        <is>
          <t xml:space="preserve"> </t>
        </is>
      </c>
      <c r="C39" s="4" t="inlineStr">
        <is>
          <t xml:space="preserve"> </t>
        </is>
      </c>
      <c r="D39" s="4" t="inlineStr">
        <is>
          <t xml:space="preserve"> </t>
        </is>
      </c>
      <c r="E39" s="4" t="inlineStr">
        <is>
          <t xml:space="preserve"> </t>
        </is>
      </c>
      <c r="F39" s="12" t="n">
        <v>0.85</v>
      </c>
      <c r="G39" s="4" t="inlineStr">
        <is>
          <t xml:space="preserve"> </t>
        </is>
      </c>
      <c r="H39" s="4" t="inlineStr">
        <is>
          <t xml:space="preserve"> </t>
        </is>
      </c>
      <c r="I39" s="4" t="inlineStr">
        <is>
          <t xml:space="preserve"> </t>
        </is>
      </c>
    </row>
    <row r="40">
      <c r="A40" s="4" t="inlineStr">
        <is>
          <t>Issuance of common stock to employees under employee stock purchase plan (in shares)</t>
        </is>
      </c>
      <c r="B40" s="4" t="inlineStr">
        <is>
          <t xml:space="preserve"> </t>
        </is>
      </c>
      <c r="C40" s="4" t="inlineStr">
        <is>
          <t xml:space="preserve"> </t>
        </is>
      </c>
      <c r="D40" s="4" t="inlineStr">
        <is>
          <t xml:space="preserve"> </t>
        </is>
      </c>
      <c r="E40" s="4" t="inlineStr">
        <is>
          <t xml:space="preserve"> </t>
        </is>
      </c>
      <c r="F40" s="6" t="n">
        <v>300000</v>
      </c>
      <c r="G40" s="4" t="inlineStr">
        <is>
          <t xml:space="preserve"> </t>
        </is>
      </c>
      <c r="H40" s="4" t="inlineStr">
        <is>
          <t xml:space="preserve"> </t>
        </is>
      </c>
      <c r="I40" s="4" t="inlineStr">
        <is>
          <t xml:space="preserve"> </t>
        </is>
      </c>
    </row>
    <row r="41">
      <c r="A41" s="4" t="inlineStr">
        <is>
          <t>Shares issued (in dollars per share) | $ / shares</t>
        </is>
      </c>
      <c r="B41" s="4" t="inlineStr">
        <is>
          <t xml:space="preserve"> </t>
        </is>
      </c>
      <c r="C41" s="4" t="inlineStr">
        <is>
          <t xml:space="preserve"> </t>
        </is>
      </c>
      <c r="D41" s="4" t="inlineStr">
        <is>
          <t xml:space="preserve"> </t>
        </is>
      </c>
      <c r="E41" s="4" t="inlineStr">
        <is>
          <t xml:space="preserve"> </t>
        </is>
      </c>
      <c r="F41" s="8" t="n">
        <v>1.173</v>
      </c>
      <c r="G41" s="4" t="inlineStr">
        <is>
          <t xml:space="preserve"> </t>
        </is>
      </c>
      <c r="H41" s="4" t="inlineStr">
        <is>
          <t xml:space="preserve"> </t>
        </is>
      </c>
      <c r="I41" s="4" t="inlineStr">
        <is>
          <t xml:space="preserve"> </t>
        </is>
      </c>
    </row>
    <row r="42">
      <c r="A42" s="4" t="inlineStr">
        <is>
          <t>Proceeds from ESPP purchase | $</t>
        </is>
      </c>
      <c r="B42" s="4" t="inlineStr">
        <is>
          <t xml:space="preserve"> </t>
        </is>
      </c>
      <c r="C42" s="4" t="inlineStr">
        <is>
          <t xml:space="preserve"> </t>
        </is>
      </c>
      <c r="D42" s="4" t="inlineStr">
        <is>
          <t xml:space="preserve"> </t>
        </is>
      </c>
      <c r="E42" s="4" t="inlineStr">
        <is>
          <t xml:space="preserve"> </t>
        </is>
      </c>
      <c r="F42" s="7" t="n">
        <v>400000</v>
      </c>
      <c r="G42" s="4" t="inlineStr">
        <is>
          <t xml:space="preserve"> </t>
        </is>
      </c>
      <c r="H42" s="4" t="inlineStr">
        <is>
          <t xml:space="preserve"> </t>
        </is>
      </c>
      <c r="I42" s="4" t="inlineStr">
        <is>
          <t xml:space="preserve"> </t>
        </is>
      </c>
    </row>
    <row r="43">
      <c r="A43" s="4" t="inlineStr">
        <is>
          <t>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amortized stock-based compensation expense, period for recognition</t>
        </is>
      </c>
      <c r="B45" s="4" t="inlineStr">
        <is>
          <t xml:space="preserve"> </t>
        </is>
      </c>
      <c r="C45" s="4" t="inlineStr">
        <is>
          <t xml:space="preserve"> </t>
        </is>
      </c>
      <c r="D45" s="4" t="inlineStr">
        <is>
          <t xml:space="preserve"> </t>
        </is>
      </c>
      <c r="E45" s="4" t="inlineStr">
        <is>
          <t xml:space="preserve"> </t>
        </is>
      </c>
      <c r="F45" s="4" t="inlineStr">
        <is>
          <t>1 year 8 months 12 days</t>
        </is>
      </c>
      <c r="G45" s="4" t="inlineStr">
        <is>
          <t xml:space="preserve"> </t>
        </is>
      </c>
      <c r="H45" s="4" t="inlineStr">
        <is>
          <t xml:space="preserve"> </t>
        </is>
      </c>
      <c r="I45" s="4" t="inlineStr">
        <is>
          <t xml:space="preserve"> </t>
        </is>
      </c>
    </row>
    <row r="46">
      <c r="A46" s="4" t="inlineStr">
        <is>
          <t>Stock Options | Sense Photonic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Payment Arrangement, Expensed and Capitalized, Amou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based compensation arrangement, number of shares assumed in business combin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823114</v>
      </c>
    </row>
    <row r="49">
      <c r="A49" s="4" t="inlineStr">
        <is>
          <t>Stock Options | 2021 Incentive Award Plan | Share-based Payment Arrangement,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Payment Arrangement, Expensed and Capitalized, Amou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ward vesting schedule in percentage</t>
        </is>
      </c>
      <c r="B51" s="4" t="inlineStr">
        <is>
          <t xml:space="preserve"> </t>
        </is>
      </c>
      <c r="C51" s="4" t="inlineStr">
        <is>
          <t xml:space="preserve"> </t>
        </is>
      </c>
      <c r="D51" s="4" t="inlineStr">
        <is>
          <t xml:space="preserve"> </t>
        </is>
      </c>
      <c r="E51" s="4" t="inlineStr">
        <is>
          <t xml:space="preserve"> </t>
        </is>
      </c>
      <c r="F51" s="12" t="n">
        <v>0.25</v>
      </c>
      <c r="G51" s="4" t="inlineStr">
        <is>
          <t xml:space="preserve"> </t>
        </is>
      </c>
      <c r="H51" s="4" t="inlineStr">
        <is>
          <t xml:space="preserve"> </t>
        </is>
      </c>
      <c r="I51" s="4" t="inlineStr">
        <is>
          <t xml:space="preserve"> </t>
        </is>
      </c>
    </row>
    <row r="52">
      <c r="A52" s="4" t="inlineStr">
        <is>
          <t>Stock Options | 2021 Incentive Award Plan | Share-based Payment Arrangement, Monthly Vesting for Thirty Six Mont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Payment Arrangement, Expensed and Capitalized, Amou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ward vesting schedule in percentage</t>
        </is>
      </c>
      <c r="B54" s="14" t="n">
        <v>0.027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Options | 2021 Incentive Award Plan | One Senior Advis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Payment Arrangement, Expensed and Capitalized, Amou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ward vesting period</t>
        </is>
      </c>
      <c r="B57" s="4" t="inlineStr">
        <is>
          <t xml:space="preserve"> </t>
        </is>
      </c>
      <c r="C57" s="4" t="inlineStr">
        <is>
          <t xml:space="preserve"> </t>
        </is>
      </c>
      <c r="D57" s="4" t="inlineStr">
        <is>
          <t xml:space="preserve"> </t>
        </is>
      </c>
      <c r="E57" s="4" t="inlineStr">
        <is>
          <t>5 years</t>
        </is>
      </c>
      <c r="F57" s="4" t="inlineStr">
        <is>
          <t xml:space="preserve"> </t>
        </is>
      </c>
      <c r="G57" s="4" t="inlineStr">
        <is>
          <t xml:space="preserve"> </t>
        </is>
      </c>
      <c r="H57" s="4" t="inlineStr">
        <is>
          <t xml:space="preserve"> </t>
        </is>
      </c>
      <c r="I57" s="4" t="inlineStr">
        <is>
          <t xml:space="preserve"> </t>
        </is>
      </c>
    </row>
    <row r="58">
      <c r="A58" s="4" t="inlineStr">
        <is>
          <t>Number of shares underlying outstanding options, options granted (in shares)</t>
        </is>
      </c>
      <c r="B58" s="4" t="inlineStr">
        <is>
          <t xml:space="preserve"> </t>
        </is>
      </c>
      <c r="C58" s="4" t="inlineStr">
        <is>
          <t xml:space="preserve"> </t>
        </is>
      </c>
      <c r="D58" s="4" t="inlineStr">
        <is>
          <t xml:space="preserve"> </t>
        </is>
      </c>
      <c r="E58" s="6" t="n">
        <v>1614492</v>
      </c>
      <c r="F58" s="4" t="inlineStr">
        <is>
          <t xml:space="preserve"> </t>
        </is>
      </c>
      <c r="G58" s="4" t="inlineStr">
        <is>
          <t xml:space="preserve"> </t>
        </is>
      </c>
      <c r="H58" s="4" t="inlineStr">
        <is>
          <t xml:space="preserve"> </t>
        </is>
      </c>
      <c r="I58" s="4" t="inlineStr">
        <is>
          <t xml:space="preserve"> </t>
        </is>
      </c>
    </row>
    <row r="59">
      <c r="A59" s="4" t="inlineStr">
        <is>
          <t>Common stock price to option exercise price, threshold percentage</t>
        </is>
      </c>
      <c r="B59" s="4" t="inlineStr">
        <is>
          <t xml:space="preserve"> </t>
        </is>
      </c>
      <c r="C59" s="4" t="inlineStr">
        <is>
          <t xml:space="preserve"> </t>
        </is>
      </c>
      <c r="D59" s="4" t="inlineStr">
        <is>
          <t xml:space="preserve"> </t>
        </is>
      </c>
      <c r="E59" s="12" t="n">
        <v>1.3</v>
      </c>
      <c r="F59" s="4" t="inlineStr">
        <is>
          <t xml:space="preserve"> </t>
        </is>
      </c>
      <c r="G59" s="4" t="inlineStr">
        <is>
          <t xml:space="preserve"> </t>
        </is>
      </c>
      <c r="H59" s="4" t="inlineStr">
        <is>
          <t xml:space="preserve"> </t>
        </is>
      </c>
      <c r="I59" s="4" t="inlineStr">
        <is>
          <t xml:space="preserve"> </t>
        </is>
      </c>
    </row>
    <row r="60">
      <c r="A60" s="4" t="inlineStr">
        <is>
          <t>Threshold number of consecutive trading days</t>
        </is>
      </c>
      <c r="B60" s="4" t="inlineStr">
        <is>
          <t xml:space="preserve"> </t>
        </is>
      </c>
      <c r="C60" s="4" t="inlineStr">
        <is>
          <t xml:space="preserve"> </t>
        </is>
      </c>
      <c r="D60" s="4" t="inlineStr">
        <is>
          <t xml:space="preserve"> </t>
        </is>
      </c>
      <c r="E60" s="4" t="inlineStr">
        <is>
          <t>30 days</t>
        </is>
      </c>
      <c r="F60" s="4" t="inlineStr">
        <is>
          <t xml:space="preserve"> </t>
        </is>
      </c>
      <c r="G60" s="4" t="inlineStr">
        <is>
          <t xml:space="preserve"> </t>
        </is>
      </c>
      <c r="H60" s="4" t="inlineStr">
        <is>
          <t xml:space="preserve"> </t>
        </is>
      </c>
      <c r="I60" s="4" t="inlineStr">
        <is>
          <t xml:space="preserve"> </t>
        </is>
      </c>
    </row>
    <row r="61">
      <c r="A61" s="4" t="inlineStr">
        <is>
          <t>Number of shares forfeited (in shares)</t>
        </is>
      </c>
      <c r="B61" s="4" t="inlineStr">
        <is>
          <t xml:space="preserve"> </t>
        </is>
      </c>
      <c r="C61" s="4" t="inlineStr">
        <is>
          <t xml:space="preserve"> </t>
        </is>
      </c>
      <c r="D61" s="6" t="n">
        <v>1614492</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 Options | 2021 Incentive Award Plan | One Senior Advisor | Share-based Payment Arrangement, Tranch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Payment Arrangement, Expensed and Capitalized, Amou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ward vesting schedule in percentage</t>
        </is>
      </c>
      <c r="B64" s="4" t="inlineStr">
        <is>
          <t xml:space="preserve"> </t>
        </is>
      </c>
      <c r="C64" s="4" t="inlineStr">
        <is>
          <t xml:space="preserve"> </t>
        </is>
      </c>
      <c r="D64" s="4" t="inlineStr">
        <is>
          <t xml:space="preserve"> </t>
        </is>
      </c>
      <c r="E64" s="12" t="n">
        <v>0.2</v>
      </c>
      <c r="F64" s="4" t="inlineStr">
        <is>
          <t xml:space="preserve"> </t>
        </is>
      </c>
      <c r="G64" s="4" t="inlineStr">
        <is>
          <t xml:space="preserve"> </t>
        </is>
      </c>
      <c r="H64" s="4" t="inlineStr">
        <is>
          <t xml:space="preserve"> </t>
        </is>
      </c>
      <c r="I64" s="4" t="inlineStr">
        <is>
          <t xml:space="preserve"> </t>
        </is>
      </c>
    </row>
    <row r="65">
      <c r="A65" s="4" t="inlineStr">
        <is>
          <t>Stock Options | 2021 Incentive Award Plan | One Senior Advisor | Share-based Payment Arrangement, Tranche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Payment Arrangement, Expensed and Capitalized, Amou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ward vesting schedule in percentage</t>
        </is>
      </c>
      <c r="B67" s="4" t="inlineStr">
        <is>
          <t xml:space="preserve"> </t>
        </is>
      </c>
      <c r="C67" s="4" t="inlineStr">
        <is>
          <t xml:space="preserve"> </t>
        </is>
      </c>
      <c r="D67" s="4" t="inlineStr">
        <is>
          <t xml:space="preserve"> </t>
        </is>
      </c>
      <c r="E67" s="12" t="n">
        <v>0.2</v>
      </c>
      <c r="F67" s="4" t="inlineStr">
        <is>
          <t xml:space="preserve"> </t>
        </is>
      </c>
      <c r="G67" s="4" t="inlineStr">
        <is>
          <t xml:space="preserve"> </t>
        </is>
      </c>
      <c r="H67" s="4" t="inlineStr">
        <is>
          <t xml:space="preserve"> </t>
        </is>
      </c>
      <c r="I67" s="4" t="inlineStr">
        <is>
          <t xml:space="preserve"> </t>
        </is>
      </c>
    </row>
    <row r="68">
      <c r="A68" s="4" t="inlineStr">
        <is>
          <t>Stock Options | 2021 Incentive Award Plan | One Senior Advisor | Share-based Payment Arrangement, Tranche Thr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Payment Arrangement, Expensed and Capitalized, Amou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ward vesting schedule in percentage</t>
        </is>
      </c>
      <c r="B70" s="4" t="inlineStr">
        <is>
          <t xml:space="preserve"> </t>
        </is>
      </c>
      <c r="C70" s="4" t="inlineStr">
        <is>
          <t xml:space="preserve"> </t>
        </is>
      </c>
      <c r="D70" s="4" t="inlineStr">
        <is>
          <t xml:space="preserve"> </t>
        </is>
      </c>
      <c r="E70" s="12" t="n">
        <v>0.2</v>
      </c>
      <c r="F70" s="4" t="inlineStr">
        <is>
          <t xml:space="preserve"> </t>
        </is>
      </c>
      <c r="G70" s="4" t="inlineStr">
        <is>
          <t xml:space="preserve"> </t>
        </is>
      </c>
      <c r="H70" s="4" t="inlineStr">
        <is>
          <t xml:space="preserve"> </t>
        </is>
      </c>
      <c r="I70" s="4" t="inlineStr">
        <is>
          <t xml:space="preserve"> </t>
        </is>
      </c>
    </row>
    <row r="71">
      <c r="A71" s="4" t="inlineStr">
        <is>
          <t>Stock Options | 2021 Incentive Award Plan | One Senior Advisor | Share-based Payment Arrangement, Tranche Fou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based Payment Arrangement, Expensed and Capitalized, Amou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ward vesting schedule in percentage</t>
        </is>
      </c>
      <c r="B73" s="4" t="inlineStr">
        <is>
          <t xml:space="preserve"> </t>
        </is>
      </c>
      <c r="C73" s="4" t="inlineStr">
        <is>
          <t xml:space="preserve"> </t>
        </is>
      </c>
      <c r="D73" s="4" t="inlineStr">
        <is>
          <t xml:space="preserve"> </t>
        </is>
      </c>
      <c r="E73" s="12" t="n">
        <v>0.2</v>
      </c>
      <c r="F73" s="4" t="inlineStr">
        <is>
          <t xml:space="preserve"> </t>
        </is>
      </c>
      <c r="G73" s="4" t="inlineStr">
        <is>
          <t xml:space="preserve"> </t>
        </is>
      </c>
      <c r="H73" s="4" t="inlineStr">
        <is>
          <t xml:space="preserve"> </t>
        </is>
      </c>
      <c r="I73" s="4" t="inlineStr">
        <is>
          <t xml:space="preserve"> </t>
        </is>
      </c>
    </row>
    <row r="74">
      <c r="A74" s="4" t="inlineStr">
        <is>
          <t>Stock Options | 2021 Incentive Award Plan | One Senior Advisor | Share-based Payment Arrangement, Tranche Fi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Payment Arrangement, Expensed and Capitalized, Amou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ward vesting schedule in percentage</t>
        </is>
      </c>
      <c r="B76" s="4" t="inlineStr">
        <is>
          <t xml:space="preserve"> </t>
        </is>
      </c>
      <c r="C76" s="4" t="inlineStr">
        <is>
          <t xml:space="preserve"> </t>
        </is>
      </c>
      <c r="D76" s="4" t="inlineStr">
        <is>
          <t xml:space="preserve"> </t>
        </is>
      </c>
      <c r="E76" s="12" t="n">
        <v>0.2</v>
      </c>
      <c r="F76" s="4" t="inlineStr">
        <is>
          <t xml:space="preserve"> </t>
        </is>
      </c>
      <c r="G76" s="4" t="inlineStr">
        <is>
          <t xml:space="preserve"> </t>
        </is>
      </c>
      <c r="H76" s="4" t="inlineStr">
        <is>
          <t xml:space="preserve"> </t>
        </is>
      </c>
      <c r="I76" s="4" t="inlineStr">
        <is>
          <t xml:space="preserve"> </t>
        </is>
      </c>
    </row>
    <row r="77">
      <c r="A77" s="4" t="inlineStr">
        <is>
          <t>Stock Options | 2015 Stock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based Payment Arrangement, Expensed and Capitalized, Amou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inimum exercise price as percentage of fair value of shares on grant date</t>
        </is>
      </c>
      <c r="B79" s="4" t="inlineStr">
        <is>
          <t xml:space="preserve"> </t>
        </is>
      </c>
      <c r="C79" s="4" t="inlineStr">
        <is>
          <t xml:space="preserve"> </t>
        </is>
      </c>
      <c r="D79" s="4" t="inlineStr">
        <is>
          <t xml:space="preserve"> </t>
        </is>
      </c>
      <c r="E79" s="4" t="inlineStr">
        <is>
          <t xml:space="preserve"> </t>
        </is>
      </c>
      <c r="F79" s="12" t="n">
        <v>1</v>
      </c>
      <c r="G79" s="4" t="inlineStr">
        <is>
          <t xml:space="preserve"> </t>
        </is>
      </c>
      <c r="H79" s="4" t="inlineStr">
        <is>
          <t xml:space="preserve"> </t>
        </is>
      </c>
      <c r="I79" s="4" t="inlineStr">
        <is>
          <t xml:space="preserve"> </t>
        </is>
      </c>
    </row>
    <row r="80">
      <c r="A80" s="4" t="inlineStr">
        <is>
          <t>Award vesting period</t>
        </is>
      </c>
      <c r="B80" s="4" t="inlineStr">
        <is>
          <t xml:space="preserve"> </t>
        </is>
      </c>
      <c r="C80" s="4" t="inlineStr">
        <is>
          <t xml:space="preserve"> </t>
        </is>
      </c>
      <c r="D80" s="4" t="inlineStr">
        <is>
          <t xml:space="preserve"> </t>
        </is>
      </c>
      <c r="E80" s="4" t="inlineStr">
        <is>
          <t xml:space="preserve"> </t>
        </is>
      </c>
      <c r="F80" s="4" t="inlineStr">
        <is>
          <t>4 years</t>
        </is>
      </c>
      <c r="G80" s="4" t="inlineStr">
        <is>
          <t xml:space="preserve"> </t>
        </is>
      </c>
      <c r="H80" s="4" t="inlineStr">
        <is>
          <t xml:space="preserve"> </t>
        </is>
      </c>
      <c r="I80" s="4" t="inlineStr">
        <is>
          <t xml:space="preserve"> </t>
        </is>
      </c>
    </row>
    <row r="81">
      <c r="A81" s="4" t="inlineStr">
        <is>
          <t>Stock Options | 2015 Stock Plan | A Shareholder with 10% Ownershi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based Payment Arrangement, Expensed and Capitalized, Amou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Option expiration period</t>
        </is>
      </c>
      <c r="B83" s="4" t="inlineStr">
        <is>
          <t xml:space="preserve"> </t>
        </is>
      </c>
      <c r="C83" s="4" t="inlineStr">
        <is>
          <t xml:space="preserve"> </t>
        </is>
      </c>
      <c r="D83" s="4" t="inlineStr">
        <is>
          <t xml:space="preserve"> </t>
        </is>
      </c>
      <c r="E83" s="4" t="inlineStr">
        <is>
          <t xml:space="preserve"> </t>
        </is>
      </c>
      <c r="F83" s="4" t="inlineStr">
        <is>
          <t>5 years</t>
        </is>
      </c>
      <c r="G83" s="4" t="inlineStr">
        <is>
          <t xml:space="preserve"> </t>
        </is>
      </c>
      <c r="H83" s="4" t="inlineStr">
        <is>
          <t xml:space="preserve"> </t>
        </is>
      </c>
      <c r="I83" s="4" t="inlineStr">
        <is>
          <t xml:space="preserve"> </t>
        </is>
      </c>
    </row>
    <row r="84">
      <c r="A84" s="4" t="inlineStr">
        <is>
          <t>Minimum exercise price as percentage of fair value of shares on grant date</t>
        </is>
      </c>
      <c r="B84" s="4" t="inlineStr">
        <is>
          <t xml:space="preserve"> </t>
        </is>
      </c>
      <c r="C84" s="4" t="inlineStr">
        <is>
          <t xml:space="preserve"> </t>
        </is>
      </c>
      <c r="D84" s="4" t="inlineStr">
        <is>
          <t xml:space="preserve"> </t>
        </is>
      </c>
      <c r="E84" s="4" t="inlineStr">
        <is>
          <t xml:space="preserve"> </t>
        </is>
      </c>
      <c r="F84" s="12" t="n">
        <v>1.1</v>
      </c>
      <c r="G84" s="4" t="inlineStr">
        <is>
          <t xml:space="preserve"> </t>
        </is>
      </c>
      <c r="H84" s="4" t="inlineStr">
        <is>
          <t xml:space="preserve"> </t>
        </is>
      </c>
      <c r="I84" s="4" t="inlineStr">
        <is>
          <t xml:space="preserve"> </t>
        </is>
      </c>
    </row>
    <row r="85">
      <c r="A85" s="4" t="inlineStr">
        <is>
          <t>Shareholder ownership percentage</t>
        </is>
      </c>
      <c r="B85" s="4" t="inlineStr">
        <is>
          <t xml:space="preserve"> </t>
        </is>
      </c>
      <c r="C85" s="4" t="inlineStr">
        <is>
          <t xml:space="preserve"> </t>
        </is>
      </c>
      <c r="D85" s="4" t="inlineStr">
        <is>
          <t xml:space="preserve"> </t>
        </is>
      </c>
      <c r="E85" s="4" t="inlineStr">
        <is>
          <t xml:space="preserve"> </t>
        </is>
      </c>
      <c r="F85" s="12" t="n">
        <v>0.1</v>
      </c>
      <c r="G85" s="4" t="inlineStr">
        <is>
          <t xml:space="preserve"> </t>
        </is>
      </c>
      <c r="H85" s="4" t="inlineStr">
        <is>
          <t xml:space="preserve"> </t>
        </is>
      </c>
      <c r="I85" s="4" t="inlineStr">
        <is>
          <t xml:space="preserve"> </t>
        </is>
      </c>
    </row>
    <row r="86">
      <c r="A86" s="4" t="inlineStr">
        <is>
          <t>Stock Options | 2015 Stock Plan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are-based Payment Arrangement, Expensed and Capitalized, Amou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Option expiration period</t>
        </is>
      </c>
      <c r="B88" s="4" t="inlineStr">
        <is>
          <t xml:space="preserve"> </t>
        </is>
      </c>
      <c r="C88" s="4" t="inlineStr">
        <is>
          <t xml:space="preserve"> </t>
        </is>
      </c>
      <c r="D88" s="4" t="inlineStr">
        <is>
          <t xml:space="preserve"> </t>
        </is>
      </c>
      <c r="E88" s="4" t="inlineStr">
        <is>
          <t xml:space="preserve"> </t>
        </is>
      </c>
      <c r="F88" s="4" t="inlineStr">
        <is>
          <t>10 years</t>
        </is>
      </c>
      <c r="G88" s="4" t="inlineStr">
        <is>
          <t xml:space="preserve"> </t>
        </is>
      </c>
      <c r="H88" s="4" t="inlineStr">
        <is>
          <t xml:space="preserve"> </t>
        </is>
      </c>
      <c r="I88" s="4" t="inlineStr">
        <is>
          <t xml:space="preserve"> </t>
        </is>
      </c>
    </row>
    <row r="89">
      <c r="A89" s="4" t="inlineStr">
        <is>
          <t>Restricted Stock Award | 2021 Incentive Award Plan | Employe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hare-based Payment Arrangement, Expensed and Capitalized, Amou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ward vesting period</t>
        </is>
      </c>
      <c r="B91" s="4" t="inlineStr">
        <is>
          <t xml:space="preserve"> </t>
        </is>
      </c>
      <c r="C91" s="4" t="inlineStr">
        <is>
          <t xml:space="preserve"> </t>
        </is>
      </c>
      <c r="D91" s="4" t="inlineStr">
        <is>
          <t xml:space="preserve"> </t>
        </is>
      </c>
      <c r="E91" s="4" t="inlineStr">
        <is>
          <t xml:space="preserve"> </t>
        </is>
      </c>
      <c r="F91" s="4" t="inlineStr">
        <is>
          <t>4 years</t>
        </is>
      </c>
      <c r="G91" s="4" t="inlineStr">
        <is>
          <t xml:space="preserve"> </t>
        </is>
      </c>
      <c r="H91" s="4" t="inlineStr">
        <is>
          <t xml:space="preserve"> </t>
        </is>
      </c>
      <c r="I91" s="4" t="inlineStr">
        <is>
          <t xml:space="preserve"> </t>
        </is>
      </c>
    </row>
    <row r="92">
      <c r="A92" s="4" t="inlineStr">
        <is>
          <t>Restricted Stock Award | 2015 Stock Plan | Employ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Share-based Payment Arrangement, Expensed and Capitalized, Amou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ward vesting rights, vested percentage</t>
        </is>
      </c>
      <c r="B94" s="4" t="inlineStr">
        <is>
          <t xml:space="preserve"> </t>
        </is>
      </c>
      <c r="C94" s="4" t="inlineStr">
        <is>
          <t xml:space="preserve"> </t>
        </is>
      </c>
      <c r="D94" s="4" t="inlineStr">
        <is>
          <t xml:space="preserve"> </t>
        </is>
      </c>
      <c r="E94" s="4" t="inlineStr">
        <is>
          <t xml:space="preserve"> </t>
        </is>
      </c>
      <c r="F94" s="12" t="n">
        <v>1</v>
      </c>
      <c r="G94" s="4" t="inlineStr">
        <is>
          <t xml:space="preserve"> </t>
        </is>
      </c>
      <c r="H94" s="4" t="inlineStr">
        <is>
          <t xml:space="preserve"> </t>
        </is>
      </c>
      <c r="I94" s="4" t="inlineStr">
        <is>
          <t xml:space="preserve"> </t>
        </is>
      </c>
    </row>
    <row r="95">
      <c r="A95" s="4" t="inlineStr">
        <is>
          <t>Restricted Stock Award | 2015 Stock Plan | Employee | Share-based Payment Arrangement, Tranche On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hare-based Payment Arrangement, Expensed and Capitalized, Amou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ward vesting schedule in percentage</t>
        </is>
      </c>
      <c r="B97" s="4" t="inlineStr">
        <is>
          <t xml:space="preserve"> </t>
        </is>
      </c>
      <c r="C97" s="4" t="inlineStr">
        <is>
          <t xml:space="preserve"> </t>
        </is>
      </c>
      <c r="D97" s="4" t="inlineStr">
        <is>
          <t xml:space="preserve"> </t>
        </is>
      </c>
      <c r="E97" s="4" t="inlineStr">
        <is>
          <t xml:space="preserve"> </t>
        </is>
      </c>
      <c r="F97" s="12" t="n">
        <v>0.25</v>
      </c>
      <c r="G97" s="4" t="inlineStr">
        <is>
          <t xml:space="preserve"> </t>
        </is>
      </c>
      <c r="H97" s="4" t="inlineStr">
        <is>
          <t xml:space="preserve"> </t>
        </is>
      </c>
      <c r="I97" s="4" t="inlineStr">
        <is>
          <t xml:space="preserve"> </t>
        </is>
      </c>
    </row>
    <row r="98">
      <c r="A98" s="4" t="inlineStr">
        <is>
          <t>Restricted Stock Uni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Share-based Payment Arrangement, Expensed and Capitalized, Amou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Award vesting period</t>
        </is>
      </c>
      <c r="B100" s="4" t="inlineStr">
        <is>
          <t xml:space="preserve"> </t>
        </is>
      </c>
      <c r="C100" s="4" t="inlineStr">
        <is>
          <t xml:space="preserve"> </t>
        </is>
      </c>
      <c r="D100" s="4" t="inlineStr">
        <is>
          <t xml:space="preserve"> </t>
        </is>
      </c>
      <c r="E100" s="4" t="inlineStr">
        <is>
          <t xml:space="preserve"> </t>
        </is>
      </c>
      <c r="F100" s="4" t="inlineStr">
        <is>
          <t>2 years 8 months 12 days</t>
        </is>
      </c>
      <c r="G100" s="4" t="inlineStr">
        <is>
          <t xml:space="preserve"> </t>
        </is>
      </c>
      <c r="H100" s="4" t="inlineStr">
        <is>
          <t xml:space="preserve"> </t>
        </is>
      </c>
      <c r="I100" s="4" t="inlineStr">
        <is>
          <t xml:space="preserve"> </t>
        </is>
      </c>
    </row>
    <row r="101">
      <c r="A101" s="4" t="inlineStr">
        <is>
          <t>Stock granted in period, other than options (in shares)</t>
        </is>
      </c>
      <c r="B101" s="4" t="inlineStr">
        <is>
          <t xml:space="preserve"> </t>
        </is>
      </c>
      <c r="C101" s="4" t="inlineStr">
        <is>
          <t xml:space="preserve"> </t>
        </is>
      </c>
      <c r="D101" s="4" t="inlineStr">
        <is>
          <t xml:space="preserve"> </t>
        </is>
      </c>
      <c r="E101" s="4" t="inlineStr">
        <is>
          <t xml:space="preserve"> </t>
        </is>
      </c>
      <c r="F101" s="6" t="n">
        <v>15710791</v>
      </c>
      <c r="G101" s="6" t="n">
        <v>5899954</v>
      </c>
      <c r="H101" s="4" t="inlineStr">
        <is>
          <t xml:space="preserve"> </t>
        </is>
      </c>
      <c r="I101" s="4" t="inlineStr">
        <is>
          <t xml:space="preserve"> </t>
        </is>
      </c>
    </row>
    <row r="102">
      <c r="A102" s="4" t="inlineStr">
        <is>
          <t>RSU, cost not yet recognized | $</t>
        </is>
      </c>
      <c r="B102" s="4" t="inlineStr">
        <is>
          <t xml:space="preserve"> </t>
        </is>
      </c>
      <c r="C102" s="4" t="inlineStr">
        <is>
          <t xml:space="preserve"> </t>
        </is>
      </c>
      <c r="D102" s="4" t="inlineStr">
        <is>
          <t xml:space="preserve"> </t>
        </is>
      </c>
      <c r="E102" s="4" t="inlineStr">
        <is>
          <t xml:space="preserve"> </t>
        </is>
      </c>
      <c r="F102" s="7" t="n">
        <v>61900000</v>
      </c>
      <c r="G102" s="4" t="inlineStr">
        <is>
          <t xml:space="preserve"> </t>
        </is>
      </c>
      <c r="H102" s="4" t="inlineStr">
        <is>
          <t xml:space="preserve"> </t>
        </is>
      </c>
      <c r="I102" s="4" t="inlineStr">
        <is>
          <t xml:space="preserve"> </t>
        </is>
      </c>
    </row>
    <row r="103">
      <c r="A103" s="4" t="inlineStr">
        <is>
          <t>Restricted Stock Units | Sense Photonics In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Share-based Payment Arrangement, Expensed and Capitalized, Amou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hare-based compensation arrangement, number of shares assumed in business combin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4490980</v>
      </c>
    </row>
    <row r="106">
      <c r="A106" s="4" t="inlineStr">
        <is>
          <t>Restricted Stock Units | 2021 Incentive Award Plan | Employe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Share-based Payment Arrangement, Expensed and Capitalized, Amou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Award vesting period</t>
        </is>
      </c>
      <c r="B108" s="4" t="inlineStr">
        <is>
          <t xml:space="preserve"> </t>
        </is>
      </c>
      <c r="C108" s="4" t="inlineStr">
        <is>
          <t xml:space="preserve"> </t>
        </is>
      </c>
      <c r="D108" s="4" t="inlineStr">
        <is>
          <t xml:space="preserve"> </t>
        </is>
      </c>
      <c r="E108" s="4" t="inlineStr">
        <is>
          <t xml:space="preserve"> </t>
        </is>
      </c>
      <c r="F108" s="4" t="inlineStr">
        <is>
          <t>4 years</t>
        </is>
      </c>
      <c r="G108" s="4" t="inlineStr">
        <is>
          <t xml:space="preserve"> </t>
        </is>
      </c>
      <c r="H108" s="4" t="inlineStr">
        <is>
          <t xml:space="preserve"> </t>
        </is>
      </c>
      <c r="I108" s="4" t="inlineStr">
        <is>
          <t xml:space="preserve"> </t>
        </is>
      </c>
    </row>
    <row r="109">
      <c r="A109" s="4" t="inlineStr">
        <is>
          <t>Award vesting rights, vested percentage</t>
        </is>
      </c>
      <c r="B109" s="4" t="inlineStr">
        <is>
          <t xml:space="preserve"> </t>
        </is>
      </c>
      <c r="C109" s="4" t="inlineStr">
        <is>
          <t xml:space="preserve"> </t>
        </is>
      </c>
      <c r="D109" s="4" t="inlineStr">
        <is>
          <t xml:space="preserve"> </t>
        </is>
      </c>
      <c r="E109" s="4" t="inlineStr">
        <is>
          <t xml:space="preserve"> </t>
        </is>
      </c>
      <c r="F109" s="12" t="n">
        <v>1</v>
      </c>
      <c r="G109" s="4" t="inlineStr">
        <is>
          <t xml:space="preserve"> </t>
        </is>
      </c>
      <c r="H109" s="4" t="inlineStr">
        <is>
          <t xml:space="preserve"> </t>
        </is>
      </c>
      <c r="I109" s="4" t="inlineStr">
        <is>
          <t xml:space="preserve"> </t>
        </is>
      </c>
    </row>
    <row r="110">
      <c r="A110" s="4" t="inlineStr">
        <is>
          <t>Restricted Stock Units | 2021 Incentive Award Plan | One Senior Adviso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Share-based Payment Arrangement, Expensed and Capitalized, Amou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Award vesting period</t>
        </is>
      </c>
      <c r="B112" s="4" t="inlineStr">
        <is>
          <t xml:space="preserve"> </t>
        </is>
      </c>
      <c r="C112" s="4" t="inlineStr">
        <is>
          <t xml:space="preserve"> </t>
        </is>
      </c>
      <c r="D112" s="4" t="inlineStr">
        <is>
          <t xml:space="preserve"> </t>
        </is>
      </c>
      <c r="E112" s="4" t="inlineStr">
        <is>
          <t>5 years</t>
        </is>
      </c>
      <c r="F112" s="4" t="inlineStr">
        <is>
          <t xml:space="preserve"> </t>
        </is>
      </c>
      <c r="G112" s="4" t="inlineStr">
        <is>
          <t xml:space="preserve"> </t>
        </is>
      </c>
      <c r="H112" s="4" t="inlineStr">
        <is>
          <t xml:space="preserve"> </t>
        </is>
      </c>
      <c r="I112" s="4" t="inlineStr">
        <is>
          <t xml:space="preserve"> </t>
        </is>
      </c>
    </row>
    <row r="113">
      <c r="A113" s="4" t="inlineStr">
        <is>
          <t>Stock granted in period, other than options (in shares)</t>
        </is>
      </c>
      <c r="B113" s="4" t="inlineStr">
        <is>
          <t xml:space="preserve"> </t>
        </is>
      </c>
      <c r="C113" s="4" t="inlineStr">
        <is>
          <t xml:space="preserve"> </t>
        </is>
      </c>
      <c r="D113" s="4" t="inlineStr">
        <is>
          <t xml:space="preserve"> </t>
        </is>
      </c>
      <c r="E113" s="6" t="n">
        <v>807246</v>
      </c>
      <c r="F113" s="4" t="inlineStr">
        <is>
          <t xml:space="preserve"> </t>
        </is>
      </c>
      <c r="G113" s="4" t="inlineStr">
        <is>
          <t xml:space="preserve"> </t>
        </is>
      </c>
      <c r="H113" s="4" t="inlineStr">
        <is>
          <t xml:space="preserve"> </t>
        </is>
      </c>
      <c r="I113" s="4" t="inlineStr">
        <is>
          <t xml:space="preserve"> </t>
        </is>
      </c>
    </row>
    <row r="114">
      <c r="A114" s="4" t="inlineStr">
        <is>
          <t>Restricted Stock Units | 2021 Incentive Award Plan | One Senior Advisor | Share-based Payment Arrangement, Tranche On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Share-based Payment Arrangement, Expensed and Capitalized, Amou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Award vesting schedule in percentage</t>
        </is>
      </c>
      <c r="B116" s="4" t="inlineStr">
        <is>
          <t xml:space="preserve"> </t>
        </is>
      </c>
      <c r="C116" s="4" t="inlineStr">
        <is>
          <t xml:space="preserve"> </t>
        </is>
      </c>
      <c r="D116" s="4" t="inlineStr">
        <is>
          <t xml:space="preserve"> </t>
        </is>
      </c>
      <c r="E116" s="12" t="n">
        <v>0.2</v>
      </c>
      <c r="F116" s="4" t="inlineStr">
        <is>
          <t xml:space="preserve"> </t>
        </is>
      </c>
      <c r="G116" s="4" t="inlineStr">
        <is>
          <t xml:space="preserve"> </t>
        </is>
      </c>
      <c r="H116" s="4" t="inlineStr">
        <is>
          <t xml:space="preserve"> </t>
        </is>
      </c>
      <c r="I116" s="4" t="inlineStr">
        <is>
          <t xml:space="preserve"> </t>
        </is>
      </c>
    </row>
    <row r="117">
      <c r="A117" s="4" t="inlineStr">
        <is>
          <t>Restricted Stock Units | 2021 Incentive Award Plan | One Senior Advisor | Share-based Payment Arrangement, Tranche Two</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Share-based Payment Arrangement, Expensed and Capitalized, Amou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ward vesting schedule in percentage</t>
        </is>
      </c>
      <c r="B119" s="4" t="inlineStr">
        <is>
          <t xml:space="preserve"> </t>
        </is>
      </c>
      <c r="C119" s="4" t="inlineStr">
        <is>
          <t xml:space="preserve"> </t>
        </is>
      </c>
      <c r="D119" s="4" t="inlineStr">
        <is>
          <t xml:space="preserve"> </t>
        </is>
      </c>
      <c r="E119" s="12" t="n">
        <v>0.2</v>
      </c>
      <c r="F119" s="4" t="inlineStr">
        <is>
          <t xml:space="preserve"> </t>
        </is>
      </c>
      <c r="G119" s="4" t="inlineStr">
        <is>
          <t xml:space="preserve"> </t>
        </is>
      </c>
      <c r="H119" s="4" t="inlineStr">
        <is>
          <t xml:space="preserve"> </t>
        </is>
      </c>
      <c r="I119" s="4" t="inlineStr">
        <is>
          <t xml:space="preserve"> </t>
        </is>
      </c>
    </row>
    <row r="120">
      <c r="A120" s="4" t="inlineStr">
        <is>
          <t>Restricted Stock Units | 2021 Incentive Award Plan | One Senior Advisor | Share-based Payment Arrangement, Tranche Thre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Share-based Payment Arrangement, Expensed and Capitalized, Amou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ward vesting schedule in percentage</t>
        </is>
      </c>
      <c r="B122" s="4" t="inlineStr">
        <is>
          <t xml:space="preserve"> </t>
        </is>
      </c>
      <c r="C122" s="4" t="inlineStr">
        <is>
          <t xml:space="preserve"> </t>
        </is>
      </c>
      <c r="D122" s="4" t="inlineStr">
        <is>
          <t xml:space="preserve"> </t>
        </is>
      </c>
      <c r="E122" s="12" t="n">
        <v>0.2</v>
      </c>
      <c r="F122" s="4" t="inlineStr">
        <is>
          <t xml:space="preserve"> </t>
        </is>
      </c>
      <c r="G122" s="4" t="inlineStr">
        <is>
          <t xml:space="preserve"> </t>
        </is>
      </c>
      <c r="H122" s="4" t="inlineStr">
        <is>
          <t xml:space="preserve"> </t>
        </is>
      </c>
      <c r="I122" s="4" t="inlineStr">
        <is>
          <t xml:space="preserve"> </t>
        </is>
      </c>
    </row>
    <row r="123">
      <c r="A123" s="4" t="inlineStr">
        <is>
          <t>Restricted Stock Units | 2021 Incentive Award Plan | One Senior Advisor | Share-based Payment Arrangement, Tranche Fou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Share-based Payment Arrangement, Expensed and Capitalized, Amou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ward vesting schedule in percentage</t>
        </is>
      </c>
      <c r="B125" s="4" t="inlineStr">
        <is>
          <t xml:space="preserve"> </t>
        </is>
      </c>
      <c r="C125" s="4" t="inlineStr">
        <is>
          <t xml:space="preserve"> </t>
        </is>
      </c>
      <c r="D125" s="4" t="inlineStr">
        <is>
          <t xml:space="preserve"> </t>
        </is>
      </c>
      <c r="E125" s="12" t="n">
        <v>0.2</v>
      </c>
      <c r="F125" s="4" t="inlineStr">
        <is>
          <t xml:space="preserve"> </t>
        </is>
      </c>
      <c r="G125" s="4" t="inlineStr">
        <is>
          <t xml:space="preserve"> </t>
        </is>
      </c>
      <c r="H125" s="4" t="inlineStr">
        <is>
          <t xml:space="preserve"> </t>
        </is>
      </c>
      <c r="I125" s="4" t="inlineStr">
        <is>
          <t xml:space="preserve"> </t>
        </is>
      </c>
    </row>
    <row r="126">
      <c r="A126" s="4" t="inlineStr">
        <is>
          <t>Restricted Stock Units | 2021 Incentive Award Plan | One Senior Advisor | Share-based Payment Arrangement, Tranche Fiv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Share-based Payment Arrangement, Expensed and Capitalized, Amou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Award vesting schedule in percentage</t>
        </is>
      </c>
      <c r="B128" s="4" t="inlineStr">
        <is>
          <t xml:space="preserve"> </t>
        </is>
      </c>
      <c r="C128" s="4" t="inlineStr">
        <is>
          <t xml:space="preserve"> </t>
        </is>
      </c>
      <c r="D128" s="4" t="inlineStr">
        <is>
          <t xml:space="preserve"> </t>
        </is>
      </c>
      <c r="E128" s="12" t="n">
        <v>0.2</v>
      </c>
      <c r="F128" s="4" t="inlineStr">
        <is>
          <t xml:space="preserve"> </t>
        </is>
      </c>
      <c r="G128" s="4" t="inlineStr">
        <is>
          <t xml:space="preserve"> </t>
        </is>
      </c>
      <c r="H128" s="4" t="inlineStr">
        <is>
          <t xml:space="preserve"> </t>
        </is>
      </c>
      <c r="I128" s="4" t="inlineStr">
        <is>
          <t xml:space="preserve"> </t>
        </is>
      </c>
    </row>
    <row r="129">
      <c r="A129" s="4" t="inlineStr">
        <is>
          <t>Restricted Stock Units | 2021 Incentive Award Plan | Several Members of the Board of Directo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Share-based Payment Arrangement, Expensed and Capitalized, Amou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Stock granted in period, other than options (in shares)</t>
        </is>
      </c>
      <c r="B131" s="4" t="inlineStr">
        <is>
          <t xml:space="preserve"> </t>
        </is>
      </c>
      <c r="C131" s="4" t="inlineStr">
        <is>
          <t xml:space="preserve"> </t>
        </is>
      </c>
      <c r="D131" s="4" t="inlineStr">
        <is>
          <t xml:space="preserve"> </t>
        </is>
      </c>
      <c r="E131" s="6" t="n">
        <v>152628</v>
      </c>
      <c r="F131" s="4" t="inlineStr">
        <is>
          <t xml:space="preserve"> </t>
        </is>
      </c>
      <c r="G131" s="4" t="inlineStr">
        <is>
          <t xml:space="preserve"> </t>
        </is>
      </c>
      <c r="H131" s="4" t="inlineStr">
        <is>
          <t xml:space="preserve"> </t>
        </is>
      </c>
      <c r="I131" s="4" t="inlineStr">
        <is>
          <t xml:space="preserve"> </t>
        </is>
      </c>
    </row>
    <row r="132">
      <c r="A132" s="4" t="inlineStr">
        <is>
          <t>Restricted Stock Units | 2015 Stock Plan | Employee | Share-based Payment Arrangement, Tranche On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Share-based Payment Arrangement, Expensed and Capitalized, Amou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Award vesting schedule in percentage</t>
        </is>
      </c>
      <c r="B134" s="4" t="inlineStr">
        <is>
          <t xml:space="preserve"> </t>
        </is>
      </c>
      <c r="C134" s="4" t="inlineStr">
        <is>
          <t xml:space="preserve"> </t>
        </is>
      </c>
      <c r="D134" s="4" t="inlineStr">
        <is>
          <t xml:space="preserve"> </t>
        </is>
      </c>
      <c r="E134" s="4" t="inlineStr">
        <is>
          <t xml:space="preserve"> </t>
        </is>
      </c>
      <c r="F134" s="12" t="n">
        <v>0.25</v>
      </c>
      <c r="G134" s="4" t="inlineStr">
        <is>
          <t xml:space="preserve"> </t>
        </is>
      </c>
      <c r="H134" s="4" t="inlineStr">
        <is>
          <t xml:space="preserve"> </t>
        </is>
      </c>
      <c r="I134" s="4" t="inlineStr">
        <is>
          <t xml:space="preserve"> </t>
        </is>
      </c>
    </row>
    <row r="135">
      <c r="A135" s="4" t="inlineStr">
        <is>
          <t>Performance Stock Units | 2021 Incentive Award Plan | One Senior Adviso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Share-based Payment Arrangement, Expensed and Capitalized, Amou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Award vesting period</t>
        </is>
      </c>
      <c r="B137" s="4" t="inlineStr">
        <is>
          <t xml:space="preserve"> </t>
        </is>
      </c>
      <c r="C137" s="4" t="inlineStr">
        <is>
          <t xml:space="preserve"> </t>
        </is>
      </c>
      <c r="D137" s="4" t="inlineStr">
        <is>
          <t xml:space="preserve"> </t>
        </is>
      </c>
      <c r="E137" s="4" t="inlineStr">
        <is>
          <t>4 years</t>
        </is>
      </c>
      <c r="F137" s="4" t="inlineStr">
        <is>
          <t xml:space="preserve"> </t>
        </is>
      </c>
      <c r="G137" s="4" t="inlineStr">
        <is>
          <t xml:space="preserve"> </t>
        </is>
      </c>
      <c r="H137" s="4" t="inlineStr">
        <is>
          <t xml:space="preserve"> </t>
        </is>
      </c>
      <c r="I137" s="4" t="inlineStr">
        <is>
          <t xml:space="preserve"> </t>
        </is>
      </c>
    </row>
    <row r="138">
      <c r="A138" s="4" t="inlineStr">
        <is>
          <t>Stock granted in period, other than options (in shares)</t>
        </is>
      </c>
      <c r="B138" s="4" t="inlineStr">
        <is>
          <t xml:space="preserve"> </t>
        </is>
      </c>
      <c r="C138" s="4" t="inlineStr">
        <is>
          <t xml:space="preserve"> </t>
        </is>
      </c>
      <c r="D138" s="4" t="inlineStr">
        <is>
          <t xml:space="preserve"> </t>
        </is>
      </c>
      <c r="E138" s="6" t="n">
        <v>807246</v>
      </c>
      <c r="F138" s="4" t="inlineStr">
        <is>
          <t xml:space="preserve"> </t>
        </is>
      </c>
      <c r="G138" s="4" t="inlineStr">
        <is>
          <t xml:space="preserve"> </t>
        </is>
      </c>
      <c r="H138" s="4" t="inlineStr">
        <is>
          <t xml:space="preserve"> </t>
        </is>
      </c>
      <c r="I138" s="4" t="inlineStr">
        <is>
          <t xml:space="preserve"> </t>
        </is>
      </c>
    </row>
    <row r="139">
      <c r="A139" s="4" t="inlineStr">
        <is>
          <t>Percentage of performance stock units</t>
        </is>
      </c>
      <c r="B139" s="4" t="inlineStr">
        <is>
          <t xml:space="preserve"> </t>
        </is>
      </c>
      <c r="C139" s="4" t="inlineStr">
        <is>
          <t xml:space="preserve"> </t>
        </is>
      </c>
      <c r="D139" s="4" t="inlineStr">
        <is>
          <t xml:space="preserve"> </t>
        </is>
      </c>
      <c r="E139" s="12" t="n">
        <v>0.25</v>
      </c>
      <c r="F139" s="4" t="inlineStr">
        <is>
          <t xml:space="preserve"> </t>
        </is>
      </c>
      <c r="G139" s="4" t="inlineStr">
        <is>
          <t xml:space="preserve"> </t>
        </is>
      </c>
      <c r="H139" s="4" t="inlineStr">
        <is>
          <t xml:space="preserve"> </t>
        </is>
      </c>
      <c r="I139" s="4" t="inlineStr">
        <is>
          <t xml:space="preserve"> </t>
        </is>
      </c>
    </row>
    <row r="140">
      <c r="A140" s="4" t="inlineStr">
        <is>
          <t>Number of common stock received upon vesting of each performance stock unit (in shares)</t>
        </is>
      </c>
      <c r="B140" s="4" t="inlineStr">
        <is>
          <t xml:space="preserve"> </t>
        </is>
      </c>
      <c r="C140" s="4" t="inlineStr">
        <is>
          <t xml:space="preserve"> </t>
        </is>
      </c>
      <c r="D140" s="4" t="inlineStr">
        <is>
          <t xml:space="preserve"> </t>
        </is>
      </c>
      <c r="E140" s="6" t="n">
        <v>1</v>
      </c>
      <c r="F140" s="4" t="inlineStr">
        <is>
          <t xml:space="preserve"> </t>
        </is>
      </c>
      <c r="G140" s="4" t="inlineStr">
        <is>
          <t xml:space="preserve"> </t>
        </is>
      </c>
      <c r="H140" s="4" t="inlineStr">
        <is>
          <t xml:space="preserve"> </t>
        </is>
      </c>
      <c r="I140" s="4" t="inlineStr">
        <is>
          <t xml:space="preserve"> </t>
        </is>
      </c>
    </row>
    <row r="141">
      <c r="A141" s="4" t="inlineStr">
        <is>
          <t>Performance Stock Units | 2021 Incentive Award Plan | Minimum | One Senior Adviso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Share-based Payment Arrangement, Expensed and Capitalized, Amou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Performance stock, stock price increase percentage</t>
        </is>
      </c>
      <c r="B143" s="4" t="inlineStr">
        <is>
          <t xml:space="preserve"> </t>
        </is>
      </c>
      <c r="C143" s="4" t="inlineStr">
        <is>
          <t xml:space="preserve"> </t>
        </is>
      </c>
      <c r="D143" s="4" t="inlineStr">
        <is>
          <t xml:space="preserve"> </t>
        </is>
      </c>
      <c r="E143" s="12" t="n">
        <v>1.5</v>
      </c>
      <c r="F143" s="4" t="inlineStr">
        <is>
          <t xml:space="preserve"> </t>
        </is>
      </c>
      <c r="G143" s="4" t="inlineStr">
        <is>
          <t xml:space="preserve"> </t>
        </is>
      </c>
      <c r="H143" s="4" t="inlineStr">
        <is>
          <t xml:space="preserve"> </t>
        </is>
      </c>
      <c r="I143" s="4" t="inlineStr">
        <is>
          <t xml:space="preserve"> </t>
        </is>
      </c>
    </row>
    <row r="144">
      <c r="A144" s="4" t="inlineStr">
        <is>
          <t>Performance Stock Units | 2021 Incentive Award Plan | Maximum | One Senior Adviso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Share-based Payment Arrangement, Expensed and Capitalized, Amou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Performance stock, stock price increase percentage</t>
        </is>
      </c>
      <c r="B146" s="4" t="inlineStr">
        <is>
          <t xml:space="preserve"> </t>
        </is>
      </c>
      <c r="C146" s="4" t="inlineStr">
        <is>
          <t xml:space="preserve"> </t>
        </is>
      </c>
      <c r="D146" s="4" t="inlineStr">
        <is>
          <t xml:space="preserve"> </t>
        </is>
      </c>
      <c r="E146" s="12" t="n">
        <v>3</v>
      </c>
      <c r="F146" s="4" t="inlineStr">
        <is>
          <t xml:space="preserve"> </t>
        </is>
      </c>
      <c r="G146" s="4" t="inlineStr">
        <is>
          <t xml:space="preserve"> </t>
        </is>
      </c>
      <c r="H146" s="4" t="inlineStr">
        <is>
          <t xml:space="preserve"> </t>
        </is>
      </c>
      <c r="I146" s="4" t="inlineStr">
        <is>
          <t xml:space="preserve"> </t>
        </is>
      </c>
    </row>
  </sheetData>
  <mergeCells count="3">
    <mergeCell ref="A1:A2"/>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t>
        </is>
      </c>
      <c r="B4" s="7" t="n">
        <v>33321</v>
      </c>
      <c r="C4" s="7" t="n">
        <v>25363</v>
      </c>
      <c r="D4" s="7" t="n">
        <v>12057</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t>
        </is>
      </c>
      <c r="B7" s="6" t="n">
        <v>783</v>
      </c>
      <c r="C7" s="6" t="n">
        <v>637</v>
      </c>
      <c r="D7" s="6" t="n">
        <v>657</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t>
        </is>
      </c>
      <c r="B10" s="6" t="n">
        <v>14611</v>
      </c>
      <c r="C10" s="6" t="n">
        <v>7240</v>
      </c>
      <c r="D10" s="6" t="n">
        <v>6059</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t>
        </is>
      </c>
      <c r="B13" s="6" t="n">
        <v>7065</v>
      </c>
      <c r="C13" s="6" t="n">
        <v>3823</v>
      </c>
      <c r="D13" s="6" t="n">
        <v>640</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t>
        </is>
      </c>
      <c r="B16" s="7" t="n">
        <v>10862</v>
      </c>
      <c r="C16" s="7" t="n">
        <v>13663</v>
      </c>
      <c r="D16" s="7" t="n">
        <v>47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Compensation Expense by Award Typ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7" t="n">
        <v>33321</v>
      </c>
      <c r="C4" s="7" t="n">
        <v>25363</v>
      </c>
      <c r="D4" s="7" t="n">
        <v>12057</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6" t="n">
        <v>24236</v>
      </c>
      <c r="C7" s="6" t="n">
        <v>13306</v>
      </c>
      <c r="D7" s="6" t="n">
        <v>0</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t>
        </is>
      </c>
      <c r="B10" s="6" t="n">
        <v>8851</v>
      </c>
      <c r="C10" s="6" t="n">
        <v>12035</v>
      </c>
      <c r="D10" s="6" t="n">
        <v>11064</v>
      </c>
    </row>
    <row r="11">
      <c r="A11" s="4" t="inlineStr">
        <is>
          <t>Employee stock purchas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t>
        </is>
      </c>
      <c r="B13" s="6" t="n">
        <v>220</v>
      </c>
      <c r="C13" s="6" t="n">
        <v>0</v>
      </c>
      <c r="D13" s="6" t="n">
        <v>0</v>
      </c>
    </row>
    <row r="14">
      <c r="A14" s="4" t="inlineStr">
        <is>
          <t>RSA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t>
        </is>
      </c>
      <c r="B16" s="7" t="n">
        <v>14</v>
      </c>
      <c r="C16" s="7" t="n">
        <v>22</v>
      </c>
      <c r="D16" s="7" t="n">
        <v>99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25" customWidth="1" min="5" max="5"/>
  </cols>
  <sheetData>
    <row r="1">
      <c r="A1" s="1" t="inlineStr">
        <is>
          <t>Stock-based compensation - Schedule of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Shares Underlying Outstanding Options</t>
        </is>
      </c>
      <c r="B3" s="4" t="inlineStr">
        <is>
          <t xml:space="preserve"> </t>
        </is>
      </c>
      <c r="C3" s="4" t="inlineStr">
        <is>
          <t xml:space="preserve"> </t>
        </is>
      </c>
      <c r="D3" s="4" t="inlineStr">
        <is>
          <t xml:space="preserve"> </t>
        </is>
      </c>
      <c r="E3" s="4" t="inlineStr">
        <is>
          <t xml:space="preserve"> </t>
        </is>
      </c>
    </row>
    <row r="4">
      <c r="A4" s="4" t="inlineStr">
        <is>
          <t>Number of shares underlying outstanding options, beginning balance (in shares)</t>
        </is>
      </c>
      <c r="B4" s="6" t="n">
        <v>24129096</v>
      </c>
      <c r="C4" s="6" t="n">
        <v>25732503</v>
      </c>
      <c r="D4" s="6" t="n">
        <v>1599645</v>
      </c>
      <c r="E4" s="4" t="inlineStr">
        <is>
          <t xml:space="preserve"> </t>
        </is>
      </c>
    </row>
    <row r="5">
      <c r="A5" s="4" t="inlineStr">
        <is>
          <t>Number of shares underlying outstanding options, options assumed through acquisition (in shares)</t>
        </is>
      </c>
      <c r="B5" s="4" t="inlineStr">
        <is>
          <t xml:space="preserve"> </t>
        </is>
      </c>
      <c r="C5" s="6" t="n">
        <v>823114</v>
      </c>
      <c r="D5" s="4" t="inlineStr">
        <is>
          <t xml:space="preserve"> </t>
        </is>
      </c>
      <c r="E5" s="4" t="inlineStr">
        <is>
          <t xml:space="preserve"> </t>
        </is>
      </c>
    </row>
    <row r="6">
      <c r="A6" s="4" t="inlineStr">
        <is>
          <t>Number of shares underlying outstanding options, options granted (in shares)</t>
        </is>
      </c>
      <c r="B6" s="4" t="inlineStr">
        <is>
          <t xml:space="preserve"> </t>
        </is>
      </c>
      <c r="C6" s="6" t="n">
        <v>645796</v>
      </c>
      <c r="D6" s="6" t="n">
        <v>37663242</v>
      </c>
      <c r="E6" s="4" t="inlineStr">
        <is>
          <t xml:space="preserve"> </t>
        </is>
      </c>
    </row>
    <row r="7">
      <c r="A7" s="4" t="inlineStr">
        <is>
          <t>Number of shares underlying outstanding options, options exercised (in shares)</t>
        </is>
      </c>
      <c r="B7" s="6" t="n">
        <v>-2133181</v>
      </c>
      <c r="C7" s="6" t="n">
        <v>-2155348</v>
      </c>
      <c r="D7" s="6" t="n">
        <v>-12221364</v>
      </c>
      <c r="E7" s="4" t="inlineStr">
        <is>
          <t xml:space="preserve"> </t>
        </is>
      </c>
    </row>
    <row r="8">
      <c r="A8" s="4" t="inlineStr">
        <is>
          <t>Number of shares underlying outstanding options, options cancelled (in shares)</t>
        </is>
      </c>
      <c r="B8" s="6" t="n">
        <v>-978753</v>
      </c>
      <c r="C8" s="6" t="n">
        <v>-916969</v>
      </c>
      <c r="D8" s="6" t="n">
        <v>-1309020</v>
      </c>
      <c r="E8" s="4" t="inlineStr">
        <is>
          <t xml:space="preserve"> </t>
        </is>
      </c>
    </row>
    <row r="9">
      <c r="A9" s="4" t="inlineStr">
        <is>
          <t>Number of shares underlying outstanding options, ending balance (in shares)</t>
        </is>
      </c>
      <c r="B9" s="6" t="n">
        <v>21017162</v>
      </c>
      <c r="C9" s="6" t="n">
        <v>24129096</v>
      </c>
      <c r="D9" s="6" t="n">
        <v>25732503</v>
      </c>
      <c r="E9" s="6" t="n">
        <v>1599645</v>
      </c>
    </row>
    <row r="10">
      <c r="A10" s="4" t="inlineStr">
        <is>
          <t>Number of shares underlying outstanding options, vested and expected to vest (in shares)</t>
        </is>
      </c>
      <c r="B10" s="6" t="n">
        <v>21017162</v>
      </c>
      <c r="C10" s="4" t="inlineStr">
        <is>
          <t xml:space="preserve"> </t>
        </is>
      </c>
      <c r="D10" s="4" t="inlineStr">
        <is>
          <t xml:space="preserve"> </t>
        </is>
      </c>
      <c r="E10" s="4" t="inlineStr">
        <is>
          <t xml:space="preserve"> </t>
        </is>
      </c>
    </row>
    <row r="11">
      <c r="A11" s="4" t="inlineStr">
        <is>
          <t>Number of shares underlying outstanding options, exercisable (in shares)</t>
        </is>
      </c>
      <c r="B11" s="6" t="n">
        <v>12398966</v>
      </c>
      <c r="C11" s="4" t="inlineStr">
        <is>
          <t xml:space="preserve"> </t>
        </is>
      </c>
      <c r="D11" s="4" t="inlineStr">
        <is>
          <t xml:space="preserve"> </t>
        </is>
      </c>
      <c r="E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c r="E12" s="4" t="inlineStr">
        <is>
          <t xml:space="preserve"> </t>
        </is>
      </c>
    </row>
    <row r="13">
      <c r="A13" s="4" t="inlineStr">
        <is>
          <t>Weighted average exercise price, beginning balance (in dollars per share)</t>
        </is>
      </c>
      <c r="B13" s="9" t="n">
        <v>1.01</v>
      </c>
      <c r="C13" s="9" t="n">
        <v>0.5600000000000001</v>
      </c>
      <c r="D13" s="9" t="n">
        <v>6.58</v>
      </c>
      <c r="E13" s="4" t="inlineStr">
        <is>
          <t xml:space="preserve"> </t>
        </is>
      </c>
    </row>
    <row r="14">
      <c r="A14" s="4" t="inlineStr">
        <is>
          <t>Weighted average exercise price, options assumed through acquisition (in dollars per share)</t>
        </is>
      </c>
      <c r="B14" s="4" t="inlineStr">
        <is>
          <t xml:space="preserve"> </t>
        </is>
      </c>
      <c r="C14" s="15" t="n">
        <v>5.05</v>
      </c>
      <c r="D14" s="4" t="inlineStr">
        <is>
          <t xml:space="preserve"> </t>
        </is>
      </c>
      <c r="E14" s="4" t="inlineStr">
        <is>
          <t xml:space="preserve"> </t>
        </is>
      </c>
    </row>
    <row r="15">
      <c r="A15" s="4" t="inlineStr">
        <is>
          <t>Weighted average exercise price, options granted (in dollars per share)</t>
        </is>
      </c>
      <c r="B15" s="4" t="inlineStr">
        <is>
          <t xml:space="preserve"> </t>
        </is>
      </c>
      <c r="C15" s="15" t="n">
        <v>10.26</v>
      </c>
      <c r="D15" s="15" t="n">
        <v>0.45</v>
      </c>
      <c r="E15" s="4" t="inlineStr">
        <is>
          <t xml:space="preserve"> </t>
        </is>
      </c>
    </row>
    <row r="16">
      <c r="A16" s="4" t="inlineStr">
        <is>
          <t>Weighted average exercise price, options exercised (in dollars per share)</t>
        </is>
      </c>
      <c r="B16" s="15" t="n">
        <v>0.2</v>
      </c>
      <c r="C16" s="15" t="n">
        <v>0.22</v>
      </c>
      <c r="D16" s="15" t="n">
        <v>0.2</v>
      </c>
      <c r="E16" s="4" t="inlineStr">
        <is>
          <t xml:space="preserve"> </t>
        </is>
      </c>
    </row>
    <row r="17">
      <c r="A17" s="4" t="inlineStr">
        <is>
          <t>Weighted average exercise price, options cancelled (in dollars per share)</t>
        </is>
      </c>
      <c r="B17" s="15" t="n">
        <v>2.86</v>
      </c>
      <c r="C17" s="15" t="n">
        <v>0.3</v>
      </c>
      <c r="D17" s="15" t="n">
        <v>1.58</v>
      </c>
      <c r="E17" s="4" t="inlineStr">
        <is>
          <t xml:space="preserve"> </t>
        </is>
      </c>
    </row>
    <row r="18">
      <c r="A18" s="4" t="inlineStr">
        <is>
          <t>Weighted average exercise price, ending balance (in dollars per share)</t>
        </is>
      </c>
      <c r="B18" s="15" t="n">
        <v>1.01</v>
      </c>
      <c r="C18" s="9" t="n">
        <v>1.01</v>
      </c>
      <c r="D18" s="9" t="n">
        <v>0.5600000000000001</v>
      </c>
      <c r="E18" s="9" t="n">
        <v>6.58</v>
      </c>
    </row>
    <row r="19">
      <c r="A19" s="4" t="inlineStr">
        <is>
          <t>Weighted average exercise price, options vested and expected to vest (in dollars per share)</t>
        </is>
      </c>
      <c r="B19" s="15" t="n">
        <v>1.01</v>
      </c>
      <c r="C19" s="4" t="inlineStr">
        <is>
          <t xml:space="preserve"> </t>
        </is>
      </c>
      <c r="D19" s="4" t="inlineStr">
        <is>
          <t xml:space="preserve"> </t>
        </is>
      </c>
      <c r="E19" s="4" t="inlineStr">
        <is>
          <t xml:space="preserve"> </t>
        </is>
      </c>
    </row>
    <row r="20">
      <c r="A20" s="4" t="inlineStr">
        <is>
          <t>Weighted average exercise price, options exercisable (in dollars per share)</t>
        </is>
      </c>
      <c r="B20" s="9" t="n">
        <v>0.91</v>
      </c>
      <c r="C20" s="4" t="inlineStr">
        <is>
          <t xml:space="preserve"> </t>
        </is>
      </c>
      <c r="D20" s="4" t="inlineStr">
        <is>
          <t xml:space="preserve"> </t>
        </is>
      </c>
      <c r="E20" s="4" t="inlineStr">
        <is>
          <t xml:space="preserve"> </t>
        </is>
      </c>
    </row>
    <row r="21">
      <c r="A21" s="3" t="inlineStr">
        <is>
          <t>Weighted- Average Remaining Contractual Term (in years)</t>
        </is>
      </c>
      <c r="B21" s="4" t="inlineStr">
        <is>
          <t xml:space="preserve"> </t>
        </is>
      </c>
      <c r="C21" s="4" t="inlineStr">
        <is>
          <t xml:space="preserve"> </t>
        </is>
      </c>
      <c r="D21" s="4" t="inlineStr">
        <is>
          <t xml:space="preserve"> </t>
        </is>
      </c>
      <c r="E21" s="4" t="inlineStr">
        <is>
          <t xml:space="preserve"> </t>
        </is>
      </c>
    </row>
    <row r="22">
      <c r="A22" s="4" t="inlineStr">
        <is>
          <t>Stock options outstanding, weighted average remaining contractual term</t>
        </is>
      </c>
      <c r="B22" s="4" t="inlineStr">
        <is>
          <t>7 years 8 months 12 days</t>
        </is>
      </c>
      <c r="C22" s="4" t="inlineStr">
        <is>
          <t>8 years 7 months 6 days</t>
        </is>
      </c>
      <c r="D22" s="4" t="inlineStr">
        <is>
          <t>9 years 6 months</t>
        </is>
      </c>
      <c r="E22" s="4" t="inlineStr">
        <is>
          <t>8 years 9 months 18 days</t>
        </is>
      </c>
    </row>
    <row r="23">
      <c r="A23" s="4" t="inlineStr">
        <is>
          <t>Stock options assumed through acquisition, weighted average remaining contractual term</t>
        </is>
      </c>
      <c r="B23" s="4" t="inlineStr">
        <is>
          <t xml:space="preserve"> </t>
        </is>
      </c>
      <c r="C23" s="4" t="inlineStr">
        <is>
          <t>8 years 3 months 18 days</t>
        </is>
      </c>
      <c r="D23" s="4" t="inlineStr">
        <is>
          <t xml:space="preserve"> </t>
        </is>
      </c>
      <c r="E23" s="4" t="inlineStr">
        <is>
          <t xml:space="preserve"> </t>
        </is>
      </c>
    </row>
    <row r="24">
      <c r="A24" s="4" t="inlineStr">
        <is>
          <t>Stock options granted, weighted average remaining contractual term</t>
        </is>
      </c>
      <c r="B24" s="4" t="inlineStr">
        <is>
          <t xml:space="preserve"> </t>
        </is>
      </c>
      <c r="C24" s="4" t="inlineStr">
        <is>
          <t>9 years 3 months 18 days</t>
        </is>
      </c>
      <c r="D24" s="4" t="inlineStr">
        <is>
          <t xml:space="preserve"> </t>
        </is>
      </c>
      <c r="E24" s="4" t="inlineStr">
        <is>
          <t>9 years 4 months 24 days</t>
        </is>
      </c>
    </row>
    <row r="25">
      <c r="A25" s="4" t="inlineStr">
        <is>
          <t>Stock options exercised, weighted average remaining contractual term</t>
        </is>
      </c>
      <c r="B25" s="4" t="inlineStr">
        <is>
          <t xml:space="preserve"> </t>
        </is>
      </c>
      <c r="C25" s="4" t="inlineStr">
        <is>
          <t xml:space="preserve"> </t>
        </is>
      </c>
      <c r="D25" s="4" t="inlineStr">
        <is>
          <t xml:space="preserve"> </t>
        </is>
      </c>
      <c r="E25" s="4" t="inlineStr">
        <is>
          <t xml:space="preserve"> </t>
        </is>
      </c>
    </row>
    <row r="26">
      <c r="A26" s="4" t="inlineStr">
        <is>
          <t>Stock options vested and expected to vest, weighted average remaining contractual term</t>
        </is>
      </c>
      <c r="B26" s="4" t="inlineStr">
        <is>
          <t>7 years 8 months 12 days</t>
        </is>
      </c>
      <c r="C26" s="4" t="inlineStr">
        <is>
          <t xml:space="preserve"> </t>
        </is>
      </c>
      <c r="D26" s="4" t="inlineStr">
        <is>
          <t xml:space="preserve"> </t>
        </is>
      </c>
      <c r="E26" s="4" t="inlineStr">
        <is>
          <t xml:space="preserve"> </t>
        </is>
      </c>
    </row>
    <row r="27">
      <c r="A27" s="4" t="inlineStr">
        <is>
          <t>Stock options exercisable, weighted average remaining contractual term</t>
        </is>
      </c>
      <c r="B27" s="4" t="inlineStr">
        <is>
          <t>7 years 8 months 12 days</t>
        </is>
      </c>
      <c r="C27" s="4" t="inlineStr">
        <is>
          <t xml:space="preserve"> </t>
        </is>
      </c>
      <c r="D27" s="4" t="inlineStr">
        <is>
          <t xml:space="preserve"> </t>
        </is>
      </c>
      <c r="E27" s="4" t="inlineStr">
        <is>
          <t xml:space="preserve"> </t>
        </is>
      </c>
    </row>
    <row r="28">
      <c r="A28" s="3" t="inlineStr">
        <is>
          <t>Aggregate Intrinsic Value</t>
        </is>
      </c>
      <c r="B28" s="4" t="inlineStr">
        <is>
          <t xml:space="preserve"> </t>
        </is>
      </c>
      <c r="C28" s="4" t="inlineStr">
        <is>
          <t xml:space="preserve"> </t>
        </is>
      </c>
      <c r="D28" s="4" t="inlineStr">
        <is>
          <t xml:space="preserve"> </t>
        </is>
      </c>
      <c r="E28" s="4" t="inlineStr">
        <is>
          <t xml:space="preserve"> </t>
        </is>
      </c>
    </row>
    <row r="29">
      <c r="A29" s="4" t="inlineStr">
        <is>
          <t>Stock options outstanding, aggregate intrinsic value, beginning balance</t>
        </is>
      </c>
      <c r="B29" s="7" t="n">
        <v>100992</v>
      </c>
      <c r="C29" s="7" t="n">
        <v>245746</v>
      </c>
      <c r="D29" s="7" t="n">
        <v>3020</v>
      </c>
      <c r="E29" s="4" t="inlineStr">
        <is>
          <t xml:space="preserve"> </t>
        </is>
      </c>
    </row>
    <row r="30">
      <c r="A30" s="4" t="inlineStr">
        <is>
          <t>Stock options granted, aggregate intrinsic value</t>
        </is>
      </c>
      <c r="B30" s="4" t="inlineStr">
        <is>
          <t xml:space="preserve"> </t>
        </is>
      </c>
      <c r="C30" s="6" t="n">
        <v>0</v>
      </c>
      <c r="D30" s="6" t="n">
        <v>363941</v>
      </c>
      <c r="E30" s="4" t="inlineStr">
        <is>
          <t xml:space="preserve"> </t>
        </is>
      </c>
    </row>
    <row r="31">
      <c r="A31" s="4" t="inlineStr">
        <is>
          <t>Stock options assumed through acquisition, aggregate intrinsic value</t>
        </is>
      </c>
      <c r="B31" s="4" t="inlineStr">
        <is>
          <t xml:space="preserve"> </t>
        </is>
      </c>
      <c r="C31" s="6" t="n">
        <v>125</v>
      </c>
      <c r="D31" s="4" t="inlineStr">
        <is>
          <t xml:space="preserve"> </t>
        </is>
      </c>
      <c r="E31" s="4" t="inlineStr">
        <is>
          <t xml:space="preserve"> </t>
        </is>
      </c>
    </row>
    <row r="32">
      <c r="A32" s="4" t="inlineStr">
        <is>
          <t>Stock options exercised, aggregate intrinsic value</t>
        </is>
      </c>
      <c r="B32" s="6" t="n">
        <v>4639</v>
      </c>
      <c r="C32" s="6" t="n">
        <v>10742</v>
      </c>
      <c r="D32" s="6" t="n">
        <v>121106</v>
      </c>
      <c r="E32" s="4" t="inlineStr">
        <is>
          <t xml:space="preserve"> </t>
        </is>
      </c>
    </row>
    <row r="33">
      <c r="A33" s="4" t="inlineStr">
        <is>
          <t>Stock options cancelled, aggregate intrinsic value</t>
        </is>
      </c>
      <c r="B33" s="6" t="n">
        <v>1015</v>
      </c>
      <c r="C33" s="6" t="n">
        <v>4492</v>
      </c>
      <c r="D33" s="6" t="n">
        <v>0</v>
      </c>
      <c r="E33" s="4" t="inlineStr">
        <is>
          <t xml:space="preserve"> </t>
        </is>
      </c>
    </row>
    <row r="34">
      <c r="A34" s="4" t="inlineStr">
        <is>
          <t>Stock options outstanding, aggregate intrinsic value, ending balance</t>
        </is>
      </c>
      <c r="B34" s="6" t="n">
        <v>8285</v>
      </c>
      <c r="C34" s="7" t="n">
        <v>100992</v>
      </c>
      <c r="D34" s="7" t="n">
        <v>245746</v>
      </c>
      <c r="E34" s="7" t="n">
        <v>3020</v>
      </c>
    </row>
    <row r="35">
      <c r="A35" s="4" t="inlineStr">
        <is>
          <t>Stock options vested and expected to vest, aggregate intrinsic value</t>
        </is>
      </c>
      <c r="B35" s="6" t="n">
        <v>8285</v>
      </c>
      <c r="C35" s="4" t="inlineStr">
        <is>
          <t xml:space="preserve"> </t>
        </is>
      </c>
      <c r="D35" s="4" t="inlineStr">
        <is>
          <t xml:space="preserve"> </t>
        </is>
      </c>
      <c r="E35" s="4" t="inlineStr">
        <is>
          <t xml:space="preserve"> </t>
        </is>
      </c>
    </row>
    <row r="36">
      <c r="A36" s="4" t="inlineStr">
        <is>
          <t>Stock options exercisable, aggregate intrinsic value</t>
        </is>
      </c>
      <c r="B36" s="7" t="n">
        <v>5178</v>
      </c>
      <c r="C36" s="4" t="inlineStr">
        <is>
          <t xml:space="preserve"> </t>
        </is>
      </c>
      <c r="D36" s="4" t="inlineStr">
        <is>
          <t xml:space="preserve"> </t>
        </is>
      </c>
      <c r="E36"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s Outstanding and Exercisable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ptions outstanding (in shares)</t>
        </is>
      </c>
      <c r="B4" s="6" t="n">
        <v>21017162</v>
      </c>
    </row>
    <row r="5">
      <c r="A5" s="4" t="inlineStr">
        <is>
          <t>Options exercisable (in shares)</t>
        </is>
      </c>
      <c r="B5" s="6" t="n">
        <v>12398966</v>
      </c>
    </row>
    <row r="6">
      <c r="A6" s="4" t="inlineStr">
        <is>
          <t>Exercise Price at $0.18</t>
        </is>
      </c>
      <c r="B6" s="4" t="inlineStr">
        <is>
          <t xml:space="preserve"> </t>
        </is>
      </c>
    </row>
    <row r="7">
      <c r="A7" s="3" t="inlineStr">
        <is>
          <t>Share-based Compensation Arrangement by Share-based Payment Award [Line Items]</t>
        </is>
      </c>
      <c r="B7" s="4" t="inlineStr">
        <is>
          <t xml:space="preserve"> </t>
        </is>
      </c>
    </row>
    <row r="8">
      <c r="A8" s="4" t="inlineStr">
        <is>
          <t>Exercise price, lower range limit (in dollars per share) | $ / shares</t>
        </is>
      </c>
      <c r="B8" s="9" t="n">
        <v>0.18</v>
      </c>
    </row>
    <row r="9">
      <c r="A9" s="4" t="inlineStr">
        <is>
          <t>Exercise price, upper range limit (in dollars per share) | $ / shares</t>
        </is>
      </c>
      <c r="B9" s="9" t="n">
        <v>0.18</v>
      </c>
    </row>
    <row r="10">
      <c r="A10" s="4" t="inlineStr">
        <is>
          <t>Options outstanding (in shares)</t>
        </is>
      </c>
      <c r="B10" s="6" t="n">
        <v>3773175</v>
      </c>
    </row>
    <row r="11">
      <c r="A11" s="4" t="inlineStr">
        <is>
          <t>Weighted Average Remaining Contractual Life (Years)</t>
        </is>
      </c>
      <c r="B11" s="4" t="inlineStr">
        <is>
          <t>7 years 6 months</t>
        </is>
      </c>
    </row>
    <row r="12">
      <c r="A12" s="4" t="inlineStr">
        <is>
          <t>Options exercisable (in shares)</t>
        </is>
      </c>
      <c r="B12" s="6" t="n">
        <v>2933506</v>
      </c>
    </row>
    <row r="13">
      <c r="A13" s="4" t="inlineStr">
        <is>
          <t>Exercise Price at $0.21</t>
        </is>
      </c>
      <c r="B13" s="4" t="inlineStr">
        <is>
          <t xml:space="preserve"> </t>
        </is>
      </c>
    </row>
    <row r="14">
      <c r="A14" s="3" t="inlineStr">
        <is>
          <t>Share-based Compensation Arrangement by Share-based Payment Award [Line Items]</t>
        </is>
      </c>
      <c r="B14" s="4" t="inlineStr">
        <is>
          <t xml:space="preserve"> </t>
        </is>
      </c>
    </row>
    <row r="15">
      <c r="A15" s="4" t="inlineStr">
        <is>
          <t>Exercise price, lower range limit (in dollars per share) | $ / shares</t>
        </is>
      </c>
      <c r="B15" s="9" t="n">
        <v>0.21</v>
      </c>
    </row>
    <row r="16">
      <c r="A16" s="4" t="inlineStr">
        <is>
          <t>Exercise price, upper range limit (in dollars per share) | $ / shares</t>
        </is>
      </c>
      <c r="B16" s="9" t="n">
        <v>0.21</v>
      </c>
    </row>
    <row r="17">
      <c r="A17" s="4" t="inlineStr">
        <is>
          <t>Options outstanding (in shares)</t>
        </is>
      </c>
      <c r="B17" s="6" t="n">
        <v>8814619</v>
      </c>
    </row>
    <row r="18">
      <c r="A18" s="4" t="inlineStr">
        <is>
          <t>Weighted Average Remaining Contractual Life (Years)</t>
        </is>
      </c>
      <c r="B18" s="4" t="inlineStr">
        <is>
          <t>7 years 9 months 18 days</t>
        </is>
      </c>
    </row>
    <row r="19">
      <c r="A19" s="4" t="inlineStr">
        <is>
          <t>Options exercisable (in shares)</t>
        </is>
      </c>
      <c r="B19" s="6" t="n">
        <v>4908617</v>
      </c>
    </row>
    <row r="20">
      <c r="A20" s="4" t="inlineStr">
        <is>
          <t>Exercise Price at $1.42</t>
        </is>
      </c>
      <c r="B20" s="4" t="inlineStr">
        <is>
          <t xml:space="preserve"> </t>
        </is>
      </c>
    </row>
    <row r="21">
      <c r="A21" s="3" t="inlineStr">
        <is>
          <t>Share-based Compensation Arrangement by Share-based Payment Award [Line Items]</t>
        </is>
      </c>
      <c r="B21" s="4" t="inlineStr">
        <is>
          <t xml:space="preserve"> </t>
        </is>
      </c>
    </row>
    <row r="22">
      <c r="A22" s="4" t="inlineStr">
        <is>
          <t>Exercise price, lower range limit (in dollars per share) | $ / shares</t>
        </is>
      </c>
      <c r="B22" s="9" t="n">
        <v>1.42</v>
      </c>
    </row>
    <row r="23">
      <c r="A23" s="4" t="inlineStr">
        <is>
          <t>Exercise price, upper range limit (in dollars per share) | $ / shares</t>
        </is>
      </c>
      <c r="B23" s="9" t="n">
        <v>1.42</v>
      </c>
    </row>
    <row r="24">
      <c r="A24" s="4" t="inlineStr">
        <is>
          <t>Options outstanding (in shares)</t>
        </is>
      </c>
      <c r="B24" s="6" t="n">
        <v>7524114</v>
      </c>
    </row>
    <row r="25">
      <c r="A25" s="4" t="inlineStr">
        <is>
          <t>Weighted Average Remaining Contractual Life (Years)</t>
        </is>
      </c>
      <c r="B25" s="4" t="inlineStr">
        <is>
          <t>7 years 9 months 18 days</t>
        </is>
      </c>
    </row>
    <row r="26">
      <c r="A26" s="4" t="inlineStr">
        <is>
          <t>Options exercisable (in shares)</t>
        </is>
      </c>
      <c r="B26" s="6" t="n">
        <v>4075561</v>
      </c>
    </row>
    <row r="27">
      <c r="A27" s="4" t="inlineStr">
        <is>
          <t>Exercise Price at $5.24</t>
        </is>
      </c>
      <c r="B27" s="4" t="inlineStr">
        <is>
          <t xml:space="preserve"> </t>
        </is>
      </c>
    </row>
    <row r="28">
      <c r="A28" s="3" t="inlineStr">
        <is>
          <t>Share-based Compensation Arrangement by Share-based Payment Award [Line Items]</t>
        </is>
      </c>
      <c r="B28" s="4" t="inlineStr">
        <is>
          <t xml:space="preserve"> </t>
        </is>
      </c>
    </row>
    <row r="29">
      <c r="A29" s="4" t="inlineStr">
        <is>
          <t>Exercise price, lower range limit (in dollars per share) | $ / shares</t>
        </is>
      </c>
      <c r="B29" s="9" t="n">
        <v>5.24</v>
      </c>
    </row>
    <row r="30">
      <c r="A30" s="4" t="inlineStr">
        <is>
          <t>Exercise price, upper range limit (in dollars per share) | $ / shares</t>
        </is>
      </c>
      <c r="B30" s="9" t="n">
        <v>5.24</v>
      </c>
    </row>
    <row r="31">
      <c r="A31" s="4" t="inlineStr">
        <is>
          <t>Options outstanding (in shares)</t>
        </is>
      </c>
      <c r="B31" s="6" t="n">
        <v>259457</v>
      </c>
    </row>
    <row r="32">
      <c r="A32" s="4" t="inlineStr">
        <is>
          <t>Weighted Average Remaining Contractual Life (Years)</t>
        </is>
      </c>
      <c r="B32" s="4" t="inlineStr">
        <is>
          <t>5 years 9 months 18 days</t>
        </is>
      </c>
    </row>
    <row r="33">
      <c r="A33" s="4" t="inlineStr">
        <is>
          <t>Options exercisable (in shares)</t>
        </is>
      </c>
      <c r="B33" s="6" t="n">
        <v>212201</v>
      </c>
    </row>
    <row r="34">
      <c r="A34" s="4" t="inlineStr">
        <is>
          <t>Exercise Price at $10.26</t>
        </is>
      </c>
      <c r="B34" s="4" t="inlineStr">
        <is>
          <t xml:space="preserve"> </t>
        </is>
      </c>
    </row>
    <row r="35">
      <c r="A35" s="3" t="inlineStr">
        <is>
          <t>Share-based Compensation Arrangement by Share-based Payment Award [Line Items]</t>
        </is>
      </c>
      <c r="B35" s="4" t="inlineStr">
        <is>
          <t xml:space="preserve"> </t>
        </is>
      </c>
    </row>
    <row r="36">
      <c r="A36" s="4" t="inlineStr">
        <is>
          <t>Exercise price, lower range limit (in dollars per share) | $ / shares</t>
        </is>
      </c>
      <c r="B36" s="9" t="n">
        <v>10.26</v>
      </c>
    </row>
    <row r="37">
      <c r="A37" s="4" t="inlineStr">
        <is>
          <t>Exercise price, upper range limit (in dollars per share) | $ / shares</t>
        </is>
      </c>
      <c r="B37" s="9" t="n">
        <v>10.26</v>
      </c>
    </row>
    <row r="38">
      <c r="A38" s="4" t="inlineStr">
        <is>
          <t>Options outstanding (in shares)</t>
        </is>
      </c>
      <c r="B38" s="6" t="n">
        <v>645797</v>
      </c>
    </row>
    <row r="39">
      <c r="A39" s="4" t="inlineStr">
        <is>
          <t>Weighted Average Remaining Contractual Life (Years)</t>
        </is>
      </c>
      <c r="B39" s="4" t="inlineStr">
        <is>
          <t>8 years 4 months 24 days</t>
        </is>
      </c>
    </row>
    <row r="40">
      <c r="A40" s="4" t="inlineStr">
        <is>
          <t>Options exercisable (in shares)</t>
        </is>
      </c>
      <c r="B40" s="6" t="n">
        <v>26908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Stock-based compensation - Schedule of Stock Options Granted Valuation Assum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rate</t>
        </is>
      </c>
      <c r="B4" s="12"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in years)</t>
        </is>
      </c>
      <c r="B7" s="4" t="inlineStr">
        <is>
          <t xml:space="preserve"> </t>
        </is>
      </c>
      <c r="C7" s="4" t="inlineStr">
        <is>
          <t>6 years</t>
        </is>
      </c>
      <c r="D7" s="4" t="inlineStr">
        <is>
          <t xml:space="preserve"> </t>
        </is>
      </c>
    </row>
    <row r="8">
      <c r="A8" s="4" t="inlineStr">
        <is>
          <t>Risk-free interest rate</t>
        </is>
      </c>
      <c r="B8" s="4" t="inlineStr">
        <is>
          <t xml:space="preserve"> </t>
        </is>
      </c>
      <c r="C8" s="12" t="n">
        <v>0.01</v>
      </c>
      <c r="D8" s="4" t="inlineStr">
        <is>
          <t xml:space="preserve"> </t>
        </is>
      </c>
    </row>
    <row r="9">
      <c r="A9" s="4" t="inlineStr">
        <is>
          <t>Risk-free interest rate, minimum</t>
        </is>
      </c>
      <c r="B9" s="4" t="inlineStr">
        <is>
          <t xml:space="preserve"> </t>
        </is>
      </c>
      <c r="C9" s="4" t="inlineStr">
        <is>
          <t xml:space="preserve"> </t>
        </is>
      </c>
      <c r="D9" s="14" t="n">
        <v>0.003</v>
      </c>
    </row>
    <row r="10">
      <c r="A10" s="4" t="inlineStr">
        <is>
          <t>Risk-free interest rate, maximum</t>
        </is>
      </c>
      <c r="B10" s="4" t="inlineStr">
        <is>
          <t xml:space="preserve"> </t>
        </is>
      </c>
      <c r="C10" s="4" t="inlineStr">
        <is>
          <t xml:space="preserve"> </t>
        </is>
      </c>
      <c r="D10" s="14" t="n">
        <v>0.015</v>
      </c>
    </row>
    <row r="11">
      <c r="A11" s="4" t="inlineStr">
        <is>
          <t>Expected volatility</t>
        </is>
      </c>
      <c r="B11" s="4" t="inlineStr">
        <is>
          <t xml:space="preserve"> </t>
        </is>
      </c>
      <c r="C11" s="14" t="n">
        <v>0.632</v>
      </c>
      <c r="D11" s="4" t="inlineStr">
        <is>
          <t xml:space="preserve"> </t>
        </is>
      </c>
    </row>
    <row r="12">
      <c r="A12" s="4" t="inlineStr">
        <is>
          <t>Expected volatility, minimum</t>
        </is>
      </c>
      <c r="B12" s="4" t="inlineStr">
        <is>
          <t xml:space="preserve"> </t>
        </is>
      </c>
      <c r="C12" s="4" t="inlineStr">
        <is>
          <t xml:space="preserve"> </t>
        </is>
      </c>
      <c r="D12" s="14" t="n">
        <v>0.574</v>
      </c>
    </row>
    <row r="13">
      <c r="A13" s="4" t="inlineStr">
        <is>
          <t>Expected volatility, maximum</t>
        </is>
      </c>
      <c r="B13" s="4" t="inlineStr">
        <is>
          <t xml:space="preserve"> </t>
        </is>
      </c>
      <c r="C13" s="4" t="inlineStr">
        <is>
          <t xml:space="preserve"> </t>
        </is>
      </c>
      <c r="D13" s="14" t="n">
        <v>0.633</v>
      </c>
    </row>
    <row r="14">
      <c r="A14" s="4" t="inlineStr">
        <is>
          <t>Expected dividend rate</t>
        </is>
      </c>
      <c r="B14" s="4" t="inlineStr">
        <is>
          <t xml:space="preserve"> </t>
        </is>
      </c>
      <c r="C14" s="12" t="n">
        <v>0</v>
      </c>
      <c r="D14" s="12" t="n">
        <v>0</v>
      </c>
    </row>
    <row r="15">
      <c r="A15" s="4" t="inlineStr">
        <is>
          <t>Stock Options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in years)</t>
        </is>
      </c>
      <c r="B17" s="4" t="inlineStr">
        <is>
          <t xml:space="preserve"> </t>
        </is>
      </c>
      <c r="C17" s="4" t="inlineStr">
        <is>
          <t xml:space="preserve"> </t>
        </is>
      </c>
      <c r="D17" s="4" t="inlineStr">
        <is>
          <t>5 years</t>
        </is>
      </c>
    </row>
    <row r="18">
      <c r="A18" s="4" t="inlineStr">
        <is>
          <t>Stock Options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term (in years)</t>
        </is>
      </c>
      <c r="B20" s="4" t="inlineStr">
        <is>
          <t xml:space="preserve"> </t>
        </is>
      </c>
      <c r="C20" s="4" t="inlineStr">
        <is>
          <t xml:space="preserve"> </t>
        </is>
      </c>
      <c r="D20" s="4" t="inlineStr">
        <is>
          <t>6 years 1 month 6 day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38560</v>
      </c>
      <c r="C4" s="7" t="n">
        <v>-93981</v>
      </c>
      <c r="D4" s="7" t="n">
        <v>-10678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9456</v>
      </c>
      <c r="C6" s="6" t="n">
        <v>5477</v>
      </c>
      <c r="D6" s="6" t="n">
        <v>3718</v>
      </c>
    </row>
    <row r="7">
      <c r="A7" s="4" t="inlineStr">
        <is>
          <t>Stock-based compensation</t>
        </is>
      </c>
      <c r="B7" s="6" t="n">
        <v>33321</v>
      </c>
      <c r="C7" s="6" t="n">
        <v>25363</v>
      </c>
      <c r="D7" s="6" t="n">
        <v>12057</v>
      </c>
    </row>
    <row r="8">
      <c r="A8" s="4" t="inlineStr">
        <is>
          <t>Deferred income taxes</t>
        </is>
      </c>
      <c r="B8" s="6" t="n">
        <v>0</v>
      </c>
      <c r="C8" s="6" t="n">
        <v>-2477</v>
      </c>
      <c r="D8" s="6" t="n">
        <v>0</v>
      </c>
    </row>
    <row r="9">
      <c r="A9" s="4" t="inlineStr">
        <is>
          <t>Change in right-of-use asset</t>
        </is>
      </c>
      <c r="B9" s="6" t="n">
        <v>2730</v>
      </c>
      <c r="C9" s="6" t="n">
        <v>2180</v>
      </c>
      <c r="D9" s="6" t="n">
        <v>1887</v>
      </c>
    </row>
    <row r="10">
      <c r="A10" s="4" t="inlineStr">
        <is>
          <t>Interest expense</t>
        </is>
      </c>
      <c r="B10" s="6" t="n">
        <v>799</v>
      </c>
      <c r="C10" s="6" t="n">
        <v>36</v>
      </c>
      <c r="D10" s="6" t="n">
        <v>1030</v>
      </c>
    </row>
    <row r="11">
      <c r="A11" s="4" t="inlineStr">
        <is>
          <t>Amortization of debt issuance costs and debt discount</t>
        </is>
      </c>
      <c r="B11" s="6" t="n">
        <v>160</v>
      </c>
      <c r="C11" s="6" t="n">
        <v>250</v>
      </c>
      <c r="D11" s="6" t="n">
        <v>258</v>
      </c>
    </row>
    <row r="12">
      <c r="A12" s="4" t="inlineStr">
        <is>
          <t>Change in fair value of warrant liabilities</t>
        </is>
      </c>
      <c r="B12" s="6" t="n">
        <v>-7446</v>
      </c>
      <c r="C12" s="6" t="n">
        <v>-2947</v>
      </c>
      <c r="D12" s="6" t="n">
        <v>48440</v>
      </c>
    </row>
    <row r="13">
      <c r="A13" s="4" t="inlineStr">
        <is>
          <t>Change in fair value of derivative liability</t>
        </is>
      </c>
      <c r="B13" s="6" t="n">
        <v>0</v>
      </c>
      <c r="C13" s="6" t="n">
        <v>0</v>
      </c>
      <c r="D13" s="6" t="n">
        <v>5308</v>
      </c>
    </row>
    <row r="14">
      <c r="A14" s="4" t="inlineStr">
        <is>
          <t>Gain on extinguishment of tranche right liability</t>
        </is>
      </c>
      <c r="B14" s="6" t="n">
        <v>0</v>
      </c>
      <c r="C14" s="6" t="n">
        <v>0</v>
      </c>
      <c r="D14" s="6" t="n">
        <v>-1610</v>
      </c>
    </row>
    <row r="15">
      <c r="A15" s="4" t="inlineStr">
        <is>
          <t>Inventory write down</t>
        </is>
      </c>
      <c r="B15" s="6" t="n">
        <v>1600</v>
      </c>
      <c r="C15" s="6" t="n">
        <v>808</v>
      </c>
      <c r="D15" s="6" t="n">
        <v>797</v>
      </c>
    </row>
    <row r="16">
      <c r="A16" s="4" t="inlineStr">
        <is>
          <t>Provision for doubtful accounts</t>
        </is>
      </c>
      <c r="B16" s="6" t="n">
        <v>346</v>
      </c>
      <c r="C16" s="6" t="n">
        <v>379</v>
      </c>
      <c r="D16" s="6" t="n">
        <v>67</v>
      </c>
    </row>
    <row r="17">
      <c r="A17" s="4" t="inlineStr">
        <is>
          <t>Loss from disposal of property and equipment</t>
        </is>
      </c>
      <c r="B17" s="6" t="n">
        <v>430</v>
      </c>
      <c r="C17" s="6" t="n">
        <v>0</v>
      </c>
      <c r="D17" s="6"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856</v>
      </c>
      <c r="C19" s="6" t="n">
        <v>-8007</v>
      </c>
      <c r="D19" s="6" t="n">
        <v>-1457</v>
      </c>
    </row>
    <row r="20">
      <c r="A20" s="4" t="inlineStr">
        <is>
          <t>Inventory</t>
        </is>
      </c>
      <c r="B20" s="6" t="n">
        <v>-13684</v>
      </c>
      <c r="C20" s="6" t="n">
        <v>-3440</v>
      </c>
      <c r="D20" s="6" t="n">
        <v>-3146</v>
      </c>
    </row>
    <row r="21">
      <c r="A21" s="4" t="inlineStr">
        <is>
          <t>Prepaid expenses and other assets</t>
        </is>
      </c>
      <c r="B21" s="6" t="n">
        <v>-3148</v>
      </c>
      <c r="C21" s="6" t="n">
        <v>350</v>
      </c>
      <c r="D21" s="6" t="n">
        <v>-1442</v>
      </c>
    </row>
    <row r="22">
      <c r="A22" s="4" t="inlineStr">
        <is>
          <t>Accounts payable</t>
        </is>
      </c>
      <c r="B22" s="6" t="n">
        <v>4191</v>
      </c>
      <c r="C22" s="6" t="n">
        <v>-2442</v>
      </c>
      <c r="D22" s="6" t="n">
        <v>144</v>
      </c>
    </row>
    <row r="23">
      <c r="A23" s="4" t="inlineStr">
        <is>
          <t>Accrued and other liabilities</t>
        </is>
      </c>
      <c r="B23" s="6" t="n">
        <v>3196</v>
      </c>
      <c r="C23" s="6" t="n">
        <v>9060</v>
      </c>
      <c r="D23" s="6" t="n">
        <v>-417</v>
      </c>
    </row>
    <row r="24">
      <c r="A24" s="4" t="inlineStr">
        <is>
          <t>Operating lease liability</t>
        </is>
      </c>
      <c r="B24" s="6" t="n">
        <v>-3225</v>
      </c>
      <c r="C24" s="6" t="n">
        <v>-1670</v>
      </c>
      <c r="D24" s="6" t="n">
        <v>-971</v>
      </c>
    </row>
    <row r="25">
      <c r="A25" s="4" t="inlineStr">
        <is>
          <t>Net cash used in operating activities</t>
        </is>
      </c>
      <c r="B25" s="6" t="n">
        <v>-110690</v>
      </c>
      <c r="C25" s="6" t="n">
        <v>-71061</v>
      </c>
      <c r="D25" s="6" t="n">
        <v>-42117</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sale of property &amp; equipment</t>
        </is>
      </c>
      <c r="B27" s="6" t="n">
        <v>275</v>
      </c>
      <c r="C27" s="6" t="n">
        <v>0</v>
      </c>
      <c r="D27" s="6" t="n">
        <v>0</v>
      </c>
    </row>
    <row r="28">
      <c r="A28" s="4" t="inlineStr">
        <is>
          <t>Purchases of property and equipment</t>
        </is>
      </c>
      <c r="B28" s="6" t="n">
        <v>-5422</v>
      </c>
      <c r="C28" s="6" t="n">
        <v>-4283</v>
      </c>
      <c r="D28" s="6" t="n">
        <v>-3509</v>
      </c>
    </row>
    <row r="29">
      <c r="A29" s="4" t="inlineStr">
        <is>
          <t>Acquisition, net of cash acquired</t>
        </is>
      </c>
      <c r="B29" s="6" t="n">
        <v>0</v>
      </c>
      <c r="C29" s="6" t="n">
        <v>-10946</v>
      </c>
      <c r="D29" s="4" t="inlineStr">
        <is>
          <t xml:space="preserve"> </t>
        </is>
      </c>
    </row>
    <row r="30">
      <c r="A30" s="4" t="inlineStr">
        <is>
          <t>Net cash used in investing activities</t>
        </is>
      </c>
      <c r="B30" s="6" t="n">
        <v>-5147</v>
      </c>
      <c r="C30" s="6" t="n">
        <v>-15229</v>
      </c>
      <c r="D30" s="6" t="n">
        <v>-3509</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the merger and private offering</t>
        </is>
      </c>
      <c r="B32" s="6" t="n">
        <v>0</v>
      </c>
      <c r="C32" s="6" t="n">
        <v>291442</v>
      </c>
      <c r="D32" s="6" t="n">
        <v>0</v>
      </c>
    </row>
    <row r="33">
      <c r="A33" s="4" t="inlineStr">
        <is>
          <t>Payment of offering costs</t>
        </is>
      </c>
      <c r="B33" s="6" t="n">
        <v>0</v>
      </c>
      <c r="C33" s="6" t="n">
        <v>-26620</v>
      </c>
      <c r="D33" s="6" t="n">
        <v>0</v>
      </c>
    </row>
    <row r="34">
      <c r="A34" s="4" t="inlineStr">
        <is>
          <t>Repayment of debt</t>
        </is>
      </c>
      <c r="B34" s="6" t="n">
        <v>0</v>
      </c>
      <c r="C34" s="6" t="n">
        <v>-7000</v>
      </c>
      <c r="D34" s="6" t="n">
        <v>-3000</v>
      </c>
    </row>
    <row r="35">
      <c r="A35" s="4" t="inlineStr">
        <is>
          <t>Proceeds from issuance of promissory notes to related parties</t>
        </is>
      </c>
      <c r="B35" s="6" t="n">
        <v>0</v>
      </c>
      <c r="C35" s="6" t="n">
        <v>5000</v>
      </c>
      <c r="D35" s="6" t="n">
        <v>0</v>
      </c>
    </row>
    <row r="36">
      <c r="A36" s="4" t="inlineStr">
        <is>
          <t>Repayment of promissory notes to related parties</t>
        </is>
      </c>
      <c r="B36" s="6" t="n">
        <v>0</v>
      </c>
      <c r="C36" s="6" t="n">
        <v>-5000</v>
      </c>
      <c r="D36" s="6" t="n">
        <v>0</v>
      </c>
    </row>
    <row r="37">
      <c r="A37" s="4" t="inlineStr">
        <is>
          <t>Repurchase of common stock</t>
        </is>
      </c>
      <c r="B37" s="6" t="n">
        <v>-45</v>
      </c>
      <c r="C37" s="6" t="n">
        <v>-45</v>
      </c>
      <c r="D37" s="6" t="n">
        <v>0</v>
      </c>
    </row>
    <row r="38">
      <c r="A38" s="4" t="inlineStr">
        <is>
          <t>Proceeds from exercise of stock options</t>
        </is>
      </c>
      <c r="B38" s="6" t="n">
        <v>470</v>
      </c>
      <c r="C38" s="6" t="n">
        <v>526</v>
      </c>
      <c r="D38" s="6" t="n">
        <v>1337</v>
      </c>
    </row>
    <row r="39">
      <c r="A39" s="4" t="inlineStr">
        <is>
          <t>Proceeds from ESPP purchase</t>
        </is>
      </c>
      <c r="B39" s="6" t="n">
        <v>378</v>
      </c>
      <c r="C39" s="6" t="n">
        <v>0</v>
      </c>
      <c r="D39" s="6" t="n">
        <v>0</v>
      </c>
    </row>
    <row r="40">
      <c r="A40" s="4" t="inlineStr">
        <is>
          <t>Proceeds from exercise of warrants</t>
        </is>
      </c>
      <c r="B40" s="6" t="n">
        <v>0</v>
      </c>
      <c r="C40" s="6" t="n">
        <v>1</v>
      </c>
      <c r="D40" s="6" t="n">
        <v>0</v>
      </c>
    </row>
    <row r="41">
      <c r="A41" s="4" t="inlineStr">
        <is>
          <t>Proceeds from issuance of redeemable convertible preferred stock, net off issuance cost of 265</t>
        </is>
      </c>
      <c r="B41" s="6" t="n">
        <v>0</v>
      </c>
      <c r="C41" s="6" t="n">
        <v>0</v>
      </c>
      <c r="D41" s="6" t="n">
        <v>41526</v>
      </c>
    </row>
    <row r="42">
      <c r="A42" s="4" t="inlineStr">
        <is>
          <t>Proceeds from borrowings, net of debt discount and issuance costs</t>
        </is>
      </c>
      <c r="B42" s="6" t="n">
        <v>39077</v>
      </c>
      <c r="C42" s="6" t="n">
        <v>0</v>
      </c>
      <c r="D42" s="6" t="n">
        <v>0</v>
      </c>
    </row>
    <row r="43">
      <c r="A43" s="4" t="inlineStr">
        <is>
          <t>Proceeds from the issuance of common stock under at-the-market offering, net of commissions and fees</t>
        </is>
      </c>
      <c r="B43" s="6" t="n">
        <v>16322</v>
      </c>
      <c r="C43" s="6" t="n">
        <v>0</v>
      </c>
      <c r="D43" s="6" t="n">
        <v>0</v>
      </c>
    </row>
    <row r="44">
      <c r="A44" s="4" t="inlineStr">
        <is>
          <t>Taxes paid related to net share settlement of restricted stock units</t>
        </is>
      </c>
      <c r="B44" s="6" t="n">
        <v>-59</v>
      </c>
      <c r="C44" s="6" t="n">
        <v>0</v>
      </c>
      <c r="D44" s="6" t="n">
        <v>0</v>
      </c>
    </row>
    <row r="45">
      <c r="A45" s="4" t="inlineStr">
        <is>
          <t>Net cash provided by financing activities</t>
        </is>
      </c>
      <c r="B45" s="6" t="n">
        <v>55602</v>
      </c>
      <c r="C45" s="6" t="n">
        <v>258304</v>
      </c>
      <c r="D45" s="6" t="n">
        <v>39863</v>
      </c>
    </row>
    <row r="46">
      <c r="A46" s="4" t="inlineStr">
        <is>
          <t>Effect of exchange rates on cash and cash equivalents</t>
        </is>
      </c>
      <c r="B46" s="6" t="n">
        <v>-143</v>
      </c>
      <c r="C46" s="6" t="n">
        <v>0</v>
      </c>
      <c r="D46" s="6" t="n">
        <v>0</v>
      </c>
    </row>
    <row r="47">
      <c r="A47" s="4" t="inlineStr">
        <is>
          <t>Net increase (decrease) in cash, cash equivalents and restricted cash</t>
        </is>
      </c>
      <c r="B47" s="6" t="n">
        <v>-60378</v>
      </c>
      <c r="C47" s="6" t="n">
        <v>172014</v>
      </c>
      <c r="D47" s="6" t="n">
        <v>-5763</v>
      </c>
    </row>
    <row r="48">
      <c r="A48" s="4" t="inlineStr">
        <is>
          <t>Cash, cash equivalents and restricted cash at beginning of period</t>
        </is>
      </c>
      <c r="B48" s="6" t="n">
        <v>184656</v>
      </c>
      <c r="C48" s="6" t="n">
        <v>12642</v>
      </c>
      <c r="D48" s="6" t="n">
        <v>18405</v>
      </c>
    </row>
    <row r="49">
      <c r="A49" s="4" t="inlineStr">
        <is>
          <t>Cash, cash equivalents and restricted cash at end of period</t>
        </is>
      </c>
      <c r="B49" s="6" t="n">
        <v>124278</v>
      </c>
      <c r="C49" s="6" t="n">
        <v>184656</v>
      </c>
      <c r="D49" s="6" t="n">
        <v>12642</v>
      </c>
    </row>
    <row r="50">
      <c r="A50" s="3" t="inlineStr">
        <is>
          <t>SUPPLEMENTAL DISCLOSURES OF OPERATING ACTIVITIES:</t>
        </is>
      </c>
      <c r="B50" s="4" t="inlineStr">
        <is>
          <t xml:space="preserve"> </t>
        </is>
      </c>
      <c r="C50" s="4" t="inlineStr">
        <is>
          <t xml:space="preserve"> </t>
        </is>
      </c>
      <c r="D50" s="4" t="inlineStr">
        <is>
          <t xml:space="preserve"> </t>
        </is>
      </c>
    </row>
    <row r="51">
      <c r="A51" s="4" t="inlineStr">
        <is>
          <t>Cash paid for interest</t>
        </is>
      </c>
      <c r="B51" s="6" t="n">
        <v>1735</v>
      </c>
      <c r="C51" s="6" t="n">
        <v>635</v>
      </c>
      <c r="D51" s="6" t="n">
        <v>1228</v>
      </c>
    </row>
    <row r="52">
      <c r="A52" s="3" t="inlineStr">
        <is>
          <t>SUPPLEMENTAL DISCLOSURES OF NON-CASH INVESTING AND FINANCING INFORMATION:</t>
        </is>
      </c>
      <c r="B52" s="4" t="inlineStr">
        <is>
          <t xml:space="preserve"> </t>
        </is>
      </c>
      <c r="C52" s="4" t="inlineStr">
        <is>
          <t xml:space="preserve"> </t>
        </is>
      </c>
      <c r="D52" s="4" t="inlineStr">
        <is>
          <t xml:space="preserve"> </t>
        </is>
      </c>
    </row>
    <row r="53">
      <c r="A53" s="4" t="inlineStr">
        <is>
          <t>Property and equipment purchases included in accounts payable and accrued liabilities</t>
        </is>
      </c>
      <c r="B53" s="6" t="n">
        <v>269</v>
      </c>
      <c r="C53" s="6" t="n">
        <v>377</v>
      </c>
      <c r="D53" s="6" t="n">
        <v>232</v>
      </c>
    </row>
    <row r="54">
      <c r="A54" s="4" t="inlineStr">
        <is>
          <t>Equity issued in connection with acquisition</t>
        </is>
      </c>
      <c r="B54" s="6" t="n">
        <v>0</v>
      </c>
      <c r="C54" s="6" t="n">
        <v>61105</v>
      </c>
      <c r="D54" s="6" t="n">
        <v>0</v>
      </c>
    </row>
    <row r="55">
      <c r="A55" s="4" t="inlineStr">
        <is>
          <t>Issuance of redeemable convertible preferred stock upon exercise of warrants</t>
        </is>
      </c>
      <c r="B55" s="6" t="n">
        <v>0</v>
      </c>
      <c r="C55" s="6" t="n">
        <v>58097</v>
      </c>
      <c r="D55" s="6" t="n">
        <v>0</v>
      </c>
    </row>
    <row r="56">
      <c r="A56" s="4" t="inlineStr">
        <is>
          <t>Conversion of redeemable convertible preferred stock to common stock</t>
        </is>
      </c>
      <c r="B56" s="6" t="n">
        <v>0</v>
      </c>
      <c r="C56" s="6" t="n">
        <v>97322</v>
      </c>
      <c r="D56" s="6" t="n">
        <v>40016</v>
      </c>
    </row>
    <row r="57">
      <c r="A57" s="4" t="inlineStr">
        <is>
          <t>Right-of-use assets obtained in exchange for operating lease liability</t>
        </is>
      </c>
      <c r="B57" s="6" t="n">
        <v>571</v>
      </c>
      <c r="C57" s="6" t="n">
        <v>6265</v>
      </c>
      <c r="D57" s="6" t="n">
        <v>6409</v>
      </c>
    </row>
    <row r="58">
      <c r="A58" s="4" t="inlineStr">
        <is>
          <t>Unpaid at-the-market offering costs</t>
        </is>
      </c>
      <c r="B58" s="6" t="n">
        <v>5</v>
      </c>
      <c r="C58" s="6" t="n">
        <v>0</v>
      </c>
      <c r="D58" s="6" t="n">
        <v>0</v>
      </c>
    </row>
    <row r="59">
      <c r="A59" s="4" t="inlineStr">
        <is>
          <t>Common Stock</t>
        </is>
      </c>
      <c r="B59" s="4" t="inlineStr">
        <is>
          <t xml:space="preserve"> </t>
        </is>
      </c>
      <c r="C59" s="4" t="inlineStr">
        <is>
          <t xml:space="preserve"> </t>
        </is>
      </c>
      <c r="D59" s="4" t="inlineStr">
        <is>
          <t xml:space="preserve"> </t>
        </is>
      </c>
    </row>
    <row r="60">
      <c r="A60" s="3" t="inlineStr">
        <is>
          <t>CASH FLOWS FROM FINANCING ACTIVITIES</t>
        </is>
      </c>
      <c r="B60" s="4" t="inlineStr">
        <is>
          <t xml:space="preserve"> </t>
        </is>
      </c>
      <c r="C60" s="4" t="inlineStr">
        <is>
          <t xml:space="preserve"> </t>
        </is>
      </c>
      <c r="D60" s="4" t="inlineStr">
        <is>
          <t xml:space="preserve"> </t>
        </is>
      </c>
    </row>
    <row r="61">
      <c r="A61" s="4" t="inlineStr">
        <is>
          <t>At-the-market offering costs for the issuance of common stock</t>
        </is>
      </c>
      <c r="B61" s="7" t="n">
        <v>-541</v>
      </c>
      <c r="C61" s="7" t="n">
        <v>0</v>
      </c>
      <c r="D61"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Schedule of Stock Options Assumed Valuation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rate</t>
        </is>
      </c>
      <c r="B4" s="12" t="n">
        <v>0</v>
      </c>
      <c r="C4" s="4" t="inlineStr">
        <is>
          <t xml:space="preserve"> </t>
        </is>
      </c>
    </row>
    <row r="5">
      <c r="A5" s="4" t="inlineStr">
        <is>
          <t>Option Assumed Through Acquisi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 minimum</t>
        </is>
      </c>
      <c r="B7" s="4" t="inlineStr">
        <is>
          <t xml:space="preserve"> </t>
        </is>
      </c>
      <c r="C7" s="14" t="n">
        <v>0.008</v>
      </c>
    </row>
    <row r="8">
      <c r="A8" s="4" t="inlineStr">
        <is>
          <t>Risk-free interest rate, maximum</t>
        </is>
      </c>
      <c r="B8" s="4" t="inlineStr">
        <is>
          <t xml:space="preserve"> </t>
        </is>
      </c>
      <c r="C8" s="14" t="n">
        <v>0.013</v>
      </c>
    </row>
    <row r="9">
      <c r="A9" s="4" t="inlineStr">
        <is>
          <t>Expected volatility, minimum</t>
        </is>
      </c>
      <c r="B9" s="4" t="inlineStr">
        <is>
          <t xml:space="preserve"> </t>
        </is>
      </c>
      <c r="C9" s="14" t="n">
        <v>0.441</v>
      </c>
    </row>
    <row r="10">
      <c r="A10" s="4" t="inlineStr">
        <is>
          <t>Expected volatility, maximum</t>
        </is>
      </c>
      <c r="B10" s="4" t="inlineStr">
        <is>
          <t xml:space="preserve"> </t>
        </is>
      </c>
      <c r="C10" s="14" t="n">
        <v>0.486</v>
      </c>
    </row>
    <row r="11">
      <c r="A11" s="4" t="inlineStr">
        <is>
          <t>Expected dividend rate</t>
        </is>
      </c>
      <c r="B11" s="4" t="inlineStr">
        <is>
          <t xml:space="preserve"> </t>
        </is>
      </c>
      <c r="C11" s="12" t="n">
        <v>0</v>
      </c>
    </row>
    <row r="12">
      <c r="A12" s="4" t="inlineStr">
        <is>
          <t>Option Assumed Through Acquisition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 xml:space="preserve"> </t>
        </is>
      </c>
      <c r="C14" s="4" t="inlineStr">
        <is>
          <t>3 years 1 month 6 days</t>
        </is>
      </c>
    </row>
    <row r="15">
      <c r="A15" s="4" t="inlineStr">
        <is>
          <t>Option Assumed Through Acquisition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 (in years)</t>
        </is>
      </c>
      <c r="B17" s="4" t="inlineStr">
        <is>
          <t xml:space="preserve"> </t>
        </is>
      </c>
      <c r="C17" s="4" t="inlineStr">
        <is>
          <t>5 years 7 months 6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s Activity (Details) - Restricted Stock Units - $ / shares</t>
        </is>
      </c>
      <c r="B1" s="2" t="inlineStr">
        <is>
          <t>12 Months Ended</t>
        </is>
      </c>
    </row>
    <row r="2">
      <c r="B2" s="2" t="inlineStr">
        <is>
          <t>Dec. 31, 2022</t>
        </is>
      </c>
      <c r="C2" s="2" t="inlineStr">
        <is>
          <t>Dec. 31, 2021</t>
        </is>
      </c>
    </row>
    <row r="3">
      <c r="A3" s="3" t="inlineStr">
        <is>
          <t>Outstanding shares</t>
        </is>
      </c>
      <c r="B3" s="4" t="inlineStr">
        <is>
          <t xml:space="preserve"> </t>
        </is>
      </c>
      <c r="C3" s="4" t="inlineStr">
        <is>
          <t xml:space="preserve"> </t>
        </is>
      </c>
    </row>
    <row r="4">
      <c r="A4" s="4" t="inlineStr">
        <is>
          <t>Restricted stock awards, beginning balance (in shares)</t>
        </is>
      </c>
      <c r="B4" s="6" t="n">
        <v>9326572</v>
      </c>
      <c r="C4" s="6" t="n">
        <v>0</v>
      </c>
    </row>
    <row r="5">
      <c r="A5" s="4" t="inlineStr">
        <is>
          <t>Assumed through acquisition (in shares)</t>
        </is>
      </c>
      <c r="B5" s="4" t="inlineStr">
        <is>
          <t xml:space="preserve"> </t>
        </is>
      </c>
      <c r="C5" s="6" t="n">
        <v>4490980</v>
      </c>
    </row>
    <row r="6">
      <c r="A6" s="4" t="inlineStr">
        <is>
          <t>Granted (in shares)</t>
        </is>
      </c>
      <c r="B6" s="6" t="n">
        <v>15710791</v>
      </c>
      <c r="C6" s="6" t="n">
        <v>5899954</v>
      </c>
    </row>
    <row r="7">
      <c r="A7" s="4" t="inlineStr">
        <is>
          <t>Canceled (in shares)</t>
        </is>
      </c>
      <c r="B7" s="6" t="n">
        <v>-4071027</v>
      </c>
      <c r="C7" s="6" t="n">
        <v>-552072</v>
      </c>
    </row>
    <row r="8">
      <c r="A8" s="4" t="inlineStr">
        <is>
          <t>Vested (in shares)</t>
        </is>
      </c>
      <c r="B8" s="6" t="n">
        <v>-4456143</v>
      </c>
      <c r="C8" s="6" t="n">
        <v>-512290</v>
      </c>
    </row>
    <row r="9">
      <c r="A9" s="4" t="inlineStr">
        <is>
          <t>Restricted stock awards, ending balance (in shares)</t>
        </is>
      </c>
      <c r="B9" s="6" t="n">
        <v>16510193</v>
      </c>
      <c r="C9" s="6" t="n">
        <v>9326572</v>
      </c>
    </row>
    <row r="10">
      <c r="A10" s="3" t="inlineStr">
        <is>
          <t>Weighted Average Grant Date Fair Value</t>
        </is>
      </c>
      <c r="B10" s="4" t="inlineStr">
        <is>
          <t xml:space="preserve"> </t>
        </is>
      </c>
      <c r="C10" s="4" t="inlineStr">
        <is>
          <t xml:space="preserve"> </t>
        </is>
      </c>
    </row>
    <row r="11">
      <c r="A11" s="4" t="inlineStr">
        <is>
          <t>Beginning balance (in dollars per share)</t>
        </is>
      </c>
      <c r="B11" s="9" t="n">
        <v>7.82</v>
      </c>
      <c r="C11" s="7" t="n">
        <v>0</v>
      </c>
    </row>
    <row r="12">
      <c r="A12" s="4" t="inlineStr">
        <is>
          <t>Assumed through acquisition (in dollars per share)</t>
        </is>
      </c>
      <c r="B12" s="4" t="inlineStr">
        <is>
          <t xml:space="preserve"> </t>
        </is>
      </c>
      <c r="C12" s="15" t="n">
        <v>6.55</v>
      </c>
    </row>
    <row r="13">
      <c r="A13" s="4" t="inlineStr">
        <is>
          <t>Granted (in dollars per share)</t>
        </is>
      </c>
      <c r="B13" s="15" t="n">
        <v>2.74</v>
      </c>
      <c r="C13" s="15" t="n">
        <v>9.390000000000001</v>
      </c>
    </row>
    <row r="14">
      <c r="A14" s="4" t="inlineStr">
        <is>
          <t>Canceled (in dollars per share)</t>
        </is>
      </c>
      <c r="B14" s="15" t="n">
        <v>5.6</v>
      </c>
      <c r="C14" s="15" t="n">
        <v>8.890000000000001</v>
      </c>
    </row>
    <row r="15">
      <c r="A15" s="4" t="inlineStr">
        <is>
          <t>Vested (in dollars per share)</t>
        </is>
      </c>
      <c r="B15" s="15" t="n">
        <v>6.16</v>
      </c>
      <c r="C15" s="15" t="n">
        <v>10.3</v>
      </c>
    </row>
    <row r="16">
      <c r="A16" s="4" t="inlineStr">
        <is>
          <t>Ending balance (in dollars per share)</t>
        </is>
      </c>
      <c r="B16" s="9" t="n">
        <v>3.98</v>
      </c>
      <c r="C16" s="9" t="n">
        <v>7.8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employer contribution amount</t>
        </is>
      </c>
      <c r="B4" s="5" t="n">
        <v>1.5</v>
      </c>
      <c r="C4" s="7" t="n">
        <v>1</v>
      </c>
      <c r="D4" s="5" t="n">
        <v>0.7</v>
      </c>
    </row>
    <row r="5">
      <c r="A5" s="4" t="inlineStr">
        <is>
          <t>Maximum</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r matching contribution, percent (up to)</t>
        </is>
      </c>
      <c r="B7" s="12" t="n">
        <v>0.0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Net Los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vailable to common stockholders, basic</t>
        </is>
      </c>
      <c r="B4" s="7" t="n">
        <v>-138560</v>
      </c>
      <c r="C4" s="7" t="n">
        <v>-93981</v>
      </c>
      <c r="D4" s="7" t="n">
        <v>-106780</v>
      </c>
    </row>
    <row r="5">
      <c r="A5" s="4" t="inlineStr">
        <is>
          <t>Net loss available to common stockholders, diluted</t>
        </is>
      </c>
      <c r="B5" s="7" t="n">
        <v>-138560</v>
      </c>
      <c r="C5" s="7" t="n">
        <v>-93981</v>
      </c>
      <c r="D5" s="7" t="n">
        <v>-106780</v>
      </c>
    </row>
    <row r="6">
      <c r="A6" s="3" t="inlineStr">
        <is>
          <t>Denominator:</t>
        </is>
      </c>
      <c r="B6" s="4" t="inlineStr">
        <is>
          <t xml:space="preserve"> </t>
        </is>
      </c>
      <c r="C6" s="4" t="inlineStr">
        <is>
          <t xml:space="preserve"> </t>
        </is>
      </c>
      <c r="D6" s="4" t="inlineStr">
        <is>
          <t xml:space="preserve"> </t>
        </is>
      </c>
    </row>
    <row r="7">
      <c r="A7" s="4" t="inlineStr">
        <is>
          <t>Weighted-average shares used to compute basic net loss per share (in shares)</t>
        </is>
      </c>
      <c r="B7" s="6" t="n">
        <v>177923156</v>
      </c>
      <c r="C7" s="6" t="n">
        <v>133917571</v>
      </c>
      <c r="D7" s="6" t="n">
        <v>17858976</v>
      </c>
    </row>
    <row r="8">
      <c r="A8" s="4" t="inlineStr">
        <is>
          <t>Weighted-average shares used to compute diluted net loss per share (in shares)</t>
        </is>
      </c>
      <c r="B8" s="6" t="n">
        <v>177923156</v>
      </c>
      <c r="C8" s="6" t="n">
        <v>133917571</v>
      </c>
      <c r="D8" s="6" t="n">
        <v>17858976</v>
      </c>
    </row>
    <row r="9">
      <c r="A9" s="4" t="inlineStr">
        <is>
          <t>Net loss per common share, basic (in dollars per share)</t>
        </is>
      </c>
      <c r="B9" s="9" t="n">
        <v>-0.78</v>
      </c>
      <c r="C9" s="9" t="n">
        <v>-0.7</v>
      </c>
      <c r="D9" s="9" t="n">
        <v>-5.98</v>
      </c>
    </row>
    <row r="10">
      <c r="A10" s="4" t="inlineStr">
        <is>
          <t>Net loss per common share, diluted (in dollars per share)</t>
        </is>
      </c>
      <c r="B10" s="9" t="n">
        <v>-0.78</v>
      </c>
      <c r="C10" s="9" t="n">
        <v>-0.7</v>
      </c>
      <c r="D10" s="9" t="n">
        <v>-5.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Antidilutive Securities Excluded from Computation of Net Loss Per Common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net loss per share (in shares)</t>
        </is>
      </c>
      <c r="B4" s="6" t="n">
        <v>56788963</v>
      </c>
      <c r="C4" s="6" t="n">
        <v>50843376</v>
      </c>
      <c r="D4" s="6" t="n">
        <v>127121148</v>
      </c>
    </row>
    <row r="5">
      <c r="A5" s="4" t="inlineStr">
        <is>
          <t>Redeemable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net loss per share (in shares)</t>
        </is>
      </c>
      <c r="B7" s="6" t="n">
        <v>0</v>
      </c>
      <c r="C7" s="6" t="n">
        <v>0</v>
      </c>
      <c r="D7" s="6" t="n">
        <v>88434754</v>
      </c>
    </row>
    <row r="8">
      <c r="A8" s="4" t="inlineStr">
        <is>
          <t>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net loss per share (in shares)</t>
        </is>
      </c>
      <c r="B10" s="6" t="n">
        <v>21017162</v>
      </c>
      <c r="C10" s="6" t="n">
        <v>22675729</v>
      </c>
      <c r="D10" s="6" t="n">
        <v>25732503</v>
      </c>
    </row>
    <row r="11">
      <c r="A11" s="4" t="inlineStr">
        <is>
          <t>Public and private common stock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net loss per share (in shares)</t>
        </is>
      </c>
      <c r="B13" s="6" t="n">
        <v>15999900</v>
      </c>
      <c r="C13" s="6" t="n">
        <v>15999900</v>
      </c>
      <c r="D13" s="6" t="n">
        <v>4443862</v>
      </c>
    </row>
    <row r="14">
      <c r="A14" s="4" t="inlineStr">
        <is>
          <t>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net loss per share (in shares)</t>
        </is>
      </c>
      <c r="B16" s="6" t="n">
        <v>16510193</v>
      </c>
      <c r="C16" s="6" t="n">
        <v>10106993</v>
      </c>
      <c r="D16" s="6" t="n">
        <v>0</v>
      </c>
    </row>
    <row r="17">
      <c r="A17" s="4" t="inlineStr">
        <is>
          <t>Unvested early exercised common stock option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net loss per share (in shares)</t>
        </is>
      </c>
      <c r="B19" s="6" t="n">
        <v>750276</v>
      </c>
      <c r="C19" s="6" t="n">
        <v>2043288</v>
      </c>
      <c r="D19" s="6" t="n">
        <v>6212254</v>
      </c>
    </row>
    <row r="20">
      <c r="A20" s="4" t="inlineStr">
        <is>
          <t>ESPP shares pending issuance</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net loss per share (in shares)</t>
        </is>
      </c>
      <c r="B22" s="6" t="n">
        <v>2511432</v>
      </c>
      <c r="C22" s="6" t="n">
        <v>0</v>
      </c>
      <c r="D22" s="6" t="n">
        <v>0</v>
      </c>
    </row>
    <row r="23">
      <c r="A23" s="4" t="inlineStr">
        <is>
          <t>Unvested RSA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net loss per share (in shares)</t>
        </is>
      </c>
      <c r="B25" s="6" t="n">
        <v>0</v>
      </c>
      <c r="C25" s="6" t="n">
        <v>17466</v>
      </c>
      <c r="D25" s="6" t="n">
        <v>146675</v>
      </c>
    </row>
    <row r="26">
      <c r="A26" s="4" t="inlineStr">
        <is>
          <t>Vested and early exercised options subject to nonrecourse note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excluded from computation of net loss per share (in shares)</t>
        </is>
      </c>
      <c r="B28" s="6" t="n">
        <v>0</v>
      </c>
      <c r="C28" s="6" t="n">
        <v>0</v>
      </c>
      <c r="D28" s="6" t="n">
        <v>21511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omestic and Foreig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39295</v>
      </c>
      <c r="C4" s="7" t="n">
        <v>-96956</v>
      </c>
      <c r="D4" s="7" t="n">
        <v>-106508</v>
      </c>
    </row>
    <row r="5">
      <c r="A5" s="4" t="inlineStr">
        <is>
          <t>Foreign</t>
        </is>
      </c>
      <c r="B5" s="6" t="n">
        <v>1040</v>
      </c>
      <c r="C5" s="6" t="n">
        <v>181</v>
      </c>
      <c r="D5" s="6" t="n">
        <v>103</v>
      </c>
    </row>
    <row r="6">
      <c r="A6" s="4" t="inlineStr">
        <is>
          <t>Loss before income taxes</t>
        </is>
      </c>
      <c r="B6" s="7" t="n">
        <v>-138255</v>
      </c>
      <c r="C6" s="7" t="n">
        <v>-96775</v>
      </c>
      <c r="D6" s="7" t="n">
        <v>-1064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62</v>
      </c>
      <c r="C5" s="6" t="n">
        <v>1</v>
      </c>
      <c r="D5" s="6" t="n">
        <v>1</v>
      </c>
    </row>
    <row r="6">
      <c r="A6" s="4" t="inlineStr">
        <is>
          <t>Foreign</t>
        </is>
      </c>
      <c r="B6" s="6" t="n">
        <v>243</v>
      </c>
      <c r="C6" s="6" t="n">
        <v>36</v>
      </c>
      <c r="D6" s="6" t="n">
        <v>23</v>
      </c>
    </row>
    <row r="7">
      <c r="A7" s="4" t="inlineStr">
        <is>
          <t>Total current expense</t>
        </is>
      </c>
      <c r="B7" s="6" t="n">
        <v>305</v>
      </c>
      <c r="C7" s="6" t="n">
        <v>37</v>
      </c>
      <c r="D7" s="6" t="n">
        <v>24</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2185</v>
      </c>
      <c r="D9" s="6" t="n">
        <v>0</v>
      </c>
    </row>
    <row r="10">
      <c r="A10" s="4" t="inlineStr">
        <is>
          <t>State</t>
        </is>
      </c>
      <c r="B10" s="6" t="n">
        <v>0</v>
      </c>
      <c r="C10" s="6" t="n">
        <v>-646</v>
      </c>
      <c r="D10" s="6" t="n">
        <v>351</v>
      </c>
    </row>
    <row r="11">
      <c r="A11" s="4" t="inlineStr">
        <is>
          <t>Foreign</t>
        </is>
      </c>
      <c r="B11" s="6" t="n">
        <v>0</v>
      </c>
      <c r="C11" s="6" t="n">
        <v>0</v>
      </c>
      <c r="D11" s="6" t="n">
        <v>0</v>
      </c>
    </row>
    <row r="12">
      <c r="A12" s="4" t="inlineStr">
        <is>
          <t>Total deferred (benefit) expense</t>
        </is>
      </c>
      <c r="B12" s="6" t="n">
        <v>0</v>
      </c>
      <c r="C12" s="6" t="n">
        <v>-2831</v>
      </c>
      <c r="D12" s="6" t="n">
        <v>351</v>
      </c>
    </row>
    <row r="13">
      <c r="A13" s="4" t="inlineStr">
        <is>
          <t>Total tax provision (benefit)</t>
        </is>
      </c>
      <c r="B13" s="7" t="n">
        <v>305</v>
      </c>
      <c r="C13" s="7" t="n">
        <v>-2794</v>
      </c>
      <c r="D13" s="7" t="n">
        <v>3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7" t="n">
        <v>-29034</v>
      </c>
      <c r="C4" s="7" t="n">
        <v>-20323</v>
      </c>
      <c r="D4" s="7" t="n">
        <v>-22344</v>
      </c>
    </row>
    <row r="5">
      <c r="A5" s="4" t="inlineStr">
        <is>
          <t>State income taxes, net of federal benefit</t>
        </is>
      </c>
      <c r="B5" s="6" t="n">
        <v>57</v>
      </c>
      <c r="C5" s="6" t="n">
        <v>-644</v>
      </c>
      <c r="D5" s="6" t="n">
        <v>1330</v>
      </c>
    </row>
    <row r="6">
      <c r="A6" s="4" t="inlineStr">
        <is>
          <t>Stock compensation</t>
        </is>
      </c>
      <c r="B6" s="6" t="n">
        <v>5587</v>
      </c>
      <c r="C6" s="6" t="n">
        <v>1271</v>
      </c>
      <c r="D6" s="6" t="n">
        <v>2786</v>
      </c>
    </row>
    <row r="7">
      <c r="A7" s="4" t="inlineStr">
        <is>
          <t>Foreign rate differential</t>
        </is>
      </c>
      <c r="B7" s="6" t="n">
        <v>25</v>
      </c>
      <c r="C7" s="6" t="n">
        <v>-2</v>
      </c>
      <c r="D7" s="6" t="n">
        <v>0</v>
      </c>
    </row>
    <row r="8">
      <c r="A8" s="4" t="inlineStr">
        <is>
          <t>Tax credits</t>
        </is>
      </c>
      <c r="B8" s="6" t="n">
        <v>-539</v>
      </c>
      <c r="C8" s="6" t="n">
        <v>-539</v>
      </c>
      <c r="D8" s="6" t="n">
        <v>-539</v>
      </c>
    </row>
    <row r="9">
      <c r="A9" s="4" t="inlineStr">
        <is>
          <t>Fair value changes - warrants</t>
        </is>
      </c>
      <c r="B9" s="6" t="n">
        <v>-1564</v>
      </c>
      <c r="C9" s="6" t="n">
        <v>-619</v>
      </c>
      <c r="D9" s="6" t="n">
        <v>11192</v>
      </c>
    </row>
    <row r="10">
      <c r="A10" s="4" t="inlineStr">
        <is>
          <t>Valuation allowance</t>
        </is>
      </c>
      <c r="B10" s="6" t="n">
        <v>25666</v>
      </c>
      <c r="C10" s="6" t="n">
        <v>20058</v>
      </c>
      <c r="D10" s="6" t="n">
        <v>-6812</v>
      </c>
    </row>
    <row r="11">
      <c r="A11" s="4" t="inlineStr">
        <is>
          <t>Non-deductible expenses</t>
        </is>
      </c>
      <c r="B11" s="6" t="n">
        <v>78</v>
      </c>
      <c r="C11" s="6" t="n">
        <v>-2031</v>
      </c>
      <c r="D11" s="6" t="n">
        <v>-485</v>
      </c>
    </row>
    <row r="12">
      <c r="A12" s="4" t="inlineStr">
        <is>
          <t>Convertible debt cancellation of indebtedness income</t>
        </is>
      </c>
      <c r="B12" s="6" t="n">
        <v>0</v>
      </c>
      <c r="C12" s="6" t="n">
        <v>0</v>
      </c>
      <c r="D12" s="6" t="n">
        <v>15079</v>
      </c>
    </row>
    <row r="13">
      <c r="A13" s="4" t="inlineStr">
        <is>
          <t>Other</t>
        </is>
      </c>
      <c r="B13" s="6" t="n">
        <v>29</v>
      </c>
      <c r="C13" s="6" t="n">
        <v>35</v>
      </c>
      <c r="D13" s="6" t="n">
        <v>168</v>
      </c>
    </row>
    <row r="14">
      <c r="A14" s="4" t="inlineStr">
        <is>
          <t>Total tax provision (benefit)</t>
        </is>
      </c>
      <c r="B14" s="7" t="n">
        <v>305</v>
      </c>
      <c r="C14" s="7" t="n">
        <v>-2794</v>
      </c>
      <c r="D14" s="7" t="n">
        <v>37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43990</v>
      </c>
      <c r="C3" s="7" t="n">
        <v>42721</v>
      </c>
    </row>
    <row r="4">
      <c r="A4" s="4" t="inlineStr">
        <is>
          <t>Credits</t>
        </is>
      </c>
      <c r="B4" s="6" t="n">
        <v>4828</v>
      </c>
      <c r="C4" s="6" t="n">
        <v>3955</v>
      </c>
    </row>
    <row r="5">
      <c r="A5" s="4" t="inlineStr">
        <is>
          <t>Stock based compensation</t>
        </is>
      </c>
      <c r="B5" s="6" t="n">
        <v>3653</v>
      </c>
      <c r="C5" s="6" t="n">
        <v>2826</v>
      </c>
    </row>
    <row r="6">
      <c r="A6" s="4" t="inlineStr">
        <is>
          <t>Accruals and reserves</t>
        </is>
      </c>
      <c r="B6" s="6" t="n">
        <v>1748</v>
      </c>
      <c r="C6" s="6" t="n">
        <v>1248</v>
      </c>
    </row>
    <row r="7">
      <c r="A7" s="4" t="inlineStr">
        <is>
          <t>Fixed assets</t>
        </is>
      </c>
      <c r="B7" s="6" t="n">
        <v>2771</v>
      </c>
      <c r="C7" s="6" t="n">
        <v>991</v>
      </c>
    </row>
    <row r="8">
      <c r="A8" s="4" t="inlineStr">
        <is>
          <t>Operating lease liability</t>
        </is>
      </c>
      <c r="B8" s="6" t="n">
        <v>3631</v>
      </c>
      <c r="C8" s="6" t="n">
        <v>4360</v>
      </c>
    </row>
    <row r="9">
      <c r="A9" s="4" t="inlineStr">
        <is>
          <t>Capitalized research and development expenditures</t>
        </is>
      </c>
      <c r="B9" s="6" t="n">
        <v>15875</v>
      </c>
      <c r="C9" s="6" t="n">
        <v>0</v>
      </c>
    </row>
    <row r="10">
      <c r="A10" s="4" t="inlineStr">
        <is>
          <t>Gross deferred tax assets</t>
        </is>
      </c>
      <c r="B10" s="6" t="n">
        <v>76496</v>
      </c>
      <c r="C10" s="6" t="n">
        <v>56101</v>
      </c>
    </row>
    <row r="11">
      <c r="A11" s="4" t="inlineStr">
        <is>
          <t>Valuation allowance</t>
        </is>
      </c>
      <c r="B11" s="6" t="n">
        <v>-69608</v>
      </c>
      <c r="C11" s="6" t="n">
        <v>-47420</v>
      </c>
    </row>
    <row r="12">
      <c r="A12" s="4" t="inlineStr">
        <is>
          <t>Net deferred tax assets</t>
        </is>
      </c>
      <c r="B12" s="6" t="n">
        <v>6888</v>
      </c>
      <c r="C12" s="6" t="n">
        <v>8681</v>
      </c>
    </row>
    <row r="13">
      <c r="A13" s="3" t="inlineStr">
        <is>
          <t>Deferred tax liabilities:</t>
        </is>
      </c>
      <c r="B13" s="4" t="inlineStr">
        <is>
          <t xml:space="preserve"> </t>
        </is>
      </c>
      <c r="C13" s="4" t="inlineStr">
        <is>
          <t xml:space="preserve"> </t>
        </is>
      </c>
    </row>
    <row r="14">
      <c r="A14" s="4" t="inlineStr">
        <is>
          <t>Intangible property</t>
        </is>
      </c>
      <c r="B14" s="6" t="n">
        <v>-4077</v>
      </c>
      <c r="C14" s="6" t="n">
        <v>-5287</v>
      </c>
    </row>
    <row r="15">
      <c r="A15" s="4" t="inlineStr">
        <is>
          <t>Operating lease, right of use assets</t>
        </is>
      </c>
      <c r="B15" s="6" t="n">
        <v>-2811</v>
      </c>
      <c r="C15" s="6" t="n">
        <v>-3394</v>
      </c>
    </row>
    <row r="16">
      <c r="A16" s="4" t="inlineStr">
        <is>
          <t>Gross deferred tax liabilities</t>
        </is>
      </c>
      <c r="B16" s="6" t="n">
        <v>-6888</v>
      </c>
      <c r="C16" s="6" t="n">
        <v>-8681</v>
      </c>
    </row>
    <row r="17">
      <c r="A17" s="4" t="inlineStr">
        <is>
          <t>Net deferred tax assets</t>
        </is>
      </c>
      <c r="B17" s="7" t="n">
        <v>0</v>
      </c>
      <c r="C17"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7" t="n">
        <v>69608</v>
      </c>
      <c r="C4" s="7" t="n">
        <v>47420</v>
      </c>
      <c r="D4" s="4" t="inlineStr">
        <is>
          <t xml:space="preserve"> </t>
        </is>
      </c>
      <c r="E4" s="4" t="inlineStr">
        <is>
          <t xml:space="preserve"> </t>
        </is>
      </c>
    </row>
    <row r="5">
      <c r="A5" s="4" t="inlineStr">
        <is>
          <t>Valuation allowance, period increase (decrease)</t>
        </is>
      </c>
      <c r="B5" s="6" t="n">
        <v>22200</v>
      </c>
      <c r="C5" s="6" t="n">
        <v>28100</v>
      </c>
      <c r="D5" s="4" t="inlineStr">
        <is>
          <t xml:space="preserve"> </t>
        </is>
      </c>
      <c r="E5" s="4" t="inlineStr">
        <is>
          <t xml:space="preserve"> </t>
        </is>
      </c>
    </row>
    <row r="6">
      <c r="A6" s="4" t="inlineStr">
        <is>
          <t>Capitalized research and development expenditures</t>
        </is>
      </c>
      <c r="B6" s="6" t="n">
        <v>15875</v>
      </c>
      <c r="C6" s="6" t="n">
        <v>0</v>
      </c>
      <c r="D6" s="4" t="inlineStr">
        <is>
          <t xml:space="preserve"> </t>
        </is>
      </c>
      <c r="E6" s="4" t="inlineStr">
        <is>
          <t xml:space="preserve"> </t>
        </is>
      </c>
    </row>
    <row r="7">
      <c r="A7" s="4" t="inlineStr">
        <is>
          <t>Unrecognized tax benefits</t>
        </is>
      </c>
      <c r="B7" s="6" t="n">
        <v>18812</v>
      </c>
      <c r="C7" s="6" t="n">
        <v>18534</v>
      </c>
      <c r="D7" s="7" t="n">
        <v>971</v>
      </c>
      <c r="E7" s="7" t="n">
        <v>651</v>
      </c>
    </row>
    <row r="8">
      <c r="A8" s="4" t="inlineStr">
        <is>
          <t>Unrecognized tax benefits that would impact effective tax rate</t>
        </is>
      </c>
      <c r="B8" s="6" t="n">
        <v>100</v>
      </c>
      <c r="C8" s="4" t="inlineStr">
        <is>
          <t xml:space="preserve"> </t>
        </is>
      </c>
      <c r="D8" s="4" t="inlineStr">
        <is>
          <t xml:space="preserve"> </t>
        </is>
      </c>
      <c r="E8" s="4" t="inlineStr">
        <is>
          <t xml:space="preserve"> </t>
        </is>
      </c>
    </row>
    <row r="9">
      <c r="A9" s="4" t="inlineStr">
        <is>
          <t>Domestic Tax Authority | Federal</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6" t="n">
        <v>246200</v>
      </c>
      <c r="C11" s="6" t="n">
        <v>224400</v>
      </c>
      <c r="D11" s="4" t="inlineStr">
        <is>
          <t xml:space="preserve"> </t>
        </is>
      </c>
      <c r="E11" s="4" t="inlineStr">
        <is>
          <t xml:space="preserve"> </t>
        </is>
      </c>
    </row>
    <row r="12">
      <c r="A12" s="4" t="inlineStr">
        <is>
          <t>Domestic Tax Authority | Federal | Research Tax Credit Carryforward</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Research and development tax credit</t>
        </is>
      </c>
      <c r="B14" s="6" t="n">
        <v>4700</v>
      </c>
      <c r="C14" s="6" t="n">
        <v>4000</v>
      </c>
      <c r="D14" s="4" t="inlineStr">
        <is>
          <t xml:space="preserve"> </t>
        </is>
      </c>
      <c r="E14" s="4" t="inlineStr">
        <is>
          <t xml:space="preserve"> </t>
        </is>
      </c>
    </row>
    <row r="15">
      <c r="A15" s="4" t="inlineStr">
        <is>
          <t>Domestic Tax Authority | Federal | Operating Loss Carryforwards Expiration Year, Unlimited</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6" t="n">
        <v>237700</v>
      </c>
      <c r="C17" s="6" t="n">
        <v>215900</v>
      </c>
      <c r="D17" s="4" t="inlineStr">
        <is>
          <t xml:space="preserve"> </t>
        </is>
      </c>
      <c r="E17" s="4" t="inlineStr">
        <is>
          <t xml:space="preserve"> </t>
        </is>
      </c>
    </row>
    <row r="18">
      <c r="A18" s="4" t="inlineStr">
        <is>
          <t>State and Local Jurisdiction | California Franchise Tax Board</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6" t="n">
        <v>124900</v>
      </c>
      <c r="C20" s="6" t="n">
        <v>146800</v>
      </c>
      <c r="D20" s="4" t="inlineStr">
        <is>
          <t xml:space="preserve"> </t>
        </is>
      </c>
      <c r="E20" s="4" t="inlineStr">
        <is>
          <t xml:space="preserve"> </t>
        </is>
      </c>
    </row>
    <row r="21">
      <c r="A21" s="4" t="inlineStr">
        <is>
          <t>State and Local Jurisdiction | California Franchise Tax Board | Research Tax Credit Carryforward</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Research and development tax credit</t>
        </is>
      </c>
      <c r="B23" s="7" t="n">
        <v>2900</v>
      </c>
      <c r="C23" s="7" t="n">
        <v>2300</v>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0 USD ($)</t>
        </is>
      </c>
    </row>
    <row r="3">
      <c r="A3" s="4" t="inlineStr">
        <is>
          <t>Convertible Preferred Stock</t>
        </is>
      </c>
      <c r="B3" s="4" t="inlineStr">
        <is>
          <t xml:space="preserve"> </t>
        </is>
      </c>
    </row>
    <row r="4">
      <c r="A4" s="4" t="inlineStr">
        <is>
          <t>Issuance cost</t>
        </is>
      </c>
      <c r="B4" s="7" t="n">
        <v>26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7" t="n">
        <v>18534</v>
      </c>
      <c r="C4" s="7" t="n">
        <v>971</v>
      </c>
      <c r="D4" s="7" t="n">
        <v>651</v>
      </c>
    </row>
    <row r="5">
      <c r="A5" s="3" t="inlineStr">
        <is>
          <t>Decreases:</t>
        </is>
      </c>
      <c r="B5" s="4" t="inlineStr">
        <is>
          <t xml:space="preserve"> </t>
        </is>
      </c>
      <c r="C5" s="4" t="inlineStr">
        <is>
          <t xml:space="preserve"> </t>
        </is>
      </c>
      <c r="D5" s="4" t="inlineStr">
        <is>
          <t xml:space="preserve"> </t>
        </is>
      </c>
    </row>
    <row r="6">
      <c r="A6" s="4" t="inlineStr">
        <is>
          <t>For current year’s tax positions</t>
        </is>
      </c>
      <c r="B6" s="6" t="n">
        <v>0</v>
      </c>
      <c r="C6" s="6" t="n">
        <v>0</v>
      </c>
      <c r="D6" s="6" t="n">
        <v>0</v>
      </c>
    </row>
    <row r="7">
      <c r="A7" s="4" t="inlineStr">
        <is>
          <t>For prior years’ tax positions</t>
        </is>
      </c>
      <c r="B7" s="6" t="n">
        <v>-64</v>
      </c>
      <c r="C7" s="6" t="n">
        <v>0</v>
      </c>
      <c r="D7" s="6" t="n">
        <v>0</v>
      </c>
    </row>
    <row r="8">
      <c r="A8" s="3" t="inlineStr">
        <is>
          <t>Increases:</t>
        </is>
      </c>
      <c r="B8" s="4" t="inlineStr">
        <is>
          <t xml:space="preserve"> </t>
        </is>
      </c>
      <c r="C8" s="4" t="inlineStr">
        <is>
          <t xml:space="preserve"> </t>
        </is>
      </c>
      <c r="D8" s="4" t="inlineStr">
        <is>
          <t xml:space="preserve"> </t>
        </is>
      </c>
    </row>
    <row r="9">
      <c r="A9" s="4" t="inlineStr">
        <is>
          <t>For current year’s tax positions</t>
        </is>
      </c>
      <c r="B9" s="6" t="n">
        <v>320</v>
      </c>
      <c r="C9" s="6" t="n">
        <v>551</v>
      </c>
      <c r="D9" s="6" t="n">
        <v>320</v>
      </c>
    </row>
    <row r="10">
      <c r="A10" s="4" t="inlineStr">
        <is>
          <t>For prior years’ tax positions</t>
        </is>
      </c>
      <c r="B10" s="6" t="n">
        <v>22</v>
      </c>
      <c r="C10" s="6" t="n">
        <v>17012</v>
      </c>
      <c r="D10" s="6" t="n">
        <v>0</v>
      </c>
    </row>
    <row r="11">
      <c r="A11" s="4" t="inlineStr">
        <is>
          <t>Balance at the end of the year</t>
        </is>
      </c>
      <c r="B11" s="7" t="n">
        <v>18812</v>
      </c>
      <c r="C11" s="7" t="n">
        <v>18534</v>
      </c>
      <c r="D11" s="7" t="n">
        <v>97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1029</v>
      </c>
      <c r="C4" s="7" t="n">
        <v>33578</v>
      </c>
      <c r="D4" s="7" t="n">
        <v>18904</v>
      </c>
    </row>
    <row r="5">
      <c r="A5" s="4" t="inlineStr">
        <is>
          <t>Produ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41029</v>
      </c>
      <c r="C7" s="6" t="n">
        <v>33578</v>
      </c>
      <c r="D7" s="6" t="n">
        <v>16886</v>
      </c>
    </row>
    <row r="8">
      <c r="A8" s="4" t="inlineStr">
        <is>
          <t>Product | Transferred at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41000</v>
      </c>
      <c r="C10" s="7" t="n">
        <v>33600</v>
      </c>
      <c r="D10" s="6" t="n">
        <v>16900</v>
      </c>
    </row>
    <row r="11">
      <c r="A11" s="4" t="inlineStr">
        <is>
          <t>Service, Non-recurring Engineering Wor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4" t="inlineStr">
        <is>
          <t xml:space="preserve"> </t>
        </is>
      </c>
      <c r="C13" s="4" t="inlineStr">
        <is>
          <t xml:space="preserve"> </t>
        </is>
      </c>
      <c r="D13" s="7" t="n">
        <v>2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1029</v>
      </c>
      <c r="C4" s="7" t="n">
        <v>33578</v>
      </c>
      <c r="D4" s="7" t="n">
        <v>18904</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5977</v>
      </c>
      <c r="C7" s="6" t="n">
        <v>15656</v>
      </c>
      <c r="D7" s="6" t="n">
        <v>8764</v>
      </c>
    </row>
    <row r="8">
      <c r="A8" s="4" t="inlineStr">
        <is>
          <t>Asia and Pacif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9510</v>
      </c>
      <c r="C10" s="6" t="n">
        <v>7334</v>
      </c>
      <c r="D10" s="6" t="n">
        <v>4270</v>
      </c>
    </row>
    <row r="11">
      <c r="A11" s="4" t="inlineStr">
        <is>
          <t>Europe, Middle East and Af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15542</v>
      </c>
      <c r="C13" s="7" t="n">
        <v>10588</v>
      </c>
      <c r="D13" s="7" t="n">
        <v>587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 $ in Millions</t>
        </is>
      </c>
      <c r="B1" s="2" t="inlineStr">
        <is>
          <t>Feb. 10, 2023 USD ($) employee</t>
        </is>
      </c>
    </row>
    <row r="2">
      <c r="A2" s="4" t="inlineStr">
        <is>
          <t>Facility Closing</t>
        </is>
      </c>
      <c r="B2" s="4" t="inlineStr">
        <is>
          <t xml:space="preserve"> </t>
        </is>
      </c>
    </row>
    <row r="3">
      <c r="A3" s="3" t="inlineStr">
        <is>
          <t>Subsequent Event [Line Items]</t>
        </is>
      </c>
      <c r="B3" s="4" t="inlineStr">
        <is>
          <t xml:space="preserve"> </t>
        </is>
      </c>
    </row>
    <row r="4">
      <c r="A4" s="4" t="inlineStr">
        <is>
          <t>Restructuring and related cost, expected cost</t>
        </is>
      </c>
      <c r="B4" s="5" t="n">
        <v>0.5</v>
      </c>
    </row>
    <row r="5">
      <c r="A5" s="4" t="inlineStr">
        <is>
          <t>Minimum</t>
        </is>
      </c>
      <c r="B5" s="4" t="inlineStr">
        <is>
          <t xml:space="preserve"> </t>
        </is>
      </c>
    </row>
    <row r="6">
      <c r="A6" s="3" t="inlineStr">
        <is>
          <t>Subsequent Event [Line Items]</t>
        </is>
      </c>
      <c r="B6" s="4" t="inlineStr">
        <is>
          <t xml:space="preserve"> </t>
        </is>
      </c>
    </row>
    <row r="7">
      <c r="A7" s="4" t="inlineStr">
        <is>
          <t>Restructuring and related cost, expected number of positions eliminated | employee</t>
        </is>
      </c>
      <c r="B7" s="6" t="n">
        <v>180</v>
      </c>
    </row>
    <row r="8">
      <c r="A8" s="4" t="inlineStr">
        <is>
          <t>Restructuring and related cost, expected cost</t>
        </is>
      </c>
      <c r="B8" s="7" t="n">
        <v>27</v>
      </c>
    </row>
    <row r="9">
      <c r="A9" s="4" t="inlineStr">
        <is>
          <t>Minimum | One-time Termination Benefits</t>
        </is>
      </c>
      <c r="B9" s="4" t="inlineStr">
        <is>
          <t xml:space="preserve"> </t>
        </is>
      </c>
    </row>
    <row r="10">
      <c r="A10" s="3" t="inlineStr">
        <is>
          <t>Subsequent Event [Line Items]</t>
        </is>
      </c>
      <c r="B10" s="4" t="inlineStr">
        <is>
          <t xml:space="preserve"> </t>
        </is>
      </c>
    </row>
    <row r="11">
      <c r="A11" s="4" t="inlineStr">
        <is>
          <t>Restructuring and related cost, expected cost</t>
        </is>
      </c>
      <c r="B11" s="6" t="n">
        <v>12</v>
      </c>
    </row>
    <row r="12">
      <c r="A12" s="4" t="inlineStr">
        <is>
          <t>Minimum | Noncash Stock Based Compensation Charge</t>
        </is>
      </c>
      <c r="B12" s="4" t="inlineStr">
        <is>
          <t xml:space="preserve"> </t>
        </is>
      </c>
    </row>
    <row r="13">
      <c r="A13" s="3" t="inlineStr">
        <is>
          <t>Subsequent Event [Line Items]</t>
        </is>
      </c>
      <c r="B13" s="4" t="inlineStr">
        <is>
          <t xml:space="preserve"> </t>
        </is>
      </c>
    </row>
    <row r="14">
      <c r="A14" s="4" t="inlineStr">
        <is>
          <t>Restructuring and related cost, expected cost</t>
        </is>
      </c>
      <c r="B14" s="5" t="n">
        <v>14.5</v>
      </c>
    </row>
    <row r="15">
      <c r="A15" s="4" t="inlineStr">
        <is>
          <t>Maximum</t>
        </is>
      </c>
      <c r="B15" s="4" t="inlineStr">
        <is>
          <t xml:space="preserve"> </t>
        </is>
      </c>
    </row>
    <row r="16">
      <c r="A16" s="3" t="inlineStr">
        <is>
          <t>Subsequent Event [Line Items]</t>
        </is>
      </c>
      <c r="B16" s="4" t="inlineStr">
        <is>
          <t xml:space="preserve"> </t>
        </is>
      </c>
    </row>
    <row r="17">
      <c r="A17" s="4" t="inlineStr">
        <is>
          <t>Restructuring and related cost, expected number of positions eliminated | employee</t>
        </is>
      </c>
      <c r="B17" s="6" t="n">
        <v>200</v>
      </c>
    </row>
    <row r="18">
      <c r="A18" s="4" t="inlineStr">
        <is>
          <t>Restructuring and related cost, expected cost</t>
        </is>
      </c>
      <c r="B18" s="7" t="n">
        <v>30</v>
      </c>
    </row>
    <row r="19">
      <c r="A19" s="4" t="inlineStr">
        <is>
          <t>Maximum | One-time Termination Benefits</t>
        </is>
      </c>
      <c r="B19" s="4" t="inlineStr">
        <is>
          <t xml:space="preserve"> </t>
        </is>
      </c>
    </row>
    <row r="20">
      <c r="A20" s="3" t="inlineStr">
        <is>
          <t>Subsequent Event [Line Items]</t>
        </is>
      </c>
      <c r="B20" s="4" t="inlineStr">
        <is>
          <t xml:space="preserve"> </t>
        </is>
      </c>
    </row>
    <row r="21">
      <c r="A21" s="4" t="inlineStr">
        <is>
          <t>Restructuring and related cost, expected cost</t>
        </is>
      </c>
      <c r="B21" s="6" t="n">
        <v>13</v>
      </c>
    </row>
    <row r="22">
      <c r="A22" s="4" t="inlineStr">
        <is>
          <t>Maximum | Noncash Stock Based Compensation Charge</t>
        </is>
      </c>
      <c r="B22" s="4" t="inlineStr">
        <is>
          <t xml:space="preserve"> </t>
        </is>
      </c>
    </row>
    <row r="23">
      <c r="A23" s="3" t="inlineStr">
        <is>
          <t>Subsequent Event [Line Items]</t>
        </is>
      </c>
      <c r="B23" s="4" t="inlineStr">
        <is>
          <t xml:space="preserve"> </t>
        </is>
      </c>
    </row>
    <row r="24">
      <c r="A24" s="4" t="inlineStr">
        <is>
          <t>Restructuring and related cost, expected cost</t>
        </is>
      </c>
      <c r="B24" s="5" t="n">
        <v>16.5</v>
      </c>
    </row>
    <row r="25">
      <c r="A25" s="4" t="inlineStr">
        <is>
          <t>Velodyne Lidar, Inc.</t>
        </is>
      </c>
      <c r="B25" s="4" t="inlineStr">
        <is>
          <t xml:space="preserve"> </t>
        </is>
      </c>
    </row>
    <row r="26">
      <c r="A26" s="3" t="inlineStr">
        <is>
          <t>Subsequent Event [Line Items]</t>
        </is>
      </c>
      <c r="B26" s="4" t="inlineStr">
        <is>
          <t xml:space="preserve"> </t>
        </is>
      </c>
    </row>
    <row r="27">
      <c r="A27" s="4" t="inlineStr">
        <is>
          <t>Business combination, exchange ratio</t>
        </is>
      </c>
      <c r="B27" s="16" t="n">
        <v>0.82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08:49Z</dcterms:created>
  <dcterms:modified xmlns:dcterms="http://purl.org/dc/terms/" xmlns:xsi="http://www.w3.org/2001/XMLSchema-instance" xsi:type="dcterms:W3CDTF">2023-03-24T20:08:49Z</dcterms:modified>
</cp:coreProperties>
</file>